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Segment Reporting" sheetId="12" state="visible" r:id="rId12"/>
    <sheet xmlns:r="http://schemas.openxmlformats.org/officeDocument/2006/relationships" name="Taxes Receivable" sheetId="13" state="visible" r:id="rId13"/>
    <sheet xmlns:r="http://schemas.openxmlformats.org/officeDocument/2006/relationships" name="Accounts Receivable" sheetId="14" state="visible" r:id="rId14"/>
    <sheet xmlns:r="http://schemas.openxmlformats.org/officeDocument/2006/relationships" name="Property, Plant and Equipment" sheetId="15" state="visible" r:id="rId15"/>
    <sheet xmlns:r="http://schemas.openxmlformats.org/officeDocument/2006/relationships" name="Asset impairment" sheetId="16" state="visible" r:id="rId16"/>
    <sheet xmlns:r="http://schemas.openxmlformats.org/officeDocument/2006/relationships" name="Accounts Payable and Accrued Li" sheetId="17" state="visible" r:id="rId17"/>
    <sheet xmlns:r="http://schemas.openxmlformats.org/officeDocument/2006/relationships" name="Debt and Debt Issuance Costs" sheetId="18" state="visible" r:id="rId18"/>
    <sheet xmlns:r="http://schemas.openxmlformats.org/officeDocument/2006/relationships" name="Share Capital" sheetId="19" state="visible" r:id="rId19"/>
    <sheet xmlns:r="http://schemas.openxmlformats.org/officeDocument/2006/relationships" name="Asset Retirement Obligation" sheetId="20" state="visible" r:id="rId20"/>
    <sheet xmlns:r="http://schemas.openxmlformats.org/officeDocument/2006/relationships" name="Revenue" sheetId="21" state="visible" r:id="rId21"/>
    <sheet xmlns:r="http://schemas.openxmlformats.org/officeDocument/2006/relationships" name="Taxes" sheetId="22" state="visible" r:id="rId22"/>
    <sheet xmlns:r="http://schemas.openxmlformats.org/officeDocument/2006/relationships" name="Commitments and Contingencies" sheetId="23" state="visible" r:id="rId23"/>
    <sheet xmlns:r="http://schemas.openxmlformats.org/officeDocument/2006/relationships" name="Financial Instruments, Fair Val" sheetId="24" state="visible" r:id="rId24"/>
    <sheet xmlns:r="http://schemas.openxmlformats.org/officeDocument/2006/relationships" name="Supplemental Cash Flow Informat" sheetId="25" state="visible" r:id="rId25"/>
    <sheet xmlns:r="http://schemas.openxmlformats.org/officeDocument/2006/relationships" name="Supplementary Data (Unaudite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Business Combination (Tables)" sheetId="32" state="visible" r:id="rId32"/>
    <sheet xmlns:r="http://schemas.openxmlformats.org/officeDocument/2006/relationships" name="Segment Reporting (Tables)" sheetId="33" state="visible" r:id="rId33"/>
    <sheet xmlns:r="http://schemas.openxmlformats.org/officeDocument/2006/relationships" name="Taxes Receivable (Tables)" sheetId="34" state="visible" r:id="rId34"/>
    <sheet xmlns:r="http://schemas.openxmlformats.org/officeDocument/2006/relationships" name="Accounts Receivable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Debt and Debt Issuance Costs (T" sheetId="38" state="visible" r:id="rId38"/>
    <sheet xmlns:r="http://schemas.openxmlformats.org/officeDocument/2006/relationships" name="Share Capital (Tables)" sheetId="39" state="visible" r:id="rId39"/>
    <sheet xmlns:r="http://schemas.openxmlformats.org/officeDocument/2006/relationships" name="Asset Retirement Obligation (Ta" sheetId="40" state="visible" r:id="rId40"/>
    <sheet xmlns:r="http://schemas.openxmlformats.org/officeDocument/2006/relationships" name="Revenue (Tables)" sheetId="41" state="visible" r:id="rId41"/>
    <sheet xmlns:r="http://schemas.openxmlformats.org/officeDocument/2006/relationships" name="Taxes (Tables)" sheetId="42" state="visible" r:id="rId42"/>
    <sheet xmlns:r="http://schemas.openxmlformats.org/officeDocument/2006/relationships" name="Commitments and Contingencies (" sheetId="43" state="visible" r:id="rId43"/>
    <sheet xmlns:r="http://schemas.openxmlformats.org/officeDocument/2006/relationships" name="Financial Instruments, Fair V_2" sheetId="44" state="visible" r:id="rId44"/>
    <sheet xmlns:r="http://schemas.openxmlformats.org/officeDocument/2006/relationships" name="Supplemental Cash Flow Inform_2" sheetId="45" state="visible" r:id="rId45"/>
    <sheet xmlns:r="http://schemas.openxmlformats.org/officeDocument/2006/relationships" name="Supplementary Data (Unaudited) " sheetId="46" state="visible" r:id="rId46"/>
    <sheet xmlns:r="http://schemas.openxmlformats.org/officeDocument/2006/relationships" name="Significant Accounting Polici_3"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Segment Reporting - Schedule of" sheetId="51" state="visible" r:id="rId51"/>
    <sheet xmlns:r="http://schemas.openxmlformats.org/officeDocument/2006/relationships" name="Segment Reporting - Schedule _2" sheetId="52" state="visible" r:id="rId52"/>
    <sheet xmlns:r="http://schemas.openxmlformats.org/officeDocument/2006/relationships" name="Taxes Receivable - Schedule of " sheetId="53" state="visible" r:id="rId53"/>
    <sheet xmlns:r="http://schemas.openxmlformats.org/officeDocument/2006/relationships" name="Taxes Receivable - Schedule o_2" sheetId="54" state="visible" r:id="rId54"/>
    <sheet xmlns:r="http://schemas.openxmlformats.org/officeDocument/2006/relationships" name="Accounts Receivable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Asset impairment (Details)" sheetId="59" state="visible" r:id="rId59"/>
    <sheet xmlns:r="http://schemas.openxmlformats.org/officeDocument/2006/relationships" name="Accounts Payable and Accrued _3" sheetId="60" state="visible" r:id="rId60"/>
    <sheet xmlns:r="http://schemas.openxmlformats.org/officeDocument/2006/relationships" name="Debt and Debt Issuance Costs - " sheetId="61" state="visible" r:id="rId61"/>
    <sheet xmlns:r="http://schemas.openxmlformats.org/officeDocument/2006/relationships" name="Debt and Debt Issuance Costs _2" sheetId="62" state="visible" r:id="rId62"/>
    <sheet xmlns:r="http://schemas.openxmlformats.org/officeDocument/2006/relationships" name="Debt and Debt Issuance Costs _3" sheetId="63" state="visible" r:id="rId63"/>
    <sheet xmlns:r="http://schemas.openxmlformats.org/officeDocument/2006/relationships" name="Debt and Debt Issuance Costs _4" sheetId="64" state="visible" r:id="rId64"/>
    <sheet xmlns:r="http://schemas.openxmlformats.org/officeDocument/2006/relationships" name="Debt and Debt Issuance Costs _5" sheetId="65" state="visible" r:id="rId65"/>
    <sheet xmlns:r="http://schemas.openxmlformats.org/officeDocument/2006/relationships" name="Share Capital - Schedule of Com" sheetId="66" state="visible" r:id="rId66"/>
    <sheet xmlns:r="http://schemas.openxmlformats.org/officeDocument/2006/relationships" name="Share Capital - Additional Info" sheetId="67" state="visible" r:id="rId67"/>
    <sheet xmlns:r="http://schemas.openxmlformats.org/officeDocument/2006/relationships" name="Share Capital - Schedule of Inf" sheetId="68" state="visible" r:id="rId68"/>
    <sheet xmlns:r="http://schemas.openxmlformats.org/officeDocument/2006/relationships" name="Share Capital - Schedule of Sto" sheetId="69" state="visible" r:id="rId69"/>
    <sheet xmlns:r="http://schemas.openxmlformats.org/officeDocument/2006/relationships" name="Share Capital - Equity Compensa" sheetId="70" state="visible" r:id="rId70"/>
    <sheet xmlns:r="http://schemas.openxmlformats.org/officeDocument/2006/relationships" name="Share Capital - PSUs (Narrative" sheetId="71" state="visible" r:id="rId71"/>
    <sheet xmlns:r="http://schemas.openxmlformats.org/officeDocument/2006/relationships" name="Share Capital - RSUs (Narrative" sheetId="72" state="visible" r:id="rId72"/>
    <sheet xmlns:r="http://schemas.openxmlformats.org/officeDocument/2006/relationships" name="Share Capital - Stock Options (" sheetId="73" state="visible" r:id="rId73"/>
    <sheet xmlns:r="http://schemas.openxmlformats.org/officeDocument/2006/relationships" name="Share Capital - Schedule of Ass" sheetId="74" state="visible" r:id="rId74"/>
    <sheet xmlns:r="http://schemas.openxmlformats.org/officeDocument/2006/relationships" name="Share Capital - Schedule of Wei" sheetId="75" state="visible" r:id="rId75"/>
    <sheet xmlns:r="http://schemas.openxmlformats.org/officeDocument/2006/relationships" name="Share Capital - Weighted Averag" sheetId="76" state="visible" r:id="rId76"/>
    <sheet xmlns:r="http://schemas.openxmlformats.org/officeDocument/2006/relationships" name="Asset Retirement Obligation - S" sheetId="77" state="visible" r:id="rId77"/>
    <sheet xmlns:r="http://schemas.openxmlformats.org/officeDocument/2006/relationships" name="Asset Retirement Obligation - N" sheetId="78" state="visible" r:id="rId78"/>
    <sheet xmlns:r="http://schemas.openxmlformats.org/officeDocument/2006/relationships" name="Revenue - Schedule of Disaggreg" sheetId="79" state="visible" r:id="rId79"/>
    <sheet xmlns:r="http://schemas.openxmlformats.org/officeDocument/2006/relationships" name="Revenue (Details)" sheetId="80" state="visible" r:id="rId80"/>
    <sheet xmlns:r="http://schemas.openxmlformats.org/officeDocument/2006/relationships" name="Taxes - Schedule of Income Tax " sheetId="81" state="visible" r:id="rId81"/>
    <sheet xmlns:r="http://schemas.openxmlformats.org/officeDocument/2006/relationships" name="Taxes - Schedule of Deferred Ta" sheetId="82" state="visible" r:id="rId82"/>
    <sheet xmlns:r="http://schemas.openxmlformats.org/officeDocument/2006/relationships" name="Taxes - Narrative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inancial Instruments, Fair V_3" sheetId="86" state="visible" r:id="rId86"/>
    <sheet xmlns:r="http://schemas.openxmlformats.org/officeDocument/2006/relationships" name="Financial Instruments, Fair V_4" sheetId="87" state="visible" r:id="rId87"/>
    <sheet xmlns:r="http://schemas.openxmlformats.org/officeDocument/2006/relationships" name="Financial Instruments, Fair V_5" sheetId="88" state="visible" r:id="rId88"/>
    <sheet xmlns:r="http://schemas.openxmlformats.org/officeDocument/2006/relationships" name="Financial Instruments, Fair V_6"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Supplemental Cash Flow Inform_5" sheetId="92" state="visible" r:id="rId92"/>
    <sheet xmlns:r="http://schemas.openxmlformats.org/officeDocument/2006/relationships" name="Supplemental Cash Flow Inform_6" sheetId="93" state="visible" r:id="rId93"/>
    <sheet xmlns:r="http://schemas.openxmlformats.org/officeDocument/2006/relationships" name="Supplemental Cash Flow Inform_7" sheetId="94" state="visible" r:id="rId94"/>
    <sheet xmlns:r="http://schemas.openxmlformats.org/officeDocument/2006/relationships" name="Supplementary Data (Unaudited_2" sheetId="95" state="visible" r:id="rId95"/>
    <sheet xmlns:r="http://schemas.openxmlformats.org/officeDocument/2006/relationships" name="Supplementary Data (Unaudited_3" sheetId="96" state="visible" r:id="rId96"/>
    <sheet xmlns:r="http://schemas.openxmlformats.org/officeDocument/2006/relationships" name="Supplementary Data (Unaudited_4" sheetId="97" state="visible" r:id="rId97"/>
    <sheet xmlns:r="http://schemas.openxmlformats.org/officeDocument/2006/relationships" name="Supplementary Data (Unaudited_5" sheetId="98" state="visible" r:id="rId98"/>
    <sheet xmlns:r="http://schemas.openxmlformats.org/officeDocument/2006/relationships" name="Supplementary Data (Unaudited_6" sheetId="99" state="visible" r:id="rId99"/>
    <sheet xmlns:r="http://schemas.openxmlformats.org/officeDocument/2006/relationships" name="Supplementary Data (Unaudited_7" sheetId="100" state="visible" r:id="rId100"/>
    <sheet xmlns:r="http://schemas.openxmlformats.org/officeDocument/2006/relationships" name="Supplementary Data (Unaudited_8" sheetId="101" state="visible" r:id="rId101"/>
    <sheet xmlns:r="http://schemas.openxmlformats.org/officeDocument/2006/relationships" name="Supplementary Data (Unaudited_9"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18</t>
        </is>
      </c>
      <c r="C9" s="4" t="inlineStr">
        <is>
          <t xml:space="preserve"> </t>
        </is>
      </c>
      <c r="D9" s="4" t="inlineStr">
        <is>
          <t xml:space="preserve"> </t>
        </is>
      </c>
    </row>
    <row r="10">
      <c r="A10" s="4" t="inlineStr">
        <is>
          <t>Entity Registrant Name</t>
        </is>
      </c>
      <c r="B10" s="4" t="inlineStr">
        <is>
          <t>GRAN TIERRA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79924</t>
        </is>
      </c>
      <c r="C12" s="4" t="inlineStr">
        <is>
          <t xml:space="preserve"> </t>
        </is>
      </c>
      <c r="D12" s="4" t="inlineStr">
        <is>
          <t xml:space="preserve"> </t>
        </is>
      </c>
    </row>
    <row r="13">
      <c r="A13" s="4" t="inlineStr">
        <is>
          <t>Entity Address, Address Line One</t>
        </is>
      </c>
      <c r="B13" s="4" t="inlineStr">
        <is>
          <t>500 Centre Street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G 1A6</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65-3221</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TE</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1.5</v>
      </c>
    </row>
    <row r="35">
      <c r="A35" s="4" t="inlineStr">
        <is>
          <t>Entity Common Stock, Shares Outstanding</t>
        </is>
      </c>
      <c r="B35" s="4" t="inlineStr">
        <is>
          <t xml:space="preserve"> </t>
        </is>
      </c>
      <c r="C35" s="6" t="n">
        <v>35888773</v>
      </c>
      <c r="D35" s="4" t="inlineStr">
        <is>
          <t xml:space="preserve"> </t>
        </is>
      </c>
    </row>
    <row r="36">
      <c r="A36" s="4" t="inlineStr">
        <is>
          <t>Documents Incorporated by Reference</t>
        </is>
      </c>
      <c r="B36" s="4" t="inlineStr">
        <is>
          <t>The information required by Part III of this report, to the extent not set forth herein, is incorporated by reference from the registrant’s definitive proxy statement relating to the 2025 annual meeting of stockholders, which definitive proxy statement will be filed with the Securities and Exchange Commission within 120 days after December 31, 2024.</t>
        </is>
      </c>
      <c r="C36" s="4" t="inlineStr">
        <is>
          <t xml:space="preserve"> </t>
        </is>
      </c>
      <c r="D36" s="4" t="inlineStr">
        <is>
          <t xml:space="preserve"> </t>
        </is>
      </c>
    </row>
    <row r="37">
      <c r="A37" s="4" t="inlineStr">
        <is>
          <t>Entity Central Index Key</t>
        </is>
      </c>
      <c r="B37" s="4" t="inlineStr">
        <is>
          <t>000127344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estimates and judgments have a material impact where the assumptions underlying these accounting estimates relate to matters that involve significant estimation uncertainty at the time the estimate or judgement is made or are subjective. These estimates and judgments include, but are not limited to: • estimated proved and probable reserves volumes and the related cash flows are determined by the independent reservoir engineering specialists and used in several of the estimates made by management in preparing these financial statements. Estimates are required to be made in the reserve report, including forecasted production, forecasted operating and royalty costs, capital cost assumptions, and in certain cases forecasted commodity prices; • depletion, depreciation and accretion (“DD&amp;A”); • timing of transfers from oil and natural gas properties not subject to depletion to the depletable base; • impairment of proved oil and natural gas properties as determined using the full cost method of accounting for our oil and natural gas properties in accordance with SEC Regulation S-X Rule 4-10; • asset retirement obligations; and • fair value measurement associated with the acquired proved and unproved oil and natural gas properties in the business combination, including the discount rate determined by an independent valuator engaged by the Company. Although management believes these estimates are reasonable, changes in facts and circumstances or discovery of new information may result in revised estimates, and actual results may differ from these estimates. Some of the Company’s estimates and judgements have a material impact on consolidated financial statements but do not involve significant subjectivity of estimation uncertainty. These estimates and judgements include, but are not limited to: • fair value of derivatives; • income taxes; • stock-based compensation; • operating and finance leases; • debt extinguishment and debt modification accounting; and • assessment of the likely outcome of legal and other contingencies. Cash and Cash Equivalents The Company considers all highly liquid investments with an original maturity of three months or less to be cash equivalents. 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natural gas and NGL that affect the ability of the customers to settle the receivables. Trade receivables are written off when there is no reasonable expectation of recovery. 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natural gas and NG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 Income Taxes Income taxes are recognized using the asset and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Natural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Capital costs related to properties with proved oil and natural gas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plans or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net income or los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oil and natural gas reserves attributable to a country. Asset Retirement Obligation The Company records an estimated liability for future costs associated with the abandonment of its oil and natural gas properties, including the costs of reclamation of drilling sites. The Company records the fair value of a liability for a legal obligation to retire an asset in the period in which the liability is incurred with an offsetting increase to the related oil and natural gas properties. The fair value of an asset retirement obligation is measured by reference to the expected future cash outflows required to satisfy the retirement obligation discounted at the Company’s country specific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 If estimated future costs of an asset retirement obligation change, an adjustment is recorded to both the asset retirement obligation and oil and natural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 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Debt extinguishment and debt modification accounting The Company accounts for debt restructuring or exchange of debt transactions as either a debt extinguishment or a debt modification. For instruments not involving conversion options, the Company recognizes an exchange of debt as an extinguishment if the present value of the cash flows under the terms of the new debt instrument is at least 10 percent different from the present value of the remaining cash flows under the terms of the original instrument. If the exchange of debt is accounted for as a debt extinguishment, the carrying value of the original debt including unamortized deferred financing fees is derecognized from our balance sheet and the new debt is recognized at its fair value less applicable deferred financing fees, with the difference between the net carrying value of the original debt and the fair value of the new debt recognized as a gain or loss in the consolidated statements of operations. If the terms of a debt instrument are changed or modified and the cash flow effect on a present value basis is less than 10 percent, the debt instrument is not considered to be substantially different, the Company accounts for this debt instrument as debt modification. If the exchange of debt is accounted for as a debt modification, the change of the carrying amount of the original debt on the balance sheet is adjusted to the net present value of the revised cash flows with the adjustments treated as a capital cost and amortized as an adjustment of interest expense on our statement of operations. 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s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the criteria for revenue recognition set out in Accounting Standard Codification 606. 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performance share units, restricted share units and stock options), the expense is recognized over the three-year vesting period based on the latest available estimate of the fair value of the awards at each reporting date, and periodic changes are recognized as compensation costs, with a corresponding change to liabilities. The Company uses historical data to estimate the expected term used in the Black-Scholes-Merton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amp;A or operating expenses, as appropriate. Foreign Currency Translation The functional currency of the Company, including its subsidiaries, (other than its Canadian subsidiary) is the U.S. dollar. The functional currency of the Canadian subsidiary is the Canadian dollar. Monetary assets and liabilities are translated into the functional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he Company’s reporting currency is the U.S. dollar. The assets and liabilities of the Canadian subsidiary are translated to the Company’s reporting currency using the exchange rates at the end of the reporting period. Revenue and expense items are translated at the weighted average exchange rates for the reporting period and shareholders’ equity is translated at historical exchange rates. Foreign exchange gains and loss resulting from translation to reporting currency are recognized in other comprehensive income or loss. Net Income or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Segment Reporting The Company’s operations are organized based on the geographical location of each operation. Chief Operational Decision Makers (“CODM”) allocate the Company’s resources and evaluate operation results and profitability using geographical location of each operation. Based on the review of CODM, the Company identified three reportable segments: Colombia, Ecuador and Canada (Note 4.). Business Combinations Business combinations are accounted for using the acquisition method. Assets acquired and liabilities assumed in a business combination are recognized at their fair values. Any excess of the consideration paid over the fair value of the net assets acquired and liabilities assumed is recognized as a goodwill and any excess of the fair value of the net assets acquired and liabilities assumed over the consideration paid is recognized as bargain purchase gain in the consolidated statements of operations. Risks and Measurement Uncertainty The impacts of ongoing conflicts in several parts of the world coupled with volatility in energy markets, increased interest and inflation rates and constrained supply chains have created a higher level of volatility and uncertainty. Management has, to the reasonable extent, incorporated known facts and circumstances into the estimates made; however, the increased levels of uncertainty and volatility make accounting estimates more judgmental, and the actual results could differ materially from estimates. Recently Adopted Accounting Pronouncements In November 2023, FASB issued ASU 2023-07, “Improvements to Reportable Segment Disclosures” for interim and annual financial reporting for all public entities, including those that have a single reportable segment. ASU 2023-07 requires to disclose by each reportable segment the significant segment expenses that are regularly provided to chief operating decision maker, amount and composition of other segment items, measure of segment’s profit or loss in assessing segment performance and how resources are allocated if used by chief operating decision maker and title and position of the chief operating decision maker. If a public entity discloses a single reportable segment, it should identify the measure or measures of a segment’s profit or loss that chief operating decision maker uses in assessing segment performance and deciding how to allocate the resources. The public entity is required to recast the prior-period segment expense information to conform to current-period presentation unless it is impracticable to do so. This ASU is effective for fiscal periods beginning after December 15, 2023 and interim periods within fiscal years beginning after December 15, 2024 and should be applied retrospectively to all periods presented in the financial statements, with early adoption permitted. The Company adopted ASU 2023-07 effective January 1, 2024. The implementation of this update impacted the segmented disclosure of the Company but did not impact the Company’s consolidated financial position, results of operations or cash flows. Recently Issued Accounting Pronouncements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reporting periods beginning after December 15, 2024 and should be applied prospectively, with retrospective application permitted. The Company adopted ASU 2023-09 effective January 1, 2025. The implementation of this update did not have a material impact on disclosures of income taxes. In November 2024 and January 2025 FASB issued ASU 2024-03 and ASU 2025-01, “Income Statement - Reporting Comprehensive Income - Expense Disaggregation Disclosures”. The amendments in ASU 2024-03 require disclosure, in the notes to financial statements, of specified information about certain costs and expenses, such as purchases of inventory, employee compensation, depreciation, intangible asset amortization, depreciation, depletion, and amortization recognized as part of oil-and natural gas-producing activities included in each relevant expense caption on the face of statement of operations. In addition, this ASU requires the presentation of specific expense captions of comprehensive income on the face of the statements of comprehensive income. ASU 2025-01 clarifies the effective date of ASU 2024-03 to be effective for annual reporting periods beginning after December 15, 2026, and interim reporting periods within annual within annual perio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Estimates of Net Proved Reserves, Average Unweighted Arithmetic Sale Price and Production Cost (Details) - $ / Unit</t>
        </is>
      </c>
      <c r="B1" s="2" t="inlineStr">
        <is>
          <t>12 Months Ended</t>
        </is>
      </c>
    </row>
    <row r="2">
      <c r="B2" s="2" t="inlineStr">
        <is>
          <t>Dec. 31, 2024</t>
        </is>
      </c>
      <c r="C2" s="2" t="inlineStr">
        <is>
          <t>Dec. 31, 2023</t>
        </is>
      </c>
      <c r="D2" s="2" t="inlineStr">
        <is>
          <t>Dec. 31, 2022</t>
        </is>
      </c>
    </row>
    <row r="3">
      <c r="A3" s="4" t="inlineStr">
        <is>
          <t>Colombia</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Twelve month period unweighted arithmetic average of the wellhead price as of the first day of each month within the twelve month period</t>
        </is>
      </c>
      <c r="B5" s="12" t="n">
        <v>68.06999999999999</v>
      </c>
      <c r="C5" s="12" t="n">
        <v>69.91</v>
      </c>
      <c r="D5" s="12" t="n">
        <v>86.16</v>
      </c>
    </row>
    <row r="6">
      <c r="A6" s="4" t="inlineStr">
        <is>
          <t>Weighted average production costs</t>
        </is>
      </c>
      <c r="B6" s="12" t="n">
        <v>20.04</v>
      </c>
      <c r="C6" s="12" t="n">
        <v>18.54</v>
      </c>
      <c r="D6" s="12" t="n">
        <v>16.26</v>
      </c>
    </row>
    <row r="7">
      <c r="A7" s="4" t="inlineStr">
        <is>
          <t>Ecuador</t>
        </is>
      </c>
      <c r="B7" s="4" t="inlineStr">
        <is>
          <t xml:space="preserve"> </t>
        </is>
      </c>
      <c r="C7" s="4" t="inlineStr">
        <is>
          <t xml:space="preserve"> </t>
        </is>
      </c>
      <c r="D7" s="4" t="inlineStr">
        <is>
          <t xml:space="preserve"> </t>
        </is>
      </c>
    </row>
    <row r="8">
      <c r="A8" s="3" t="inlineStr">
        <is>
          <t>Oil and Gas, Average Sale Price and Production Cost Per Unit [Line Items]</t>
        </is>
      </c>
      <c r="B8" s="4" t="inlineStr">
        <is>
          <t xml:space="preserve"> </t>
        </is>
      </c>
      <c r="C8" s="4" t="inlineStr">
        <is>
          <t xml:space="preserve"> </t>
        </is>
      </c>
      <c r="D8" s="4" t="inlineStr">
        <is>
          <t xml:space="preserve"> </t>
        </is>
      </c>
    </row>
    <row r="9">
      <c r="A9" s="4" t="inlineStr">
        <is>
          <t>Twelve month period unweighted arithmetic average of the wellhead price as of the first day of each month within the twelve month period</t>
        </is>
      </c>
      <c r="B9" s="12" t="n">
        <v>74.84999999999999</v>
      </c>
      <c r="C9" s="12" t="n">
        <v>77.44</v>
      </c>
      <c r="D9" s="12" t="n">
        <v>91.53</v>
      </c>
    </row>
    <row r="10">
      <c r="A10" s="4" t="inlineStr">
        <is>
          <t>Weighted average production costs</t>
        </is>
      </c>
      <c r="B10" s="12" t="n">
        <v>21.79</v>
      </c>
      <c r="C10" s="12" t="n">
        <v>20.66</v>
      </c>
      <c r="D10" s="12" t="n">
        <v>19.55</v>
      </c>
    </row>
    <row r="11">
      <c r="A11" s="4" t="inlineStr">
        <is>
          <t>Canada</t>
        </is>
      </c>
      <c r="B11" s="4" t="inlineStr">
        <is>
          <t xml:space="preserve"> </t>
        </is>
      </c>
      <c r="C11" s="4" t="inlineStr">
        <is>
          <t xml:space="preserve"> </t>
        </is>
      </c>
      <c r="D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row>
    <row r="13">
      <c r="A13" s="4" t="inlineStr">
        <is>
          <t>Twelve month period unweighted arithmetic average of the wellhead price as of the first day of each month within the twelve month period</t>
        </is>
      </c>
      <c r="B13" s="12" t="n">
        <v>23.19</v>
      </c>
      <c r="C13" s="6" t="n">
        <v>0</v>
      </c>
      <c r="D13" s="6" t="n">
        <v>0</v>
      </c>
    </row>
    <row r="14">
      <c r="A14" s="4" t="inlineStr">
        <is>
          <t>Weighted average production costs</t>
        </is>
      </c>
      <c r="B14" s="12" t="n">
        <v>10.35</v>
      </c>
      <c r="C14" s="6" t="n">
        <v>0</v>
      </c>
      <c r="D14"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Data (Unaudited) - Schedule of Standardized Measure of Discounted Future Net Cash Flow Relating to Proved Oil and Gas Reserves (Details) - USD ($) $ in Thousands</t>
        </is>
      </c>
      <c r="B1" s="2" t="inlineStr">
        <is>
          <t>Dec. 31, 2024</t>
        </is>
      </c>
      <c r="C1" s="2" t="inlineStr">
        <is>
          <t>Dec. 31, 2023</t>
        </is>
      </c>
      <c r="D1" s="2" t="inlineStr">
        <is>
          <t>Dec. 31, 2022</t>
        </is>
      </c>
      <c r="E1" s="2" t="inlineStr">
        <is>
          <t>Dec. 31, 2021</t>
        </is>
      </c>
    </row>
    <row r="2">
      <c r="A2" s="3" t="inlineStr">
        <is>
          <t>Oil and Gas, Standardized Measure, Discounted Future Net Cash Flow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7" t="n">
        <v>6471847</v>
      </c>
      <c r="C3" s="7" t="n">
        <v>5252179</v>
      </c>
      <c r="D3" s="7" t="n">
        <v>5666476</v>
      </c>
      <c r="E3" s="4" t="inlineStr">
        <is>
          <t xml:space="preserve"> </t>
        </is>
      </c>
    </row>
    <row r="4">
      <c r="A4" s="4" t="inlineStr">
        <is>
          <t>Future production costs</t>
        </is>
      </c>
      <c r="B4" s="6" t="n">
        <v>-2555899</v>
      </c>
      <c r="C4" s="6" t="n">
        <v>-1710870</v>
      </c>
      <c r="D4" s="6" t="n">
        <v>-1402812</v>
      </c>
      <c r="E4" s="4" t="inlineStr">
        <is>
          <t xml:space="preserve"> </t>
        </is>
      </c>
    </row>
    <row r="5">
      <c r="A5" s="4" t="inlineStr">
        <is>
          <t>Future development costs</t>
        </is>
      </c>
      <c r="B5" s="6" t="n">
        <v>-999183</v>
      </c>
      <c r="C5" s="6" t="n">
        <v>-550458</v>
      </c>
      <c r="D5" s="6" t="n">
        <v>-397600</v>
      </c>
      <c r="E5" s="4" t="inlineStr">
        <is>
          <t xml:space="preserve"> </t>
        </is>
      </c>
    </row>
    <row r="6">
      <c r="A6" s="4" t="inlineStr">
        <is>
          <t>Future asset retirement obligations</t>
        </is>
      </c>
      <c r="B6" s="6" t="n">
        <v>-249264</v>
      </c>
      <c r="C6" s="6" t="n">
        <v>-85614</v>
      </c>
      <c r="D6" s="6" t="n">
        <v>-53220</v>
      </c>
      <c r="E6" s="4" t="inlineStr">
        <is>
          <t xml:space="preserve"> </t>
        </is>
      </c>
    </row>
    <row r="7">
      <c r="A7" s="4" t="inlineStr">
        <is>
          <t>Future income tax expense</t>
        </is>
      </c>
      <c r="B7" s="6" t="n">
        <v>-806304</v>
      </c>
      <c r="C7" s="6" t="n">
        <v>-996825</v>
      </c>
      <c r="D7" s="6" t="n">
        <v>-1424494</v>
      </c>
      <c r="E7" s="4" t="inlineStr">
        <is>
          <t xml:space="preserve"> </t>
        </is>
      </c>
    </row>
    <row r="8">
      <c r="A8" s="4" t="inlineStr">
        <is>
          <t>Future net cash flows</t>
        </is>
      </c>
      <c r="B8" s="6" t="n">
        <v>1861197</v>
      </c>
      <c r="C8" s="6" t="n">
        <v>1908412</v>
      </c>
      <c r="D8" s="6" t="n">
        <v>2388350</v>
      </c>
      <c r="E8" s="4" t="inlineStr">
        <is>
          <t xml:space="preserve"> </t>
        </is>
      </c>
    </row>
    <row r="9">
      <c r="A9" s="4" t="inlineStr">
        <is>
          <t>10% discount</t>
        </is>
      </c>
      <c r="B9" s="6" t="n">
        <v>-575854</v>
      </c>
      <c r="C9" s="6" t="n">
        <v>-539375</v>
      </c>
      <c r="D9" s="6" t="n">
        <v>-677724</v>
      </c>
      <c r="E9" s="4" t="inlineStr">
        <is>
          <t xml:space="preserve"> </t>
        </is>
      </c>
    </row>
    <row r="10">
      <c r="A10" s="4" t="inlineStr">
        <is>
          <t>Standardized Measure of Discounted Future Net Cash Flows</t>
        </is>
      </c>
      <c r="B10" s="6" t="n">
        <v>1285343</v>
      </c>
      <c r="C10" s="6" t="n">
        <v>1369037</v>
      </c>
      <c r="D10" s="6" t="n">
        <v>1710626</v>
      </c>
      <c r="E10" s="7" t="n">
        <v>1221777</v>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Oil and Gas, Standardized Measure, Discounted Future Net Cash Flow [Line Items]</t>
        </is>
      </c>
      <c r="B12" s="4" t="inlineStr">
        <is>
          <t xml:space="preserve"> </t>
        </is>
      </c>
      <c r="C12" s="4" t="inlineStr">
        <is>
          <t xml:space="preserve"> </t>
        </is>
      </c>
      <c r="D12" s="4" t="inlineStr">
        <is>
          <t xml:space="preserve"> </t>
        </is>
      </c>
      <c r="E12" s="4" t="inlineStr">
        <is>
          <t xml:space="preserve"> </t>
        </is>
      </c>
    </row>
    <row r="13">
      <c r="A13" s="4" t="inlineStr">
        <is>
          <t>Future cash inflows</t>
        </is>
      </c>
      <c r="B13" s="6" t="n">
        <v>4352434</v>
      </c>
      <c r="C13" s="6" t="n">
        <v>4893758</v>
      </c>
      <c r="D13" s="6" t="n">
        <v>5410256</v>
      </c>
      <c r="E13" s="4" t="inlineStr">
        <is>
          <t xml:space="preserve"> </t>
        </is>
      </c>
    </row>
    <row r="14">
      <c r="A14" s="4" t="inlineStr">
        <is>
          <t>Future production costs</t>
        </is>
      </c>
      <c r="B14" s="6" t="n">
        <v>-1518247</v>
      </c>
      <c r="C14" s="6" t="n">
        <v>-1552227</v>
      </c>
      <c r="D14" s="6" t="n">
        <v>-1298198</v>
      </c>
      <c r="E14" s="4" t="inlineStr">
        <is>
          <t xml:space="preserve"> </t>
        </is>
      </c>
    </row>
    <row r="15">
      <c r="A15" s="4" t="inlineStr">
        <is>
          <t>Future development costs</t>
        </is>
      </c>
      <c r="B15" s="6" t="n">
        <v>-515541</v>
      </c>
      <c r="C15" s="6" t="n">
        <v>-460819</v>
      </c>
      <c r="D15" s="6" t="n">
        <v>-334560</v>
      </c>
      <c r="E15" s="4" t="inlineStr">
        <is>
          <t xml:space="preserve"> </t>
        </is>
      </c>
    </row>
    <row r="16">
      <c r="A16" s="4" t="inlineStr">
        <is>
          <t>Future asset retirement obligations</t>
        </is>
      </c>
      <c r="B16" s="6" t="n">
        <v>-83754</v>
      </c>
      <c r="C16" s="6" t="n">
        <v>-82314</v>
      </c>
      <c r="D16" s="6" t="n">
        <v>-50520</v>
      </c>
      <c r="E16" s="4" t="inlineStr">
        <is>
          <t xml:space="preserve"> </t>
        </is>
      </c>
    </row>
    <row r="17">
      <c r="A17" s="4" t="inlineStr">
        <is>
          <t>Future income tax expense</t>
        </is>
      </c>
      <c r="B17" s="6" t="n">
        <v>-671195</v>
      </c>
      <c r="C17" s="6" t="n">
        <v>-954973</v>
      </c>
      <c r="D17" s="6" t="n">
        <v>-1391436</v>
      </c>
      <c r="E17" s="4" t="inlineStr">
        <is>
          <t xml:space="preserve"> </t>
        </is>
      </c>
    </row>
    <row r="18">
      <c r="A18" s="4" t="inlineStr">
        <is>
          <t>Future net cash flows</t>
        </is>
      </c>
      <c r="B18" s="6" t="n">
        <v>1563697</v>
      </c>
      <c r="C18" s="6" t="n">
        <v>1843425</v>
      </c>
      <c r="D18" s="6" t="n">
        <v>2335542</v>
      </c>
      <c r="E18" s="4" t="inlineStr">
        <is>
          <t xml:space="preserve"> </t>
        </is>
      </c>
    </row>
    <row r="19">
      <c r="A19" s="4" t="inlineStr">
        <is>
          <t>10% discount</t>
        </is>
      </c>
      <c r="B19" s="6" t="n">
        <v>-474196</v>
      </c>
      <c r="C19" s="6" t="n">
        <v>-516451</v>
      </c>
      <c r="D19" s="6" t="n">
        <v>-659092</v>
      </c>
      <c r="E19" s="4" t="inlineStr">
        <is>
          <t xml:space="preserve"> </t>
        </is>
      </c>
    </row>
    <row r="20">
      <c r="A20" s="4" t="inlineStr">
        <is>
          <t>Standardized Measure of Discounted Future Net Cash Flows</t>
        </is>
      </c>
      <c r="B20" s="6" t="n">
        <v>1089501</v>
      </c>
      <c r="C20" s="6" t="n">
        <v>1326974</v>
      </c>
      <c r="D20" s="6" t="n">
        <v>1676450</v>
      </c>
      <c r="E20" s="6" t="n">
        <v>1221409</v>
      </c>
    </row>
    <row r="21">
      <c r="A21" s="4" t="inlineStr">
        <is>
          <t>Ecuador</t>
        </is>
      </c>
      <c r="B21" s="4" t="inlineStr">
        <is>
          <t xml:space="preserve"> </t>
        </is>
      </c>
      <c r="C21" s="4" t="inlineStr">
        <is>
          <t xml:space="preserve"> </t>
        </is>
      </c>
      <c r="D21" s="4" t="inlineStr">
        <is>
          <t xml:space="preserve"> </t>
        </is>
      </c>
      <c r="E21" s="4" t="inlineStr">
        <is>
          <t xml:space="preserve"> </t>
        </is>
      </c>
    </row>
    <row r="22">
      <c r="A22" s="3" t="inlineStr">
        <is>
          <t>Oil and Gas, Standardized Measure, Discounted Future Net Cash Flow [Line Items]</t>
        </is>
      </c>
      <c r="B22" s="4" t="inlineStr">
        <is>
          <t xml:space="preserve"> </t>
        </is>
      </c>
      <c r="C22" s="4" t="inlineStr">
        <is>
          <t xml:space="preserve"> </t>
        </is>
      </c>
      <c r="D22" s="4" t="inlineStr">
        <is>
          <t xml:space="preserve"> </t>
        </is>
      </c>
      <c r="E22" s="4" t="inlineStr">
        <is>
          <t xml:space="preserve"> </t>
        </is>
      </c>
    </row>
    <row r="23">
      <c r="A23" s="4" t="inlineStr">
        <is>
          <t>Future cash inflows</t>
        </is>
      </c>
      <c r="B23" s="6" t="n">
        <v>710523</v>
      </c>
      <c r="C23" s="6" t="n">
        <v>358421</v>
      </c>
      <c r="D23" s="6" t="n">
        <v>256220</v>
      </c>
      <c r="E23" s="4" t="inlineStr">
        <is>
          <t xml:space="preserve"> </t>
        </is>
      </c>
    </row>
    <row r="24">
      <c r="A24" s="4" t="inlineStr">
        <is>
          <t>Future production costs</t>
        </is>
      </c>
      <c r="B24" s="6" t="n">
        <v>-336708</v>
      </c>
      <c r="C24" s="6" t="n">
        <v>-158643</v>
      </c>
      <c r="D24" s="6" t="n">
        <v>-104614</v>
      </c>
      <c r="E24" s="4" t="inlineStr">
        <is>
          <t xml:space="preserve"> </t>
        </is>
      </c>
    </row>
    <row r="25">
      <c r="A25" s="4" t="inlineStr">
        <is>
          <t>Future development costs</t>
        </is>
      </c>
      <c r="B25" s="6" t="n">
        <v>-207441</v>
      </c>
      <c r="C25" s="6" t="n">
        <v>-89639</v>
      </c>
      <c r="D25" s="6" t="n">
        <v>-63040</v>
      </c>
      <c r="E25" s="4" t="inlineStr">
        <is>
          <t xml:space="preserve"> </t>
        </is>
      </c>
    </row>
    <row r="26">
      <c r="A26" s="4" t="inlineStr">
        <is>
          <t>Future asset retirement obligations</t>
        </is>
      </c>
      <c r="B26" s="6" t="n">
        <v>-8700</v>
      </c>
      <c r="C26" s="6" t="n">
        <v>-3300</v>
      </c>
      <c r="D26" s="6" t="n">
        <v>-2700</v>
      </c>
      <c r="E26" s="4" t="inlineStr">
        <is>
          <t xml:space="preserve"> </t>
        </is>
      </c>
    </row>
    <row r="27">
      <c r="A27" s="4" t="inlineStr">
        <is>
          <t>Future income tax expense</t>
        </is>
      </c>
      <c r="B27" s="6" t="n">
        <v>-63503</v>
      </c>
      <c r="C27" s="6" t="n">
        <v>-41852</v>
      </c>
      <c r="D27" s="6" t="n">
        <v>-33058</v>
      </c>
      <c r="E27" s="4" t="inlineStr">
        <is>
          <t xml:space="preserve"> </t>
        </is>
      </c>
    </row>
    <row r="28">
      <c r="A28" s="4" t="inlineStr">
        <is>
          <t>Future net cash flows</t>
        </is>
      </c>
      <c r="B28" s="6" t="n">
        <v>94171</v>
      </c>
      <c r="C28" s="6" t="n">
        <v>64987</v>
      </c>
      <c r="D28" s="6" t="n">
        <v>52808</v>
      </c>
      <c r="E28" s="4" t="inlineStr">
        <is>
          <t xml:space="preserve"> </t>
        </is>
      </c>
    </row>
    <row r="29">
      <c r="A29" s="4" t="inlineStr">
        <is>
          <t>10% discount</t>
        </is>
      </c>
      <c r="B29" s="6" t="n">
        <v>-41892</v>
      </c>
      <c r="C29" s="6" t="n">
        <v>-22924</v>
      </c>
      <c r="D29" s="6" t="n">
        <v>-18632</v>
      </c>
      <c r="E29" s="4" t="inlineStr">
        <is>
          <t xml:space="preserve"> </t>
        </is>
      </c>
    </row>
    <row r="30">
      <c r="A30" s="4" t="inlineStr">
        <is>
          <t>Standardized Measure of Discounted Future Net Cash Flows</t>
        </is>
      </c>
      <c r="B30" s="6" t="n">
        <v>52279</v>
      </c>
      <c r="C30" s="6" t="n">
        <v>42063</v>
      </c>
      <c r="D30" s="6" t="n">
        <v>34176</v>
      </c>
      <c r="E30" s="6" t="n">
        <v>368</v>
      </c>
    </row>
    <row r="31">
      <c r="A31" s="4" t="inlineStr">
        <is>
          <t>Canada</t>
        </is>
      </c>
      <c r="B31" s="4" t="inlineStr">
        <is>
          <t xml:space="preserve"> </t>
        </is>
      </c>
      <c r="C31" s="4" t="inlineStr">
        <is>
          <t xml:space="preserve"> </t>
        </is>
      </c>
      <c r="D31" s="4" t="inlineStr">
        <is>
          <t xml:space="preserve"> </t>
        </is>
      </c>
      <c r="E31" s="4" t="inlineStr">
        <is>
          <t xml:space="preserve"> </t>
        </is>
      </c>
    </row>
    <row r="32">
      <c r="A32" s="3" t="inlineStr">
        <is>
          <t>Oil and Gas, Standardized Measure, Discounted Future Net Cash Flow [Line Items]</t>
        </is>
      </c>
      <c r="B32" s="4" t="inlineStr">
        <is>
          <t xml:space="preserve"> </t>
        </is>
      </c>
      <c r="C32" s="4" t="inlineStr">
        <is>
          <t xml:space="preserve"> </t>
        </is>
      </c>
      <c r="D32" s="4" t="inlineStr">
        <is>
          <t xml:space="preserve"> </t>
        </is>
      </c>
      <c r="E32" s="4" t="inlineStr">
        <is>
          <t xml:space="preserve"> </t>
        </is>
      </c>
    </row>
    <row r="33">
      <c r="A33" s="4" t="inlineStr">
        <is>
          <t>Future cash inflows</t>
        </is>
      </c>
      <c r="B33" s="6" t="n">
        <v>1408890</v>
      </c>
      <c r="C33" s="6" t="n">
        <v>0</v>
      </c>
      <c r="D33" s="6" t="n">
        <v>0</v>
      </c>
      <c r="E33" s="4" t="inlineStr">
        <is>
          <t xml:space="preserve"> </t>
        </is>
      </c>
    </row>
    <row r="34">
      <c r="A34" s="4" t="inlineStr">
        <is>
          <t>Future production costs</t>
        </is>
      </c>
      <c r="B34" s="6" t="n">
        <v>-700944</v>
      </c>
      <c r="C34" s="6" t="n">
        <v>0</v>
      </c>
      <c r="D34" s="6" t="n">
        <v>0</v>
      </c>
      <c r="E34" s="4" t="inlineStr">
        <is>
          <t xml:space="preserve"> </t>
        </is>
      </c>
    </row>
    <row r="35">
      <c r="A35" s="4" t="inlineStr">
        <is>
          <t>Future development costs</t>
        </is>
      </c>
      <c r="B35" s="6" t="n">
        <v>-276201</v>
      </c>
      <c r="C35" s="6" t="n">
        <v>0</v>
      </c>
      <c r="D35" s="6" t="n">
        <v>0</v>
      </c>
      <c r="E35" s="4" t="inlineStr">
        <is>
          <t xml:space="preserve"> </t>
        </is>
      </c>
    </row>
    <row r="36">
      <c r="A36" s="4" t="inlineStr">
        <is>
          <t>Future asset retirement obligations</t>
        </is>
      </c>
      <c r="B36" s="6" t="n">
        <v>-156810</v>
      </c>
      <c r="C36" s="6" t="n">
        <v>0</v>
      </c>
      <c r="D36" s="6" t="n">
        <v>0</v>
      </c>
      <c r="E36" s="4" t="inlineStr">
        <is>
          <t xml:space="preserve"> </t>
        </is>
      </c>
    </row>
    <row r="37">
      <c r="A37" s="4" t="inlineStr">
        <is>
          <t>Future income tax expense</t>
        </is>
      </c>
      <c r="B37" s="6" t="n">
        <v>-71606</v>
      </c>
      <c r="C37" s="6" t="n">
        <v>0</v>
      </c>
      <c r="D37" s="6" t="n">
        <v>0</v>
      </c>
      <c r="E37" s="4" t="inlineStr">
        <is>
          <t xml:space="preserve"> </t>
        </is>
      </c>
    </row>
    <row r="38">
      <c r="A38" s="4" t="inlineStr">
        <is>
          <t>Future net cash flows</t>
        </is>
      </c>
      <c r="B38" s="6" t="n">
        <v>203329</v>
      </c>
      <c r="C38" s="6" t="n">
        <v>0</v>
      </c>
      <c r="D38" s="6" t="n">
        <v>0</v>
      </c>
      <c r="E38" s="4" t="inlineStr">
        <is>
          <t xml:space="preserve"> </t>
        </is>
      </c>
    </row>
    <row r="39">
      <c r="A39" s="4" t="inlineStr">
        <is>
          <t>10% discount</t>
        </is>
      </c>
      <c r="B39" s="6" t="n">
        <v>-59766</v>
      </c>
      <c r="C39" s="6" t="n">
        <v>0</v>
      </c>
      <c r="D39" s="6" t="n">
        <v>0</v>
      </c>
      <c r="E39" s="4" t="inlineStr">
        <is>
          <t xml:space="preserve"> </t>
        </is>
      </c>
    </row>
    <row r="40">
      <c r="A40" s="4" t="inlineStr">
        <is>
          <t>Standardized Measure of Discounted Future Net Cash Flows</t>
        </is>
      </c>
      <c r="B40" s="7" t="n">
        <v>143563</v>
      </c>
      <c r="C40" s="7" t="n">
        <v>0</v>
      </c>
      <c r="D40" s="7" t="n">
        <v>0</v>
      </c>
      <c r="E40"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Schedule of Principal Sources of Change in the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Beginning balance</t>
        </is>
      </c>
      <c r="B4" s="7" t="n">
        <v>1369037</v>
      </c>
      <c r="C4" s="7" t="n">
        <v>1710626</v>
      </c>
      <c r="D4" s="7" t="n">
        <v>1221777</v>
      </c>
    </row>
    <row r="5">
      <c r="A5" s="4" t="inlineStr">
        <is>
          <t>Sales and transfers of oil and natural gas produced, net of production costs</t>
        </is>
      </c>
      <c r="B5" s="6" t="n">
        <v>-556752</v>
      </c>
      <c r="C5" s="6" t="n">
        <v>-739703</v>
      </c>
      <c r="D5" s="6" t="n">
        <v>-433676</v>
      </c>
    </row>
    <row r="6">
      <c r="A6" s="4" t="inlineStr">
        <is>
          <t>Net changes in prices and production costs related to future production</t>
        </is>
      </c>
      <c r="B6" s="6" t="n">
        <v>206383</v>
      </c>
      <c r="C6" s="6" t="n">
        <v>-924346</v>
      </c>
      <c r="D6" s="6" t="n">
        <v>1373950</v>
      </c>
    </row>
    <row r="7">
      <c r="A7" s="4" t="inlineStr">
        <is>
          <t>Extensions, discoveries and improved recovery, less related costs</t>
        </is>
      </c>
      <c r="B7" s="6" t="n">
        <v>258306</v>
      </c>
      <c r="C7" s="6" t="n">
        <v>583254</v>
      </c>
      <c r="D7" s="6" t="n">
        <v>384414</v>
      </c>
    </row>
    <row r="8">
      <c r="A8" s="4" t="inlineStr">
        <is>
          <t>Previously estimated development costs incurred during the year</t>
        </is>
      </c>
      <c r="B8" s="6" t="n">
        <v>127478</v>
      </c>
      <c r="C8" s="6" t="n">
        <v>156664</v>
      </c>
      <c r="D8" s="6" t="n">
        <v>136856</v>
      </c>
    </row>
    <row r="9">
      <c r="A9" s="4" t="inlineStr">
        <is>
          <t>Revisions of previous quantity estimates</t>
        </is>
      </c>
      <c r="B9" s="6" t="n">
        <v>85489</v>
      </c>
      <c r="C9" s="6" t="n">
        <v>981873</v>
      </c>
      <c r="D9" s="6" t="n">
        <v>75460</v>
      </c>
    </row>
    <row r="10">
      <c r="A10" s="4" t="inlineStr">
        <is>
          <t>Accretion of discount</t>
        </is>
      </c>
      <c r="B10" s="6" t="n">
        <v>136903</v>
      </c>
      <c r="C10" s="6" t="n">
        <v>171063</v>
      </c>
      <c r="D10" s="6" t="n">
        <v>122178</v>
      </c>
    </row>
    <row r="11">
      <c r="A11" s="4" t="inlineStr">
        <is>
          <t>Purchases of reserves in place</t>
        </is>
      </c>
      <c r="B11" s="6" t="n">
        <v>143563</v>
      </c>
      <c r="C11" s="4" t="inlineStr">
        <is>
          <t xml:space="preserve"> </t>
        </is>
      </c>
      <c r="D11" s="4" t="inlineStr">
        <is>
          <t xml:space="preserve"> </t>
        </is>
      </c>
    </row>
    <row r="12">
      <c r="A12" s="4" t="inlineStr">
        <is>
          <t>Net change in income taxes</t>
        </is>
      </c>
      <c r="B12" s="6" t="n">
        <v>51151</v>
      </c>
      <c r="C12" s="6" t="n">
        <v>32875</v>
      </c>
      <c r="D12" s="6" t="n">
        <v>-739879</v>
      </c>
    </row>
    <row r="13">
      <c r="A13" s="4" t="inlineStr">
        <is>
          <t>Changes in future development costs</t>
        </is>
      </c>
      <c r="B13" s="6" t="n">
        <v>-281259</v>
      </c>
      <c r="C13" s="6" t="n">
        <v>-289941</v>
      </c>
      <c r="D13" s="6" t="n">
        <v>-156742</v>
      </c>
    </row>
    <row r="14">
      <c r="A14" s="4" t="inlineStr">
        <is>
          <t>Net increase</t>
        </is>
      </c>
      <c r="B14" s="6" t="n">
        <v>-83694</v>
      </c>
      <c r="C14" s="6" t="n">
        <v>-341589</v>
      </c>
      <c r="D14" s="6" t="n">
        <v>488849</v>
      </c>
    </row>
    <row r="15">
      <c r="A15" s="4" t="inlineStr">
        <is>
          <t>Ending balance</t>
        </is>
      </c>
      <c r="B15" s="6" t="n">
        <v>1285343</v>
      </c>
      <c r="C15" s="6" t="n">
        <v>1369037</v>
      </c>
      <c r="D15" s="6" t="n">
        <v>1710626</v>
      </c>
    </row>
    <row r="16">
      <c r="A16" s="4" t="inlineStr">
        <is>
          <t>Colombia</t>
        </is>
      </c>
      <c r="B16" s="4" t="inlineStr">
        <is>
          <t xml:space="preserve"> </t>
        </is>
      </c>
      <c r="C16" s="4" t="inlineStr">
        <is>
          <t xml:space="preserve"> </t>
        </is>
      </c>
      <c r="D16" s="4" t="inlineStr">
        <is>
          <t xml:space="preserve"> </t>
        </is>
      </c>
    </row>
    <row r="17">
      <c r="A17" s="3" t="inlineStr">
        <is>
          <t>Oil and Gas, Standardized Measure, Discounted Future Net Cash Flow [Roll Forward]</t>
        </is>
      </c>
      <c r="B17" s="4" t="inlineStr">
        <is>
          <t xml:space="preserve"> </t>
        </is>
      </c>
      <c r="C17" s="4" t="inlineStr">
        <is>
          <t xml:space="preserve"> </t>
        </is>
      </c>
      <c r="D17" s="4" t="inlineStr">
        <is>
          <t xml:space="preserve"> </t>
        </is>
      </c>
    </row>
    <row r="18">
      <c r="A18" s="4" t="inlineStr">
        <is>
          <t>Beginning balance</t>
        </is>
      </c>
      <c r="B18" s="6" t="n">
        <v>1326974</v>
      </c>
      <c r="C18" s="6" t="n">
        <v>1676450</v>
      </c>
      <c r="D18" s="6" t="n">
        <v>1221409</v>
      </c>
    </row>
    <row r="19">
      <c r="A19" s="4" t="inlineStr">
        <is>
          <t>Sales and transfers of oil and natural gas produced, net of production costs</t>
        </is>
      </c>
      <c r="B19" s="6" t="n">
        <v>-523573</v>
      </c>
      <c r="C19" s="6" t="n">
        <v>-718606</v>
      </c>
      <c r="D19" s="6" t="n">
        <v>-433676</v>
      </c>
    </row>
    <row r="20">
      <c r="A20" s="4" t="inlineStr">
        <is>
          <t>Net changes in prices and production costs related to future production</t>
        </is>
      </c>
      <c r="B20" s="6" t="n">
        <v>-216670</v>
      </c>
      <c r="C20" s="6" t="n">
        <v>-881343</v>
      </c>
      <c r="D20" s="6" t="n">
        <v>1337869</v>
      </c>
    </row>
    <row r="21">
      <c r="A21" s="4" t="inlineStr">
        <is>
          <t>Extensions, discoveries and improved recovery, less related costs</t>
        </is>
      </c>
      <c r="B21" s="6" t="n">
        <v>100402</v>
      </c>
      <c r="C21" s="6" t="n">
        <v>533244</v>
      </c>
      <c r="D21" s="6" t="n">
        <v>252120</v>
      </c>
    </row>
    <row r="22">
      <c r="A22" s="4" t="inlineStr">
        <is>
          <t>Previously estimated development costs incurred during the year</t>
        </is>
      </c>
      <c r="B22" s="6" t="n">
        <v>85568</v>
      </c>
      <c r="C22" s="6" t="n">
        <v>116709</v>
      </c>
      <c r="D22" s="6" t="n">
        <v>136856</v>
      </c>
    </row>
    <row r="23">
      <c r="A23" s="4" t="inlineStr">
        <is>
          <t>Revisions of previous quantity estimates</t>
        </is>
      </c>
      <c r="B23" s="6" t="n">
        <v>428004</v>
      </c>
      <c r="C23" s="6" t="n">
        <v>848823</v>
      </c>
      <c r="D23" s="6" t="n">
        <v>155017</v>
      </c>
    </row>
    <row r="24">
      <c r="A24" s="4" t="inlineStr">
        <is>
          <t>Accretion of discount</t>
        </is>
      </c>
      <c r="B24" s="6" t="n">
        <v>132697</v>
      </c>
      <c r="C24" s="6" t="n">
        <v>167645</v>
      </c>
      <c r="D24" s="6" t="n">
        <v>122141</v>
      </c>
    </row>
    <row r="25">
      <c r="A25" s="4" t="inlineStr">
        <is>
          <t>Purchases of reserves in place</t>
        </is>
      </c>
      <c r="B25" s="6" t="n">
        <v>0</v>
      </c>
      <c r="C25" s="4" t="inlineStr">
        <is>
          <t xml:space="preserve"> </t>
        </is>
      </c>
      <c r="D25" s="4" t="inlineStr">
        <is>
          <t xml:space="preserve"> </t>
        </is>
      </c>
    </row>
    <row r="26">
      <c r="A26" s="4" t="inlineStr">
        <is>
          <t>Net change in income taxes</t>
        </is>
      </c>
      <c r="B26" s="6" t="n">
        <v>73369</v>
      </c>
      <c r="C26" s="6" t="n">
        <v>44585</v>
      </c>
      <c r="D26" s="6" t="n">
        <v>-714433</v>
      </c>
    </row>
    <row r="27">
      <c r="A27" s="4" t="inlineStr">
        <is>
          <t>Changes in future development costs</t>
        </is>
      </c>
      <c r="B27" s="6" t="n">
        <v>-146134</v>
      </c>
      <c r="C27" s="6" t="n">
        <v>-227115</v>
      </c>
      <c r="D27" s="6" t="n">
        <v>-127141</v>
      </c>
    </row>
    <row r="28">
      <c r="A28" s="4" t="inlineStr">
        <is>
          <t>Net increase</t>
        </is>
      </c>
      <c r="B28" s="6" t="n">
        <v>-237473</v>
      </c>
      <c r="C28" s="6" t="n">
        <v>-349476</v>
      </c>
      <c r="D28" s="6" t="n">
        <v>455041</v>
      </c>
    </row>
    <row r="29">
      <c r="A29" s="4" t="inlineStr">
        <is>
          <t>Ending balance</t>
        </is>
      </c>
      <c r="B29" s="6" t="n">
        <v>1089501</v>
      </c>
      <c r="C29" s="6" t="n">
        <v>1326974</v>
      </c>
      <c r="D29" s="6" t="n">
        <v>1676450</v>
      </c>
    </row>
    <row r="30">
      <c r="A30" s="4" t="inlineStr">
        <is>
          <t>Ecuador</t>
        </is>
      </c>
      <c r="B30" s="4" t="inlineStr">
        <is>
          <t xml:space="preserve"> </t>
        </is>
      </c>
      <c r="C30" s="4" t="inlineStr">
        <is>
          <t xml:space="preserve"> </t>
        </is>
      </c>
      <c r="D30" s="4" t="inlineStr">
        <is>
          <t xml:space="preserve"> </t>
        </is>
      </c>
    </row>
    <row r="31">
      <c r="A31" s="3" t="inlineStr">
        <is>
          <t>Oil and Gas, Standardized Measure, Discounted Future Net Cash Flow [Roll Forward]</t>
        </is>
      </c>
      <c r="B31" s="4" t="inlineStr">
        <is>
          <t xml:space="preserve"> </t>
        </is>
      </c>
      <c r="C31" s="4" t="inlineStr">
        <is>
          <t xml:space="preserve"> </t>
        </is>
      </c>
      <c r="D31" s="4" t="inlineStr">
        <is>
          <t xml:space="preserve"> </t>
        </is>
      </c>
    </row>
    <row r="32">
      <c r="A32" s="4" t="inlineStr">
        <is>
          <t>Beginning balance</t>
        </is>
      </c>
      <c r="B32" s="6" t="n">
        <v>42063</v>
      </c>
      <c r="C32" s="6" t="n">
        <v>34176</v>
      </c>
      <c r="D32" s="6" t="n">
        <v>368</v>
      </c>
    </row>
    <row r="33">
      <c r="A33" s="4" t="inlineStr">
        <is>
          <t>Sales and transfers of oil and natural gas produced, net of production costs</t>
        </is>
      </c>
      <c r="B33" s="6" t="n">
        <v>-33179</v>
      </c>
      <c r="C33" s="6" t="n">
        <v>-21097</v>
      </c>
      <c r="D33" s="6" t="n">
        <v>0</v>
      </c>
    </row>
    <row r="34">
      <c r="A34" s="4" t="inlineStr">
        <is>
          <t>Net changes in prices and production costs related to future production</t>
        </is>
      </c>
      <c r="B34" s="6" t="n">
        <v>423053</v>
      </c>
      <c r="C34" s="6" t="n">
        <v>-43003</v>
      </c>
      <c r="D34" s="6" t="n">
        <v>36081</v>
      </c>
    </row>
    <row r="35">
      <c r="A35" s="4" t="inlineStr">
        <is>
          <t>Extensions, discoveries and improved recovery, less related costs</t>
        </is>
      </c>
      <c r="B35" s="6" t="n">
        <v>157904</v>
      </c>
      <c r="C35" s="6" t="n">
        <v>50010</v>
      </c>
      <c r="D35" s="6" t="n">
        <v>132294</v>
      </c>
    </row>
    <row r="36">
      <c r="A36" s="4" t="inlineStr">
        <is>
          <t>Previously estimated development costs incurred during the year</t>
        </is>
      </c>
      <c r="B36" s="6" t="n">
        <v>41910</v>
      </c>
      <c r="C36" s="6" t="n">
        <v>39955</v>
      </c>
      <c r="D36" s="6" t="n">
        <v>0</v>
      </c>
    </row>
    <row r="37">
      <c r="A37" s="4" t="inlineStr">
        <is>
          <t>Revisions of previous quantity estimates</t>
        </is>
      </c>
      <c r="B37" s="6" t="n">
        <v>-342515</v>
      </c>
      <c r="C37" s="6" t="n">
        <v>133050</v>
      </c>
      <c r="D37" s="6" t="n">
        <v>-79557</v>
      </c>
    </row>
    <row r="38">
      <c r="A38" s="4" t="inlineStr">
        <is>
          <t>Accretion of discount</t>
        </is>
      </c>
      <c r="B38" s="6" t="n">
        <v>4206</v>
      </c>
      <c r="C38" s="6" t="n">
        <v>3418</v>
      </c>
      <c r="D38" s="6" t="n">
        <v>37</v>
      </c>
    </row>
    <row r="39">
      <c r="A39" s="4" t="inlineStr">
        <is>
          <t>Purchases of reserves in place</t>
        </is>
      </c>
      <c r="B39" s="6" t="n">
        <v>0</v>
      </c>
      <c r="C39" s="4" t="inlineStr">
        <is>
          <t xml:space="preserve"> </t>
        </is>
      </c>
      <c r="D39" s="4" t="inlineStr">
        <is>
          <t xml:space="preserve"> </t>
        </is>
      </c>
    </row>
    <row r="40">
      <c r="A40" s="4" t="inlineStr">
        <is>
          <t>Net change in income taxes</t>
        </is>
      </c>
      <c r="B40" s="6" t="n">
        <v>-22218</v>
      </c>
      <c r="C40" s="6" t="n">
        <v>-11710</v>
      </c>
      <c r="D40" s="6" t="n">
        <v>-25446</v>
      </c>
    </row>
    <row r="41">
      <c r="A41" s="4" t="inlineStr">
        <is>
          <t>Changes in future development costs</t>
        </is>
      </c>
      <c r="B41" s="6" t="n">
        <v>-135125</v>
      </c>
      <c r="C41" s="6" t="n">
        <v>-62826</v>
      </c>
      <c r="D41" s="6" t="n">
        <v>-29601</v>
      </c>
    </row>
    <row r="42">
      <c r="A42" s="4" t="inlineStr">
        <is>
          <t>Net increase</t>
        </is>
      </c>
      <c r="B42" s="6" t="n">
        <v>10216</v>
      </c>
      <c r="C42" s="6" t="n">
        <v>7887</v>
      </c>
      <c r="D42" s="6" t="n">
        <v>33808</v>
      </c>
    </row>
    <row r="43">
      <c r="A43" s="4" t="inlineStr">
        <is>
          <t>Ending balance</t>
        </is>
      </c>
      <c r="B43" s="6" t="n">
        <v>52279</v>
      </c>
      <c r="C43" s="6" t="n">
        <v>42063</v>
      </c>
      <c r="D43" s="6" t="n">
        <v>34176</v>
      </c>
    </row>
    <row r="44">
      <c r="A44" s="4" t="inlineStr">
        <is>
          <t>Canada</t>
        </is>
      </c>
      <c r="B44" s="4" t="inlineStr">
        <is>
          <t xml:space="preserve"> </t>
        </is>
      </c>
      <c r="C44" s="4" t="inlineStr">
        <is>
          <t xml:space="preserve"> </t>
        </is>
      </c>
      <c r="D44" s="4" t="inlineStr">
        <is>
          <t xml:space="preserve"> </t>
        </is>
      </c>
    </row>
    <row r="45">
      <c r="A45" s="3" t="inlineStr">
        <is>
          <t>Oil and Gas, Standardized Measure, Discounted Future Net Cash Flow [Roll Forward]</t>
        </is>
      </c>
      <c r="B45" s="4" t="inlineStr">
        <is>
          <t xml:space="preserve"> </t>
        </is>
      </c>
      <c r="C45" s="4" t="inlineStr">
        <is>
          <t xml:space="preserve"> </t>
        </is>
      </c>
      <c r="D45" s="4" t="inlineStr">
        <is>
          <t xml:space="preserve"> </t>
        </is>
      </c>
    </row>
    <row r="46">
      <c r="A46" s="4" t="inlineStr">
        <is>
          <t>Beginning balance</t>
        </is>
      </c>
      <c r="B46" s="6" t="n">
        <v>0</v>
      </c>
      <c r="C46" s="6" t="n">
        <v>0</v>
      </c>
      <c r="D46" s="6" t="n">
        <v>0</v>
      </c>
    </row>
    <row r="47">
      <c r="A47" s="4" t="inlineStr">
        <is>
          <t>Sales and transfers of oil and natural gas produced, net of production costs</t>
        </is>
      </c>
      <c r="B47" s="6" t="n">
        <v>0</v>
      </c>
      <c r="C47" s="6" t="n">
        <v>0</v>
      </c>
      <c r="D47" s="6" t="n">
        <v>0</v>
      </c>
    </row>
    <row r="48">
      <c r="A48" s="4" t="inlineStr">
        <is>
          <t>Net changes in prices and production costs related to future production</t>
        </is>
      </c>
      <c r="B48" s="6" t="n">
        <v>0</v>
      </c>
      <c r="C48" s="6" t="n">
        <v>0</v>
      </c>
      <c r="D48" s="6" t="n">
        <v>0</v>
      </c>
    </row>
    <row r="49">
      <c r="A49" s="4" t="inlineStr">
        <is>
          <t>Extensions, discoveries and improved recovery, less related costs</t>
        </is>
      </c>
      <c r="B49" s="6" t="n">
        <v>0</v>
      </c>
      <c r="C49" s="6" t="n">
        <v>0</v>
      </c>
      <c r="D49" s="6" t="n">
        <v>0</v>
      </c>
    </row>
    <row r="50">
      <c r="A50" s="4" t="inlineStr">
        <is>
          <t>Previously estimated development costs incurred during the year</t>
        </is>
      </c>
      <c r="B50" s="6" t="n">
        <v>0</v>
      </c>
      <c r="C50" s="6" t="n">
        <v>0</v>
      </c>
      <c r="D50" s="6" t="n">
        <v>0</v>
      </c>
    </row>
    <row r="51">
      <c r="A51" s="4" t="inlineStr">
        <is>
          <t>Revisions of previous quantity estimates</t>
        </is>
      </c>
      <c r="B51" s="6" t="n">
        <v>0</v>
      </c>
      <c r="C51" s="6" t="n">
        <v>0</v>
      </c>
      <c r="D51" s="6" t="n">
        <v>0</v>
      </c>
    </row>
    <row r="52">
      <c r="A52" s="4" t="inlineStr">
        <is>
          <t>Accretion of discount</t>
        </is>
      </c>
      <c r="B52" s="6" t="n">
        <v>0</v>
      </c>
      <c r="C52" s="6" t="n">
        <v>0</v>
      </c>
      <c r="D52" s="6" t="n">
        <v>0</v>
      </c>
    </row>
    <row r="53">
      <c r="A53" s="4" t="inlineStr">
        <is>
          <t>Purchases of reserves in place</t>
        </is>
      </c>
      <c r="B53" s="6" t="n">
        <v>143563</v>
      </c>
      <c r="C53" s="4" t="inlineStr">
        <is>
          <t xml:space="preserve"> </t>
        </is>
      </c>
      <c r="D53" s="4" t="inlineStr">
        <is>
          <t xml:space="preserve"> </t>
        </is>
      </c>
    </row>
    <row r="54">
      <c r="A54" s="4" t="inlineStr">
        <is>
          <t>Net change in income taxes</t>
        </is>
      </c>
      <c r="B54" s="6" t="n">
        <v>0</v>
      </c>
      <c r="C54" s="6" t="n">
        <v>0</v>
      </c>
      <c r="D54" s="6" t="n">
        <v>0</v>
      </c>
    </row>
    <row r="55">
      <c r="A55" s="4" t="inlineStr">
        <is>
          <t>Changes in future development costs</t>
        </is>
      </c>
      <c r="B55" s="6" t="n">
        <v>0</v>
      </c>
      <c r="C55" s="6" t="n">
        <v>0</v>
      </c>
      <c r="D55" s="6" t="n">
        <v>0</v>
      </c>
    </row>
    <row r="56">
      <c r="A56" s="4" t="inlineStr">
        <is>
          <t>Net increase</t>
        </is>
      </c>
      <c r="B56" s="6" t="n">
        <v>143563</v>
      </c>
      <c r="C56" s="6" t="n">
        <v>0</v>
      </c>
      <c r="D56" s="6" t="n">
        <v>0</v>
      </c>
    </row>
    <row r="57">
      <c r="A57" s="4" t="inlineStr">
        <is>
          <t>Ending balance</t>
        </is>
      </c>
      <c r="B57" s="7" t="n">
        <v>143563</v>
      </c>
      <c r="C57" s="7" t="n">
        <v>0</v>
      </c>
      <c r="D57"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October 31, 2024, the Company acquired all of the issued and outstanding common shares of i3 Energy Plc (“i3 Energy”), subsequently renamed as Gran Tierra UK Limited (“Gran Tierra UK”) for $204.5 million, consisting of cash consideration of $161.8 million, cash dividend of $4.0 million, cash settlement of stock options of $2.0 million and 5,808,925 shares of the Company’s Common Stock, the fair value of which was determined to be $36.7 million based on the closing price of the Company’s shares on the acquisition date. i3 Energy was an oil and natural gas exploration and production company, incorporated in England and Wales with production assets located in the Western Canadian Sedimentary basin. This acquisition will allow the Company to diversify into the assets beyond South America. The acquisition was accounted for as a business combination using the acquisition method with Gran Tierra being the acquirer, whereby the assets acquired and liabilities assumed were recognized at their fair values as at the i3 Energy acquisition date, and the results of i3 Energy were included with those of Gran Tierra from that date. Fair value estimates were made based on significant unobservable (Level 3) inputs and based on the best information available at the time. Determining the fair values of the assets and liabilities of i3 Energy and the consideration paid required significant judgment and certain assumptions to be made. The most significant fair value estimates related to the valuation of i3 Energy's proved and unproved oil and natural gas properties. The fair value of proved oil and natural gas properties acquired is based on cash flows associated with estimated acquired proved oil and natural gas reserves and the discount rate. Factors that impact these reserves cash flows include forecasted production, forecasted commodity prices, and forecasted operating, royalty and capital costs The following table shows the allocation of the consideration paid based on the fair values of the assets and liabilities acquired. (Thousands of U.S. Dollars) Consideration Paid: Cash $ 167,822 Issuance of Common Shares, net of issuance costs 36,654 $ 204,476 Allocation of Total Consideration (1) : Oil and natural gas properties Proved $ 256,040 Unproved 34,188 Net working capital (including cash acquired of $5.2 million, accounts receivable of $24.2 million, accounts payable and accrued liabilities of $54.9 million and current portion of asset retirement obligation of $5.2 million an others) (18,947) Other long-term assets 415 Long-term deferred tax asset 8,095 Long-term deferred tax liability (47,939) Long-term portion of asset retirement obligation (27,006) Other long-term liabilities (370) $ 204,476 (1) Due to the timing of acquisition, management is continuing to review and assess information to accurately determine the acquisition date fair value of the proved oil and natural gas properties and deferred tax assets and liabilities acquired. During the measurement period, Gran Tierra will continue to obtain information to assist in finalizing the fair value of net assets acquired, which may differ materially from the above preliminary estimates. The Company’s consolidated statement of operations for the year ended December 31, 2024, included revenue of $19.0 million and net loss of $5.1 million from Gran Tierra UK (former i3 Energy). Pro Forma Results (unaudited) Pro forma for the years ended December 31, 2024 and 2023 are shown below, as if the i3 Energy acquisition had occurred on January 1, 2024 and 2023. Pro forma results are not indicative of actual results or future performance: Years Ended December 31, (Unaudited, thousands of U.S. Dollars) 2024 2023 Oil, natural gas and NGL sales $ 728,452 $ 811,001 Net income $ 3,220 $ 9,836 The pro forma net income for the year-ended December 31, 2024, includes acquisition related transaction costs of $5.9 million incurr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is primarily engaged in the exploration and production of oil, natural gas and NGL. The Company reports segmented information based on internal management reporting used by CODM, which are the Company’s Chief Executive Officer, Chief Financial Officer, Chief Operating Officer, Executive Vice Presidents and Vice Presidents across various business functions. CODM allocates resources and assesses performance of each reportable segment based on segmented earnings. The Company determined three reportable segments based on the geographic organization: Colombia, Ecuador and Canada. The "Other" category represents the Company’s corporate activities. The following tables present information on the Company’s reportable segments and other activities for the years ended December 31, 2024, 2023 and 2022: Year Ended December 31, 2024 (Thousands of U.S. Dollars) Colombia Ecuador Canada Other Total Oil, natural gas and NGL sales $ 575,482 $ 27,412 $ 18,955 $ — $ 621,849 Operating expenses 179,257 13,425 9,649 — 202,331 Transportation expenses 16,297 1,495 672 — 18,464 Segmented earnings $ 379,928 $ 12,492 $ 8,634 $ — $ 401,054 DD&amp;A expenses 230,619 General and administrative expenses 49,619 Severance 1,519 Transaction costs 5,907 Foreign exchange gain (8,808) Derivative instruments loss 2,271 Interest expense 80,466 Non-segmented expenses 361,593 Other gain 1,478 Interest income 3,666 Income before income taxes 44,605 Income tax expense 41,389 Net income $ 3,216 Segment capital expenditures 141,597 79,388 12,506 745 $ 234,236 Year Ended December 31, 2023 (Thousands of U.S. Dollars) Colombia Ecuador Canada Other Total Oil, natural gas and NGL sales $ 621,297 $ 15,660 $ — $ — $ 636,957 Operating expenses 179,103 7,761 — — 186,864 Transportation expenses 13,829 717 — — 14,546 Segmented earnings $ 428,365 $ 7,182 $ — $ — $ 435,547 DD&amp;A expenses 215,584 General and administrative expenses 45,846 Foreign exchange loss 11,822 Other financial instruments loss 15 Interest expense 55,806 Non-segmented expenses 329,073 Other loss (2,297) Interest income 1,983 Income before income taxes 106,160 Income tax expense 112,447 Net loss $ (6,287) Segment capital expenditures 201,282 25,277 — 25 $ 226,584 Year Ended December 31, 2022 (Thousands of U.S. Dollars) Colombia Ecuador Canada Other Total Oil, natural gas and NGL sales $ 711,388 $ — $ — $ — $ 711,388 Operating expenses 162,385 — — — 162,385 Transportation expenses 10,197 — — — 10,197 Segmented earnings $ 538,806 $ — $ — $ — $ 538,806 DD&amp;A expenses 180,280 General and administrative expenses 40,957 Foreign exchange loss 2,578 Derivatives instruments loss 26,611 Other financial instruments gain (7) Interest expense 46,493 Non-segmented expenses 296,912 Other gain 2,598 Interest income 443 Income before income taxes 244,935 Income tax expense 105,906 Net income $ 139,029 Segment capital expenditures 179,051 30,981 — 299 $ 210,331 As at December 31, 2024 (Thousands of U.S. Dollars) Colombia Ecuador Canada Other Total Property, plant and equipment $ 1,022,808 $ 143,034 $ 247,512 $ 9,777 $ 1,423,131 All other assets 99,100 27,942 62,541 42,073 $ 231,656 Total Assets $ 1,121,908 $ 170,976 $ 310,053 $ 51,850 $ 1,654,787 As at December 31, 2023 (Thousands of U.S. Dollars) Colombia Ecuador Canada Other Total Property, plant and equipment $ 1,080,231 $ 55,902 $ — $ 6,717 $ 1,142,850 All other assets 142,066 10,147 — 31,226 183,439 Total Assets $ 1,222,297 $ 66,049 $ — $ 37,943 $ 1,326,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t>
        </is>
      </c>
      <c r="B1" s="2" t="inlineStr">
        <is>
          <t>12 Months Ended</t>
        </is>
      </c>
    </row>
    <row r="2">
      <c r="B2" s="2" t="inlineStr">
        <is>
          <t>Dec. 31, 2024</t>
        </is>
      </c>
    </row>
    <row r="3">
      <c r="A3" s="3" t="inlineStr">
        <is>
          <t>Tax Receivable Agreement [Abstract]</t>
        </is>
      </c>
      <c r="B3" s="4" t="inlineStr">
        <is>
          <t xml:space="preserve"> </t>
        </is>
      </c>
    </row>
    <row r="4">
      <c r="A4" s="4" t="inlineStr">
        <is>
          <t>Taxes Receivable</t>
        </is>
      </c>
      <c r="B4" s="4" t="inlineStr">
        <is>
          <t>Taxes Receivable The table below shows the break-down of taxes receivable, which are comprised of value added tax (“VAT”) and income tax receivables and payables: Year Ended December 31, (Thousands of U.S. Dollars) 2024 2023 Taxes Receivable Current VAT Receivable $ 657 $ 105 Income Tax Receivable 17,438 333 $ 18,095 $ 438 Long-Term Income Tax Receivable $ 1,629 $ 52,089 Taxes Payable Current VAT Payable $ (7,640) $ (11,438) Taxes Payable (6,330) (15,781) $ (13,970) $ (27,219) Total Taxes Receivable $ 5,754 $ 25,308 The following table shows the movement of VAT and income tax receivables and payables for the past two years: (Thousands of U.S. Dollars) VAT Payable (1) Income Tax Receivable Total Taxes Receivable Balance, as at December 31, 2022 $ (11,730) $ (19,398) $ (31,128) Collected through direct government refunds (517) — (517) Collected through sales contracts (124,706) — (124,706) Taxes paid 126,264 49,323 175,587 Withholding taxes paid — 52,397 52,397 Current tax expense — (55,689) (55,689) Foreign exchange loss (gain) (644) 10,008 9,364 Balance, as at December 31, 2023 $ (11,333) $ 36,641 $ 25,308 Collected through direct government refunds (545) (17,326) (17,871) Collected through sales contracts (105,730) — (105,730) Taxes acquired as part of business combination 87 3,240 3,327 Taxes paid 110,562 26,776 137,338 Withholding taxes paid — 35,421 35,421 Current tax expense — (69,277) (69,277) Foreign exchange loss (gain) (24) (2,738) (2,762) Balance, as at December 31, 2024 $ (6,983) $ 12,737 $ 5,754 (1) VAT is paid on certain goods and services and collected on sales in Colombia at a rate of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s at December 31, (Thousands of U.S. Dollars) 2024 2023 Trade $ 14,059 $ 5,812 Other 21,421 6,547 Total Accounts Receivable $ 35,480 $ 12,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s at December 31, (Thousands of U.S. Dollars) 2024 2023 Oil and natural gas properties Proved $ 5,298,085 $ 4,876,185 Unproved 119,520 54,116 5,417,605 4,930,301 Other (1) 97,795 73,505 5,515,400 5,003,806 Accumulated depletion, depreciation and impairment (4,092,269) (3,860,956) $ 1,423,131 $ 1,142,850 (1) The “Other” category includes $70.1 million right-of-use assets for finance leases and operating leases, which had a net book value of $35.1 million as at December 31, 2024 (December 31, 2023 - $53.3 million, which had a net book value of $32.4 million). During the year ended December 31, 2024, the Company entered into six new finance lease contracts related to power generating and safety equipment and seven new operating lease contracts related to office leases in Canada and Ecuador, motor vehicles and field equipment and capitalized $8.1 million and $4.9 million (including three leases of $0.4 million recorded as part of business combination, Note 3), respectively, right-of-use assets related to those contracts. Depletion and depreciation expense on property, plant and equipment for the year ended December 31, 2024, was $223.1 million (2023 - $209.7 million; 2022 - $175.8 million). A portion of depletion and depreciation expense was recorded as oil inventory in each year. During the year ended December 31, 2023, the Company and Ecopetrol S.A. renegotiated the terms of the contract for Company’s operatorship of the Suroriente Block, which was previously scheduled to end in mid-2024 and executed the Suroriente Continuation Agreement. The duration of the contract was extended for 20 years from September 1, 2023 (the “Effective Date”), the date on which the Company satisfied the relevant conditions precedent and regulatory approval was received. The Company continues to be the operator of the Suroriente Block. In connection with the contract extension, the Company paid cash consideration of $6.2 million and provided letters of credit with the value of $122.0 million as at December 31, 2024 (Note 15) related to committed capital investments to be made over a three-year period from the Effective Date. 2024 Dispositions On December 17, 2024, the Company entered into agreement for the strategic disposal of 50% working interest (“WI”) in the Simonette Montney Block with an effective date of September 1, 2024 for cash consideration of C$60.2 million (US$43.1 million) which included the purchase price of C$52.0 million (US$37.2 million) and C$8.2 million (US$5.9 million) economic adjustment related to previously drilled wells. No gain has been recognized in the statement of operations because the disposal did not significantly alter the relationship between capital costs and proved reserves of oil and natural gas assets disposed. On December 16, 2024, the Company sold its entire WI of the Westerose Block for cash consideration of C$1.8 million (US$1.3 million). The effective date of the transaction was December 1, 2024. Unproved Oil and Natural Gas Properties At December 31, 2024, unproved oil and natural gas properties consisted of exploration lands held in Colombia and Ecuador and undeveloped lands in Canada. Unproved oil and natural gas properties are not being depleted pending determination of the existence of proved reserves. Gran Tierra will continue to assess the unproved properties over the next several years as proved reserves are established and whether or not future areas will be developed. The Company expects that approximately 100% of costs not subject to depletion at December 31, 2024, will be transferred to the depletable base within the next five years. The following is a summary of Gran Tierra’s oil and natural gas properties not subject to depletion as at December 31, 2024: Costs Incurred in (Thousands of U.S. Dollars) 2024 2023 2022 Prior to 2022 Total Acquisition costs - Colombia $ — $ — $ — $ 5,161 $ 5,161 Exploration costs - Colombia 3,249 2,743 5,904 25,769 37,665 Exploration costs - Ecuador 34,504 5,605 1,516 1,859 43,484 Undeveloped lands - Canada 33,210 — — — 33,210 $ 70,963 $ 8,348 $ 7,420 $ 32,789 $ 119,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impairment</t>
        </is>
      </c>
      <c r="B1" s="2" t="inlineStr">
        <is>
          <t>12 Months Ended</t>
        </is>
      </c>
    </row>
    <row r="2">
      <c r="B2" s="2" t="inlineStr">
        <is>
          <t>Dec. 31, 2024</t>
        </is>
      </c>
    </row>
    <row r="3">
      <c r="A3" s="3" t="inlineStr">
        <is>
          <t>Impairment Disclosure [Abstract]</t>
        </is>
      </c>
      <c r="B3" s="4" t="inlineStr">
        <is>
          <t xml:space="preserve"> </t>
        </is>
      </c>
    </row>
    <row r="4">
      <c r="A4" s="4" t="inlineStr">
        <is>
          <t>Asset impairment</t>
        </is>
      </c>
      <c r="B4" s="4" t="inlineStr">
        <is>
          <t>Asset impairment For the years ended December 31, 2024, 2023 and 2022, the Company had no ceiling test impairment losses. In accordance with GAAP, Gran Tierra used unweighted arithmetic average of the first-day-of-the-month prices as follows; Brent Crude $80.42 p er boe, Edmonton Light Crude of C$98.01 per boe, Alberta AECO spot price of C$1.46 per MMBtu Edmonton Propane C$30.46 per boe, Edmonton Butane C$48.39 per boe and Edmonton Condensate C$100.83 per boe for the December 31, 2024 ceiling test calculations (December 31, 2023, and 2022 Brent Crude - $82.51 and $97.98 per boe, respectively). The Company has considered the impact of the evolving worldwide demand for energy and global advancement of alternative sources of energy that are not sourced from fossil fuels in the impairment assessment on oil and natural gas properties. The estimated ceiling amount of the Company’s oil and natural gas properties was based on proved oil and natural gas reserves, the life of which is generally less than 15 years. The ultimate period in which global energy markets can transition from carbon-based sources to alternative energy is highly uncertain. However, the majority of the cash flows associated with proved oil and natural gas reserves per the 2024 reserve report is expected to be realized prior to the potential elimination of carbon-based energy. At December 31, 2024, a specific adjustment to the discount rate used in the ceiling test to account for the risk of the evolving demand for energy is not permitted as under the full cost accounting the 10% discount rate is prescrib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at December 31, (Thousands of U.S. Dollars) 2024 2023 Trade $ 177,357 $ 122,709 Tax collections on behalf of the government 11,555 8,340 Accrued interest expense 15,373 9,934 Short-term lease liability 15,283 12,077 Employee compensation 5,700 6,221 Unearned insurance premiums 5,576 — Joint Venture payable 5,069 2,185 Royalties 1,984 2,636 Other 35,206 22,905 $ 273,103 $ 187,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12 Months Ended</t>
        </is>
      </c>
    </row>
    <row r="2">
      <c r="B2" s="2" t="inlineStr">
        <is>
          <t>Dec. 31, 2024</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t December 31, 2024 and 2023, was as follows: As at December 31, (Thousands of U.S. Dollars) 2024 2023 Current Credit Facility $ — $ 36,364 6.25% Senior Notes 24,828 — Unamortized debt issuance costs (21) (755) $ 24,807 $ 35,609 Long-term 6.25% Senior Notes — 24,828 7.75% Senior Notes 24,201 24,201 9.50% Senior Notes 737,590 487,590 Unamortized Senior Notes discount (41,918) (27,958) Unamortized debt issuance costs (18,075) (15,679) Long-term lease obligation (1) 20,325 26,550 $ 722,123 $ 519,532 Total Debt $ 746,930 $ 555,141 (1) The current portion of the lease obligation has been included in accounts payable and accrued liabilities and totaled $15.3 million as at December 31, 2024 (December 31, 2023 - $12.1 million). Senior Notes At December 31, 2024, the Company had $24.8 million of 6.25% Senior Notes due 2025 (the “6.25% Senior Notes”), $24.2 million of 7.75% Senior Notes due 2027 (the “7.75% Senior Notes”), and $737.6 million of 9.50% Senior Notes due 2029 (the “9.50% Senior Notes”). The 6.25% Senior Notes bear interest at a rate of 6.25% per year, payable semi-annually in arrears on February 15 and August 15 of each year, beginning on August 15, 2018. The 6.25% Senior Notes matured and were settled on February 15, 2025. The 7.75% Senior Notes bear interest at a rate of 7.75% per year, payable semi-annually in arrears on May 23 and November 23 of each year, beginning on November 23, 2019. The 7.75% Senior Notes will mature on May 23, 2027, unless earlier redeemed or re-purchased. The Company may redeem all or a portion of the 7.75% Senior Notes plus accrued and unpaid interest applicable to the date of the redemption at the following redemption prices: 2025 and thereafter - 100%. On February 6, 2024 and September 18, 2024, the Company issued additional $100.0 million and $150.0 million of 9.50% Senior Notes due October 2029 (the “new 9.50% Senior Notes”), and received cash proceeds of $88.0 million and $139.8 million, respectively. The new 9.50% Senior Notes have the same terms and provisions as the previously issued $487.6 million 9.50% Senior Notes except for the issue price. $100.0 million of new 9.50% Senior Notes accrue interest from October 20, 2023, the date of issuance of the previously issued 9.50% Senior Notes and $150.0 million of new 9.50% Senior Notes accrue interest from April 15, 2024, the date of the last interest payment. The Company received a cash payment of $2.8 million and $6.1 million related to the accrued interest of the $100.0 million and $150.0 million of new 9.50% Senior Notes, respectively. The 9.50% Senior Notes bear interest at a rate of 9.50% per year, payable semi-annually in arrears on April 15 and October 15 of each year, beginning on April 15, 2024. The 9.50% Senior Notes will mature on October 15, 2029, unless earlier redeemed or re-purchased. The principal amount of 9.50% Senior Notes is to be repaid as follows: (i) October 15, 2026, 25% of the principal amount; (ii) October 15, 2027, 5% of the principal amount; (iii) October 15, 2028, 30% of the principal amount; and (iv) October 15, 2029, the remainder of the principal amount. At any time, prior to October 15, 2026, the Company may redeem 35% of the aggregate principal amount of 9.50% Senior Notes at a redemption price equal to 109.50% of the principal amount. Additionally, the Company may redeem all or a portion of the 9.50% Senior Notes: (i) prior to October 15, 2026, at a redemption price equal to a 100% principal amount plus an applicable premium, which is the greater of: • 1% of the principal amount of 9.50% Senior Notes, and • the excess of the present value of the redemption price plus all required interest payments computed using a discount rate equal to the Treasury rate at the redemption date plus 0.5% due to date, excluding accrued but unpaid interest, over the outstanding principal amount of 9.50% Senior Notes (ii) On or after October 15, 2026, at the following redemption prices: 2026 -104.750%; 2027 -102.375%; 2028 and thereafter - 100%. If the Company undergoes a change of control, holders may require the Company to repurchase for cash all or any portion of their 9.50% Senior Notes at a change of control repurchase price equal to 101% of the principal amount plus accrued and unpaid interest to, but excluding, the change of control repurchase date. Under the terms of 9.50% Senior Notes agreement, the Company is required to maintain compliance with the following financial covenants: i. consolidated interest coverage ratio of not less than 2.5; and ii. consolidated net debt (total debt excluding deferred financing fees debt less cash equivalents) to consolidated adjusted earnings before interest, taxes and DD&amp;A (“EBITDA”) of not more than 3.0. As at December 31, 2024, the Company was in compliance with all applicable covenants. Credit Facility As at December 31, 2023, the Company had a $36.4 million balance outstanding under the Company’s credit facility. On February 6, 2024, the outstanding balance under the credit facility was fully re-paid and the credit facility was terminated. On August 19, 2024, the Company entered into a credit facility agreement (“Loan Facility”) with a market leader in the global commodities industry to fund the cash consideration payable to i3 Energy’s shareholders in connection with the i3 Energy acquisition and associated costs (Note 3). The Loan Facility has a borrowing base of £80.0 million (US$107.0 million) and bears interest based on a three-month secured overnight financing rate posted by the Federal Reserve Bank of New York plus a margin of 3.00% per annum for the first three months after the initial drawdown and 6.00% per annum thereafter. The Loan Facility is subject to a commitment fee equal to the higher of $0.5 million and 0.50% of the borrowing base converted to U.S. dollars using the agreed upon GBP to USD foreign exchange rate at the time of initial drawdown date. The Company paid $0.6 million of commitment fees and the Loan Facility was terminated on October 31, 2024. In connection with the i3 Energy acquisition closing on October 31, 2024, the Company amended and restated the existing revolving credit facility agreement of i3 Energy Canada Ltd. (“i3 Energy Canada”) with National Bank of Canada dated March 22, 2024. As a result of the amendment and restatement, among other things, the borrowing base was revised to C$100.0 million (US$69.5 million) with available commitment of a C$50.0 million (US$34.7 million) revolving credit facility comprised of C$35.0 million (US$24.32 million) syndicated facility and C$15.0 million (US$10.4 million) of operating facility. Subject to the next borrowing base redetermination which will occur on or before June 30, 2025, the revolving credit facility is available until October 31, 2025 with a repayment date of October 31, 2026, which may be extended by further periods of up to 364 days, subject to lender approval. The drawn down amounts under the revolving credit facility can either be in Canadian or U.S. dollars and bear interest rates equal to either the Canadian prime rate or U.S. Base Rate plus a margin ranging from 2.00% to 4.00% per annum or for CORRA loans and SOFR loans plus a margin ranging from 3.00% to 5.00% per annum. Undrawn amounts under the revolving credit facility bear standby fee ranging from 0.75% to 1.25% per annum. In each case, the margin or standby fee, as applicable is based on Net Debt to EBITDA ratio of Gran Tierra Canada Ltd. As of December 31, 2024, the credit facility remained undrawn. Leases During the year ended December 31, 2024, the Company recorded seven new operating leases related to office leases in Canada and Ecuador, motor vehicles and field equipment totaling $4.9 million (including three leases of $0.4 million recorded as part of business combination, Note 3) and six new finance leases for power generation and safety equipment totaling $8.1 million. Operating leases have a lease term ranging from one one As of December 31, 2024, the Company’s finance leases had remaining useful lives ranging from one one Interest Expense The following table presents the total interest expense recognized in the accompanying consolidated statements of operations: Year Ended December 31, (Thousands of U.S. Dollars) 2024 2023 2022 Contractual interest and other financing expenses $ 67,548 $ 49,975 $ 42,965 Amortization of debt issuance costs 12,918 5,831 3,528 $ 80,466 $ 55,806 $ 46,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Share Capital Shares of Common Stock Shares issued and outstanding, December 31, 2021 36,714,450 Options exercised 175,412 Shares issued, December 31, 2022 36,889,862 Shares re-purchased and canceled (2,274,746) Shares issued and outstanding, December 31, 2022 34,615,116 Options exercised 1,839 Shares re-purchased and canceled (2,341,842) Shares issued, December 31, 2023 32,275,113 Treasury stock (1) (28,612) Shares issued and outstanding, December 31, 2023 32,246,501 Options exercised 66,825 Shares re-purchased and canceled (1,662,110) Shares issued upon acquisition 5,808,925 Shares issued, December 31, 2024 36,460,141 Treasury stock (487,948) Shares issued and outstanding at December 31, 2024 35,972,193 (1) 28,612 treasury stock shares held in 2023 were canceled during the year ended December 31, 2024. The Company’s authorized share capital consists of 82 million shares of capital stock, of which 57 million was designated as Common Stock, par value $0.001 per share and 25 million as Preferred Stock, par value $0.001 per share. On May 5, 2023, the Company completed a 1-for-10 reverse stock split of the Company’s Common Stock. As a result of the reverse stock split, every ten of the Company’s issued shares of Common Stock were automatically combined into one issued share of Common Stock, without any change to the par value per share. All share and per share numbers have been adjusted to reflect the reverse stock split. The Company’s outstanding options were also proportionately adjusted as a result of the reverse stock split to increase the exercise price and reduce the number of shares issuable upon exercise. Share Re-purchase Program During the year ended December 31, 2024, the Company implemented a share re-purchase program (the “ 2024 Program”) through the facilities of the Toronto Stock Exchange, the NYSE American or alternative trading programs in Canada or the United States, if eligible. Under the 2024 Program, the Company is able to purchase up to 3,545,872 shares of Common Stock, representing 10% of the public float as of October 31, 2024, at prevailing market prices at the time of purchase. The 2024 Program will continue for one year and expire on November 5, 2025, or earlier if the 10% maximum is reached. During the year ended December 31, 2024, the Company re-purchased 487,948 shares of Common Stock at a weighted average price of approximately $6.49 per share under the 2024 Program and 1,662,110 shares at a weighted average price of $7.31 per share under the 2023 Program implemented in 2023 with similar terms to that of 2024 Program. The 2023 Program expired on November 2, 2024. As of December 31, 2024, all shares re-purchased under the 2024 Program were held as treasury shares and all shares re-purchased under the 2023 Program were cancelled subsequent to re-purchase. Equity Compensation Awards The Company has an equity compensation program for its executives, employees, and directors. Executives and employees are given equity compensation grants that vest based on a recipient’s continued employment. In the case of Performance Share Units (“PSUs”), the number of units that vest is dependent upon the achievement of specific key performance measures. Equity based awards consist of 80% of PSUs and 20% of RSUs. The Company’s stock-based compensation awards outstanding as at December 31, 2024, include PSUs, deferred share units (“DSUs”) issued to directors, restricted share units (“RSUs”) and stock options. In accordance with the 2007 Equity Incentive Plan, as amended, the Company’s Board of Directors is authorized to issue options or other rights to acquire shares of the Company’s Common Stock. On June 27, 2012, the s hareholders of Gran Tierra approved an amendment to the Company’s 2007 Equity Incentive Plan, which increased the Common Stock available for issuance thereunder fro m 2,330,610 shares to 3,980,610 shares. On June 2, 2021, the shareholders of Gran Tierra approved an amendment to the Company’s 2007 Equity Incentive Plan, which increased the Common Stock available for issuance thereunder from 3,980,610 shares to 5,480,610 shares. On May 4, 2022, the shareholders of Gran Tierra approved an amendment to the Company’s 2007 Equity Incentive Plan, which increased the Common Stock available for issuance thereunder from 5,480,610 shares to 5,980,610 shares. The following table provides information about PSU, DSU, RSU and stock option activity for the year ended December 31, 2024: PSUs DSUs RSUs Stock Options Number of Outstanding Share Units Number of Outstanding Share Units Number of Outstanding Share Units Number of Outstanding Stock Options Weighted Average Exercise Price ($) Balance, December 31, 2023 3,896,356 776,610 — 2,027,807 9.93 Granted 3,581,853 128,064 680,199 6,281 6.96 Exercised (1,847,322) — — (211,249) 7.00 Forfeited (250,258) — (14,072) (55,498) 9.68 Expired — — — (216,844) 20.67 Balance, December 31, 2024 5,380,629 904,674 666,127 1,550,497 8.82 Vested and exercisable, at December 31, 2024 1,193,755 8.56 Vested, or expected to vest, at December 31, 2024 through the life of the options 1,539,855 8.82 On May 1, 2024, the Company amended the settlement terms of all outstanding stock option awards. As of this date, all outstanding stock options are to be net settled in cash resulting in a change in classification of stock options from equity to liability. On May 1, 2024, the Company recorded a liability of $4.4 million and an additional stock-based compensation costs of $0.4 million related to the modification of the stock option plan. As at December 31, 2024, the equity compensation award liability on the Company’s balance sheet included $2.2 million of current liability and $0.2 million of long-term liability related to the Company’s outstanding stock options. 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 For the year ended December 31, 2024, stock-based compensation expense wa s $9.7 million (2023 - $5.7 million; 2022 - $9.0 million) and was recorded in G&amp;A expenses. At December 31, 2024, there was $21.9 million (December 31, 2023 - $8.6 million) of unrecognized compensation cost related to unvested PSUs, RSUs and stock options to be recognized over a weighted average period of 1.7 years . The weighted average remainin g contractual t erm of options vested, or expected to vest, at December 31, 2024, is 1.6 years .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grantee’s continued employment. Upon vesting, the underlying number of Common Shares or the cash payment equivalent to their value may range from nil to 200% of the number of PSU’s vested, based on the Company’s performance with respect to the applicable performance targets. As at December 31, 2024, 1.1 million (December 31, 2023 - 1.8 million) of PSUs had vested and will settle in cash. The performance targets for the PSUs outstanding as at December 31, 2024, were as follows: i. 50% of the award is subject to targets relating to the total shareholder return (“TSR”) of the Company against a group of peer companies; ii. 2022 and 2023 awards: 25% of the award is subject to targets relating to net asset value (“NAV”) of the Company per share, and NAV is based on before tax net present value discounted at 10% of proved plus probable reserves; 2024 awards: 25% of the award is subject to compliance with financial covenants and $20 million free cash flow;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In excess of the target number granted, PSUs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24, DSUs were granted to directors and will be settled at such time the grantee ceases to be a member of the Board of Directors. The Company currently intends to settle the DSUs in cash. RSUs RSUs entitle the holder to receive either the underlying number of shares of the Company’s Common Stock upon vesting of such units or, at the option of the Company, a cash payment equal to the value of the underlying shares. Under the 2007 Equity Incentive Plan, RSUs will vest one-third each year over a three-year period. Stock Options Each stock option permits the holder to purchase one share of Common Stock at the stated exercise price. The exercise price equals the market price of a share of Common Stock at the time of grant and vest over three years. The term of the stock options granted is five years or three months after the grantee’s end of service to the Company, whichever occurs first. For the year ended December 31, 2024, 66,825 stock options were exercised, and $373 thousand cash proceeds were received ( 2023 - 1,839 stock options were exercised, and $8.0 thousand cash proceeds were received and 2022 - 175,412 stock options were exercised, and $1.3 million cash proceeds were received). At December 31, 2024 and 2023, the weighted average remaining contractual term for outstanding stock options wa s 1.6 and 2.3 years, respectively, and for exercisable stock options was 1.2 and 1.5 years, respectively. The fair value of each stock option award is estimated on the date of grant using the Black-Scholes Merton option-pricing model based on assumptions noted in the following table: Year Ended December 31, 2024 2023 2022 Dividend yield (per share) Nil Nil Nil Volatility 69% to 83% 82% to 90% 77% to 81% Weighted average volatility 74 % 88 % 77 % Risk-free interest rate 3.5% to 4.0% 3.6% to 4.7% 1.4% to 4.0% Expected term 4 - 5 years 4 - 5 years 5 years The weighted average grant date fair value for options granted in the year ended December 31, 2024 was $4.29 (2023 - $5.57; 2022 - $8.83) per option. The weighted average grant date fair value for options vested in the year ended December 31, 2024 was $2.02 (2023 - $4.77; 2022 - $5.81) per option. The total fair value of stock options vested during the year ended December 31, 2024 was $0.8 million (2023 - $2.3 million; 2022 - $2.2 million). Weighted Average Shares Outstanding Year Ended December 31, 2024 2023 2022 Weighted average number of common shares outstanding 32,042,897 33,469,828 36,445,546 Shares issuable pursuant to stock options — — 1,184,732 Shares assumed to be purchased from proceeds of stock options — — (702,268) Weighted average number of diluted common shares outstanding 32,042,897 33,469,828 36,928,010 For the year ended December 31, 2024, all options were excluded from the diluted earnings (loss) per share calculation as the options were anti-dilutive (2023 - 1,825,299; 2022 - 590,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Asset Retirement Obligation Changes in the carrying amounts of the asset retirement obligation associated with the Company’s oil and natural gas properties were as follows: Year Ended December 31, (Thousands of U.S. Dollars) 2024 2023 Balance, beginning of year $ 73,508 $ 63,499 Liability incurred 2,276 4,671 Settlements (1,698) (377) Accretion 7,167 5,387 Currency translation (1,082) — Liability associated with assets sold (847) — Liability assumed on acquisitions 32,186 — Revisions in estimated liability (1,194) 328 Balance, end of year $ 110,316 $ 73,508 Current (1) $ 4,380 $ 479 Long-term $ 105,936 $ 73,029 Balance, end of year $ 110,316 $ 73,508 (1) Current portion of asset retirement obligation is included in accounts payable and accrued liabilities on the Company’s balance sheet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24, the fair value of assets that were legally restricted for purposes of settling asset retirement obligations was $8.0 million (December 31, 2023 - $8.9 million). These assets were accounted for as restricted cash and cash equivalents on the Company’s balance sheet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Year Ended December 31, 2024 Crude Oil Natural Gas NGL Total Revenue Colombia 575,482 — — 575,482 Ecuador 27,412 — — 27,412 Canada 12,583 4,567 1,805 18,955 $ 615,477 $ 4,567 $ 1,805 $ 621,849 Year Ended December 31, 2023 Crude Oil Natural Gas NGL Total Revenue Colombia 621,297 — — 621,297 Ecuador 15,660 — — 15,660 Canada — — — — $ 636,957 $ — $ — $ 636,957 Year Ended December 31, 2022 Crude Oil Natural Gas NGL Total Revenue Colombia 711,341 47 — 711,388 Ecuador — — — — Canada — — — — $ 711,341 $ 47 $ — $ 711,388 During the year ended December 31, 2024, the Company’s production was sold primarily to one major customer, representing 91% of total Company’s sales volumes, of which 87% were sold in Colombia, 3% in Ecuador and 1% in Canada (2023 - one, representing 97% of total sales volumes in Colombia and 1% in Ecuador and 2022 - two, representing 78% and 22% of total sales volumes in Colombia). As at December 31, 2024, accounts receivable included $13.4 million (at December 31, 2023 and 2022 - nil) of accrued sales revenue related to December production of each respectiv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The income tax expense reported differs from the amount computed by applying the statutory rate to income (loss) before income taxes for the following reasons: Year Ended December 31, (Thousands of U.S. Dollars) 2024 2023 2022 Income (loss) before income taxes United States $ (51,317) $ (40,589) $ (38,161) Foreign 95,922 146,749 283,096 44,605 106,160 244,935 Statutory rate (1) 45 % 45% 35% Income tax expense expected 20,072 47,772 85,727 Impact of foreign taxes 16,001 21,139 8,876 Foreign currency translation (7,090) 39,995 (4,641) Stock-based compensation 1,676 2,127 5,804 Change in valuation allowance 14,711 (10,632) 2,386 Non-deductible third party royalty in Colombia 3,631 3,253 3,422 Other permanent differences 2,205 8,793 4,332 Strategic Tax Optimization (9,817) — — Total income tax expense $ 41,389 $ 112,447 $ 105,906 Effective tax rate 93 % 106% 43% Current income tax expense Foreign 69,277 55,688 80,566 69,277 55,688 80,566 Deferred income tax expense (recovery) Foreign (27,888) 56,759 25,340 Total income tax expense $ 41,389 $ 112,447 $ 105,906 (1) The tax rate is the statutory rate in Colombia. In general, it is the Company’s practice and intention to reinvest the earnings of our non-U.S. subsidiaries in such subsidiaries’ operations. As of December 31, 2024,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On December 31, 2022, the Colombian Government enacted a tax reform that took effect on January 1, 2023, introducing significant changes to the income tax regime for oil companies. One of the key changes was the introduction of a surcharge on the existing 35% tax rate. This surcharge is calculated by comparing the average inflation-adjusted Brent price for the taxation year to the monthly inflation-adjusted Brent prices over the previous 120 months. If the Brent price for the taxation year exceeds the 30th percentile of this historical range, a 5% surtax applies. The surtax increases to 10% when the price surpasses the 45th percentile and to 15% when it exceeds the 60th percentile. For both 2023 and 2024, the calculation of current and deferred income tax has been based on a 10% surtax, resulting in a total tax rate of 45%. The table below presents the components of the deferred tax liabilities and assets as at December 31, 2024 and 2023: As at December 31, (Thousands of U.S. Dollars) 2024 2023 Tax benefit of operating loss carryforwards $ 68,500 $ 29,448 Book basis in excess of tax basis (122,031) (86,510) Foreign tax credits 66,515 66,515 Other accruals 56,557 51,022 Deferred tax assets before valuation allowance 69,541 60,475 Valuation allowance (121,937) (107,005) Net deferred tax (liabilities) assets $ (52,396) $ (46,530) Deferred tax assets 11,718 10,923 11,718 10,923 Deferred tax liabilities 64,114 57,453 64,114 57,453 Net deferred tax (liabilities) assets $ (52,396) $ (46,530) At December 31, 2024, the Company has not recognized the benefit of unused non-capital loss carryforwards of $114.4 million (2023 - $58.8 million, 2022 - $91.3 million) for federal purposes in the United States, which expire from 2037 to 2044. At December 31, 2024, the Company has not recognized the benefit of unused non-capital loss carryforwards of $3.3 million (2023 - $16.5 million, 2022 - $40.7 million), out of a total of $101.7 million for federal purposes in Colombia. The Company’s remaining Colombian tax losses are entitled to a carryforward period of 12 years. At December 31, 2024, the Company has not recognized the benefit of unused non-capital loss carryforwards of $14.2 million in UK. As at December 31, 2024, Gran Tierra had $0.8 million of unrecognized tax benefits and related interest and penalties included in its deferred tax assets and current tax liabilities on the consolidated balance sheet. The Company does not anticipate any material changes with respect to unrecognized tax benefit within the next twelve months. The Company had no other significant interest or penalties related to taxes included in the consolidated statement of operations for the year ended December 31, 2024. The Company and its subsidiaries file income tax returns in the U.S. and certain other foreign jurisdictions. The Company is subject to income tax examinations for the tax years ended 2017 through 2023 in certai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Firm Agreements and Leases As at December 31, 2024, future minimum payments under non-cancelable agreements with remaining terms in excess of one year were as follows: Year ending December 31 (Thousands of U.S. Dollars) Total 2025 2026 2027 2028 2029 Thereafter Oil transportation services $ 2,858 $ 1,997 $ 730 $ 110 $ 17 $ 4 $ — Facilities 3,249 1,379 1,379 491 — — — Operating leases (1) 14,779 5,631 3,108 3,222 2,758 60 — Finance leases (1) 25,868 12,157 4,567 3,047 6,097 — — Software and Telecommunication 2,229 376 557 557 559 180 — $ 48,983 $ 21,540 $ 10,341 $ 7,427 $ 9,431 $ 244 $ — (1) Including maintenance and operating costs. Gran Tierra has operating leases for office spaces, vehicles, and tanks and finance leases for power generation and enhanced oil recovery facilities, storage tanks, and compressors.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24, the Company had provided letters of credit and other credit support totali ng $244.5 million ( December 31, 2023 - $220.1 million) as security relating to work commitment guarantees in Colombia and Ecuador contained in exploration contracts, the Suroriente Block (Note 7), and other capital or operating requirements as well as for transmission capacity in Canada. Contingencie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Fair Value Measurement, Credit Risk and Foreign Exchange Risk</t>
        </is>
      </c>
      <c r="B4" s="4" t="inlineStr">
        <is>
          <t>Financial Instruments, Fair Value Measurement, Credit Risk and Foreign Exchange Risk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The Company’s financial instruments recognized on the balance sheet consist of cash and cash equivalents, restricted cash and cash equivalents (1) , accounts receivable, PEF, other long-term assets, accounts payable and accrued liabilities, credit facility, long-term debt and other long-term liabilities. The Company’s valuation techniques to measure the fair values of assets and liabilities are described in the subsequent disclosures. Fair Value Measurement The following table presents the Company’s fair value measurements of its financial instruments as of December 31, 2024 and 2023: As at December 31, 2024 2023 (Thousands of U.S. Dollars) Level 1 Assets PEF - current (1) $ — $ 5,630 Liabilities 6.25% Senior Notes $ 24,133 $ 22,994 7.75% Senior Notes 21,451 20,744 9.50% Senior Notes 688,262 429,018 $ 733,846 $ 472,756 Level 2 Assets Restricted cash and cash equivalents - long-term (2) $ 6,816 $ 7,750 Commodity derivatives - current (2) $ 712 $ — $ 7,528 $ 7,750 (1) Included in the other current assets on the Company’s balance sheet (2) The current portion of commodity derivatives was included into accounts receivable balance The fair values of cash and cash equivalents, current restricted cash and cash equivalents, accounts receivable, accounts payable and accrued liabilities and credit facility approximate their carrying amounts due to the short-term maturity of these instruments. Restricted cash - long-term The fair value of long-term restricted cash and cash equivalents approximate its carrying value because interest rates are variable and reflective of market rates. PEF As at December 31, 2024, the Company had no outstanding PEF shares (As at December 31, 2023 - 1.0 million notional shares with a fair value of $5.6 million). During the year ended December 31, 2024, the Company settled all outstanding notional PEF shares and received net proceeds on disposition of $5.1 million, resulting in a $0.3 million loss recorded in G&amp;A expenses. During the years ended December 31, 2023 and 2022, the Company recorded - $5.0 million loss and $1.3 million gain, respectively, on valuation of PEF shares in G&amp;A expenses. Senior Notes Financial instruments recorded at amortized costs at December 31, 2024, include the Senior Notes (Note 10). The Senior Notes are publicly traded on Singapore Exchange and the fair value is determined using the Senior Notes trading prices at the end of each reporting period. At December 31, 2024, the carrying amounts of the 6.25% Senior Notes, 7.75% Senior Notes and 9.50% Senior Notes were $24.8 million, $23.9 million and $677.9 million, respectively, which represents the aggregate principal amounts less unamortized debt issuance costs and discounts. Derivative asset and derivative liability The fair value of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has the ability to meet its potential repayment obligations associated with the derivative transactions. The following table presents the nature of our financial instruments gains or losses for each of the three years ended December 31, 2024: Year Ended December 31, (Thousands of U.S. Dollars) 2024 2023 2022 Commodity price derivative loss $ 2,271 $ — $ 26,611 Commodity Price Risk The Company may at times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24, the Company had outstanding commodity price derivative positions in Canada and Colombia as follows: CANADA - OIL Type of Instrument Start Period End Period Volume, bbl/d Reference Price (C$/bbl or $/bbl) Purchased Put (C$/bbl, Weighted Average) Sold Call (C$/bbl, Weighted Average) Collar January 01, 2025 January 31, 2025 450 WTI CMA — C$ 100.00 C$ 110.22 Collar February 01, 2025 February 28, 2025 250 WTI CMA — C$ 100.00 C$ 112.25 Collar March 01, 2025 March 31, 2025 250 WTI CMA — C$ 100.00 C$ 110.45 Call option January 01, 2025 December 31, 2025 250 WTI CMA — C$ — C$ 95.00 Swap January 01, 2025 January 31, 2025 1,050 WTI CMA C$ 99.03 — — Swap January 01, 2025 March 31, 2025 200 WTI CMA C$ 101.20 — — Swap February 01, 2025 February 28, 2025 900 WTI CMA C$ 101.12 — — Swap March 01, 2025 March 31, 2025 900 WTI CMA C$ 99.82 — — Swap April 01, 2025 April 30, 2025 1,750 WTI CMA C$ 102.56 — — Swap May 01, 2025 May 31, 2025 1,750 WTI CMA C$ 98.81 — — Swap June 01, 2025 June 30, 2025 1,250 WTI CMA C$ 98.55 — — Swap July 01, 2025 July 31, 2025 1,100 WTI CMA C$ 99.23 — — Swap August 01, 2025 August 31, 2025 500 WTI CMA C$ 94.67 — — Swap February 01, 2025 February 28, 2025 400 WTI CMA $ 76.55 — — Swap March 01, 2025 March 31, 2025 400 WTI CMA $ 75.95 — — Swap April 01, 2025 April 30, 2025 250 WTI CMA $ 72.73 — — CANADA - NATURAL GAS Type of Instrument Start Period End Period Volume, Reference Sold Swap (C$/GJ, Weighted Average) Purchased Put (C$/GJ, Weighted Average) Sold Call (C$/GJ, Weighted Average) Swap April 01, 2024 March 31, 2025 15,000 Aeco 5A 2.52 — — Swap November 01, 2024 March 31, 2025 5,000 Aeco 5A 3.20 — — Swap January 01, 2025 March 31, 2025 10,000 Aeco 5A 2.93 — — Swap April 01, 2025 April 30, 2025 2,500 Aeco 5A 2.77 — — Swap April 01, 2025 December 31, 2025 7,500 Aeco 5A 3.12 — — Swap May 01, 2025 June 30, 2025 2,500 Aeco 5A 2.50 — — Swap June 01, 2025 December 31, 2025 5,000 Aeco 5A 3.00 — — Swap October 01, 2025 December 31, 2025 10,000 Aeco 5A 3.20 — — CANADA - PROPANE Type of Instrument Start Period End Period Volume, boe/d Reference Sold Swap ($/gal, Weighted Average) Purchased Put ($/gal, Weighted Average) Sold Call ($/gal, Weighted Average) Swap January 01, 2025 March 31, 2025 250 Conway 0.83 — — COLOMBIA - OIL Type of Instrument Start Period End Period Volume, bbl/d Reference Purchased Put ($/bbl, Weighted Average) Sold Call ($/bbl, Weighted Average) Premium ($/bbl, Weighted Average) Put Option January 01, 2025 March 31, 2025 3,000 Brent 70.00 — 3.23 Put Option April 01, 2025 June 30, 2025 3,000 Brent 70.00 — 3.23 Collar January 01, 2025 March 31, 2025 1,000 Brent 65.00 77.00 — Collar April 01, 2025 June 30, 2025 1,000 Brent 65.00 77.00 — Collar July 01, 2025 September 30, 2025 1,000 Brent 65.00 77.00 — Collar October 01, 2025 December 31, 2025 1,000 Brent 65.00 77.00 — Subsequent to the year ended December 31, 2024, the Company entered into the following commodity price derivative positions: COLOMBIA - OIL Type of Instrument Start Period End Period Volume, bbl/d Reference Purchased Put ($/bbl, Weighted Average) Sold Call ($/bbl, Weighted Average) Premium ($/bbl, Weighted Average) Put Option February 01, 2025 March 31, 2025 1,000 Brent 68.50 — 3.34 Put Option April 01, 2025 June 30, 2025 1,000 Brent 68.50 — 3.34 Put Option July 01, 2025 September 30, 2025 1,000 Brent 68.50 — 3.34 Put Option October 01, 2025 December 31, 2025 1,000 Brent 68.50 — 3.34 Collar February 01, 2025 March 31, 2025 3,000 Brent 65.00 80.42 — Collar March 01, 2025 July 31, 2025 500 Brent 65.00 80.75 — Collar March 01, 2025 July 31, 2025 500 Brent 65.00 80.78 — Collar April 01, 2025 June 30, 2025 3,000 Brent 65.00 80.42 — Collar July 01, 2025 September 30, 2025 3,000 Brent 65.00 80.42 — Collar October 01, 2025 December 31, 2025 3,000 Brent 65.00 80.42 — CANADA - OIL Type of Instrument Start Period End Period Volume, bbl/d Reference Price ($/bbl) Purchased Put ($/bbl, Weighted Average) Sold Call (C$/ or $/bbl, Weighted Average) Collar March 01, 2025 March 31, 2025 500 WTI CMA — 65.00 77.40 Collar April 01, 2025 June 30, 2025 500 WTI CMA — 65.00 77.40 Collar July 01, 2025 September 30, 2025 500 WTI CMA — 65.00 77.40 Collar October 01, 2025 December 31, 2025 500 WTI CMA — 65.00 77.40 Call Option January 01, 2026 December 31, 2026 500 WTI CMA — — C$ 107.00 CANADA - NATURAL GAS Type of Instrument Start Period End Period Volume, Reference Sold Swap (C$/GJ, Weighted Average) Purchased Put (C$/GJ, Weighted Average) Sold Call (C$/GJ, Weighted Average) Put Option April 01, 2025 September 30, 2025 6,500 Aeco 7A — 2.00 — Foreign Exchange Risk The Company is exposed to foreign exchange risk in relation to its Colombian and Canadian operations predominantly in operating and transportation costs and G&amp;A expenses. To mitigate exposure to fluctuations in foreign exchange, the Company may enter into foreign currency exchange derivatives. As at December 31, 2024, the Company had no outstanding foreign currency exchange derivative positions. Unrealized foreign exchange gains and losses primarily result from fluctuation of the U.S. dollar to the Colombian peso and Canadian dollar due to Gran Tierra’s accounts payable, tax and deferred tax assets and liabilities which are monetary assets and liabilities mainly denominated in the local currencies. As a result, foreign exchange gains and losses must be calculated on conversion to the U.S. dollar functional currency. A one percent strengthening in Colombian peso against the U.S. dollar results in foreign exchange loss of approximately $0.3 million of U.S. dollars on accounts payable, gain of approximately $0.1 million of U.S. dollars on taxes receivable and payable and loss of approximately $0.2 million of U.S. dollars on deferred tax assets and liabilities. This effect was calculated based on the Company’s December 31, 2024 balances of accounts payable, deferred tax assets, and taxes payable. The translation of assets and liabilities of Canadian operations from Canadian dollar functional currency does not impact consolidated statements of operations foreign exchange gains and losses. For the year ended December 31, 2024, 93% of the Company’s oil, natural gas and NGL sales were generated in Colombia, 4% of oil, natural gas and NGL sales generated in Ecuador and 3% of oil, natural gas and NGL in Canada for two months of operations (2023 and 2022, respectivel y, 97% and 100% of the Company's oil sales were generated in Colombia). In Colombia and Ecuador, the Company receives 100% of its revenues in U.S. dollars and the majority of its capital expenditures are in U.S. dollars or are based on U.S. dollar prices. In Canada, 100% of oil, natural gas and NGL revenue is received in Canadian dollars and operating costs and capital expenditures are primarily based on Canadian dollar prices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restricted cash and cash equivalents and accounts receivable. The carrying value of cash and cash equivalents, restricted cash and cash equivalents and accounts receivable reflects management’s assessment of credit risk. At December 31, 2024, cash and cash equivalents and restricted cash and cash equivalents included balances in bank accounts, term deposits and certificates of deposit, placed with financial institutions with investment grade credit ratings. Most of the Company’s accounts receivable relate to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Additionally, the Company reduces the credit risk exposure by managing its accounts receivable which are paid on a weekly basis in Colombia and Ecuador and on a monthly basis in Canada. For the year ended December 31, 2024, the Company had one customer (2023 - one and 2022 - two) which accounted for over 91% of sales.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cash equivalents and restricted cash and cash equivalents with the Company’s consolidated balance sheet that sum to the total of such amounts shown in the consolidated statements of cash flows: As at December 31, (Thousands of U.S. Dollars) 2024 2023 2022 Cash and cash equivalents $ 103,379 $ 62,146 $ 126,873 Restricted cash and cash equivalents - current (1) 1,142 1,142 1,142 Restricted cash and cash equivalents - long-term (1) 6,816 7,750 5,343 $ 111,337 $ 71,038 $ 133,358 (1) The current portion of restricted cash and cash equivalents is included in other current assets and long-term portion of restricted cash and cash equivalents is included in other long-term assets on the Company's balance sheet. Net changes in assets and liabilities from operating activities were as follows: Year Ended December 31, (Thousands of U.S. Dollars) 2024 2023 2022 Accounts receivable and other long-term assets $ 949 $ (1,628) $ 2,352 Derivatives — — (2,749) PEF 6,114 11,118 (9,876) Prepaids and inventory (11,987) (9,557) (5,940) Accounts payable and accrued and other long-term liabilities 669 (1,276) (5,789) Taxes receivable and payable 20,333 (47,073) 86,319 Net changes in assets and liabilities from operating activities $ 16,078 $ (48,416) $ 64,317 Net changes in working capital from investing activities were as follows: Year Ended December 31, (Thousands of U.S. Dollars) 2024 2023 2022 Additions to property, plant and equipment $ (248,103) $ (218,882) $ (236,604) Increase (decrease) in accounts payable and accrued liabilities 14,623 (7,628) 26,273 Increase in accounts receivable (756) (74) — $ (234,236) $ (226,584) $ (210,331) The Company corrected presentation of cash flows associated with additions to property, plant and equipment within net cash used in investing activities in the Consolidated Statements of Cash Flows for the years ended December 31, 2023 and 2022. For the year ended December 31, 2023, additions to property, plant and equipment as previously reported of $218.9 million (2022 - $236.6 million) were presented on an accrual basis before the related decrease in cash outflow due to impact of changes in non-cash investing working capital of $(7.7) million (2022 - $26.3 million). The cash outflow associated with additions to property, plant and equipment has been recasted in accordance with the direct method. There was no change in amount to the Company’s previously reported net cash used in investing activities. The following table provides additional supplemental cash flow disclosures: Year Ended December 31, (Thousands of U.S. Dollars) 2024 2023 2022 Cash paid for income taxes $ 26,776 $ 49,323 $ 5,480 Cash paid for withholding taxes $ 35,421 $ 52,397 $ 31,572 Cash paid for interest $ 60,650 $ 43,755 $ 43,363 Net liabilities related to property, plant and equipment, end of year $ 61,283 $ 47,416 $ 55,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ry Data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ry Data (Unaudited)</t>
        </is>
      </c>
      <c r="B4" s="4" t="inlineStr">
        <is>
          <t xml:space="preserve">Supplementary Data (Unaudited) 1) Oil and Natural Gas Producing Activities In accordance with Financial Accounting Standards Board (FASB) Accounting Standards Codification Topic 932, “Extractive Activities—Oil and Gas”, and regulations of the U.S. Securities and Exchange Commission (SEC), the Company is making certain supplemental disclosures about its oil and natural gas exploration and production operations. A. Estimated Proved Net After Royalty (“NAR”) Reserves The following table sets forth Gran Tierra’s estimated proved NAR reserves and total net proved developed and undeveloped reserves as of December 31, 2022, 2023, and 2024, and the changes in total net proved reserves during the three-year period ended December 31, 2024. The net proved reserves represent management’s best estimate of proved oil and natural gas reserves after royalties. Reserve estimates for each property are prepared internally each year and 100% of the reserves at December 31, 2024, have been evaluated by independent reservoir engineering specialist, McDaniel &amp; Associates Consultants Ltd. The reserve estimation process requires us to use significant decisions and assumptions in the evaluation of available geological, geophysical, engineering and economic data for each property, and demonstrate reasonable certainty that they are recoverable from known reservoirs under economic and operating conditions that existed at year end. The determination of oil and natural gas reserves is complex and requires significant judgment.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Colombia Ecuador Canada Crude Oil NaturalGas Crude Oil Crude Oil NaturalGas NGL (1) (Mbbl) (MMcf) (Mbbl) (Mbbl) (MMcf) (Mbbl) Proved NAR Reserves, December 31, 2021 66,075 1,669 490 — — — Extensions 3,777 2,496 — — — Technical revisions 1,713 (208) (155) — — — Production (9,098) (15) (31) — — — Proved NAR Reserves, December 31, 2022 62,467 1,446 2,800 — — — Extensions and discoveries 16,316 — 1,492 — — — Technical revisions 175 (1,446) 550 — — — Production (9,291) — (213) — — — Proved NAR Reserves, December 31, 2023 69,667 — 4,629 — — — Acquisitions (1) — — — 10,100 184,832 21,787 Extensions and discoveries 3,064 — 5,572 — — — Technical revisions (245) — (143) — — — Production (1) (8,789) — (566) (192) (2,536) (260) Proved NAR Reserves, December 31, 2024 63,697 — 9,492 9,908 182,296 21,527 Proved Developed Reserves NAR, December 31, 2021 41,869 880 — — — — Proved Developed Reserves NAR, December 31, 2022 39,645 858 715 — — — Proved Developed Reserves NAR, December 31, 2023 38,942 — 657 — — — Proved Developed Reserves NAR, December 31, 2024 34,151 — 1,752 5,730 93,028 10,938 Proved Undeveloped Reserves NAR, December 31, 2021 24,206 789 490 — — — Proved Undeveloped Reserves NAR, December 31, 2022 22,822 588 2,085 — — — Proved Undeveloped Reserves NAR, December 31, 2023 30,725 — 3,972 — — — Proved Undeveloped Reserves NAR, December 31, 2024 29,546 — 7,740 4,178 89,268 10,589 (1) NGL includes immaterial volume of Condensate Changes in proved reserves during the years ended December 31, 2024, 2023 and 2022 shown in the table above primarily resulted from the following significant factors: Acquisitions . Acquisitions relate to Canadian operations acquired through the i3 Energy acquisition on October 31, 2024. Improved Recoveries. There were no improved recoveries for the years ended December 31, 2024, 2023 and 2022 respectively. Extensions and Discoveries. Added 8.6 MMbbl of proved reserves during the year ended December 31, 2024, of which 3.1 MMbbl were extensions in Colombia and 5.6 MMbbl were discoveries in Ecuador. In Colombia, we had 1.1 and 2.0 MMbbl of extensions in the Costayaco and Acordionero fields. In Ecuador, we had a 4.3 MMbbl discovery in the Chanangue Block and a 1.2 MMbl discovery in the Charapa block (2023 - 17.8 MMbbl due to reserve extensions in the Acordionero and Costayaco fields and the Charapa and Chanangue Blocks and a discovery in the Alea-1848 Block and 2022 - 6.3 MMbbl, due to reserve extensions in the Acordionero and Costayaco fields and the Charapa and Chanangue Blocks and a discovery in the Alea-1848 Block). Technical and Economic Revisions. Deducted 0.4 MMbbl of proved oil reserves during the year ended December 31, 2024. In Colombia we reduced 0.2 MMbbl primarily due to the underperformance of Acordionero Forelimb and Costayaco South area drills relative to previous expectations and reduced 0.1 MMbbl in Ecuador due to production type curve decreases (2023 - 0.7 MMBOE related to positive technical revisions based on increased drilling and continued waterflood performance in the Acordionero and Costayaco fields and 2022 - 1.6 MMBOE , related to positive technical revisions based on increased drilling and continued waterflood performance in the Acordionero and Costayaco fields). B. Capitalized Costs Capitalized costs for Gran Tierra’s oil and natural gas producing activities consisted of the following at the end of each of the years in the two-year period ended December 31, 2024: (Thousands of U.S. Dollars) Proved Properties Unproved Properties Accumulated Net Capitalized Costs Balance, December 31, 2024 $ 5,298,085 $ 119,520 $ (4,037,507) $ 1,380,098 Balance, December 31, 2023 $ 4,876,185 $ 54,116 $ (3,821,115) $ 1,109,186 C. Costs Incurred The following table presents costs incurred for Gran Tierra’s oil and natural gas property acquisitions and exploration and development for the respective years: (Thousands of U.S. Dollars) Colombia Ecuador Canada Total Year Ended December 31, 2024 Property acquisition costs Proved $ — $ — $ 256,040 $ 256,040 Unproved $ — $ — $ 34,188 $ 34,188 Exploration costs $ 13,043 $ 81,770 $ — $ 94,813 Development costs $ 118,976 $ 18,175 $ 7,996 $ 145,147 Year Ended December 31, 2023 Property acquisition costs Proved $ — $ — $ — $ — Unproved $ — $ — $ — $ — Exploration costs $ 15,674 $ 14,188 $ — $ 29,862 Development costs $ 199,240 $ 4,581 $ — $ 203,821 Year Ended December 31, 2022 Property acquisition costs Proved $ — $ — $ — $ — Unproved $ — $ — $ — $ — Exploration costs $ 50,374 $ 39,524 $ — $ 89,898 Development costs $ 160,933 $ — $ — $ 160,933 D. Results of Operations for Oil and Natural Gas Producing Activities (Thousands of U.S. Dollars) Colombia Ecuador Canada Total December 31, 2024 Oil, natural gas and NGL sales $ 575,482 $ 27,412 $ 18,955 $ 621,849 Production costs (195,554) (14,920) (10,321) $ (220,795) Exploration expenses — — — $ — DD&amp;A expenses (211,239) (10,162) (8,941) $ (230,342) Inventory impairment — — — $ — Income tax (expense) recovery (80,036) (1,040) 70 $ (81,006) Results of Operations $ 88,653 $ 1,290 $ (237) $ 89,706 December 31, 2023 Oil, natural gas and NGL sales $ 621,297 $ 15,660 $ — $ 636,957 Production costs (192,933) (8,477) — $ (201,410) Exploration expenses — — — $ — DD&amp;A expenses (207,346) (8,018) — $ (215,364) Inventory impairment — — — $ — Income tax (expense) recovery (103,491) 90 — $ (103,401) Results of Operations $ 117,527 $ (745) $ — $ 116,782 December 31, 2022 Oil, natural gas and NGL sales $ 711,388 $ — $ — $ 711,388 Production costs (172,582) — — $ (172,582) Exploration expenses — — — $ — DD&amp;A expenses (180,039) — — $ (180,039) Inventory impairment — — — $ — Income tax expense (105,906) — — $ (105,906) Results of Operations $ 252,861 $ — $ — $ 252,861 E. Standardized Measure of Discounted Future Net Cash Flows and Changes The following disclosure is based on estimates of net proved reserves and the period during which they are expected to be produced. Future cash inflows are computed by applying the twelve month period unweighted arithmetic average of the price as of the first day of each month within that twelve month period, unless prices are defined by contractual arrangements, excluding escalations based on future conditions to Gran Tierra’s after royalty share of estimated annual future production from proved oil, natural gas and NGL reserves. Colombia Ecuador Canada Twelve month period unweighted arithmetic average of the wellhead price as of the first day of each month within the twelve month period 2024 $ 68.07 $ 74.85 $ 23.19 2023 $ 69.91 $ 77.44 $ — 2022 $ 86.16 $ 91.53 $ — Weighted average production costs 2024 $ 20.04 $ 21.79 $ 10.35 2023 $ 18.54 $ 20.66 $ — 2022 $ 16.26 $ 19.55 $ — Future development and production costs to be incurred in producing and further developing the proved reserves are based on year end cost indicators. Future income taxes are computed by applying year end statutory tax rates. These rates reflect allowable deductions and tax credits, and are applied to the estimated pre-tax future net cash flows. Discounted future net cash flows are calculated using 10% mid-year discount factors. The calculations assume the continuation of existing economic, operating and contractual conditions. However, such prescribed assumptions have not proved to be the case in the past. Other assumptions could give rise to substantially different results. The Company believes this information does not in any way reflect the current economic value of its oil and gas producing properties or the present value of their estimated future cash flows as: • no economic value is attributed to probable and possible reserves; • use of a 10% prescribed discount rate; and • prices change constantly from the twelve-month period unweighted arithmetic average of the price as of the first day of each month within that twelve-month period. The standardized measure of discounted future net cash flows from Gran Tierra’s estimated proved oil and gas reserves is as follows: (Thousands of U.S. Dollars) Colombia Ecuador Canada Total December 31, 2024 Future cash inflows $ 4,352,434 $ 710,523 $ 1,408,890 $ 6,471,847 Future production costs (1,518,247) (336,708) (700,944) (2,555,899) Future development costs (515,541) (207,441) (276,201) (999,183) Future asset retirement obligations (83,754) (8,700) (156,810) (249,264) Future income tax expense (671,195) (63,503) (71,606) (806,304) Future net cash flows 1,563,697 94,171 203,329 1,861,197 10% discount (474,196) (41,892) (59,766) (575,854) Standardized Measure of Discounted Future Net Cash Flows $ 1,089,501 $ 52,279 $ 143,563 $ 1,285,343 December 31, 2023 Future cash inflows $ 4,893,758 $ 358,421 $ — $ 5,252,179 Future production costs (1,552,227) (158,643) — (1,710,870) Future development costs (460,819) (89,639) — (550,458) Future asset retirement obligations (82,314) (3,300) — (85,614) Future income tax expense (954,973) (41,852) — (996,825) Future net cash flows 1,843,425 64,987 — 1,908,412 10% discount (516,451) (22,924) — (539,375) Standardized Measure of Discounted Future Net Cash Flows $ 1,326,974 $ 42,063 $ — $ 1,369,037 December 31, 2022 Future cash inflows $ 5,410,256 $ 256,220 $ — $ 5,666,476 Future production costs (1,298,198) (104,614) — (1,402,812) Future development costs (334,560) (63,040) — (397,600) Future asset retirement obligations (50,520) (2,700) — (53,220) Future income tax expense (1,391,436) (33,058) — (1,424,494) Future net cash flows 2,335,542 52,808 — 2,388,350 10% discount (659,092) (18,632) — (677,724) Standardized Measure of Discounted Future Net Cash Flows $ 1,676,450 $ 34,176 $ — $ 1,710,626 Changes in the Standardized Measure of Discounted Future Net Cash Flows The following table summarizes changes in the standardized measure of discounted future net cash flows for Gran Tierra’s proved oil and natural gas reserves: (Thousands of U.S. Dollars) Colombia Ecuador Canada Total Present Value as of December 31, 2021 $ 1,221,409 $ 368 $ — $ 1,221,777 Sales and transfers of oil and natural gas produced, net of production costs (433,676) — — (433,676) Net changes in prices and production costs related to future production 1,337,869 36,081 — 1,373,950 Extensions, discoveries and improved recovery, less related costs 252,120 132,294 — 384,414 Previously estimated development costs incurred during the year (136,856) — — (136,856) Revisions of previous quantity estimates 155,017 (79,557) — 75,460 Accretion of discount 122,141 37 — 122,178 Net change in income taxes (714,433) (25,446) — (739,879) Changes in future development costs (127,141) (29,601) — (156,742) Net increase $ 455,041 $ 33,808 $ — $ 488,849 Present Value as of December 31, 2022 $ 1,676,450 $ 34,176 $ — $ 1,710,626 Sales and transfers of oil and natural gas produced, net of production costs (718,606) (21,097) — (739,703) Net changes in prices and production costs related to future production (881,343) (43,003) — (924,346) Extensions, discoveries and improved recovery, less related costs 533,244 50,010 — 583,254 Previously estimated development costs incurred during the year (116,709) (39,955) — (156,664) Revisions of previous quantity estimates 848,823 133,050 — 981,873 Accretion of discount 167,645 3,418 — 171,063 Net change in income taxes 44,585 (11,710) — 32,875 Changes in future development costs (227,115) (62,826) — (289,941) Net (decrease) increase $ (349,476) $ 7,887 $ — $ (341,589) Present Value as of December 31, 2023 $ 1,326,974 $ 42,063 $ — $ 1,369,037 Sales and transfers of oil and natural gas produced, net of production costs (523,573) (33,179) — (556,752) Net changes in prices and production costs related to future production (216,670) 423,053 — 206,383 Extensions, discoveries and improved recovery, less related costs 100,402 157,904 — 258,306 Previously estimated development costs incurred during the year (85,568) (41,910) — (127,478) Revisions of previous quantity estimates 428,004 (342,515) — 85,489 Accretion of discount 132,697 4,206 — 136,903 Purchases of reserves in place — — 143,563 143,563 Net change in income taxes 73,369 (22,218) — 51,151 Changes in future development costs (146,134) (135,125) — (281,259) Net (decrease) increase (237,473) 10,216 143,563 (83,694) Present Value as of December 31, 2024 $ 1,089,501 $ 52,279 $ 143,563 $ 1,285,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16</v>
      </c>
      <c r="C4" s="7" t="n">
        <v>-6287</v>
      </c>
      <c r="D4" s="7" t="n">
        <v>13902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 from Contract with Customer, Product and Service [Extensible Enumeration]</t>
        </is>
      </c>
      <c r="C4" s="4" t="inlineStr">
        <is>
          <t>Oil Sales [Member]</t>
        </is>
      </c>
      <c r="D4" s="4" t="inlineStr">
        <is>
          <t xml:space="preserve"> </t>
        </is>
      </c>
      <c r="E4" s="4" t="inlineStr">
        <is>
          <t xml:space="preserve"> </t>
        </is>
      </c>
    </row>
    <row r="5">
      <c r="A5" s="4" t="inlineStr">
        <is>
          <t>OIL, NATURAL GAS AND NGL SALES (NOTE 13)</t>
        </is>
      </c>
      <c r="C5" s="7" t="n">
        <v>621849</v>
      </c>
      <c r="D5" s="7" t="n">
        <v>636957</v>
      </c>
      <c r="E5" s="7" t="n">
        <v>711388</v>
      </c>
    </row>
    <row r="6">
      <c r="A6" s="3" t="inlineStr">
        <is>
          <t>EXPENSES</t>
        </is>
      </c>
      <c r="C6" s="4" t="inlineStr">
        <is>
          <t xml:space="preserve"> </t>
        </is>
      </c>
      <c r="D6" s="4" t="inlineStr">
        <is>
          <t xml:space="preserve"> </t>
        </is>
      </c>
      <c r="E6" s="4" t="inlineStr">
        <is>
          <t xml:space="preserve"> </t>
        </is>
      </c>
    </row>
    <row r="7">
      <c r="A7" s="4" t="inlineStr">
        <is>
          <t>Operating</t>
        </is>
      </c>
      <c r="C7" s="6" t="n">
        <v>202331</v>
      </c>
      <c r="D7" s="6" t="n">
        <v>186864</v>
      </c>
      <c r="E7" s="6" t="n">
        <v>162385</v>
      </c>
    </row>
    <row r="8">
      <c r="A8" s="4" t="inlineStr">
        <is>
          <t>Transportation</t>
        </is>
      </c>
      <c r="C8" s="6" t="n">
        <v>18464</v>
      </c>
      <c r="D8" s="6" t="n">
        <v>14546</v>
      </c>
      <c r="E8" s="6" t="n">
        <v>10197</v>
      </c>
    </row>
    <row r="9">
      <c r="A9" s="4" t="inlineStr">
        <is>
          <t>Depletion, depreciation and accretion (Note 7)</t>
        </is>
      </c>
      <c r="C9" s="6" t="n">
        <v>230619</v>
      </c>
      <c r="D9" s="6" t="n">
        <v>215584</v>
      </c>
      <c r="E9" s="6" t="n">
        <v>180280</v>
      </c>
    </row>
    <row r="10">
      <c r="A10" s="4" t="inlineStr">
        <is>
          <t>General and administrative (Note 16)</t>
        </is>
      </c>
      <c r="C10" s="6" t="n">
        <v>49619</v>
      </c>
      <c r="D10" s="6" t="n">
        <v>45846</v>
      </c>
      <c r="E10" s="6" t="n">
        <v>40957</v>
      </c>
    </row>
    <row r="11">
      <c r="A11" s="4" t="inlineStr">
        <is>
          <t>Severance</t>
        </is>
      </c>
      <c r="C11" s="6" t="n">
        <v>1519</v>
      </c>
      <c r="D11" s="6" t="n">
        <v>0</v>
      </c>
      <c r="E11" s="6" t="n">
        <v>0</v>
      </c>
    </row>
    <row r="12">
      <c r="A12" s="4" t="inlineStr">
        <is>
          <t>Transaction costs (Note 3)</t>
        </is>
      </c>
      <c r="C12" s="6" t="n">
        <v>5907</v>
      </c>
      <c r="D12" s="6" t="n">
        <v>0</v>
      </c>
      <c r="E12" s="6" t="n">
        <v>0</v>
      </c>
    </row>
    <row r="13">
      <c r="A13" s="4" t="inlineStr">
        <is>
          <t>Foreign exchange (gain) loss</t>
        </is>
      </c>
      <c r="C13" s="6" t="n">
        <v>-8808</v>
      </c>
      <c r="D13" s="6" t="n">
        <v>11822</v>
      </c>
      <c r="E13" s="6" t="n">
        <v>2578</v>
      </c>
    </row>
    <row r="14">
      <c r="A14" s="4" t="inlineStr">
        <is>
          <t>Derivative instruments loss (Note 16)</t>
        </is>
      </c>
      <c r="C14" s="6" t="n">
        <v>2271</v>
      </c>
      <c r="D14" s="6" t="n">
        <v>0</v>
      </c>
      <c r="E14" s="6" t="n">
        <v>26611</v>
      </c>
    </row>
    <row r="15">
      <c r="A15" s="4" t="inlineStr">
        <is>
          <t>Other financial instruments loss (gain) (Note 16)</t>
        </is>
      </c>
      <c r="C15" s="6" t="n">
        <v>0</v>
      </c>
      <c r="D15" s="6" t="n">
        <v>15</v>
      </c>
      <c r="E15" s="6" t="n">
        <v>-7</v>
      </c>
    </row>
    <row r="16">
      <c r="A16" s="4" t="inlineStr">
        <is>
          <t>Interest expense (Note 10)</t>
        </is>
      </c>
      <c r="C16" s="6" t="n">
        <v>80466</v>
      </c>
      <c r="D16" s="6" t="n">
        <v>55806</v>
      </c>
      <c r="E16" s="6" t="n">
        <v>46493</v>
      </c>
    </row>
    <row r="17">
      <c r="A17" s="4" t="inlineStr">
        <is>
          <t>TOTAL EXPENSES</t>
        </is>
      </c>
      <c r="C17" s="6" t="n">
        <v>582388</v>
      </c>
      <c r="D17" s="6" t="n">
        <v>530483</v>
      </c>
      <c r="E17" s="6" t="n">
        <v>469494</v>
      </c>
    </row>
    <row r="18">
      <c r="A18" s="4" t="inlineStr">
        <is>
          <t>OTHER GAIN (LOSS)</t>
        </is>
      </c>
      <c r="C18" s="6" t="n">
        <v>1478</v>
      </c>
      <c r="D18" s="6" t="n">
        <v>-2297</v>
      </c>
      <c r="E18" s="6" t="n">
        <v>2598</v>
      </c>
    </row>
    <row r="19">
      <c r="A19" s="4" t="inlineStr">
        <is>
          <t>INTEREST INCOME</t>
        </is>
      </c>
      <c r="C19" s="6" t="n">
        <v>3666</v>
      </c>
      <c r="D19" s="6" t="n">
        <v>1983</v>
      </c>
      <c r="E19" s="6" t="n">
        <v>443</v>
      </c>
    </row>
    <row r="20">
      <c r="A20" s="4" t="inlineStr">
        <is>
          <t>INCOME BEFORE INCOME TAXES</t>
        </is>
      </c>
      <c r="C20" s="6" t="n">
        <v>44605</v>
      </c>
      <c r="D20" s="6" t="n">
        <v>106160</v>
      </c>
      <c r="E20" s="6" t="n">
        <v>244935</v>
      </c>
    </row>
    <row r="21">
      <c r="A21" s="3" t="inlineStr">
        <is>
          <t>INCOME TAX EXPENSE (RECOVERY)</t>
        </is>
      </c>
      <c r="C21" s="4" t="inlineStr">
        <is>
          <t xml:space="preserve"> </t>
        </is>
      </c>
      <c r="D21" s="4" t="inlineStr">
        <is>
          <t xml:space="preserve"> </t>
        </is>
      </c>
      <c r="E21" s="4" t="inlineStr">
        <is>
          <t xml:space="preserve"> </t>
        </is>
      </c>
    </row>
    <row r="22">
      <c r="A22" s="4" t="inlineStr">
        <is>
          <t>Current (Note 14)</t>
        </is>
      </c>
      <c r="C22" s="6" t="n">
        <v>69277</v>
      </c>
      <c r="D22" s="6" t="n">
        <v>55688</v>
      </c>
      <c r="E22" s="6" t="n">
        <v>80566</v>
      </c>
    </row>
    <row r="23">
      <c r="A23" s="4" t="inlineStr">
        <is>
          <t>Deferred (Note 14)</t>
        </is>
      </c>
      <c r="C23" s="6" t="n">
        <v>-27888</v>
      </c>
      <c r="D23" s="6" t="n">
        <v>56759</v>
      </c>
      <c r="E23" s="6" t="n">
        <v>25340</v>
      </c>
    </row>
    <row r="24">
      <c r="A24" s="4" t="inlineStr">
        <is>
          <t>Total income tax expense</t>
        </is>
      </c>
      <c r="C24" s="6" t="n">
        <v>41389</v>
      </c>
      <c r="D24" s="6" t="n">
        <v>112447</v>
      </c>
      <c r="E24" s="6" t="n">
        <v>105906</v>
      </c>
    </row>
    <row r="25">
      <c r="A25" s="4" t="inlineStr">
        <is>
          <t>NET INCOME (LOSS)</t>
        </is>
      </c>
      <c r="C25" s="6" t="n">
        <v>3216</v>
      </c>
      <c r="D25" s="6" t="n">
        <v>-6287</v>
      </c>
      <c r="E25" s="6" t="n">
        <v>139029</v>
      </c>
    </row>
    <row r="26">
      <c r="A26" s="3" t="inlineStr">
        <is>
          <t>OTHER COMPREHENSIVE LOSS</t>
        </is>
      </c>
      <c r="C26" s="4" t="inlineStr">
        <is>
          <t xml:space="preserve"> </t>
        </is>
      </c>
      <c r="D26" s="4" t="inlineStr">
        <is>
          <t xml:space="preserve"> </t>
        </is>
      </c>
      <c r="E26" s="4" t="inlineStr">
        <is>
          <t xml:space="preserve"> </t>
        </is>
      </c>
    </row>
    <row r="27">
      <c r="A27" s="4" t="inlineStr">
        <is>
          <t>Foreign currency translation adjustment</t>
        </is>
      </c>
      <c r="C27" s="6" t="n">
        <v>-6736</v>
      </c>
      <c r="D27" s="6" t="n">
        <v>0</v>
      </c>
      <c r="E27" s="6" t="n">
        <v>0</v>
      </c>
    </row>
    <row r="28">
      <c r="A28" s="4" t="inlineStr">
        <is>
          <t>NET AND COMPREHENSIVE (LOSS) INCOME</t>
        </is>
      </c>
      <c r="C28" s="7" t="n">
        <v>-3520</v>
      </c>
      <c r="D28" s="7" t="n">
        <v>-6287</v>
      </c>
      <c r="E28" s="7" t="n">
        <v>139029</v>
      </c>
    </row>
    <row r="29">
      <c r="A29" s="3" t="inlineStr">
        <is>
          <t>NET (LOSS) INCOME PER SHARE</t>
        </is>
      </c>
      <c r="C29" s="4" t="inlineStr">
        <is>
          <t xml:space="preserve"> </t>
        </is>
      </c>
      <c r="D29" s="4" t="inlineStr">
        <is>
          <t xml:space="preserve"> </t>
        </is>
      </c>
      <c r="E29" s="4" t="inlineStr">
        <is>
          <t xml:space="preserve"> </t>
        </is>
      </c>
    </row>
    <row r="30">
      <c r="A30" s="4" t="inlineStr">
        <is>
          <t>Basic (in dollars per share)</t>
        </is>
      </c>
      <c r="B30" s="4" t="inlineStr">
        <is>
          <t>[1]</t>
        </is>
      </c>
      <c r="C30" s="8" t="n">
        <v>0.1</v>
      </c>
      <c r="D30" s="8" t="n">
        <v>-0.19</v>
      </c>
      <c r="E30" s="8" t="n">
        <v>3.81</v>
      </c>
    </row>
    <row r="31">
      <c r="A31" s="4" t="inlineStr">
        <is>
          <t>Diluted (in dollars per share)</t>
        </is>
      </c>
      <c r="B31" s="4" t="inlineStr">
        <is>
          <t>[1]</t>
        </is>
      </c>
      <c r="C31" s="8" t="n">
        <v>0.1</v>
      </c>
      <c r="D31" s="8" t="n">
        <v>-0.19</v>
      </c>
      <c r="E31" s="8" t="n">
        <v>3.76</v>
      </c>
    </row>
    <row r="32">
      <c r="A32" s="4" t="inlineStr">
        <is>
          <t>Weighted average shares outstanding - basic (in shares)</t>
        </is>
      </c>
      <c r="C32" s="6" t="n">
        <v>32042897</v>
      </c>
      <c r="D32" s="6" t="n">
        <v>33469828</v>
      </c>
      <c r="E32" s="6" t="n">
        <v>36445546</v>
      </c>
    </row>
    <row r="33">
      <c r="A33" s="4" t="inlineStr">
        <is>
          <t>Weighted average shares outstanding - diluted (in shares)</t>
        </is>
      </c>
      <c r="C33" s="6" t="n">
        <v>32042897</v>
      </c>
      <c r="D33" s="6" t="n">
        <v>33469828</v>
      </c>
      <c r="E33" s="6" t="n">
        <v>36928010</v>
      </c>
    </row>
    <row r="34"/>
    <row r="35">
      <c r="A35" s="4" t="inlineStr">
        <is>
          <t>[1] (1)</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ybersecurity program to assess, identify, mitigate and manage risks from cybersecurity threats that may result in material adverse effects on the confidentiality, integrity, and availability of our information systems. As part of this program, we have processes in place that include a variety of controls, systems, and technologies designed to prevent or mitigate data loss, theft, misuse, or other cybersecurity incidents affecting the data we collect, process, store, and transmit as part of our business. We conduct penetration testing and cybersecurity audits, and require all employees to undertake data protection and cybersecurity training on an annual basis. We also use systems and processes designed to oversee and identify risks associated with our use of third-party service providers, including with respect to the occurrence of a cybersecurity incident at a third-party service provider or that otherwise implicates a third-party technology or system we use. We contract cybersecurity specialists to review and implement controls and structural mechanisms in order to enhance our cybersecurity program, and protect against and detect cybersecurity threats. To our knowledge, we have not experienced any risks from cybersecurity threats or incidents through the date of this annual report that have materially affected or are reasonably likely to materially affect the Company, its business strategy, results of operation or financial condition. This does not guarantee that future incidents or threats will not have a material impact or that we are not currently the subject of an undetected incident or threat that may have such an impact. In particular, sophisticated nation state actors have targeted critical infrastructure, and may continue to do so in the future. Additional information on cybersecurity risks we face is discussed in “Risk Factors” in Item 1A,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 cybersecurity program to assess, identify, mitigate and manage risks from cybersecurity threats that may result in material adverse effects on the confidentiality, integrity, and availability of our information systems. As part of this program, we have processes in place that include a variety of controls, systems, and technologies designed to prevent or mitigate data loss, theft, misuse, or other cybersecurity incidents affecting the data we collect, process, store, and transmit as part of our business. We conduct penetration testing and cybersecurity audits, and require all employees to undertake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Board of Directors The Board of Directors (“the Board”) has delegated the primary responsibility to oversee risks from cybersecurity threats to the Audit Committee. The Board and Audit Committee periodically review the measures implemented by the Company to identify and mitigate data protection and cybersecurity risks. The Board and Audit Committee are updated on a quarterly basis by Vice President, Corporate Services on the Company’s internal information technology (“IT”) security testing, any unauthorized attempts to access the Company’s network, any significant developments in cyber security risks and threats, and updates on the Company’s policies and procedures for protecting the Company’s data. We also have processes by which certain cybersecurity incidents are escalated within the Company and, where appropriate, reported in a timely manner to the Board and Audit Committee. All incidents are reported to the Executive Officers (including the President and Chief Executive Officer, Chief Financial Officer and the Chief Operating Officer) who assess the severity and what measures and procedures are necessary. As part of the Company’s enterprise risk management, the Board of the Company receives, reviews and assesses reports from the Board’s committees and from management relating to enterprise-level risks. The Audit Committee reports its cybersecurity risk assessments to the full Board at each regularly scheduled Board meeting.</t>
        </is>
      </c>
    </row>
    <row r="11">
      <c r="A11" s="4" t="inlineStr">
        <is>
          <t>Cybersecurity Risk Board Committee or Subcommittee Responsible for Oversight [Text Block]</t>
        </is>
      </c>
      <c r="B11" s="4" t="inlineStr">
        <is>
          <t>The Board of Directors (“the Board”) has delegated the primary responsibility to oversee risks from cybersecurity threats to the Audit Committee</t>
        </is>
      </c>
    </row>
    <row r="12">
      <c r="A12" s="4" t="inlineStr">
        <is>
          <t>Cybersecurity Risk Process for Informing Board Committee or Subcommittee Responsible for Oversight [Text Block]</t>
        </is>
      </c>
      <c r="B12" s="4" t="inlineStr">
        <is>
          <t>The Executive Officers and Executive Vice President, Corporate Services are involved in all significant and appropriate cybersecurity decisions on the implementation and design of our IT architecture. Executive Vice President, Corporate Services, along with support from the Director of IT, is responsible for the assessment and management of risks from cybersecurity threats and oversees the implementation of IT processes, which includes cybersecurity, into the core business of the Company. The Director of IT has extensive cybersecurity knowledge and skills gained from over 20 years of relevant work experience. The Director of IT discusses all potential changes to the Company’s controls or detection systems with the Executive Vice President, Corporate Services prior to implementation. The Executive Vice President, Corporate Services is updated by the Director of IT on a periodic basis regarding trends in technology and cybersecurity threats or any potential changes to the Company’s cybersecurity program.</t>
        </is>
      </c>
    </row>
    <row r="13">
      <c r="A13" s="4" t="inlineStr">
        <is>
          <t>Cybersecurity Risk Role of Management [Text Block]</t>
        </is>
      </c>
      <c r="B13" s="4" t="inlineStr">
        <is>
          <t>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Officers and Executive Vice President, Corporate Services are involved in all significant and appropriate cybersecurity decisions on the implementation and design of our IT architecture. Executive Vice President, Corporate Services, along with support from the Director of IT, is responsible for the assessment and management of risks from cybersecurity threats and oversees the implementation of IT processes, which includes cybersecurity, into the core business of the Company.</t>
        </is>
      </c>
    </row>
    <row r="16">
      <c r="A16" s="4" t="inlineStr">
        <is>
          <t>Cybersecurity Risk Management Expertise of Management Responsible [Text Block]</t>
        </is>
      </c>
      <c r="B16" s="4" t="inlineStr">
        <is>
          <t>The Director of IT has extensive cybersecurity knowledge and skills gained from over 20 years of relevant work experience.</t>
        </is>
      </c>
    </row>
    <row r="17">
      <c r="A17" s="4" t="inlineStr">
        <is>
          <t>Cybersecurity Risk Process for Informing Management or Committees Responsible [Text Block]</t>
        </is>
      </c>
      <c r="B17" s="4" t="inlineStr">
        <is>
          <t>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estimates and judgments have a material impact where the assumptions underlying these accounting estimates relate to matters that involve significant estimation uncertainty at the time the estimate or judgement is made or are subjective. These estimates and judgments include, but are not limited to: • estimated proved and probable reserves volumes and the related cash flows are determined by the independent reservoir engineering specialists and used in several of the estimates made by management in preparing these financial statements. Estimates are required to be made in the reserve report, including forecasted production, forecasted operating and royalty costs, capital cost assumptions, and in certain cases forecasted commodity prices; • depletion, depreciation and accretion (“DD&amp;A”); • timing of transfers from oil and natural gas properties not subject to depletion to the depletable base; • impairment of proved oil and natural gas properties as determined using the full cost method of accounting for our oil and natural gas properties in accordance with SEC Regulation S-X Rule 4-10; • asset retirement obligations; and • fair value measurement associated with the acquired proved and unproved oil and natural gas properties in the business combination, including the discount rate determined by an independent valuator engaged by the Company. Although management believes these estimates are reasonable, changes in facts and circumstances or discovery of new information may result in revised estimates, and actual results may differ from these estimates. Some of the Company’s estimates and judgements have a material impact on consolidated financial statements but do not involve significant subjectivity of estimation uncertainty. These estimates and judgements include, but are not limited to: • fair value of derivatives; • income taxes; • stock-based compensation; • operating and finance leases; • debt extinguishment and debt modification accounting; and • assessment of the likely outcome of legal and other contingencies.</t>
        </is>
      </c>
    </row>
    <row r="6">
      <c r="A6" s="4" t="inlineStr">
        <is>
          <t>Cash and Cash Equivalents</t>
        </is>
      </c>
      <c r="B6" s="4" t="inlineStr">
        <is>
          <t>Cash and Cash Equivalents</t>
        </is>
      </c>
    </row>
    <row r="7">
      <c r="A7" s="4" t="inlineStr">
        <is>
          <t>Restricted Cash and Cash Equivalents</t>
        </is>
      </c>
      <c r="B7" s="4" t="inlineStr">
        <is>
          <t>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is>
      </c>
    </row>
    <row r="8">
      <c r="A8" s="4" t="inlineStr">
        <is>
          <t>Allowance for Doubtful Accounts</t>
        </is>
      </c>
      <c r="B8" s="4" t="inlineStr">
        <is>
          <t>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natural gas and NGL that affect the ability of the customers to settle the receivables. Trade receivables are written off when there is no reasonable expectation of recovery.</t>
        </is>
      </c>
    </row>
    <row r="9">
      <c r="A9" s="4" t="inlineStr">
        <is>
          <t>Prepaid Equity Forward</t>
        </is>
      </c>
      <c r="B9" s="4" t="inlineStr">
        <is>
          <t>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t>
        </is>
      </c>
    </row>
    <row r="10">
      <c r="A10" s="4" t="inlineStr">
        <is>
          <t>Derivatives</t>
        </is>
      </c>
      <c r="B10" s="4" t="inlineStr">
        <is>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natural gas and NGL production and foreign exchange risk, it has elected not to designate its derivative instruments as accounting hedges under the accounting guidance.</t>
        </is>
      </c>
    </row>
    <row r="11">
      <c r="A11" s="4" t="inlineStr">
        <is>
          <t>Inventory</t>
        </is>
      </c>
      <c r="B11" s="4" t="inlineStr">
        <is>
          <t xml:space="preserve">Inventory </t>
        </is>
      </c>
    </row>
    <row r="12">
      <c r="A12" s="4" t="inlineStr">
        <is>
          <t>Income Taxes</t>
        </is>
      </c>
      <c r="B12" s="4" t="inlineStr">
        <is>
          <t>Income Taxes Income taxes are recognized using the asset and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t>
        </is>
      </c>
    </row>
    <row r="13">
      <c r="A13" s="4" t="inlineStr">
        <is>
          <t>Oil and Natural Gas Properties</t>
        </is>
      </c>
      <c r="B13" s="4" t="inlineStr">
        <is>
          <t>Oil and Natural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Capital costs related to properties with proved oil and natural gas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plans or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net income or los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t>
        </is>
      </c>
    </row>
    <row r="14">
      <c r="A14" s="4" t="inlineStr">
        <is>
          <t>Asset Retirement Obligation</t>
        </is>
      </c>
      <c r="B14" s="4" t="inlineStr">
        <is>
          <t xml:space="preserve">Asset Retirement Obligation The Company records an estimated liability for future costs associated with the abandonment of its oil and natural gas properties, including the costs of reclamation of drilling sites. The Company records the fair value of a liability for a legal obligation to retire an asset in the period in which the liability is incurred with an offsetting increase to the related oil and natural gas properties. The fair value of an asset retirement obligation is measured by reference to the expected future cash outflows required to satisfy the retirement obligation discounted at the Company’s country specific credit-adjusted risk-free </t>
        </is>
      </c>
    </row>
    <row r="15">
      <c r="A15" s="4" t="inlineStr">
        <is>
          <t>Other Capital Assets</t>
        </is>
      </c>
      <c r="B15" s="4" t="inlineStr">
        <is>
          <t>Other Capital Assets</t>
        </is>
      </c>
    </row>
    <row r="16">
      <c r="A16" s="4" t="inlineStr">
        <is>
          <t>Leases</t>
        </is>
      </c>
      <c r="B16" s="4" t="inlineStr">
        <is>
          <t xml:space="preserve">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
        </is>
      </c>
    </row>
    <row r="17">
      <c r="A17" s="4" t="inlineStr">
        <is>
          <t>Debt extinguishment and debt modification accounting</t>
        </is>
      </c>
      <c r="B17" s="4" t="inlineStr">
        <is>
          <t>Debt extinguishment and debt modification accounting</t>
        </is>
      </c>
    </row>
    <row r="18">
      <c r="A18" s="4" t="inlineStr">
        <is>
          <t>Revenue from Contracts with Customers</t>
        </is>
      </c>
      <c r="B18" s="4" t="inlineStr">
        <is>
          <t>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s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the criteria for revenue recognition set out in Accounting Standard Codification 606.</t>
        </is>
      </c>
    </row>
    <row r="19">
      <c r="A19" s="4" t="inlineStr">
        <is>
          <t>Stock-based Compensation</t>
        </is>
      </c>
      <c r="B19" s="4" t="inlineStr">
        <is>
          <t>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performance share units, restricted share units and stock options), the expense is recognized over the three-year vesting period based on the latest available estimate of the fair value of the awards at each reporting date, and periodic changes are recognized as compensation costs, with a corresponding change to liabilities. The Company uses historical data to estimate the expected term used in the Black-Scholes-Merton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t>
        </is>
      </c>
    </row>
    <row r="20">
      <c r="A20" s="4" t="inlineStr">
        <is>
          <t>Foreign Currency Translation</t>
        </is>
      </c>
      <c r="B20" s="4" t="inlineStr">
        <is>
          <t xml:space="preserve">Foreign Currency Translation The functional currency of the Company, including its subsidiaries, (other than its Canadian subsidiary) is the U.S. dollar. The functional currency of the Canadian subsidiary is the Canadian dollar. Monetary assets and liabilities are translated into the functional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is>
      </c>
    </row>
    <row r="21">
      <c r="A21" s="4" t="inlineStr">
        <is>
          <t>Net Income or Loss per Share</t>
        </is>
      </c>
      <c r="B21" s="4" t="inlineStr">
        <is>
          <t>Net Income or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is>
      </c>
    </row>
    <row r="22">
      <c r="A22" s="4" t="inlineStr">
        <is>
          <t>Segment Reporting</t>
        </is>
      </c>
      <c r="B22" s="4" t="inlineStr">
        <is>
          <t>Segment Reporting The Company’s operations are organized based on the geographical location of each operation. Chief Operational Decision Makers (“CODM”) allocate the Company’s resources and evaluate operation results and profitability using geographical location of each operation. Based on the review of CODM, the Company identified three reportable segments: Colombia, Ecuador and Canada (Note 4.).</t>
        </is>
      </c>
    </row>
    <row r="23">
      <c r="A23" s="4" t="inlineStr">
        <is>
          <t>Business Combinations</t>
        </is>
      </c>
      <c r="B23" s="4" t="inlineStr">
        <is>
          <t>Business Combinations Business combinations are accounted for using the acquisition method. Assets acquired and liabilities assumed in a business combination are recognized at their fair values. Any excess of the consideration paid over the fair value of the net assets acquired and liabilities assumed is recognized as a goodwill and any excess of the fair value of the net assets acquired and liabilities assumed over the consideration paid is recognized as bargain purchase gain in the consolidated statements of operations.</t>
        </is>
      </c>
    </row>
    <row r="24">
      <c r="A24" s="4" t="inlineStr">
        <is>
          <t>Risks and Measurement Uncertainty</t>
        </is>
      </c>
      <c r="B24" s="4" t="inlineStr">
        <is>
          <t>Risks and Measurement Uncertainty The impacts of ongoing conflicts in several parts of the world coupled with volatility in energy markets, increased interest and inflation rates and constrained supply chains have created a higher level of volatility and uncertainty. Management has, to the reasonable extent, incorporated known facts and circumstances into the estimates made; however, the increased levels of uncertainty and volatility make accounting estimates more judgmental, and the actual results could differ materially from estimates.</t>
        </is>
      </c>
    </row>
    <row r="25">
      <c r="A25" s="4" t="inlineStr">
        <is>
          <t>Recently Adopted and Issued Accounting Pronouncements</t>
        </is>
      </c>
      <c r="B25" s="4" t="inlineStr">
        <is>
          <t xml:space="preserve">Recently Adopted Accounting Pronouncements In November 2023, FASB issued ASU 2023-07, “Improvements to Reportable Segment Disclosures” for interim and annual financial reporting for all public entities, including those that have a single reportable segment. ASU 2023-07 requires to disclose by each reportable segment the significant segment expenses that are regularly provided to chief operating decision maker, amount and composition of other segment items, measure of segment’s profit or loss in assessing segment performance and how resources are allocated if used by chief operating decision maker and title and position of the chief operating decision maker. If a public entity discloses a single reportable segment, it should identify the measure or measures of a segment’s profit or loss that chief operating decision maker uses in assessing segment performance and deciding how to allocate the resources. The public entity is required to recast the prior-period segment expense information to conform to current-period presentation unless it is impracticable to do so. This ASU is effective for fiscal periods beginning after December 15, 2023 and interim periods within fiscal years beginning after December 15, 2024 and should be applied retrospectively to all periods presented in the financial statements, with early adoption permitted. The Company adopted ASU 2023-07 effective January 1, 2024. The implementation of this update impacted the segmented disclosure of the Company but did not impact the Company’s consolidated financial position, results of operations or cash flows. Recently Issued Accounting Pronouncements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reporting periods beginning after December 15, 2024 and should be applied prospectively, with retrospective application permitted. The Company adopted ASU 2023-09 effective January 1, 2025. The implementation of this update did not have a material impact on disclosures of income taxes. In November 2024 and January 2025 FASB issued ASU 2024-03 and ASU 2025-01, “Income Statement - Reporting Comprehensive Income - Expense Disaggregation Disclosures”. The amendments in ASU 2024-03 require disclosure, in the notes to financial statements, of specified information about certain costs and expenses, such as purchases of inventory, employee compensation, depreciation, intangible asset amortization, depreciation, depletion, and amortization recognized as part of oil-and natural gas-producing activities included in each relevant expense caption on the face of statement of operations. In addition, this ASU requires the presentation of specific expense captions of comprehensive income on the face of the statements of comprehensive income. ASU 2025-01 clarifies the effective date of ASU 2024-03 to be effective for annual reporting periods beginning after December 15, 2026, and interim reporting periods within annual within annual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hows the allocation of the consideration paid based on the fair values of the assets and liabilities acquired. (Thousands of U.S. Dollars) Consideration Paid: Cash $ 167,822 Issuance of Common Shares, net of issuance costs 36,654 $ 204,476 Allocation of Total Consideration (1) : Oil and natural gas properties Proved $ 256,040 Unproved 34,188 Net working capital (including cash acquired of $5.2 million, accounts receivable of $24.2 million, accounts payable and accrued liabilities of $54.9 million and current portion of asset retirement obligation of $5.2 million an others) (18,947) Other long-term assets 415 Long-term deferred tax asset 8,095 Long-term deferred tax liability (47,939) Long-term portion of asset retirement obligation (27,006) Other long-term liabilities (370) $ 204,476 (1) Due to the timing of acquisition, management is continuing to review and assess information to accurately determine the acquisition date fair value of the proved oil and natural gas properties and deferred tax assets and liabilities acquired. During the measurement period, Gran Tierra will continue to obtain information to assist in finalizing the fair value of net assets acquired, which may differ materially from the above preliminary estimates.</t>
        </is>
      </c>
    </row>
    <row r="5">
      <c r="A5" s="4" t="inlineStr">
        <is>
          <t>Schedule of Pro Forma Results</t>
        </is>
      </c>
      <c r="B5" s="4" t="inlineStr">
        <is>
          <t xml:space="preserve">Pro forma for the years ended December 31, 2024 and 2023 are shown below, as if the i3 Energy acquisition had occurred on January 1, 2024 and 2023. Pro forma results are not indicative of actual results or future performance: Years Ended December 31, (Unaudited, thousands of U.S. Dollars) 2024 2023 Oil, natural gas and NGL sales $ 728,452 $ 811,001 Net income $ 3,220 $ 9,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Reportable Segments and Other Activities</t>
        </is>
      </c>
      <c r="B4" s="4" t="inlineStr">
        <is>
          <t xml:space="preserve">The following tables present information on the Company’s reportable segments and other activities for the years ended December 31, 2024, 2023 and 2022: Year Ended December 31, 2024 (Thousands of U.S. Dollars) Colombia Ecuador Canada Other Total Oil, natural gas and NGL sales $ 575,482 $ 27,412 $ 18,955 $ — $ 621,849 Operating expenses 179,257 13,425 9,649 — 202,331 Transportation expenses 16,297 1,495 672 — 18,464 Segmented earnings $ 379,928 $ 12,492 $ 8,634 $ — $ 401,054 DD&amp;A expenses 230,619 General and administrative expenses 49,619 Severance 1,519 Transaction costs 5,907 Foreign exchange gain (8,808) Derivative instruments loss 2,271 Interest expense 80,466 Non-segmented expenses 361,593 Other gain 1,478 Interest income 3,666 Income before income taxes 44,605 Income tax expense 41,389 Net income $ 3,216 Segment capital expenditures 141,597 79,388 12,506 745 $ 234,236 Year Ended December 31, 2023 (Thousands of U.S. Dollars) Colombia Ecuador Canada Other Total Oil, natural gas and NGL sales $ 621,297 $ 15,660 $ — $ — $ 636,957 Operating expenses 179,103 7,761 — — 186,864 Transportation expenses 13,829 717 — — 14,546 Segmented earnings $ 428,365 $ 7,182 $ — $ — $ 435,547 DD&amp;A expenses 215,584 General and administrative expenses 45,846 Foreign exchange loss 11,822 Other financial instruments loss 15 Interest expense 55,806 Non-segmented expenses 329,073 Other loss (2,297) Interest income 1,983 Income before income taxes 106,160 Income tax expense 112,447 Net loss $ (6,287) Segment capital expenditures 201,282 25,277 — 25 $ 226,584 Year Ended December 31, 2022 (Thousands of U.S. Dollars) Colombia Ecuador Canada Other Total Oil, natural gas and NGL sales $ 711,388 $ — $ — $ — $ 711,388 Operating expenses 162,385 — — — 162,385 Transportation expenses 10,197 — — — 10,197 Segmented earnings $ 538,806 $ — $ — $ — $ 538,806 DD&amp;A expenses 180,280 General and administrative expenses 40,957 Foreign exchange loss 2,578 Derivatives instruments loss 26,611 Other financial instruments gain (7) Interest expense 46,493 Non-segmented expenses 296,912 Other gain 2,598 Interest income 443 Income before income taxes 244,935 Income tax expense 105,906 Net income $ 139,029 Segment capital expenditures 179,051 30,981 — 299 $ 210,331 As at December 31, 2024 (Thousands of U.S. Dollars) Colombia Ecuador Canada Other Total Property, plant and equipment $ 1,022,808 $ 143,034 $ 247,512 $ 9,777 $ 1,423,131 All other assets 99,100 27,942 62,541 42,073 $ 231,656 Total Assets $ 1,121,908 $ 170,976 $ 310,053 $ 51,850 $ 1,654,787 As at December 31, 2023 (Thousands of U.S. Dollars) Colombia Ecuador Canada Other Total Property, plant and equipment $ 1,080,231 $ 55,902 $ — $ 6,717 $ 1,142,850 All other assets 142,066 10,147 — 31,226 183,439 Total Assets $ 1,222,297 $ 66,049 $ — $ 37,943 $ 1,326,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Receivable (Tables)</t>
        </is>
      </c>
      <c r="B1" s="2" t="inlineStr">
        <is>
          <t>12 Months Ended</t>
        </is>
      </c>
    </row>
    <row r="2">
      <c r="B2" s="2" t="inlineStr">
        <is>
          <t>Dec. 31, 2024</t>
        </is>
      </c>
    </row>
    <row r="3">
      <c r="A3" s="3" t="inlineStr">
        <is>
          <t>Tax Receivable Agreement [Abstract]</t>
        </is>
      </c>
      <c r="B3" s="4" t="inlineStr">
        <is>
          <t xml:space="preserve"> </t>
        </is>
      </c>
    </row>
    <row r="4">
      <c r="A4" s="4" t="inlineStr">
        <is>
          <t>Schedule of Taxes Receivable and Payable Components</t>
        </is>
      </c>
      <c r="B4" s="4" t="inlineStr">
        <is>
          <t xml:space="preserve">The table below shows the break-down of taxes receivable, which are comprised of value added tax (“VAT”) and income tax receivables and payables: Year Ended December 31, (Thousands of U.S. Dollars) 2024 2023 Taxes Receivable Current VAT Receivable $ 657 $ 105 Income Tax Receivable 17,438 333 $ 18,095 $ 438 Long-Term Income Tax Receivable $ 1,629 $ 52,089 Taxes Payable Current VAT Payable $ (7,640) $ (11,438) Taxes Payable (6,330) (15,781) $ (13,970) $ (27,219) Total Taxes Receivable $ 5,754 $ 25,308 </t>
        </is>
      </c>
    </row>
    <row r="5">
      <c r="A5" s="4" t="inlineStr">
        <is>
          <t>Schedule of Taxes Receivable Roll Forward</t>
        </is>
      </c>
      <c r="B5" s="4" t="inlineStr">
        <is>
          <t>The following table shows the movement of VAT and income tax receivables and payables for the past two years: (Thousands of U.S. Dollars) VAT Payable (1) Income Tax Receivable Total Taxes Receivable Balance, as at December 31, 2022 $ (11,730) $ (19,398) $ (31,128) Collected through direct government refunds (517) — (517) Collected through sales contracts (124,706) — (124,706) Taxes paid 126,264 49,323 175,587 Withholding taxes paid — 52,397 52,397 Current tax expense — (55,689) (55,689) Foreign exchange loss (gain) (644) 10,008 9,364 Balance, as at December 31, 2023 $ (11,333) $ 36,641 $ 25,308 Collected through direct government refunds (545) (17,326) (17,871) Collected through sales contracts (105,730) — (105,730) Taxes acquired as part of business combination 87 3,240 3,327 Taxes paid 110,562 26,776 137,338 Withholding taxes paid — 35,421 35,421 Current tax expense — (69,277) (69,277) Foreign exchange loss (gain) (24) (2,738) (2,762) Balance, as at December 31, 2024 $ (6,983) $ 12,737 $ 5,754 (1) VAT is paid on certain goods and services and collected on sales in Colombia at a rate of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s at December 31, (Thousands of U.S. Dollars) 2024 2023 Trade $ 14,059 $ 5,812 Other 21,421 6,547 Total Accounts Receivable $ 35,480 $ 12,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As at December 31, (Thousands of U.S. Dollars) 2024 2023 Oil and natural gas properties Proved $ 5,298,085 $ 4,876,185 Unproved 119,520 54,116 5,417,605 4,930,301 Other (1) 97,795 73,505 5,515,400 5,003,806 Accumulated depletion, depreciation and impairment (4,092,269) (3,860,956) $ 1,423,131 $ 1,142,850 (1) The “Other” category includes $70.1 million right-of-use assets for finance leases and operating leases, which had a net book value of $35.1 million as at December 31, 2024 (December 31, 2023 - $53.3 million, which had a net book value of $32.4 million).</t>
        </is>
      </c>
    </row>
    <row r="5">
      <c r="A5" s="4" t="inlineStr">
        <is>
          <t>Schedule of Oil and Natural Gas Properties</t>
        </is>
      </c>
      <c r="B5" s="4" t="inlineStr">
        <is>
          <t xml:space="preserve">The following is a summary of Gran Tierra’s oil and natural gas properties not subject to depletion as at December 31, 2024: Costs Incurred in (Thousands of U.S. Dollars) 2024 2023 2022 Prior to 2022 Total Acquisition costs - Colombia $ — $ — $ — $ 5,161 $ 5,161 Exploration costs - Colombia 3,249 2,743 5,904 25,769 37,665 Exploration costs - Ecuador 34,504 5,605 1,516 1,859 43,484 Undeveloped lands - Canada 33,210 — — — 33,210 $ 70,963 $ 8,348 $ 7,420 $ 32,789 $ 119,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Thousands of U.S. Dollars) 2024 2023 Trade $ 177,357 $ 122,709 Tax collections on behalf of the government 11,555 8,340 Accrued interest expense 15,373 9,934 Short-term lease liability 15,283 12,077 Employee compensation 5,700 6,221 Unearned insurance premiums 5,576 — Joint Venture payable 5,069 2,185 Royalties 1,984 2,636 Other 35,206 22,905 $ 273,103 $ 187,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Debt Issuance Cos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at December 31, 2024 and 2023, was as follows: As at December 31, (Thousands of U.S. Dollars) 2024 2023 Current Credit Facility $ — $ 36,364 6.25% Senior Notes 24,828 — Unamortized debt issuance costs (21) (755) $ 24,807 $ 35,609 Long-term 6.25% Senior Notes — 24,828 7.75% Senior Notes 24,201 24,201 9.50% Senior Notes 737,590 487,590 Unamortized Senior Notes discount (41,918) (27,958) Unamortized debt issuance costs (18,075) (15,679) Long-term lease obligation (1) 20,325 26,550 $ 722,123 $ 519,532 Total Debt $ 746,930 $ 555,141 (1) The current portion of the lease obligation has been included in accounts payable and accrued liabilities and totaled $15.3 million as at December 31, 2024 (December 31, 2023 - $12.1 million).</t>
        </is>
      </c>
    </row>
    <row r="5">
      <c r="A5" s="4" t="inlineStr">
        <is>
          <t>Schedule of Total Interest Expense Recognized</t>
        </is>
      </c>
      <c r="B5" s="4" t="inlineStr">
        <is>
          <t xml:space="preserve">The following table presents the total interest expense recognized in the accompanying consolidated statements of operations: Year Ended December 31, (Thousands of U.S. Dollars) 2024 2023 2022 Contractual interest and other financing expenses $ 67,548 $ 49,975 $ 42,965 Amortization of debt issuance costs 12,918 5,831 3,528 $ 80,466 $ 55,806 $ 46,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Common Stock</t>
        </is>
      </c>
      <c r="B4" s="4" t="inlineStr">
        <is>
          <t>Shares of Common Stock Shares issued and outstanding, December 31, 2021 36,714,450 Options exercised 175,412 Shares issued, December 31, 2022 36,889,862 Shares re-purchased and canceled (2,274,746) Shares issued and outstanding, December 31, 2022 34,615,116 Options exercised 1,839 Shares re-purchased and canceled (2,341,842) Shares issued, December 31, 2023 32,275,113 Treasury stock (1) (28,612) Shares issued and outstanding, December 31, 2023 32,246,501 Options exercised 66,825 Shares re-purchased and canceled (1,662,110) Shares issued upon acquisition 5,808,925 Shares issued, December 31, 2024 36,460,141 Treasury stock (487,948) Shares issued and outstanding at December 31, 2024 35,972,193 (1) 28,612 treasury stock shares held in 2023 were canceled during the year ended December 31, 2024.</t>
        </is>
      </c>
    </row>
    <row r="5">
      <c r="A5" s="4" t="inlineStr">
        <is>
          <t>Schedule of Information About PSU, DSU, RSU and Stock Option Activity</t>
        </is>
      </c>
      <c r="B5" s="4" t="inlineStr">
        <is>
          <t xml:space="preserve">The following table provides information about PSU, DSU, RSU and stock option activity for the year ended December 31, 2024: PSUs DSUs RSUs Stock Options Number of Outstanding Share Units Number of Outstanding Share Units Number of Outstanding Share Units Number of Outstanding Stock Options Weighted Average Exercise Price ($) Balance, December 31, 2023 3,896,356 776,610 — 2,027,807 9.93 Granted 3,581,853 128,064 680,199 6,281 6.96 Exercised (1,847,322) — — (211,249) 7.00 Forfeited (250,258) — (14,072) (55,498) 9.68 Expired — — — (216,844) 20.67 Balance, December 31, 2024 5,380,629 904,674 666,127 1,550,497 8.82 Vested and exercisable, at December 31, 2024 1,193,755 8.56 Vested, or expected to vest, at December 31, 2024 through the life of the options 1,539,855 8.82 </t>
        </is>
      </c>
    </row>
    <row r="6">
      <c r="A6" s="4" t="inlineStr">
        <is>
          <t>Schedule of Assumptions Using the Black-Scholes Option Pricing Model</t>
        </is>
      </c>
      <c r="B6" s="4" t="inlineStr">
        <is>
          <t>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 The fair value of each stock option award is estimated on the date of grant using the Black-Scholes Merton option-pricing model based on assumptions noted in the following table: Year Ended December 31, 2024 2023 2022 Dividend yield (per share) Nil Nil Nil Volatility 69% to 83% 82% to 90% 77% to 81% Weighted average volatility 74 % 88 % 77 % Risk-free interest rate 3.5% to 4.0% 3.6% to 4.7% 1.4% to 4.0% Expected term 4 - 5 years 4 - 5 years 5 years</t>
        </is>
      </c>
    </row>
    <row r="7">
      <c r="A7" s="4" t="inlineStr">
        <is>
          <t>Schedule of Weighted Average Number of Shares</t>
        </is>
      </c>
      <c r="B7" s="4" t="inlineStr">
        <is>
          <t xml:space="preserve">Weighted Average Shares Outstanding Year Ended December 31, 2024 2023 2022 Weighted average number of common shares outstanding 32,042,897 33,469,828 36,445,546 Shares issuable pursuant to stock options — — 1,184,732 Shares assumed to be purchased from proceeds of stock options — — (702,268) Weighted average number of diluted common shares outstanding 32,042,897 33,469,828 36,928,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3" customWidth="1" min="2" max="2"/>
  </cols>
  <sheetData>
    <row r="1">
      <c r="A1" s="1" t="inlineStr">
        <is>
          <t>Consolidated Statements of Operations (Parenthetical)</t>
        </is>
      </c>
      <c r="B1" s="2" t="inlineStr">
        <is>
          <t>May 05, 2023</t>
        </is>
      </c>
    </row>
    <row r="2">
      <c r="A2" s="3" t="inlineStr">
        <is>
          <t>Income Statement [Abstract]</t>
        </is>
      </c>
      <c r="B2" s="4" t="inlineStr">
        <is>
          <t xml:space="preserve"> </t>
        </is>
      </c>
    </row>
    <row r="3">
      <c r="A3" s="4" t="inlineStr">
        <is>
          <t>Conversion ratio</t>
        </is>
      </c>
      <c r="B3" s="9"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Carrying Amount of Asset Retirement Obligation</t>
        </is>
      </c>
      <c r="B4" s="4" t="inlineStr">
        <is>
          <t>Changes in the carrying amounts of the asset retirement obligation associated with the Company’s oil and natural gas properties were as follows: Year Ended December 31, (Thousands of U.S. Dollars) 2024 2023 Balance, beginning of year $ 73,508 $ 63,499 Liability incurred 2,276 4,671 Settlements (1,698) (377) Accretion 7,167 5,387 Currency translation (1,082) — Liability associated with assets sold (847) — Liability assumed on acquisitions 32,186 — Revisions in estimated liability (1,194) 328 Balance, end of year $ 110,316 $ 73,508 Current (1) $ 4,380 $ 479 Long-term $ 105,936 $ 73,029 Balance, end of year $ 110,316 $ 73,508 (1) Current portion of asset retirement obligation is included in accounts payable and accrued liabilities on the Company’s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 Year Ended December 31, 2024 Crude Oil Natural Gas NGL Total Revenue Colombia 575,482 — — 575,482 Ecuador 27,412 — — 27,412 Canada 12,583 4,567 1,805 18,955 $ 615,477 $ 4,567 $ 1,805 $ 621,849 Year Ended December 31, 2023 Crude Oil Natural Gas NGL Total Revenue Colombia 621,297 — — 621,297 Ecuador 15,660 — — 15,660 Canada — — — — $ 636,957 $ — $ — $ 636,957 Year Ended December 31, 2022 Crude Oil Natural Gas NGL Total Revenue Colombia 711,341 47 — 711,388 Ecuador — — — — Canada — — — — $ 711,341 $ 47 $ — $ 711,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Reported</t>
        </is>
      </c>
      <c r="B4" s="4" t="inlineStr">
        <is>
          <t>The income tax expense reported differs from the amount computed by applying the statutory rate to income (loss) before income taxes for the following reasons: Year Ended December 31, (Thousands of U.S. Dollars) 2024 2023 2022 Income (loss) before income taxes United States $ (51,317) $ (40,589) $ (38,161) Foreign 95,922 146,749 283,096 44,605 106,160 244,935 Statutory rate (1) 45 % 45% 35% Income tax expense expected 20,072 47,772 85,727 Impact of foreign taxes 16,001 21,139 8,876 Foreign currency translation (7,090) 39,995 (4,641) Stock-based compensation 1,676 2,127 5,804 Change in valuation allowance 14,711 (10,632) 2,386 Non-deductible third party royalty in Colombia 3,631 3,253 3,422 Other permanent differences 2,205 8,793 4,332 Strategic Tax Optimization (9,817) — — Total income tax expense $ 41,389 $ 112,447 $ 105,906 Effective tax rate 93 % 106% 43% Current income tax expense Foreign 69,277 55,688 80,566 69,277 55,688 80,566 Deferred income tax expense (recovery) Foreign (27,888) 56,759 25,340 Total income tax expense $ 41,389 $ 112,447 $ 105,906 (1) The tax rate is the statutory rate in Colombia.</t>
        </is>
      </c>
    </row>
    <row r="5">
      <c r="A5" s="4" t="inlineStr">
        <is>
          <t>Schedule of Deferred Tax Assets and Liabilities</t>
        </is>
      </c>
      <c r="B5" s="4" t="inlineStr">
        <is>
          <t>The table below presents the components of the deferred tax liabilities and assets as at December 31, 2024 and 2023: As at December 31, (Thousands of U.S. Dollars) 2024 2023 Tax benefit of operating loss carryforwards $ 68,500 $ 29,448 Book basis in excess of tax basis (122,031) (86,510) Foreign tax credits 66,515 66,515 Other accruals 56,557 51,022 Deferred tax assets before valuation allowance 69,541 60,475 Valuation allowance (121,937) (107,005) Net deferred tax (liabilities) assets $ (52,396) $ (46,530) Deferred tax assets 11,718 10,923 11,718 10,923 Deferred tax liabilities 64,114 57,453 64,114 57,453 Net deferred tax (liabilities) assets $ (52,396) $ (46,5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Non-Cancelable Agreements</t>
        </is>
      </c>
      <c r="B4" s="4" t="inlineStr">
        <is>
          <t>As at December 31, 2024, future minimum payments under non-cancelable agreements with remaining terms in excess of one year were as follows: Year ending December 31 (Thousands of U.S. Dollars) Total 2025 2026 2027 2028 2029 Thereafter Oil transportation services $ 2,858 $ 1,997 $ 730 $ 110 $ 17 $ 4 $ — Facilities 3,249 1,379 1,379 491 — — — Operating leases (1) 14,779 5,631 3,108 3,222 2,758 60 — Finance leases (1) 25,868 12,157 4,567 3,047 6,097 — — Software and Telecommunication 2,229 376 557 557 559 180 — $ 48,983 $ 21,540 $ 10,341 $ 7,427 $ 9,431 $ 244 $ — (1) Including maintenance and operating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December 31, 2024 and 2023: As at December 31, 2024 2023 (Thousands of U.S. Dollars) Level 1 Assets PEF - current (1) $ — $ 5,630 Liabilities 6.25% Senior Notes $ 24,133 $ 22,994 7.75% Senior Notes 21,451 20,744 9.50% Senior Notes 688,262 429,018 $ 733,846 $ 472,756 Level 2 Assets Restricted cash and cash equivalents - long-term (2) $ 6,816 $ 7,750 Commodity derivatives - current (2) $ 712 $ — $ 7,528 $ 7,750 (1) Included in the other current assets on the Company’s balance sheet (2) The current portion of commodity derivatives was included into accounts receivable balance</t>
        </is>
      </c>
    </row>
    <row r="5">
      <c r="A5" s="4" t="inlineStr">
        <is>
          <t>Schedule of Losses or Gains on Financial Instruments Recognized</t>
        </is>
      </c>
      <c r="B5" s="4" t="inlineStr">
        <is>
          <t xml:space="preserve">The following table presents the nature of our financial instruments gains or losses for each of the three years ended December 31, 2024: Year Ended December 31, (Thousands of U.S. Dollars) 2024 2023 2022 Commodity price derivative loss $ 2,271 $ — $ 26,611 </t>
        </is>
      </c>
    </row>
    <row r="6">
      <c r="A6" s="4" t="inlineStr">
        <is>
          <t>Schedule of Derivative Instruments in Statement of Financial Position, Fair Value</t>
        </is>
      </c>
      <c r="B6" s="4" t="inlineStr">
        <is>
          <t xml:space="preserve">As at December 31, 2024, the Company had outstanding commodity price derivative positions in Canada and Colombia as follows: CANADA - OIL Type of Instrument Start Period End Period Volume, bbl/d Reference Price (C$/bbl or $/bbl) Purchased Put (C$/bbl, Weighted Average) Sold Call (C$/bbl, Weighted Average) Collar January 01, 2025 January 31, 2025 450 WTI CMA — C$ 100.00 C$ 110.22 Collar February 01, 2025 February 28, 2025 250 WTI CMA — C$ 100.00 C$ 112.25 Collar March 01, 2025 March 31, 2025 250 WTI CMA — C$ 100.00 C$ 110.45 Call option January 01, 2025 December 31, 2025 250 WTI CMA — C$ — C$ 95.00 Swap January 01, 2025 January 31, 2025 1,050 WTI CMA C$ 99.03 — — Swap January 01, 2025 March 31, 2025 200 WTI CMA C$ 101.20 — — Swap February 01, 2025 February 28, 2025 900 WTI CMA C$ 101.12 — — Swap March 01, 2025 March 31, 2025 900 WTI CMA C$ 99.82 — — Swap April 01, 2025 April 30, 2025 1,750 WTI CMA C$ 102.56 — — Swap May 01, 2025 May 31, 2025 1,750 WTI CMA C$ 98.81 — — Swap June 01, 2025 June 30, 2025 1,250 WTI CMA C$ 98.55 — — Swap July 01, 2025 July 31, 2025 1,100 WTI CMA C$ 99.23 — — Swap August 01, 2025 August 31, 2025 500 WTI CMA C$ 94.67 — — Swap February 01, 2025 February 28, 2025 400 WTI CMA $ 76.55 — — Swap March 01, 2025 March 31, 2025 400 WTI CMA $ 75.95 — — Swap April 01, 2025 April 30, 2025 250 WTI CMA $ 72.73 — — CANADA - NATURAL GAS Type of Instrument Start Period End Period Volume, Reference Sold Swap (C$/GJ, Weighted Average) Purchased Put (C$/GJ, Weighted Average) Sold Call (C$/GJ, Weighted Average) Swap April 01, 2024 March 31, 2025 15,000 Aeco 5A 2.52 — — Swap November 01, 2024 March 31, 2025 5,000 Aeco 5A 3.20 — — Swap January 01, 2025 March 31, 2025 10,000 Aeco 5A 2.93 — — Swap April 01, 2025 April 30, 2025 2,500 Aeco 5A 2.77 — — Swap April 01, 2025 December 31, 2025 7,500 Aeco 5A 3.12 — — Swap May 01, 2025 June 30, 2025 2,500 Aeco 5A 2.50 — — Swap June 01, 2025 December 31, 2025 5,000 Aeco 5A 3.00 — — Swap October 01, 2025 December 31, 2025 10,000 Aeco 5A 3.20 — — CANADA - PROPANE Type of Instrument Start Period End Period Volume, boe/d Reference Sold Swap ($/gal, Weighted Average) Purchased Put ($/gal, Weighted Average) Sold Call ($/gal, Weighted Average) Swap January 01, 2025 March 31, 2025 250 Conway 0.83 — — COLOMBIA - OIL Type of Instrument Start Period End Period Volume, bbl/d Reference Purchased Put ($/bbl, Weighted Average) Sold Call ($/bbl, Weighted Average) Premium ($/bbl, Weighted Average) Put Option January 01, 2025 March 31, 2025 3,000 Brent 70.00 — 3.23 Put Option April 01, 2025 June 30, 2025 3,000 Brent 70.00 — 3.23 Collar January 01, 2025 March 31, 2025 1,000 Brent 65.00 77.00 — Collar April 01, 2025 June 30, 2025 1,000 Brent 65.00 77.00 — Collar July 01, 2025 September 30, 2025 1,000 Brent 65.00 77.00 — Collar October 01, 2025 December 31, 2025 1,000 Brent 65.00 77.00 — Subsequent to the year ended December 31, 2024, the Company entered into the following commodity price derivative positions: COLOMBIA - OIL Type of Instrument Start Period End Period Volume, bbl/d Reference Purchased Put ($/bbl, Weighted Average) Sold Call ($/bbl, Weighted Average) Premium ($/bbl, Weighted Average) Put Option February 01, 2025 March 31, 2025 1,000 Brent 68.50 — 3.34 Put Option April 01, 2025 June 30, 2025 1,000 Brent 68.50 — 3.34 Put Option July 01, 2025 September 30, 2025 1,000 Brent 68.50 — 3.34 Put Option October 01, 2025 December 31, 2025 1,000 Brent 68.50 — 3.34 Collar February 01, 2025 March 31, 2025 3,000 Brent 65.00 80.42 — Collar March 01, 2025 July 31, 2025 500 Brent 65.00 80.75 — Collar March 01, 2025 July 31, 2025 500 Brent 65.00 80.78 — Collar April 01, 2025 June 30, 2025 3,000 Brent 65.00 80.42 — Collar July 01, 2025 September 30, 2025 3,000 Brent 65.00 80.42 — Collar October 01, 2025 December 31, 2025 3,000 Brent 65.00 80.42 — CANADA - OIL Type of Instrument Start Period End Period Volume, bbl/d Reference Price ($/bbl) Purchased Put ($/bbl, Weighted Average) Sold Call (C$/ or $/bbl, Weighted Average) Collar March 01, 2025 March 31, 2025 500 WTI CMA — 65.00 77.40 Collar April 01, 2025 June 30, 2025 500 WTI CMA — 65.00 77.40 Collar July 01, 2025 September 30, 2025 500 WTI CMA — 65.00 77.40 Collar October 01, 2025 December 31, 2025 500 WTI CMA — 65.00 77.40 Call Option January 01, 2026 December 31, 2026 500 WTI CMA — — C$ 107.00 CANADA - NATURAL GAS Type of Instrument Start Period End Period Volume, Reference Sold Swap (C$/GJ, Weighted Average) Purchased Put (C$/GJ, Weighted Average) Sold Call (C$/GJ, Weighted Average) Put Option April 01, 2025 September 30, 2025 6,500 Aeco 7A — 2.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Restrictions on Cash and Cash Equivalents</t>
        </is>
      </c>
      <c r="B4" s="4" t="inlineStr">
        <is>
          <t>The following table provides a reconciliation of cash, cash equivalents and restricted cash and cash equivalents with the Company’s consolidated balance sheet that sum to the total of such amounts shown in the consolidated statements of cash flows: As at December 31, (Thousands of U.S. Dollars) 2024 2023 2022 Cash and cash equivalents $ 103,379 $ 62,146 $ 126,873 Restricted cash and cash equivalents - current (1) 1,142 1,142 1,142 Restricted cash and cash equivalents - long-term (1) 6,816 7,750 5,343 $ 111,337 $ 71,038 $ 133,358 (1) The current portion of restricted cash and cash equivalents is included in other current assets and long-term portion of restricted cash and cash equivalents is included in other long-term assets on the Company's balance sheet.</t>
        </is>
      </c>
    </row>
    <row r="5">
      <c r="A5" s="4" t="inlineStr">
        <is>
          <t>Schedule of Net Changes in Assets and Liabilities</t>
        </is>
      </c>
      <c r="B5" s="4" t="inlineStr">
        <is>
          <t xml:space="preserve">Net changes in assets and liabilities from operating activities were as follows: Year Ended December 31, (Thousands of U.S. Dollars) 2024 2023 2022 Accounts receivable and other long-term assets $ 949 $ (1,628) $ 2,352 Derivatives — — (2,749) PEF 6,114 11,118 (9,876) Prepaids and inventory (11,987) (9,557) (5,940) Accounts payable and accrued and other long-term liabilities 669 (1,276) (5,789) Taxes receivable and payable 20,333 (47,073) 86,319 Net changes in assets and liabilities from operating activities $ 16,078 $ (48,416) $ 64,317 </t>
        </is>
      </c>
    </row>
    <row r="6">
      <c r="A6" s="4" t="inlineStr">
        <is>
          <t>Schedule of Working Capital from Investing Activities</t>
        </is>
      </c>
      <c r="B6" s="4" t="inlineStr">
        <is>
          <t>Net changes in working capital from investing activities were as follows: Year Ended December 31, (Thousands of U.S. Dollars) 2024 2023 2022 Additions to property, plant and equipment $ (248,103) $ (218,882) $ (236,604) Increase (decrease) in accounts payable and accrued liabilities 14,623 (7,628) 26,273 Increase in accounts receivable (756) (74) — $ (234,236) $ (226,584) $ (210,331)</t>
        </is>
      </c>
    </row>
    <row r="7">
      <c r="A7" s="4" t="inlineStr">
        <is>
          <t>Schedule of Additional Supplemental Cash Flow Disclosures</t>
        </is>
      </c>
      <c r="B7" s="4" t="inlineStr">
        <is>
          <t xml:space="preserve">The following table provides additional supplemental cash flow disclosures: Year Ended December 31, (Thousands of U.S. Dollars) 2024 2023 2022 Cash paid for income taxes $ 26,776 $ 49,323 $ 5,480 Cash paid for withholding taxes $ 35,421 $ 52,397 $ 31,572 Cash paid for interest $ 60,650 $ 43,755 $ 43,363 Net liabilities related to property, plant and equipment, end of year $ 61,283 $ 47,416 $ 55,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Data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Proved Reserves Based on Average Prices</t>
        </is>
      </c>
      <c r="B4" s="4" t="inlineStr">
        <is>
          <t>The reserve estimation process requires us to use significant decisions and assumptions in the evaluation of available geological, geophysical, engineering and economic data for each property, and demonstrate reasonable certainty that they are recoverable from known reservoirs under economic and operating conditions that existed at year end. The determination of oil and natural gas reserves is complex and requires significant judgment.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Colombia Ecuador Canada Crude Oil NaturalGas Crude Oil Crude Oil NaturalGas NGL (1) (Mbbl) (MMcf) (Mbbl) (Mbbl) (MMcf) (Mbbl) Proved NAR Reserves, December 31, 2021 66,075 1,669 490 — — — Extensions 3,777 2,496 — — — Technical revisions 1,713 (208) (155) — — — Production (9,098) (15) (31) — — — Proved NAR Reserves, December 31, 2022 62,467 1,446 2,800 — — — Extensions and discoveries 16,316 — 1,492 — — — Technical revisions 175 (1,446) 550 — — — Production (9,291) — (213) — — — Proved NAR Reserves, December 31, 2023 69,667 — 4,629 — — — Acquisitions (1) — — — 10,100 184,832 21,787 Extensions and discoveries 3,064 — 5,572 — — — Technical revisions (245) — (143) — — — Production (1) (8,789) — (566) (192) (2,536) (260) Proved NAR Reserves, December 31, 2024 63,697 — 9,492 9,908 182,296 21,527 Proved Developed Reserves NAR, December 31, 2021 41,869 880 — — — — Proved Developed Reserves NAR, December 31, 2022 39,645 858 715 — — — Proved Developed Reserves NAR, December 31, 2023 38,942 — 657 — — — Proved Developed Reserves NAR, December 31, 2024 34,151 — 1,752 5,730 93,028 10,938 Proved Undeveloped Reserves NAR, December 31, 2021 24,206 789 490 — — — Proved Undeveloped Reserves NAR, December 31, 2022 22,822 588 2,085 — — — Proved Undeveloped Reserves NAR, December 31, 2023 30,725 — 3,972 — — — Proved Undeveloped Reserves NAR, December 31, 2024 29,546 — 7,740 4,178 89,268 10,589 (1) NGL includes immaterial volume of Condensate</t>
        </is>
      </c>
    </row>
    <row r="5">
      <c r="A5" s="4" t="inlineStr">
        <is>
          <t>Schedule of Capitalized Costs Relating to Oil and Gas Producing Activities</t>
        </is>
      </c>
      <c r="B5" s="4" t="inlineStr">
        <is>
          <t xml:space="preserve">Capitalized costs for Gran Tierra’s oil and natural gas producing activities consisted of the following at the end of each of the years in the two-year period ended December 31, 2024: (Thousands of U.S. Dollars) Proved Properties Unproved Properties Accumulated Net Capitalized Costs Balance, December 31, 2024 $ 5,298,085 $ 119,520 $ (4,037,507) $ 1,380,098 Balance, December 31, 2023 $ 4,876,185 $ 54,116 $ (3,821,115) $ 1,109,186 </t>
        </is>
      </c>
    </row>
    <row r="6">
      <c r="A6" s="4" t="inlineStr">
        <is>
          <t>Schedule of Costs Incurred in Oil and Gas Property Acquisition, Exploration and Development Activities</t>
        </is>
      </c>
      <c r="B6" s="4" t="inlineStr">
        <is>
          <t xml:space="preserve">The following table presents costs incurred for Gran Tierra’s oil and natural gas property acquisitions and exploration and development for the respective years: (Thousands of U.S. Dollars) Colombia Ecuador Canada Total Year Ended December 31, 2024 Property acquisition costs Proved $ — $ — $ 256,040 $ 256,040 Unproved $ — $ — $ 34,188 $ 34,188 Exploration costs $ 13,043 $ 81,770 $ — $ 94,813 Development costs $ 118,976 $ 18,175 $ 7,996 $ 145,147 Year Ended December 31, 2023 Property acquisition costs Proved $ — $ — $ — $ — Unproved $ — $ — $ — $ — Exploration costs $ 15,674 $ 14,188 $ — $ 29,862 Development costs $ 199,240 $ 4,581 $ — $ 203,821 Year Ended December 31, 2022 Property acquisition costs Proved $ — $ — $ — $ — Unproved $ — $ — $ — $ — Exploration costs $ 50,374 $ 39,524 $ — $ 89,898 Development costs $ 160,933 $ — $ — $ 160,933 </t>
        </is>
      </c>
    </row>
    <row r="7">
      <c r="A7" s="4" t="inlineStr">
        <is>
          <t>Schedule of Results of Operations for Oil and Gas Producing Activities</t>
        </is>
      </c>
      <c r="B7" s="4" t="inlineStr">
        <is>
          <t xml:space="preserve">(Thousands of U.S. Dollars) Colombia Ecuador Canada Total December 31, 2024 Oil, natural gas and NGL sales $ 575,482 $ 27,412 $ 18,955 $ 621,849 Production costs (195,554) (14,920) (10,321) $ (220,795) Exploration expenses — — — $ — DD&amp;A expenses (211,239) (10,162) (8,941) $ (230,342) Inventory impairment — — — $ — Income tax (expense) recovery (80,036) (1,040) 70 $ (81,006) Results of Operations $ 88,653 $ 1,290 $ (237) $ 89,706 December 31, 2023 Oil, natural gas and NGL sales $ 621,297 $ 15,660 $ — $ 636,957 Production costs (192,933) (8,477) — $ (201,410) Exploration expenses — — — $ — DD&amp;A expenses (207,346) (8,018) — $ (215,364) Inventory impairment — — — $ — Income tax (expense) recovery (103,491) 90 — $ (103,401) Results of Operations $ 117,527 $ (745) $ — $ 116,782 December 31, 2022 Oil, natural gas and NGL sales $ 711,388 $ — $ — $ 711,388 Production costs (172,582) — — $ (172,582) Exploration expenses — — — $ — DD&amp;A expenses (180,039) — — $ (180,039) Inventory impairment — — — $ — Income tax expense (105,906) — — $ (105,906) Results of Operations $ 252,861 $ — $ — $ 252,861 </t>
        </is>
      </c>
    </row>
    <row r="8">
      <c r="A8" s="4" t="inlineStr">
        <is>
          <t>Schedule of Estimates of Net Proved Reserves, Average Unweighted Arithmetic Sale Price and Production Cost</t>
        </is>
      </c>
      <c r="B8" s="4" t="inlineStr">
        <is>
          <t xml:space="preserve">The following disclosure is based on estimates of net proved reserves and the period during which they are expected to be produced. Future cash inflows are computed by applying the twelve month period unweighted arithmetic average of the price as of the first day of each month within that twelve month period, unless prices are defined by contractual arrangements, excluding escalations based on future conditions to Gran Tierra’s after royalty share of estimated annual future production from proved oil, natural gas and NGL reserves. Colombia Ecuador Canada Twelve month period unweighted arithmetic average of the wellhead price as of the first day of each month within the twelve month period 2024 $ 68.07 $ 74.85 $ 23.19 2023 $ 69.91 $ 77.44 $ — 2022 $ 86.16 $ 91.53 $ — Weighted average production costs 2024 $ 20.04 $ 21.79 $ 10.35 2023 $ 18.54 $ 20.66 $ — 2022 $ 16.26 $ 19.55 $ — </t>
        </is>
      </c>
    </row>
    <row r="9">
      <c r="A9" s="4" t="inlineStr">
        <is>
          <t>Schedule of Standardized Measure of Discounted Future Net Cash Flow Relating to Proved Oil and Gas Reserves</t>
        </is>
      </c>
      <c r="B9" s="4" t="inlineStr">
        <is>
          <t xml:space="preserve">The standardized measure of discounted future net cash flows from Gran Tierra’s estimated proved oil and gas reserves is as follows: (Thousands of U.S. Dollars) Colombia Ecuador Canada Total December 31, 2024 Future cash inflows $ 4,352,434 $ 710,523 $ 1,408,890 $ 6,471,847 Future production costs (1,518,247) (336,708) (700,944) (2,555,899) Future development costs (515,541) (207,441) (276,201) (999,183) Future asset retirement obligations (83,754) (8,700) (156,810) (249,264) Future income tax expense (671,195) (63,503) (71,606) (806,304) Future net cash flows 1,563,697 94,171 203,329 1,861,197 10% discount (474,196) (41,892) (59,766) (575,854) Standardized Measure of Discounted Future Net Cash Flows $ 1,089,501 $ 52,279 $ 143,563 $ 1,285,343 December 31, 2023 Future cash inflows $ 4,893,758 $ 358,421 $ — $ 5,252,179 Future production costs (1,552,227) (158,643) — (1,710,870) Future development costs (460,819) (89,639) — (550,458) Future asset retirement obligations (82,314) (3,300) — (85,614) Future income tax expense (954,973) (41,852) — (996,825) Future net cash flows 1,843,425 64,987 — 1,908,412 10% discount (516,451) (22,924) — (539,375) Standardized Measure of Discounted Future Net Cash Flows $ 1,326,974 $ 42,063 $ — $ 1,369,037 December 31, 2022 Future cash inflows $ 5,410,256 $ 256,220 $ — $ 5,666,476 Future production costs (1,298,198) (104,614) — (1,402,812) Future development costs (334,560) (63,040) — (397,600) Future asset retirement obligations (50,520) (2,700) — (53,220) Future income tax expense (1,391,436) (33,058) — (1,424,494) Future net cash flows 2,335,542 52,808 — 2,388,350 10% discount (659,092) (18,632) — (677,724) Standardized Measure of Discounted Future Net Cash Flows $ 1,676,450 $ 34,176 $ — $ 1,710,626 </t>
        </is>
      </c>
    </row>
    <row r="10">
      <c r="A10" s="4" t="inlineStr">
        <is>
          <t>Schedule of Principal Sources of Change in the Standardized Measure of Discounted Future Net Cash Flows</t>
        </is>
      </c>
      <c r="B10" s="4" t="inlineStr">
        <is>
          <t xml:space="preserve">The following table summarizes changes in the standardized measure of discounted future net cash flows for Gran Tierra’s proved oil and natural gas reserves: (Thousands of U.S. Dollars) Colombia Ecuador Canada Total Present Value as of December 31, 2021 $ 1,221,409 $ 368 $ — $ 1,221,777 Sales and transfers of oil and natural gas produced, net of production costs (433,676) — — (433,676) Net changes in prices and production costs related to future production 1,337,869 36,081 — 1,373,950 Extensions, discoveries and improved recovery, less related costs 252,120 132,294 — 384,414 Previously estimated development costs incurred during the year (136,856) — — (136,856) Revisions of previous quantity estimates 155,017 (79,557) — 75,460 Accretion of discount 122,141 37 — 122,178 Net change in income taxes (714,433) (25,446) — (739,879) Changes in future development costs (127,141) (29,601) — (156,742) Net increase $ 455,041 $ 33,808 $ — $ 488,849 Present Value as of December 31, 2022 $ 1,676,450 $ 34,176 $ — $ 1,710,626 Sales and transfers of oil and natural gas produced, net of production costs (718,606) (21,097) — (739,703) Net changes in prices and production costs related to future production (881,343) (43,003) — (924,346) Extensions, discoveries and improved recovery, less related costs 533,244 50,010 — 583,254 Previously estimated development costs incurred during the year (116,709) (39,955) — (156,664) Revisions of previous quantity estimates 848,823 133,050 — 981,873 Accretion of discount 167,645 3,418 — 171,063 Net change in income taxes 44,585 (11,710) — 32,875 Changes in future development costs (227,115) (62,826) — (289,941) Net (decrease) increase $ (349,476) $ 7,887 $ — $ (341,589) Present Value as of December 31, 2023 $ 1,326,974 $ 42,063 $ — $ 1,369,037 Sales and transfers of oil and natural gas produced, net of production costs (523,573) (33,179) — (556,752) Net changes in prices and production costs related to future production (216,670) 423,053 — 206,383 Extensions, discoveries and improved recovery, less related costs 100,402 157,904 — 258,306 Previously estimated development costs incurred during the year (85,568) (41,910) — (127,478) Revisions of previous quantity estimates 428,004 (342,515) — 85,489 Accretion of discount 132,697 4,206 — 136,903 Purchases of reserves in place — — 143,563 143,563 Net change in income taxes 73,369 (22,218) — 51,151 Changes in future development costs (146,134) (135,125) — (281,259) Net (decrease) increase (237,473) 10,216 143,563 (83,694) Present Value as of December 31, 2024 $ 1,089,501 $ 52,279 $ 143,563 $ 1,285,3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Dec. 31, 2024 segment</t>
        </is>
      </c>
    </row>
    <row r="3">
      <c r="A3" s="3" t="inlineStr">
        <is>
          <t>Accounting Policies [Abstract]</t>
        </is>
      </c>
      <c r="B3" s="4" t="inlineStr">
        <is>
          <t xml:space="preserve"> </t>
        </is>
      </c>
    </row>
    <row r="4">
      <c r="A4" s="4" t="inlineStr">
        <is>
          <t>Vesting period</t>
        </is>
      </c>
      <c r="B4" s="4" t="inlineStr">
        <is>
          <t>3 years</t>
        </is>
      </c>
    </row>
    <row r="5">
      <c r="A5" s="4" t="inlineStr">
        <is>
          <t>Number of operating segments</t>
        </is>
      </c>
      <c r="B5" s="6" t="n">
        <v>3</v>
      </c>
    </row>
    <row r="6">
      <c r="A6" s="4" t="inlineStr">
        <is>
          <t>Number of reportable segments</t>
        </is>
      </c>
      <c r="B6"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Narrative (Details) - USD ($) $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3216</v>
      </c>
      <c r="D4" s="7" t="n">
        <v>6287</v>
      </c>
      <c r="E4" s="7" t="n">
        <v>-139029</v>
      </c>
    </row>
    <row r="5">
      <c r="A5" s="4" t="inlineStr">
        <is>
          <t>i3 Energy</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204476</v>
      </c>
      <c r="C7" s="4" t="inlineStr">
        <is>
          <t xml:space="preserve"> </t>
        </is>
      </c>
      <c r="D7" s="4" t="inlineStr">
        <is>
          <t xml:space="preserve"> </t>
        </is>
      </c>
      <c r="E7" s="4" t="inlineStr">
        <is>
          <t xml:space="preserve"> </t>
        </is>
      </c>
    </row>
    <row r="8">
      <c r="A8" s="4" t="inlineStr">
        <is>
          <t>Cash</t>
        </is>
      </c>
      <c r="B8" s="6" t="n">
        <v>161800</v>
      </c>
      <c r="C8" s="4" t="inlineStr">
        <is>
          <t xml:space="preserve"> </t>
        </is>
      </c>
      <c r="D8" s="4" t="inlineStr">
        <is>
          <t xml:space="preserve"> </t>
        </is>
      </c>
      <c r="E8" s="4" t="inlineStr">
        <is>
          <t xml:space="preserve"> </t>
        </is>
      </c>
    </row>
    <row r="9">
      <c r="A9" s="4" t="inlineStr">
        <is>
          <t>Business combination, consideration transferred, cash dividends</t>
        </is>
      </c>
      <c r="B9" s="6" t="n">
        <v>4000</v>
      </c>
      <c r="C9" s="4" t="inlineStr">
        <is>
          <t xml:space="preserve"> </t>
        </is>
      </c>
      <c r="D9" s="4" t="inlineStr">
        <is>
          <t xml:space="preserve"> </t>
        </is>
      </c>
      <c r="E9" s="4" t="inlineStr">
        <is>
          <t xml:space="preserve"> </t>
        </is>
      </c>
    </row>
    <row r="10">
      <c r="A10" s="4" t="inlineStr">
        <is>
          <t>Business combination, cash settlement of stock options</t>
        </is>
      </c>
      <c r="B10" s="7" t="n">
        <v>2000</v>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6" t="n">
        <v>5808925</v>
      </c>
      <c r="C11" s="4" t="inlineStr">
        <is>
          <t xml:space="preserve"> </t>
        </is>
      </c>
      <c r="D11" s="4" t="inlineStr">
        <is>
          <t xml:space="preserve"> </t>
        </is>
      </c>
      <c r="E11" s="4" t="inlineStr">
        <is>
          <t xml:space="preserve"> </t>
        </is>
      </c>
    </row>
    <row r="12">
      <c r="A12" s="4" t="inlineStr">
        <is>
          <t>Business acquisition, equity interest issued or issuable, value assigned</t>
        </is>
      </c>
      <c r="B12" s="7" t="n">
        <v>36700</v>
      </c>
      <c r="C12" s="4" t="inlineStr">
        <is>
          <t xml:space="preserve"> </t>
        </is>
      </c>
      <c r="D12" s="4" t="inlineStr">
        <is>
          <t xml:space="preserve"> </t>
        </is>
      </c>
      <c r="E12" s="4" t="inlineStr">
        <is>
          <t xml:space="preserve"> </t>
        </is>
      </c>
    </row>
    <row r="13">
      <c r="A13" s="4" t="inlineStr">
        <is>
          <t>Revenues</t>
        </is>
      </c>
      <c r="B13" s="4" t="inlineStr">
        <is>
          <t xml:space="preserve"> </t>
        </is>
      </c>
      <c r="C13" s="6" t="n">
        <v>19000</v>
      </c>
      <c r="D13" s="4" t="inlineStr">
        <is>
          <t xml:space="preserve"> </t>
        </is>
      </c>
      <c r="E13" s="4" t="inlineStr">
        <is>
          <t xml:space="preserve"> </t>
        </is>
      </c>
    </row>
    <row r="14">
      <c r="A14" s="4" t="inlineStr">
        <is>
          <t>Net loss</t>
        </is>
      </c>
      <c r="B14" s="4" t="inlineStr">
        <is>
          <t xml:space="preserve"> </t>
        </is>
      </c>
      <c r="C14" s="7" t="n">
        <v>51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llocation of Consideration Paid (Details) (Details) - USD ($) $ in Thousands</t>
        </is>
      </c>
      <c r="B1" s="2" t="inlineStr">
        <is>
          <t>Oct. 31,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Oil and natural gas properties</t>
        </is>
      </c>
      <c r="B3" s="4" t="inlineStr">
        <is>
          <t xml:space="preserve"> </t>
        </is>
      </c>
      <c r="C3" s="7" t="n">
        <v>5515400</v>
      </c>
      <c r="D3" s="7" t="n">
        <v>5003806</v>
      </c>
    </row>
    <row r="4">
      <c r="A4" s="4" t="inlineStr">
        <is>
          <t>Net working capital, cash acquired</t>
        </is>
      </c>
      <c r="B4" s="7" t="n">
        <v>5200</v>
      </c>
      <c r="C4" s="4" t="inlineStr">
        <is>
          <t xml:space="preserve"> </t>
        </is>
      </c>
      <c r="D4" s="4" t="inlineStr">
        <is>
          <t xml:space="preserve"> </t>
        </is>
      </c>
    </row>
    <row r="5">
      <c r="A5" s="4" t="inlineStr">
        <is>
          <t>Net working capital, accounts receivable</t>
        </is>
      </c>
      <c r="B5" s="6" t="n">
        <v>24200</v>
      </c>
      <c r="C5" s="4" t="inlineStr">
        <is>
          <t xml:space="preserve"> </t>
        </is>
      </c>
      <c r="D5" s="4" t="inlineStr">
        <is>
          <t xml:space="preserve"> </t>
        </is>
      </c>
    </row>
    <row r="6">
      <c r="A6" s="4" t="inlineStr">
        <is>
          <t>Net working capital, accounts payable and accrued liabilities</t>
        </is>
      </c>
      <c r="B6" s="6" t="n">
        <v>-54900</v>
      </c>
      <c r="C6" s="4" t="inlineStr">
        <is>
          <t xml:space="preserve"> </t>
        </is>
      </c>
      <c r="D6" s="4" t="inlineStr">
        <is>
          <t xml:space="preserve"> </t>
        </is>
      </c>
    </row>
    <row r="7">
      <c r="A7" s="4" t="inlineStr">
        <is>
          <t>Net working capital, asset retirement obligation</t>
        </is>
      </c>
      <c r="B7" s="6" t="n">
        <v>-5200</v>
      </c>
      <c r="C7" s="4" t="inlineStr">
        <is>
          <t xml:space="preserve"> </t>
        </is>
      </c>
      <c r="D7" s="4" t="inlineStr">
        <is>
          <t xml:space="preserve"> </t>
        </is>
      </c>
    </row>
    <row r="8">
      <c r="A8" s="4" t="inlineStr">
        <is>
          <t>i3 Ener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t>
        </is>
      </c>
      <c r="B10" s="6" t="n">
        <v>167822</v>
      </c>
      <c r="C10" s="4" t="inlineStr">
        <is>
          <t xml:space="preserve"> </t>
        </is>
      </c>
      <c r="D10" s="4" t="inlineStr">
        <is>
          <t xml:space="preserve"> </t>
        </is>
      </c>
    </row>
    <row r="11">
      <c r="A11" s="4" t="inlineStr">
        <is>
          <t>Issuance of Common Shares, net of issuance costs</t>
        </is>
      </c>
      <c r="B11" s="6" t="n">
        <v>36654</v>
      </c>
      <c r="C11" s="4" t="inlineStr">
        <is>
          <t xml:space="preserve"> </t>
        </is>
      </c>
      <c r="D11" s="4" t="inlineStr">
        <is>
          <t xml:space="preserve"> </t>
        </is>
      </c>
    </row>
    <row r="12">
      <c r="A12" s="4" t="inlineStr">
        <is>
          <t>Business combination, consideration transferred</t>
        </is>
      </c>
      <c r="B12" s="6" t="n">
        <v>204476</v>
      </c>
      <c r="C12" s="4" t="inlineStr">
        <is>
          <t xml:space="preserve"> </t>
        </is>
      </c>
      <c r="D12" s="4" t="inlineStr">
        <is>
          <t xml:space="preserve"> </t>
        </is>
      </c>
    </row>
    <row r="13">
      <c r="A13" s="4" t="inlineStr">
        <is>
          <t>Business combination, Net Working Capital</t>
        </is>
      </c>
      <c r="B13" s="6" t="n">
        <v>-18947</v>
      </c>
      <c r="C13" s="4" t="inlineStr">
        <is>
          <t xml:space="preserve"> </t>
        </is>
      </c>
      <c r="D13" s="4" t="inlineStr">
        <is>
          <t xml:space="preserve"> </t>
        </is>
      </c>
    </row>
    <row r="14">
      <c r="A14" s="4" t="inlineStr">
        <is>
          <t>Other long-term assets</t>
        </is>
      </c>
      <c r="B14" s="6" t="n">
        <v>415</v>
      </c>
      <c r="C14" s="4" t="inlineStr">
        <is>
          <t xml:space="preserve"> </t>
        </is>
      </c>
      <c r="D14" s="4" t="inlineStr">
        <is>
          <t xml:space="preserve"> </t>
        </is>
      </c>
    </row>
    <row r="15">
      <c r="A15" s="4" t="inlineStr">
        <is>
          <t>Long-term deferred tax asset</t>
        </is>
      </c>
      <c r="B15" s="6" t="n">
        <v>8095</v>
      </c>
      <c r="C15" s="4" t="inlineStr">
        <is>
          <t xml:space="preserve"> </t>
        </is>
      </c>
      <c r="D15" s="4" t="inlineStr">
        <is>
          <t xml:space="preserve"> </t>
        </is>
      </c>
    </row>
    <row r="16">
      <c r="A16" s="4" t="inlineStr">
        <is>
          <t>Long-term deferred tax liability</t>
        </is>
      </c>
      <c r="B16" s="6" t="n">
        <v>-47939</v>
      </c>
      <c r="C16" s="4" t="inlineStr">
        <is>
          <t xml:space="preserve"> </t>
        </is>
      </c>
      <c r="D16" s="4" t="inlineStr">
        <is>
          <t xml:space="preserve"> </t>
        </is>
      </c>
    </row>
    <row r="17">
      <c r="A17" s="4" t="inlineStr">
        <is>
          <t>Long-term portion of asset retirement obligation</t>
        </is>
      </c>
      <c r="B17" s="6" t="n">
        <v>-27006</v>
      </c>
      <c r="C17" s="4" t="inlineStr">
        <is>
          <t xml:space="preserve"> </t>
        </is>
      </c>
      <c r="D17" s="4" t="inlineStr">
        <is>
          <t xml:space="preserve"> </t>
        </is>
      </c>
    </row>
    <row r="18">
      <c r="A18" s="4" t="inlineStr">
        <is>
          <t>Other long-term liabilities</t>
        </is>
      </c>
      <c r="B18" s="6" t="n">
        <v>-370</v>
      </c>
      <c r="C18" s="4" t="inlineStr">
        <is>
          <t xml:space="preserve"> </t>
        </is>
      </c>
      <c r="D18" s="4" t="inlineStr">
        <is>
          <t xml:space="preserve"> </t>
        </is>
      </c>
    </row>
    <row r="19">
      <c r="A19" s="4" t="inlineStr">
        <is>
          <t>Total consideration</t>
        </is>
      </c>
      <c r="B19" s="6" t="n">
        <v>204476</v>
      </c>
      <c r="C19" s="4" t="inlineStr">
        <is>
          <t xml:space="preserve"> </t>
        </is>
      </c>
      <c r="D19" s="4" t="inlineStr">
        <is>
          <t xml:space="preserve"> </t>
        </is>
      </c>
    </row>
    <row r="20">
      <c r="A20" s="4" t="inlineStr">
        <is>
          <t>i3 Energy | Proved</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il and natural gas properties</t>
        </is>
      </c>
      <c r="B22" s="6" t="n">
        <v>256040</v>
      </c>
      <c r="C22" s="4" t="inlineStr">
        <is>
          <t xml:space="preserve"> </t>
        </is>
      </c>
      <c r="D22" s="4" t="inlineStr">
        <is>
          <t xml:space="preserve"> </t>
        </is>
      </c>
    </row>
    <row r="23">
      <c r="A23" s="4" t="inlineStr">
        <is>
          <t>i3 Energy | Unproved</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Oil and natural gas properties</t>
        </is>
      </c>
      <c r="B25" s="7" t="n">
        <v>34188</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03379</v>
      </c>
      <c r="D3" s="7" t="n">
        <v>62146</v>
      </c>
    </row>
    <row r="4">
      <c r="A4" s="4" t="inlineStr">
        <is>
          <t>Accounts receivable (Note 6)</t>
        </is>
      </c>
      <c r="C4" s="6" t="n">
        <v>35480</v>
      </c>
      <c r="D4" s="6" t="n">
        <v>12359</v>
      </c>
    </row>
    <row r="5">
      <c r="A5" s="4" t="inlineStr">
        <is>
          <t>Inventory</t>
        </is>
      </c>
      <c r="C5" s="6" t="n">
        <v>43116</v>
      </c>
      <c r="D5" s="6" t="n">
        <v>29039</v>
      </c>
    </row>
    <row r="6">
      <c r="A6" s="4" t="inlineStr">
        <is>
          <t>Taxes receivable (Note 5)</t>
        </is>
      </c>
      <c r="C6" s="6" t="n">
        <v>18095</v>
      </c>
      <c r="D6" s="6" t="n">
        <v>438</v>
      </c>
    </row>
    <row r="7">
      <c r="A7" s="4" t="inlineStr">
        <is>
          <t>Other current assets (Note 16 and 17)</t>
        </is>
      </c>
      <c r="C7" s="6" t="n">
        <v>11201</v>
      </c>
      <c r="D7" s="6" t="n">
        <v>8482</v>
      </c>
    </row>
    <row r="8">
      <c r="A8" s="4" t="inlineStr">
        <is>
          <t>Total Current Assets</t>
        </is>
      </c>
      <c r="C8" s="6" t="n">
        <v>211271</v>
      </c>
      <c r="D8" s="6" t="n">
        <v>112464</v>
      </c>
    </row>
    <row r="9">
      <c r="A9" s="3" t="inlineStr">
        <is>
          <t>Oil and Natural Gas Properties (using the full cost method of accounting)</t>
        </is>
      </c>
      <c r="C9" s="4" t="inlineStr">
        <is>
          <t xml:space="preserve"> </t>
        </is>
      </c>
      <c r="D9" s="4" t="inlineStr">
        <is>
          <t xml:space="preserve"> </t>
        </is>
      </c>
    </row>
    <row r="10">
      <c r="A10" s="4" t="inlineStr">
        <is>
          <t>Proved</t>
        </is>
      </c>
      <c r="C10" s="6" t="n">
        <v>1260578</v>
      </c>
      <c r="D10" s="6" t="n">
        <v>1055070</v>
      </c>
    </row>
    <row r="11">
      <c r="A11" s="4" t="inlineStr">
        <is>
          <t>Unproved</t>
        </is>
      </c>
      <c r="C11" s="6" t="n">
        <v>119520</v>
      </c>
      <c r="D11" s="6" t="n">
        <v>54116</v>
      </c>
    </row>
    <row r="12">
      <c r="A12" s="4" t="inlineStr">
        <is>
          <t>Total Oil and Natural Gas Properties</t>
        </is>
      </c>
      <c r="C12" s="6" t="n">
        <v>1380098</v>
      </c>
      <c r="D12" s="6" t="n">
        <v>1109186</v>
      </c>
    </row>
    <row r="13">
      <c r="A13" s="4" t="inlineStr">
        <is>
          <t>Other capital assets</t>
        </is>
      </c>
      <c r="C13" s="6" t="n">
        <v>43033</v>
      </c>
      <c r="D13" s="6" t="n">
        <v>33664</v>
      </c>
    </row>
    <row r="14">
      <c r="A14" s="4" t="inlineStr">
        <is>
          <t>Total Property, Plant and Equipment (Note 7)</t>
        </is>
      </c>
      <c r="C14" s="6" t="n">
        <v>1423131</v>
      </c>
      <c r="D14" s="6" t="n">
        <v>1142850</v>
      </c>
    </row>
    <row r="15">
      <c r="A15" s="3" t="inlineStr">
        <is>
          <t>Other Long-Term Assets</t>
        </is>
      </c>
      <c r="C15" s="4" t="inlineStr">
        <is>
          <t xml:space="preserve"> </t>
        </is>
      </c>
      <c r="D15" s="4" t="inlineStr">
        <is>
          <t xml:space="preserve"> </t>
        </is>
      </c>
    </row>
    <row r="16">
      <c r="A16" s="4" t="inlineStr">
        <is>
          <t>Taxes receivable long-term (Note 5)</t>
        </is>
      </c>
      <c r="C16" s="6" t="n">
        <v>1629</v>
      </c>
      <c r="D16" s="6" t="n">
        <v>52089</v>
      </c>
    </row>
    <row r="17">
      <c r="A17" s="4" t="inlineStr">
        <is>
          <t>Deferred tax assets (Note 14)</t>
        </is>
      </c>
      <c r="C17" s="6" t="n">
        <v>11718</v>
      </c>
      <c r="D17" s="6" t="n">
        <v>10923</v>
      </c>
    </row>
    <row r="18">
      <c r="A18" s="4" t="inlineStr">
        <is>
          <t>Other long-term assets (Note 16 and 17)</t>
        </is>
      </c>
      <c r="C18" s="6" t="n">
        <v>7038</v>
      </c>
      <c r="D18" s="6" t="n">
        <v>7963</v>
      </c>
    </row>
    <row r="19">
      <c r="A19" s="4" t="inlineStr">
        <is>
          <t>Total Other Long-Term Assets</t>
        </is>
      </c>
      <c r="C19" s="6" t="n">
        <v>20385</v>
      </c>
      <c r="D19" s="6" t="n">
        <v>70975</v>
      </c>
    </row>
    <row r="20">
      <c r="A20" s="4" t="inlineStr">
        <is>
          <t>Total Assets</t>
        </is>
      </c>
      <c r="C20" s="6" t="n">
        <v>1654787</v>
      </c>
      <c r="D20" s="6" t="n">
        <v>1326289</v>
      </c>
    </row>
    <row r="21">
      <c r="A21" s="3" t="inlineStr">
        <is>
          <t>Current Liabilities</t>
        </is>
      </c>
      <c r="C21" s="4" t="inlineStr">
        <is>
          <t xml:space="preserve"> </t>
        </is>
      </c>
      <c r="D21" s="4" t="inlineStr">
        <is>
          <t xml:space="preserve"> </t>
        </is>
      </c>
    </row>
    <row r="22">
      <c r="A22" s="4" t="inlineStr">
        <is>
          <t>Accounts payable and accrued liabilities (Note 9, 10 and 12)</t>
        </is>
      </c>
      <c r="C22" s="6" t="n">
        <v>273103</v>
      </c>
      <c r="D22" s="6" t="n">
        <v>187007</v>
      </c>
    </row>
    <row r="23">
      <c r="A23" s="4" t="inlineStr">
        <is>
          <t>Credit facility (Note 10)</t>
        </is>
      </c>
      <c r="C23" s="6" t="n">
        <v>0</v>
      </c>
      <c r="D23" s="6" t="n">
        <v>35609</v>
      </c>
    </row>
    <row r="24">
      <c r="A24" s="4" t="inlineStr">
        <is>
          <t>Current portion of long-term debt</t>
        </is>
      </c>
      <c r="C24" s="6" t="n">
        <v>24807</v>
      </c>
      <c r="D24" s="6" t="n">
        <v>0</v>
      </c>
    </row>
    <row r="25">
      <c r="A25" s="4" t="inlineStr">
        <is>
          <t>Taxes payable (Note 5)</t>
        </is>
      </c>
      <c r="C25" s="6" t="n">
        <v>13970</v>
      </c>
      <c r="D25" s="6" t="n">
        <v>27219</v>
      </c>
    </row>
    <row r="26">
      <c r="A26" s="4" t="inlineStr">
        <is>
          <t>Equity compensation award liability (Note 11)</t>
        </is>
      </c>
      <c r="C26" s="6" t="n">
        <v>10568</v>
      </c>
      <c r="D26" s="6" t="n">
        <v>10419</v>
      </c>
    </row>
    <row r="27">
      <c r="A27" s="4" t="inlineStr">
        <is>
          <t>Total Current Liabilities</t>
        </is>
      </c>
      <c r="C27" s="6" t="n">
        <v>322448</v>
      </c>
      <c r="D27" s="6" t="n">
        <v>260254</v>
      </c>
    </row>
    <row r="28">
      <c r="A28" s="3" t="inlineStr">
        <is>
          <t>Long-Term Liabilities</t>
        </is>
      </c>
      <c r="C28" s="4" t="inlineStr">
        <is>
          <t xml:space="preserve"> </t>
        </is>
      </c>
      <c r="D28" s="4" t="inlineStr">
        <is>
          <t xml:space="preserve"> </t>
        </is>
      </c>
    </row>
    <row r="29">
      <c r="A29" s="4" t="inlineStr">
        <is>
          <t>Long-term debt (Note 10)</t>
        </is>
      </c>
      <c r="C29" s="6" t="n">
        <v>722123</v>
      </c>
      <c r="D29" s="6" t="n">
        <v>519532</v>
      </c>
    </row>
    <row r="30">
      <c r="A30" s="4" t="inlineStr">
        <is>
          <t>Deferred tax liabilities (Note 14)</t>
        </is>
      </c>
      <c r="C30" s="6" t="n">
        <v>64114</v>
      </c>
      <c r="D30" s="6" t="n">
        <v>57453</v>
      </c>
    </row>
    <row r="31">
      <c r="A31" s="4" t="inlineStr">
        <is>
          <t>Asset retirement obligation (Note 12)</t>
        </is>
      </c>
      <c r="C31" s="6" t="n">
        <v>105936</v>
      </c>
      <c r="D31" s="6" t="n">
        <v>73029</v>
      </c>
    </row>
    <row r="32">
      <c r="A32" s="4" t="inlineStr">
        <is>
          <t>Equity compensation award liabilities (Note 11)</t>
        </is>
      </c>
      <c r="C32" s="6" t="n">
        <v>17456</v>
      </c>
      <c r="D32" s="6" t="n">
        <v>8750</v>
      </c>
    </row>
    <row r="33">
      <c r="A33" s="4" t="inlineStr">
        <is>
          <t>Other long-term liabilities (Note 16)</t>
        </is>
      </c>
      <c r="C33" s="6" t="n">
        <v>9142</v>
      </c>
      <c r="D33" s="6" t="n">
        <v>10877</v>
      </c>
    </row>
    <row r="34">
      <c r="A34" s="4" t="inlineStr">
        <is>
          <t>Total Long-Term Liabilities</t>
        </is>
      </c>
      <c r="C34" s="6" t="n">
        <v>918771</v>
      </c>
      <c r="D34" s="6" t="n">
        <v>669641</v>
      </c>
    </row>
    <row r="35">
      <c r="A35" s="4" t="inlineStr">
        <is>
          <t>Commitments and Contingencies (Note 15)</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 (Note 11) (36,460,141 and 32,275,113 issued, 35,972,193 and 32,246,501 outstanding shares of Common Stock, par value $0.001 per share, as at December 31, 2024, and December 31, 2023, respectively)</t>
        </is>
      </c>
      <c r="B37" s="4" t="inlineStr">
        <is>
          <t>[1]</t>
        </is>
      </c>
      <c r="C37" s="6" t="n">
        <v>9940</v>
      </c>
      <c r="D37" s="6" t="n">
        <v>9936</v>
      </c>
    </row>
    <row r="38">
      <c r="A38" s="4" t="inlineStr">
        <is>
          <t>Additional paid in capital</t>
        </is>
      </c>
      <c r="B38" s="4" t="inlineStr">
        <is>
          <t>[1]</t>
        </is>
      </c>
      <c r="C38" s="6" t="n">
        <v>1273343</v>
      </c>
      <c r="D38" s="6" t="n">
        <v>1249651</v>
      </c>
    </row>
    <row r="39">
      <c r="A39" s="4" t="inlineStr">
        <is>
          <t>Treasury stock (Note 11)</t>
        </is>
      </c>
      <c r="B39" s="4" t="inlineStr">
        <is>
          <t>[1]</t>
        </is>
      </c>
      <c r="C39" s="6" t="n">
        <v>-3165</v>
      </c>
      <c r="D39" s="6" t="n">
        <v>-163</v>
      </c>
    </row>
    <row r="40">
      <c r="A40" s="4" t="inlineStr">
        <is>
          <t>Accumulated other comprehensive loss</t>
        </is>
      </c>
      <c r="B40" s="4" t="inlineStr">
        <is>
          <t>[1]</t>
        </is>
      </c>
      <c r="C40" s="6" t="n">
        <v>-6736</v>
      </c>
      <c r="D40" s="6" t="n">
        <v>0</v>
      </c>
    </row>
    <row r="41">
      <c r="A41" s="4" t="inlineStr">
        <is>
          <t>Deficit</t>
        </is>
      </c>
      <c r="B41" s="4" t="inlineStr">
        <is>
          <t>[1]</t>
        </is>
      </c>
      <c r="C41" s="6" t="n">
        <v>-859814</v>
      </c>
      <c r="D41" s="6" t="n">
        <v>-863030</v>
      </c>
    </row>
    <row r="42">
      <c r="A42" s="4" t="inlineStr">
        <is>
          <t>Total Shareholders’ Equity</t>
        </is>
      </c>
      <c r="C42" s="6" t="n">
        <v>413568</v>
      </c>
      <c r="D42" s="6" t="n">
        <v>396394</v>
      </c>
    </row>
    <row r="43">
      <c r="A43" s="4" t="inlineStr">
        <is>
          <t>Total Liabilities and Shareholders’ Equity</t>
        </is>
      </c>
      <c r="C43" s="7" t="n">
        <v>1654787</v>
      </c>
      <c r="D43" s="7" t="n">
        <v>1326289</v>
      </c>
    </row>
    <row r="44"/>
    <row r="45">
      <c r="A45" s="4" t="inlineStr">
        <is>
          <t>[1] (1)</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Results (Details) - i3 Energy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Oil, natural gas and NGL sales</t>
        </is>
      </c>
      <c r="B4" s="7" t="n">
        <v>728452</v>
      </c>
      <c r="C4" s="7" t="n">
        <v>811001</v>
      </c>
    </row>
    <row r="5">
      <c r="A5" s="4" t="inlineStr">
        <is>
          <t>Net income</t>
        </is>
      </c>
      <c r="B5" s="7" t="n">
        <v>3220</v>
      </c>
      <c r="C5" s="7" t="n">
        <v>98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Reporting - Schedule of Reportable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Oil, natural gas and NGL sales</t>
        </is>
      </c>
      <c r="B6" s="7" t="n">
        <v>621849</v>
      </c>
      <c r="C6" s="7" t="n">
        <v>636957</v>
      </c>
      <c r="D6" s="7" t="n">
        <v>711388</v>
      </c>
    </row>
    <row r="7">
      <c r="A7" s="4" t="inlineStr">
        <is>
          <t>Operating expenses</t>
        </is>
      </c>
      <c r="B7" s="6" t="n">
        <v>202331</v>
      </c>
      <c r="C7" s="6" t="n">
        <v>186864</v>
      </c>
      <c r="D7" s="6" t="n">
        <v>162385</v>
      </c>
    </row>
    <row r="8">
      <c r="A8" s="4" t="inlineStr">
        <is>
          <t>Transportation expenses</t>
        </is>
      </c>
      <c r="B8" s="6" t="n">
        <v>18464</v>
      </c>
      <c r="C8" s="6" t="n">
        <v>14546</v>
      </c>
      <c r="D8" s="6" t="n">
        <v>10197</v>
      </c>
    </row>
    <row r="9">
      <c r="A9" s="4" t="inlineStr">
        <is>
          <t>Non-segmented expenses</t>
        </is>
      </c>
      <c r="B9" s="6" t="n">
        <v>582388</v>
      </c>
      <c r="C9" s="6" t="n">
        <v>530483</v>
      </c>
      <c r="D9" s="6" t="n">
        <v>469494</v>
      </c>
    </row>
    <row r="10">
      <c r="A10" s="4" t="inlineStr">
        <is>
          <t>General and administrative expenses</t>
        </is>
      </c>
      <c r="B10" s="6" t="n">
        <v>230619</v>
      </c>
      <c r="C10" s="6" t="n">
        <v>215584</v>
      </c>
      <c r="D10" s="6" t="n">
        <v>180280</v>
      </c>
    </row>
    <row r="11">
      <c r="A11" s="4" t="inlineStr">
        <is>
          <t>DD&amp;A expenses</t>
        </is>
      </c>
      <c r="B11" s="6" t="n">
        <v>49619</v>
      </c>
      <c r="C11" s="6" t="n">
        <v>45846</v>
      </c>
      <c r="D11" s="6" t="n">
        <v>40957</v>
      </c>
    </row>
    <row r="12">
      <c r="A12" s="4" t="inlineStr">
        <is>
          <t>Income before income taxes</t>
        </is>
      </c>
      <c r="B12" s="6" t="n">
        <v>44605</v>
      </c>
      <c r="C12" s="6" t="n">
        <v>106160</v>
      </c>
      <c r="D12" s="6" t="n">
        <v>244935</v>
      </c>
    </row>
    <row r="13">
      <c r="A13" s="4" t="inlineStr">
        <is>
          <t>Severance</t>
        </is>
      </c>
      <c r="B13" s="6" t="n">
        <v>1519</v>
      </c>
      <c r="C13" s="6" t="n">
        <v>0</v>
      </c>
      <c r="D13" s="6" t="n">
        <v>0</v>
      </c>
    </row>
    <row r="14">
      <c r="A14" s="4" t="inlineStr">
        <is>
          <t>Transaction costs (Note 3)</t>
        </is>
      </c>
      <c r="B14" s="6" t="n">
        <v>5907</v>
      </c>
      <c r="C14" s="6" t="n">
        <v>0</v>
      </c>
      <c r="D14" s="6" t="n">
        <v>0</v>
      </c>
    </row>
    <row r="15">
      <c r="A15" s="4" t="inlineStr">
        <is>
          <t>Foreign exchange loss</t>
        </is>
      </c>
      <c r="B15" s="6" t="n">
        <v>-8808</v>
      </c>
      <c r="C15" s="6" t="n">
        <v>11822</v>
      </c>
      <c r="D15" s="6" t="n">
        <v>2578</v>
      </c>
    </row>
    <row r="16">
      <c r="A16" s="4" t="inlineStr">
        <is>
          <t>Derivative instruments loss (Note 16)</t>
        </is>
      </c>
      <c r="B16" s="6" t="n">
        <v>2271</v>
      </c>
      <c r="C16" s="6" t="n">
        <v>0</v>
      </c>
      <c r="D16" s="6" t="n">
        <v>26611</v>
      </c>
    </row>
    <row r="17">
      <c r="A17" s="4" t="inlineStr">
        <is>
          <t>Interest expense (Note 10)</t>
        </is>
      </c>
      <c r="B17" s="6" t="n">
        <v>80466</v>
      </c>
      <c r="C17" s="6" t="n">
        <v>55806</v>
      </c>
      <c r="D17" s="6" t="n">
        <v>46493</v>
      </c>
    </row>
    <row r="18">
      <c r="A18" s="4" t="inlineStr">
        <is>
          <t>Other financial instruments loss (gain) (Note 16)</t>
        </is>
      </c>
      <c r="B18" s="6" t="n">
        <v>0</v>
      </c>
      <c r="C18" s="6" t="n">
        <v>15</v>
      </c>
      <c r="D18" s="6" t="n">
        <v>-7</v>
      </c>
    </row>
    <row r="19">
      <c r="A19" s="4" t="inlineStr">
        <is>
          <t>OTHER GAIN (LOSS)</t>
        </is>
      </c>
      <c r="B19" s="6" t="n">
        <v>1478</v>
      </c>
      <c r="C19" s="6" t="n">
        <v>-2297</v>
      </c>
      <c r="D19" s="6" t="n">
        <v>2598</v>
      </c>
    </row>
    <row r="20">
      <c r="A20" s="4" t="inlineStr">
        <is>
          <t>INTEREST INCOME</t>
        </is>
      </c>
      <c r="B20" s="6" t="n">
        <v>3666</v>
      </c>
      <c r="C20" s="6" t="n">
        <v>1983</v>
      </c>
      <c r="D20" s="6" t="n">
        <v>443</v>
      </c>
    </row>
    <row r="21">
      <c r="A21" s="4" t="inlineStr">
        <is>
          <t>Income tax expense (benefit)</t>
        </is>
      </c>
      <c r="B21" s="6" t="n">
        <v>41389</v>
      </c>
      <c r="C21" s="6" t="n">
        <v>112447</v>
      </c>
      <c r="D21" s="6" t="n">
        <v>105906</v>
      </c>
    </row>
    <row r="22">
      <c r="A22" s="4" t="inlineStr">
        <is>
          <t>NET INCOME (LOSS)</t>
        </is>
      </c>
      <c r="B22" s="6" t="n">
        <v>3216</v>
      </c>
      <c r="C22" s="6" t="n">
        <v>-6287</v>
      </c>
      <c r="D22" s="6" t="n">
        <v>139029</v>
      </c>
    </row>
    <row r="23">
      <c r="A23" s="4" t="inlineStr">
        <is>
          <t>Segment capital expenditures</t>
        </is>
      </c>
      <c r="B23" s="6" t="n">
        <v>234236</v>
      </c>
      <c r="C23" s="6" t="n">
        <v>226584</v>
      </c>
      <c r="D23" s="6" t="n">
        <v>210331</v>
      </c>
    </row>
    <row r="24">
      <c r="A24" s="4" t="inlineStr">
        <is>
          <t>Operating Segments And Corporate Non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il, natural gas and NGL sales</t>
        </is>
      </c>
      <c r="B26" s="6" t="n">
        <v>621849</v>
      </c>
      <c r="C26" s="6" t="n">
        <v>636957</v>
      </c>
      <c r="D26" s="6" t="n">
        <v>711388</v>
      </c>
    </row>
    <row r="27">
      <c r="A27" s="4" t="inlineStr">
        <is>
          <t>Operating expenses</t>
        </is>
      </c>
      <c r="B27" s="6" t="n">
        <v>202331</v>
      </c>
      <c r="C27" s="6" t="n">
        <v>186864</v>
      </c>
      <c r="D27" s="6" t="n">
        <v>162385</v>
      </c>
    </row>
    <row r="28">
      <c r="A28" s="4" t="inlineStr">
        <is>
          <t>Transportation expenses</t>
        </is>
      </c>
      <c r="B28" s="6" t="n">
        <v>18464</v>
      </c>
      <c r="C28" s="6" t="n">
        <v>14546</v>
      </c>
      <c r="D28" s="6" t="n">
        <v>10197</v>
      </c>
    </row>
    <row r="29">
      <c r="A29" s="4" t="inlineStr">
        <is>
          <t>Income before income taxes</t>
        </is>
      </c>
      <c r="B29" s="6" t="n">
        <v>401054</v>
      </c>
      <c r="C29" s="6" t="n">
        <v>435547</v>
      </c>
      <c r="D29" s="6" t="n">
        <v>538806</v>
      </c>
    </row>
    <row r="30">
      <c r="A30" s="4" t="inlineStr">
        <is>
          <t>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il, natural gas and NGL sales</t>
        </is>
      </c>
      <c r="B32" s="6" t="n">
        <v>0</v>
      </c>
      <c r="C32" s="6" t="n">
        <v>0</v>
      </c>
      <c r="D32" s="6" t="n">
        <v>0</v>
      </c>
    </row>
    <row r="33">
      <c r="A33" s="4" t="inlineStr">
        <is>
          <t>Operating expenses</t>
        </is>
      </c>
      <c r="B33" s="6" t="n">
        <v>0</v>
      </c>
      <c r="C33" s="6" t="n">
        <v>0</v>
      </c>
      <c r="D33" s="6" t="n">
        <v>0</v>
      </c>
    </row>
    <row r="34">
      <c r="A34" s="4" t="inlineStr">
        <is>
          <t>Transportation expenses</t>
        </is>
      </c>
      <c r="B34" s="6" t="n">
        <v>0</v>
      </c>
      <c r="C34" s="6" t="n">
        <v>0</v>
      </c>
      <c r="D34" s="6" t="n">
        <v>0</v>
      </c>
    </row>
    <row r="35">
      <c r="A35" s="4" t="inlineStr">
        <is>
          <t>Income before income taxes</t>
        </is>
      </c>
      <c r="B35" s="6" t="n">
        <v>0</v>
      </c>
      <c r="C35" s="6" t="n">
        <v>0</v>
      </c>
      <c r="D35" s="6" t="n">
        <v>0</v>
      </c>
    </row>
    <row r="36">
      <c r="A36" s="4" t="inlineStr">
        <is>
          <t>Segment capital expenditures</t>
        </is>
      </c>
      <c r="B36" s="6" t="n">
        <v>745</v>
      </c>
      <c r="C36" s="6" t="n">
        <v>25</v>
      </c>
      <c r="D36" s="6" t="n">
        <v>299</v>
      </c>
    </row>
    <row r="37">
      <c r="A37" s="4" t="inlineStr">
        <is>
          <t>Non-segmented expens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on-segmented expenses</t>
        </is>
      </c>
      <c r="B39" s="6" t="n">
        <v>361593</v>
      </c>
      <c r="C39" s="6" t="n">
        <v>329073</v>
      </c>
      <c r="D39" s="6" t="n">
        <v>296912</v>
      </c>
    </row>
    <row r="40">
      <c r="A40" s="4" t="inlineStr">
        <is>
          <t>Colombia | Reportable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il, natural gas and NGL sales</t>
        </is>
      </c>
      <c r="B42" s="6" t="n">
        <v>575482</v>
      </c>
      <c r="C42" s="6" t="n">
        <v>621297</v>
      </c>
      <c r="D42" s="6" t="n">
        <v>711388</v>
      </c>
    </row>
    <row r="43">
      <c r="A43" s="4" t="inlineStr">
        <is>
          <t>Operating expenses</t>
        </is>
      </c>
      <c r="B43" s="6" t="n">
        <v>179257</v>
      </c>
      <c r="C43" s="6" t="n">
        <v>179103</v>
      </c>
      <c r="D43" s="6" t="n">
        <v>162385</v>
      </c>
    </row>
    <row r="44">
      <c r="A44" s="4" t="inlineStr">
        <is>
          <t>Transportation expenses</t>
        </is>
      </c>
      <c r="B44" s="6" t="n">
        <v>16297</v>
      </c>
      <c r="C44" s="6" t="n">
        <v>13829</v>
      </c>
      <c r="D44" s="6" t="n">
        <v>10197</v>
      </c>
    </row>
    <row r="45">
      <c r="A45" s="4" t="inlineStr">
        <is>
          <t>Income before income taxes</t>
        </is>
      </c>
      <c r="B45" s="6" t="n">
        <v>379928</v>
      </c>
      <c r="C45" s="6" t="n">
        <v>428365</v>
      </c>
      <c r="D45" s="6" t="n">
        <v>538806</v>
      </c>
    </row>
    <row r="46">
      <c r="A46" s="4" t="inlineStr">
        <is>
          <t>Segment capital expenditures</t>
        </is>
      </c>
      <c r="B46" s="6" t="n">
        <v>141597</v>
      </c>
      <c r="C46" s="6" t="n">
        <v>201282</v>
      </c>
      <c r="D46" s="6" t="n">
        <v>179051</v>
      </c>
    </row>
    <row r="47">
      <c r="A47" s="4" t="inlineStr">
        <is>
          <t>Ecuador | Reportable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il, natural gas and NGL sales</t>
        </is>
      </c>
      <c r="B49" s="6" t="n">
        <v>27412</v>
      </c>
      <c r="C49" s="6" t="n">
        <v>15660</v>
      </c>
      <c r="D49" s="6" t="n">
        <v>0</v>
      </c>
    </row>
    <row r="50">
      <c r="A50" s="4" t="inlineStr">
        <is>
          <t>Operating expenses</t>
        </is>
      </c>
      <c r="B50" s="6" t="n">
        <v>13425</v>
      </c>
      <c r="C50" s="6" t="n">
        <v>7761</v>
      </c>
      <c r="D50" s="6" t="n">
        <v>0</v>
      </c>
    </row>
    <row r="51">
      <c r="A51" s="4" t="inlineStr">
        <is>
          <t>Transportation expenses</t>
        </is>
      </c>
      <c r="B51" s="6" t="n">
        <v>1495</v>
      </c>
      <c r="C51" s="6" t="n">
        <v>717</v>
      </c>
      <c r="D51" s="6" t="n">
        <v>0</v>
      </c>
    </row>
    <row r="52">
      <c r="A52" s="4" t="inlineStr">
        <is>
          <t>Income before income taxes</t>
        </is>
      </c>
      <c r="B52" s="6" t="n">
        <v>12492</v>
      </c>
      <c r="C52" s="6" t="n">
        <v>7182</v>
      </c>
      <c r="D52" s="6" t="n">
        <v>0</v>
      </c>
    </row>
    <row r="53">
      <c r="A53" s="4" t="inlineStr">
        <is>
          <t>Segment capital expenditures</t>
        </is>
      </c>
      <c r="B53" s="6" t="n">
        <v>79388</v>
      </c>
      <c r="C53" s="6" t="n">
        <v>25277</v>
      </c>
      <c r="D53" s="6" t="n">
        <v>30981</v>
      </c>
    </row>
    <row r="54">
      <c r="A54" s="4" t="inlineStr">
        <is>
          <t>Canada | Reportable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il, natural gas and NGL sales</t>
        </is>
      </c>
      <c r="B56" s="6" t="n">
        <v>18955</v>
      </c>
      <c r="C56" s="6" t="n">
        <v>0</v>
      </c>
      <c r="D56" s="6" t="n">
        <v>0</v>
      </c>
    </row>
    <row r="57">
      <c r="A57" s="4" t="inlineStr">
        <is>
          <t>Operating expenses</t>
        </is>
      </c>
      <c r="B57" s="6" t="n">
        <v>9649</v>
      </c>
      <c r="C57" s="6" t="n">
        <v>0</v>
      </c>
      <c r="D57" s="6" t="n">
        <v>0</v>
      </c>
    </row>
    <row r="58">
      <c r="A58" s="4" t="inlineStr">
        <is>
          <t>Transportation expenses</t>
        </is>
      </c>
      <c r="B58" s="6" t="n">
        <v>672</v>
      </c>
      <c r="C58" s="6" t="n">
        <v>0</v>
      </c>
      <c r="D58" s="6" t="n">
        <v>0</v>
      </c>
    </row>
    <row r="59">
      <c r="A59" s="4" t="inlineStr">
        <is>
          <t>Income before income taxes</t>
        </is>
      </c>
      <c r="B59" s="6" t="n">
        <v>8634</v>
      </c>
      <c r="C59" s="6" t="n">
        <v>0</v>
      </c>
      <c r="D59" s="6" t="n">
        <v>0</v>
      </c>
    </row>
    <row r="60">
      <c r="A60" s="4" t="inlineStr">
        <is>
          <t>Segment capital expenditures</t>
        </is>
      </c>
      <c r="B60" s="7" t="n">
        <v>12506</v>
      </c>
      <c r="C60" s="7" t="n">
        <v>0</v>
      </c>
      <c r="D60"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Other Activitie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t>
        </is>
      </c>
      <c r="B3" s="7" t="n">
        <v>1423131</v>
      </c>
      <c r="C3" s="7" t="n">
        <v>1142850</v>
      </c>
    </row>
    <row r="4">
      <c r="A4" s="4" t="inlineStr">
        <is>
          <t>All other assets</t>
        </is>
      </c>
      <c r="B4" s="6" t="n">
        <v>231656</v>
      </c>
      <c r="C4" s="6" t="n">
        <v>183439</v>
      </c>
    </row>
    <row r="5">
      <c r="A5" s="4" t="inlineStr">
        <is>
          <t>Total Assets</t>
        </is>
      </c>
      <c r="B5" s="6" t="n">
        <v>1654787</v>
      </c>
      <c r="C5" s="6" t="n">
        <v>1326289</v>
      </c>
    </row>
    <row r="6">
      <c r="A6" s="4" t="inlineStr">
        <is>
          <t>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plant and equipment</t>
        </is>
      </c>
      <c r="B8" s="6" t="n">
        <v>9777</v>
      </c>
      <c r="C8" s="6" t="n">
        <v>6717</v>
      </c>
    </row>
    <row r="9">
      <c r="A9" s="4" t="inlineStr">
        <is>
          <t>All other assets</t>
        </is>
      </c>
      <c r="B9" s="6" t="n">
        <v>42073</v>
      </c>
      <c r="C9" s="6" t="n">
        <v>31226</v>
      </c>
    </row>
    <row r="10">
      <c r="A10" s="4" t="inlineStr">
        <is>
          <t>Total Assets</t>
        </is>
      </c>
      <c r="B10" s="6" t="n">
        <v>51850</v>
      </c>
      <c r="C10" s="6" t="n">
        <v>37943</v>
      </c>
    </row>
    <row r="11">
      <c r="A11" s="4" t="inlineStr">
        <is>
          <t>Colombia | Reportable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t>
        </is>
      </c>
      <c r="B13" s="6" t="n">
        <v>1022808</v>
      </c>
      <c r="C13" s="6" t="n">
        <v>1080231</v>
      </c>
    </row>
    <row r="14">
      <c r="A14" s="4" t="inlineStr">
        <is>
          <t>All other assets</t>
        </is>
      </c>
      <c r="B14" s="6" t="n">
        <v>99100</v>
      </c>
      <c r="C14" s="6" t="n">
        <v>142066</v>
      </c>
    </row>
    <row r="15">
      <c r="A15" s="4" t="inlineStr">
        <is>
          <t>Total Assets</t>
        </is>
      </c>
      <c r="B15" s="6" t="n">
        <v>1121908</v>
      </c>
      <c r="C15" s="6" t="n">
        <v>1222297</v>
      </c>
    </row>
    <row r="16">
      <c r="A16" s="4" t="inlineStr">
        <is>
          <t>Ecuador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t>
        </is>
      </c>
      <c r="B18" s="6" t="n">
        <v>143034</v>
      </c>
      <c r="C18" s="6" t="n">
        <v>55902</v>
      </c>
    </row>
    <row r="19">
      <c r="A19" s="4" t="inlineStr">
        <is>
          <t>All other assets</t>
        </is>
      </c>
      <c r="B19" s="6" t="n">
        <v>27942</v>
      </c>
      <c r="C19" s="6" t="n">
        <v>10147</v>
      </c>
    </row>
    <row r="20">
      <c r="A20" s="4" t="inlineStr">
        <is>
          <t>Total Assets</t>
        </is>
      </c>
      <c r="B20" s="6" t="n">
        <v>170976</v>
      </c>
      <c r="C20" s="6" t="n">
        <v>66049</v>
      </c>
    </row>
    <row r="21">
      <c r="A21" s="4" t="inlineStr">
        <is>
          <t>Canada | Reportable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t>
        </is>
      </c>
      <c r="B23" s="6" t="n">
        <v>247512</v>
      </c>
      <c r="C23" s="6" t="n">
        <v>0</v>
      </c>
    </row>
    <row r="24">
      <c r="A24" s="4" t="inlineStr">
        <is>
          <t>All other assets</t>
        </is>
      </c>
      <c r="B24" s="6" t="n">
        <v>62541</v>
      </c>
      <c r="C24" s="6" t="n">
        <v>0</v>
      </c>
    </row>
    <row r="25">
      <c r="A25" s="4" t="inlineStr">
        <is>
          <t>Total Assets</t>
        </is>
      </c>
      <c r="B25" s="7" t="n">
        <v>310053</v>
      </c>
      <c r="C2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eivable - Schedule of Taxes Receivable and Payable Component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VAT Receivable</t>
        </is>
      </c>
      <c r="B3" s="7" t="n">
        <v>657</v>
      </c>
      <c r="C3" s="7" t="n">
        <v>105</v>
      </c>
    </row>
    <row r="4">
      <c r="A4" s="4" t="inlineStr">
        <is>
          <t>Income Tax Receivable</t>
        </is>
      </c>
      <c r="B4" s="6" t="n">
        <v>17438</v>
      </c>
      <c r="C4" s="6" t="n">
        <v>333</v>
      </c>
    </row>
    <row r="5">
      <c r="A5" s="4" t="inlineStr">
        <is>
          <t>Tax receivable</t>
        </is>
      </c>
      <c r="B5" s="6" t="n">
        <v>18095</v>
      </c>
      <c r="C5" s="6" t="n">
        <v>438</v>
      </c>
    </row>
    <row r="6">
      <c r="A6" s="4" t="inlineStr">
        <is>
          <t>Income Tax Receivable</t>
        </is>
      </c>
      <c r="B6" s="6" t="n">
        <v>1629</v>
      </c>
      <c r="C6" s="6" t="n">
        <v>52089</v>
      </c>
    </row>
    <row r="7">
      <c r="A7" s="4" t="inlineStr">
        <is>
          <t>VAT Payable</t>
        </is>
      </c>
      <c r="B7" s="6" t="n">
        <v>-7640</v>
      </c>
      <c r="C7" s="6" t="n">
        <v>-11438</v>
      </c>
    </row>
    <row r="8">
      <c r="A8" s="4" t="inlineStr">
        <is>
          <t>Taxes Payable</t>
        </is>
      </c>
      <c r="B8" s="6" t="n">
        <v>-6330</v>
      </c>
      <c r="C8" s="6" t="n">
        <v>-15781</v>
      </c>
    </row>
    <row r="9">
      <c r="A9" s="4" t="inlineStr">
        <is>
          <t>Taxes payable, current</t>
        </is>
      </c>
      <c r="B9" s="6" t="n">
        <v>-13970</v>
      </c>
      <c r="C9" s="6" t="n">
        <v>-27219</v>
      </c>
    </row>
    <row r="10">
      <c r="A10" s="4" t="inlineStr">
        <is>
          <t>Total Taxes Receivable</t>
        </is>
      </c>
      <c r="B10" s="7" t="n">
        <v>5754</v>
      </c>
      <c r="C10" s="7" t="n">
        <v>25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eivable - Schedule of Taxes Receivable Roll Forward (Details) - USD ($) $ in Thousands</t>
        </is>
      </c>
      <c r="B1" s="2" t="inlineStr">
        <is>
          <t>12 Months Ended</t>
        </is>
      </c>
    </row>
    <row r="2">
      <c r="B2" s="2" t="inlineStr">
        <is>
          <t>Dec. 31, 2024</t>
        </is>
      </c>
      <c r="C2" s="2" t="inlineStr">
        <is>
          <t>Dec. 31, 2023</t>
        </is>
      </c>
      <c r="D2" s="2" t="inlineStr">
        <is>
          <t>Dec. 31, 2022</t>
        </is>
      </c>
    </row>
    <row r="3">
      <c r="A3" s="3" t="inlineStr">
        <is>
          <t>VAT Payable</t>
        </is>
      </c>
      <c r="B3" s="4" t="inlineStr">
        <is>
          <t xml:space="preserve"> </t>
        </is>
      </c>
      <c r="C3" s="4" t="inlineStr">
        <is>
          <t xml:space="preserve"> </t>
        </is>
      </c>
      <c r="D3" s="4" t="inlineStr">
        <is>
          <t xml:space="preserve"> </t>
        </is>
      </c>
    </row>
    <row r="4">
      <c r="A4" s="4" t="inlineStr">
        <is>
          <t>Beginning balance</t>
        </is>
      </c>
      <c r="B4" s="7" t="n">
        <v>-11333</v>
      </c>
      <c r="C4" s="7" t="n">
        <v>-11730</v>
      </c>
      <c r="D4" s="4" t="inlineStr">
        <is>
          <t xml:space="preserve"> </t>
        </is>
      </c>
    </row>
    <row r="5">
      <c r="A5" s="4" t="inlineStr">
        <is>
          <t>Collected through direct government refunds</t>
        </is>
      </c>
      <c r="B5" s="6" t="n">
        <v>-545</v>
      </c>
      <c r="C5" s="6" t="n">
        <v>-517</v>
      </c>
      <c r="D5" s="4" t="inlineStr">
        <is>
          <t xml:space="preserve"> </t>
        </is>
      </c>
    </row>
    <row r="6">
      <c r="A6" s="4" t="inlineStr">
        <is>
          <t>Collected through sales contracts</t>
        </is>
      </c>
      <c r="B6" s="6" t="n">
        <v>-105730</v>
      </c>
      <c r="C6" s="6" t="n">
        <v>-124706</v>
      </c>
      <c r="D6" s="4" t="inlineStr">
        <is>
          <t xml:space="preserve"> </t>
        </is>
      </c>
    </row>
    <row r="7">
      <c r="A7" s="4" t="inlineStr">
        <is>
          <t>Taxes acquired as part of business combination</t>
        </is>
      </c>
      <c r="B7" s="6" t="n">
        <v>87</v>
      </c>
      <c r="C7" s="4" t="inlineStr">
        <is>
          <t xml:space="preserve"> </t>
        </is>
      </c>
      <c r="D7" s="4" t="inlineStr">
        <is>
          <t xml:space="preserve"> </t>
        </is>
      </c>
    </row>
    <row r="8">
      <c r="A8" s="4" t="inlineStr">
        <is>
          <t>Taxes paid</t>
        </is>
      </c>
      <c r="B8" s="6" t="n">
        <v>110562</v>
      </c>
      <c r="C8" s="6" t="n">
        <v>126264</v>
      </c>
      <c r="D8" s="4" t="inlineStr">
        <is>
          <t xml:space="preserve"> </t>
        </is>
      </c>
    </row>
    <row r="9">
      <c r="A9" s="4" t="inlineStr">
        <is>
          <t>Withholding taxes paid</t>
        </is>
      </c>
      <c r="B9" s="6" t="n">
        <v>0</v>
      </c>
      <c r="C9" s="6" t="n">
        <v>0</v>
      </c>
      <c r="D9" s="4" t="inlineStr">
        <is>
          <t xml:space="preserve"> </t>
        </is>
      </c>
    </row>
    <row r="10">
      <c r="A10" s="4" t="inlineStr">
        <is>
          <t>Current tax expense</t>
        </is>
      </c>
      <c r="B10" s="6" t="n">
        <v>0</v>
      </c>
      <c r="C10" s="6" t="n">
        <v>0</v>
      </c>
      <c r="D10" s="4" t="inlineStr">
        <is>
          <t xml:space="preserve"> </t>
        </is>
      </c>
    </row>
    <row r="11">
      <c r="A11" s="4" t="inlineStr">
        <is>
          <t>Foreign exchange loss (gain)</t>
        </is>
      </c>
      <c r="B11" s="6" t="n">
        <v>-24</v>
      </c>
      <c r="C11" s="6" t="n">
        <v>-644</v>
      </c>
      <c r="D11" s="4" t="inlineStr">
        <is>
          <t xml:space="preserve"> </t>
        </is>
      </c>
    </row>
    <row r="12">
      <c r="A12" s="4" t="inlineStr">
        <is>
          <t>Ending balance</t>
        </is>
      </c>
      <c r="B12" s="6" t="n">
        <v>-6983</v>
      </c>
      <c r="C12" s="6" t="n">
        <v>-11333</v>
      </c>
      <c r="D12" s="7" t="n">
        <v>-11730</v>
      </c>
    </row>
    <row r="13">
      <c r="A13" s="3" t="inlineStr">
        <is>
          <t>Income Tax Receivable</t>
        </is>
      </c>
      <c r="B13" s="4" t="inlineStr">
        <is>
          <t xml:space="preserve"> </t>
        </is>
      </c>
      <c r="C13" s="4" t="inlineStr">
        <is>
          <t xml:space="preserve"> </t>
        </is>
      </c>
      <c r="D13" s="4" t="inlineStr">
        <is>
          <t xml:space="preserve"> </t>
        </is>
      </c>
    </row>
    <row r="14">
      <c r="A14" s="4" t="inlineStr">
        <is>
          <t>Beginning balance</t>
        </is>
      </c>
      <c r="B14" s="6" t="n">
        <v>36641</v>
      </c>
      <c r="C14" s="6" t="n">
        <v>-19398</v>
      </c>
      <c r="D14" s="4" t="inlineStr">
        <is>
          <t xml:space="preserve"> </t>
        </is>
      </c>
    </row>
    <row r="15">
      <c r="A15" s="4" t="inlineStr">
        <is>
          <t>Collected through direct government refunds</t>
        </is>
      </c>
      <c r="B15" s="6" t="n">
        <v>-17326</v>
      </c>
      <c r="C15" s="6" t="n">
        <v>0</v>
      </c>
      <c r="D15" s="4" t="inlineStr">
        <is>
          <t xml:space="preserve"> </t>
        </is>
      </c>
    </row>
    <row r="16">
      <c r="A16" s="4" t="inlineStr">
        <is>
          <t>Collected through sales contracts</t>
        </is>
      </c>
      <c r="B16" s="6" t="n">
        <v>0</v>
      </c>
      <c r="C16" s="6" t="n">
        <v>0</v>
      </c>
      <c r="D16" s="4" t="inlineStr">
        <is>
          <t xml:space="preserve"> </t>
        </is>
      </c>
    </row>
    <row r="17">
      <c r="A17" s="4" t="inlineStr">
        <is>
          <t>Taxes acquired as part of business combination</t>
        </is>
      </c>
      <c r="B17" s="6" t="n">
        <v>3240</v>
      </c>
      <c r="C17" s="4" t="inlineStr">
        <is>
          <t xml:space="preserve"> </t>
        </is>
      </c>
      <c r="D17" s="4" t="inlineStr">
        <is>
          <t xml:space="preserve"> </t>
        </is>
      </c>
    </row>
    <row r="18">
      <c r="A18" s="4" t="inlineStr">
        <is>
          <t>Cash paid for income taxes</t>
        </is>
      </c>
      <c r="B18" s="6" t="n">
        <v>26776</v>
      </c>
      <c r="C18" s="6" t="n">
        <v>49323</v>
      </c>
      <c r="D18" s="6" t="n">
        <v>5480</v>
      </c>
    </row>
    <row r="19">
      <c r="A19" s="4" t="inlineStr">
        <is>
          <t>Current tax expense</t>
        </is>
      </c>
      <c r="B19" s="6" t="n">
        <v>-69277</v>
      </c>
      <c r="C19" s="6" t="n">
        <v>-55689</v>
      </c>
      <c r="D19" s="4" t="inlineStr">
        <is>
          <t xml:space="preserve"> </t>
        </is>
      </c>
    </row>
    <row r="20">
      <c r="A20" s="4" t="inlineStr">
        <is>
          <t>Foreign exchange loss (gain)</t>
        </is>
      </c>
      <c r="B20" s="6" t="n">
        <v>-2738</v>
      </c>
      <c r="C20" s="6" t="n">
        <v>10008</v>
      </c>
      <c r="D20" s="4" t="inlineStr">
        <is>
          <t xml:space="preserve"> </t>
        </is>
      </c>
    </row>
    <row r="21">
      <c r="A21" s="4" t="inlineStr">
        <is>
          <t>Ending balance</t>
        </is>
      </c>
      <c r="B21" s="6" t="n">
        <v>12737</v>
      </c>
      <c r="C21" s="6" t="n">
        <v>36641</v>
      </c>
      <c r="D21" s="6" t="n">
        <v>-19398</v>
      </c>
    </row>
    <row r="22">
      <c r="A22" s="3" t="inlineStr">
        <is>
          <t>Total Taxes Receivable</t>
        </is>
      </c>
      <c r="B22" s="4" t="inlineStr">
        <is>
          <t xml:space="preserve"> </t>
        </is>
      </c>
      <c r="C22" s="4" t="inlineStr">
        <is>
          <t xml:space="preserve"> </t>
        </is>
      </c>
      <c r="D22" s="4" t="inlineStr">
        <is>
          <t xml:space="preserve"> </t>
        </is>
      </c>
    </row>
    <row r="23">
      <c r="A23" s="4" t="inlineStr">
        <is>
          <t>Beginning balance</t>
        </is>
      </c>
      <c r="B23" s="6" t="n">
        <v>25308</v>
      </c>
      <c r="C23" s="6" t="n">
        <v>-31128</v>
      </c>
      <c r="D23" s="4" t="inlineStr">
        <is>
          <t xml:space="preserve"> </t>
        </is>
      </c>
    </row>
    <row r="24">
      <c r="A24" s="4" t="inlineStr">
        <is>
          <t>Collected through direct government refunds</t>
        </is>
      </c>
      <c r="B24" s="6" t="n">
        <v>-17871</v>
      </c>
      <c r="C24" s="6" t="n">
        <v>-517</v>
      </c>
      <c r="D24" s="4" t="inlineStr">
        <is>
          <t xml:space="preserve"> </t>
        </is>
      </c>
    </row>
    <row r="25">
      <c r="A25" s="4" t="inlineStr">
        <is>
          <t>Collected through sales contracts</t>
        </is>
      </c>
      <c r="B25" s="6" t="n">
        <v>-105730</v>
      </c>
      <c r="C25" s="6" t="n">
        <v>-124706</v>
      </c>
      <c r="D25" s="4" t="inlineStr">
        <is>
          <t xml:space="preserve"> </t>
        </is>
      </c>
    </row>
    <row r="26">
      <c r="A26" s="4" t="inlineStr">
        <is>
          <t>Taxes acquired as part of business combination</t>
        </is>
      </c>
      <c r="B26" s="6" t="n">
        <v>3327</v>
      </c>
      <c r="C26" s="4" t="inlineStr">
        <is>
          <t xml:space="preserve"> </t>
        </is>
      </c>
      <c r="D26" s="4" t="inlineStr">
        <is>
          <t xml:space="preserve"> </t>
        </is>
      </c>
    </row>
    <row r="27">
      <c r="A27" s="4" t="inlineStr">
        <is>
          <t>Taxes paid</t>
        </is>
      </c>
      <c r="B27" s="6" t="n">
        <v>137338</v>
      </c>
      <c r="C27" s="6" t="n">
        <v>175587</v>
      </c>
      <c r="D27" s="4" t="inlineStr">
        <is>
          <t xml:space="preserve"> </t>
        </is>
      </c>
    </row>
    <row r="28">
      <c r="A28" s="4" t="inlineStr">
        <is>
          <t>Withholding taxes paid</t>
        </is>
      </c>
      <c r="B28" s="6" t="n">
        <v>35421</v>
      </c>
      <c r="C28" s="6" t="n">
        <v>52397</v>
      </c>
      <c r="D28" s="4" t="inlineStr">
        <is>
          <t xml:space="preserve"> </t>
        </is>
      </c>
    </row>
    <row r="29">
      <c r="A29" s="4" t="inlineStr">
        <is>
          <t>Current tax expense</t>
        </is>
      </c>
      <c r="B29" s="6" t="n">
        <v>-69277</v>
      </c>
      <c r="C29" s="6" t="n">
        <v>-55689</v>
      </c>
      <c r="D29" s="4" t="inlineStr">
        <is>
          <t xml:space="preserve"> </t>
        </is>
      </c>
    </row>
    <row r="30">
      <c r="A30" s="4" t="inlineStr">
        <is>
          <t>Foreign exchange loss (gain)</t>
        </is>
      </c>
      <c r="B30" s="6" t="n">
        <v>-2762</v>
      </c>
      <c r="C30" s="6" t="n">
        <v>9364</v>
      </c>
      <c r="D30" s="4" t="inlineStr">
        <is>
          <t xml:space="preserve"> </t>
        </is>
      </c>
    </row>
    <row r="31">
      <c r="A31" s="4" t="inlineStr">
        <is>
          <t>Ending balance</t>
        </is>
      </c>
      <c r="B31" s="7" t="n">
        <v>5754</v>
      </c>
      <c r="C31" s="7" t="n">
        <v>25308</v>
      </c>
      <c r="D31" s="7" t="n">
        <v>-311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35480</v>
      </c>
      <c r="C3" s="7" t="n">
        <v>12359</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14059</v>
      </c>
      <c r="C6" s="6" t="n">
        <v>5812</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21421</v>
      </c>
      <c r="C9" s="7" t="n">
        <v>6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il and natural gas properties</t>
        </is>
      </c>
      <c r="B3" s="7" t="n">
        <v>5515400</v>
      </c>
      <c r="C3" s="7" t="n">
        <v>5003806</v>
      </c>
    </row>
    <row r="4">
      <c r="A4" s="4" t="inlineStr">
        <is>
          <t>Accumulated depletion, depreciation and impairment</t>
        </is>
      </c>
      <c r="B4" s="6" t="n">
        <v>-4092269</v>
      </c>
      <c r="C4" s="6" t="n">
        <v>-3860956</v>
      </c>
    </row>
    <row r="5">
      <c r="A5" s="4" t="inlineStr">
        <is>
          <t>Total Property, Plant and Equipment (Note 7)</t>
        </is>
      </c>
      <c r="B5" s="6" t="n">
        <v>1423131</v>
      </c>
      <c r="C5" s="6" t="n">
        <v>1142850</v>
      </c>
    </row>
    <row r="6">
      <c r="A6" s="4" t="inlineStr">
        <is>
          <t>Right-of-use asset</t>
        </is>
      </c>
      <c r="B6" s="6" t="n">
        <v>70100</v>
      </c>
      <c r="C6" s="6" t="n">
        <v>53300</v>
      </c>
    </row>
    <row r="7">
      <c r="A7" s="4" t="inlineStr">
        <is>
          <t>Operating lease and finance lease, net</t>
        </is>
      </c>
      <c r="B7" s="6" t="n">
        <v>35100</v>
      </c>
      <c r="C7" s="6" t="n">
        <v>32400</v>
      </c>
    </row>
    <row r="8">
      <c r="A8" s="4" t="inlineStr">
        <is>
          <t>Prove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costs</t>
        </is>
      </c>
      <c r="B10" s="6" t="n">
        <v>5298085</v>
      </c>
      <c r="C10" s="6" t="n">
        <v>4876185</v>
      </c>
    </row>
    <row r="11">
      <c r="A11" s="4" t="inlineStr">
        <is>
          <t>Un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ized costs</t>
        </is>
      </c>
      <c r="B13" s="6" t="n">
        <v>119520</v>
      </c>
      <c r="C13" s="6" t="n">
        <v>54116</v>
      </c>
    </row>
    <row r="14">
      <c r="A14" s="4" t="inlineStr">
        <is>
          <t>Oil and natural gas properti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il and natural gas properties</t>
        </is>
      </c>
      <c r="B16" s="6" t="n">
        <v>5417605</v>
      </c>
      <c r="C16" s="6" t="n">
        <v>4930301</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il and natural gas properties</t>
        </is>
      </c>
      <c r="B19" s="7" t="n">
        <v>97795</v>
      </c>
      <c r="C19" s="7" t="n">
        <v>735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39" customWidth="1" min="8" max="8"/>
    <col width="22" customWidth="1" min="9" max="9"/>
    <col width="22" customWidth="1" min="10" max="10"/>
  </cols>
  <sheetData>
    <row r="1">
      <c r="A1" s="1" t="inlineStr">
        <is>
          <t>Property, Plant and Equipment - Narrative (Details) $ in Thousands, $ in Millions</t>
        </is>
      </c>
      <c r="H1" s="2" t="inlineStr">
        <is>
          <t>12 Months Ended</t>
        </is>
      </c>
    </row>
    <row r="2">
      <c r="B2" s="2" t="inlineStr">
        <is>
          <t>Dec. 17, 2024 USD ($)</t>
        </is>
      </c>
      <c r="C2" s="2" t="inlineStr">
        <is>
          <t>Dec. 17, 2024 CAD ($)</t>
        </is>
      </c>
      <c r="D2" s="2" t="inlineStr">
        <is>
          <t>Dec. 16, 2024 USD ($)</t>
        </is>
      </c>
      <c r="E2" s="2" t="inlineStr">
        <is>
          <t>Dec. 16, 2024 CAD ($)</t>
        </is>
      </c>
      <c r="F2" s="2" t="inlineStr">
        <is>
          <t>Oct. 31, 2024 USD ($) instrument</t>
        </is>
      </c>
      <c r="G2" s="2" t="inlineStr">
        <is>
          <t>Apr. 11, 2023 USD ($)</t>
        </is>
      </c>
      <c r="H2" s="2" t="inlineStr">
        <is>
          <t>Dec. 31, 2024 USD ($) lease instrument</t>
        </is>
      </c>
      <c r="I2" s="2" t="inlineStr">
        <is>
          <t>Dec. 31, 2023 USD ($)</t>
        </is>
      </c>
      <c r="J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 financial leases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v>
      </c>
      <c r="I4" s="4" t="inlineStr">
        <is>
          <t xml:space="preserve"> </t>
        </is>
      </c>
      <c r="J4" s="4" t="inlineStr">
        <is>
          <t xml:space="preserve"> </t>
        </is>
      </c>
    </row>
    <row r="5">
      <c r="A5" s="4" t="inlineStr">
        <is>
          <t>Number of operating leases entered | instrument</t>
        </is>
      </c>
      <c r="B5" s="4" t="inlineStr">
        <is>
          <t xml:space="preserve"> </t>
        </is>
      </c>
      <c r="C5" s="4" t="inlineStr">
        <is>
          <t xml:space="preserve"> </t>
        </is>
      </c>
      <c r="D5" s="4" t="inlineStr">
        <is>
          <t xml:space="preserve"> </t>
        </is>
      </c>
      <c r="E5" s="4" t="inlineStr">
        <is>
          <t xml:space="preserve"> </t>
        </is>
      </c>
      <c r="F5" s="6" t="n">
        <v>3</v>
      </c>
      <c r="G5" s="4" t="inlineStr">
        <is>
          <t xml:space="preserve"> </t>
        </is>
      </c>
      <c r="H5" s="6" t="n">
        <v>7</v>
      </c>
      <c r="I5" s="4" t="inlineStr">
        <is>
          <t xml:space="preserve"> </t>
        </is>
      </c>
      <c r="J5" s="4" t="inlineStr">
        <is>
          <t xml:space="preserve"> </t>
        </is>
      </c>
    </row>
    <row r="6">
      <c r="A6" s="4" t="inlineStr">
        <is>
          <t>Non-cash leas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923</v>
      </c>
      <c r="I6" s="7" t="n">
        <v>4967</v>
      </c>
      <c r="J6" s="7" t="n">
        <v>2818</v>
      </c>
    </row>
    <row r="7">
      <c r="A7" s="4" t="inlineStr">
        <is>
          <t>Depletion and 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23100</v>
      </c>
      <c r="I7" s="7" t="n">
        <v>209700</v>
      </c>
      <c r="J7" s="7" t="n">
        <v>175800</v>
      </c>
    </row>
    <row r="8">
      <c r="A8" s="4" t="inlineStr">
        <is>
          <t>Costs not expected to be subject to depletio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c r="I8" s="4" t="inlineStr">
        <is>
          <t xml:space="preserve"> </t>
        </is>
      </c>
      <c r="J8" s="4" t="inlineStr">
        <is>
          <t xml:space="preserve"> </t>
        </is>
      </c>
    </row>
    <row r="9">
      <c r="A9" s="4" t="inlineStr">
        <is>
          <t>Period until transferred to depletable b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row>
    <row r="10">
      <c r="A10" s="4" t="inlineStr">
        <is>
          <t>Disposed of by sale | Simonette Montney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interest disposed</t>
        </is>
      </c>
      <c r="B12" s="11" t="n">
        <v>0.5</v>
      </c>
      <c r="C12" s="11"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7" t="n">
        <v>43100</v>
      </c>
      <c r="C13" s="5" t="n">
        <v>6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t>
        </is>
      </c>
      <c r="B14" s="6" t="n">
        <v>37200</v>
      </c>
      <c r="C14" s="6" t="n">
        <v>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conomic adjustment</t>
        </is>
      </c>
      <c r="B15" s="7" t="n">
        <v>5900</v>
      </c>
      <c r="C15" s="5" t="n">
        <v>8.19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ed of by sale | Westerose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consideration</t>
        </is>
      </c>
      <c r="B18" s="4" t="inlineStr">
        <is>
          <t xml:space="preserve"> </t>
        </is>
      </c>
      <c r="C18" s="4" t="inlineStr">
        <is>
          <t xml:space="preserve"> </t>
        </is>
      </c>
      <c r="D18" s="7" t="n">
        <v>1300</v>
      </c>
      <c r="E18" s="5" t="n">
        <v>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roriente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 term, extens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years</t>
        </is>
      </c>
      <c r="H21" s="4" t="inlineStr">
        <is>
          <t xml:space="preserve"> </t>
        </is>
      </c>
      <c r="I21" s="4" t="inlineStr">
        <is>
          <t xml:space="preserve"> </t>
        </is>
      </c>
      <c r="J21" s="4" t="inlineStr">
        <is>
          <t xml:space="preserve"> </t>
        </is>
      </c>
    </row>
    <row r="22">
      <c r="A22" s="4" t="inlineStr">
        <is>
          <t>Payments for extension agreement</t>
        </is>
      </c>
      <c r="B22" s="4" t="inlineStr">
        <is>
          <t xml:space="preserve"> </t>
        </is>
      </c>
      <c r="C22" s="4" t="inlineStr">
        <is>
          <t xml:space="preserve"> </t>
        </is>
      </c>
      <c r="D22" s="4" t="inlineStr">
        <is>
          <t xml:space="preserve"> </t>
        </is>
      </c>
      <c r="E22" s="4" t="inlineStr">
        <is>
          <t xml:space="preserve"> </t>
        </is>
      </c>
      <c r="F22" s="4" t="inlineStr">
        <is>
          <t xml:space="preserve"> </t>
        </is>
      </c>
      <c r="G22" s="7" t="n">
        <v>6200</v>
      </c>
      <c r="H22" s="4" t="inlineStr">
        <is>
          <t xml:space="preserve"> </t>
        </is>
      </c>
      <c r="I22" s="4" t="inlineStr">
        <is>
          <t xml:space="preserve"> </t>
        </is>
      </c>
      <c r="J22" s="4" t="inlineStr">
        <is>
          <t xml:space="preserve"> </t>
        </is>
      </c>
    </row>
    <row r="23">
      <c r="A23" s="4" t="inlineStr">
        <is>
          <t>Letters of credit and other credit support provi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2000</v>
      </c>
      <c r="I23" s="4" t="inlineStr">
        <is>
          <t xml:space="preserve"> </t>
        </is>
      </c>
      <c r="J23" s="4" t="inlineStr">
        <is>
          <t xml:space="preserve"> </t>
        </is>
      </c>
    </row>
    <row r="24">
      <c r="A24" s="4" t="inlineStr">
        <is>
          <t>Capital investme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row>
    <row r="25">
      <c r="A25" s="4" t="inlineStr">
        <is>
          <t>New Lease Contracts for Power Generating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ash leas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100</v>
      </c>
      <c r="I27" s="4" t="inlineStr">
        <is>
          <t xml:space="preserve"> </t>
        </is>
      </c>
      <c r="J27" s="4" t="inlineStr">
        <is>
          <t xml:space="preserve"> </t>
        </is>
      </c>
    </row>
    <row r="28">
      <c r="A28" s="4" t="inlineStr">
        <is>
          <t>Operating lease, cost</t>
        </is>
      </c>
      <c r="B28" s="4" t="inlineStr">
        <is>
          <t xml:space="preserve"> </t>
        </is>
      </c>
      <c r="C28" s="4" t="inlineStr">
        <is>
          <t xml:space="preserve"> </t>
        </is>
      </c>
      <c r="D28" s="4" t="inlineStr">
        <is>
          <t xml:space="preserve"> </t>
        </is>
      </c>
      <c r="E28" s="4" t="inlineStr">
        <is>
          <t xml:space="preserve"> </t>
        </is>
      </c>
      <c r="F28" s="7" t="n">
        <v>400</v>
      </c>
      <c r="G28" s="4" t="inlineStr">
        <is>
          <t xml:space="preserve"> </t>
        </is>
      </c>
      <c r="H28" s="7" t="n">
        <v>4900</v>
      </c>
      <c r="I28" s="4" t="inlineStr">
        <is>
          <t xml:space="preserve"> </t>
        </is>
      </c>
      <c r="J28" s="4" t="inlineStr">
        <is>
          <t xml:space="preserve"> </t>
        </is>
      </c>
    </row>
  </sheetData>
  <mergeCells count="4">
    <mergeCell ref="A1:A2"/>
    <mergeCell ref="B1:C1"/>
    <mergeCell ref="D1:E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Property, Plant and Equipment - Schedule of Oil and Natural Gas Properties (Details) - USD ($) $ in Thousands</t>
        </is>
      </c>
      <c r="B1" s="2" t="inlineStr">
        <is>
          <t>12 Months Ended</t>
        </is>
      </c>
      <c r="E1" s="2" t="inlineStr">
        <is>
          <t>48 Months Ended</t>
        </is>
      </c>
      <c r="F1" s="2" t="inlineStr">
        <is>
          <t>84 Months Ended</t>
        </is>
      </c>
    </row>
    <row r="2">
      <c r="B2" s="2" t="inlineStr">
        <is>
          <t>Dec. 31, 2024</t>
        </is>
      </c>
      <c r="C2" s="2" t="inlineStr">
        <is>
          <t>Dec. 31, 2023</t>
        </is>
      </c>
      <c r="D2" s="2" t="inlineStr">
        <is>
          <t>Dec. 31, 2022</t>
        </is>
      </c>
      <c r="E2" s="2" t="inlineStr">
        <is>
          <t>Dec. 31, 2021</t>
        </is>
      </c>
      <c r="F2" s="2" t="inlineStr">
        <is>
          <t>Dec. 31, 2024</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costs</t>
        </is>
      </c>
      <c r="B4" s="7" t="n">
        <v>94813</v>
      </c>
      <c r="C4" s="7" t="n">
        <v>29862</v>
      </c>
      <c r="D4" s="7" t="n">
        <v>89898</v>
      </c>
      <c r="E4" s="4" t="inlineStr">
        <is>
          <t xml:space="preserve"> </t>
        </is>
      </c>
      <c r="F4" s="4" t="inlineStr">
        <is>
          <t xml:space="preserve"> </t>
        </is>
      </c>
    </row>
    <row r="5">
      <c r="A5" s="4" t="inlineStr">
        <is>
          <t>Undeveloped lands</t>
        </is>
      </c>
      <c r="B5" s="6" t="n">
        <v>33210</v>
      </c>
      <c r="C5" s="6" t="n">
        <v>0</v>
      </c>
      <c r="D5" s="6" t="n">
        <v>0</v>
      </c>
      <c r="E5" s="7" t="n">
        <v>0</v>
      </c>
      <c r="F5" s="7" t="n">
        <v>33210</v>
      </c>
    </row>
    <row r="6">
      <c r="A6" s="4" t="inlineStr">
        <is>
          <t>Properties not subject to depletion</t>
        </is>
      </c>
      <c r="B6" s="6" t="n">
        <v>70963</v>
      </c>
      <c r="C6" s="6" t="n">
        <v>8348</v>
      </c>
      <c r="D6" s="6" t="n">
        <v>7420</v>
      </c>
      <c r="E6" s="6" t="n">
        <v>32789</v>
      </c>
      <c r="F6" s="6" t="n">
        <v>119520</v>
      </c>
    </row>
    <row r="7">
      <c r="A7" s="4" t="inlineStr">
        <is>
          <t>Ecuad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il and Gas, Cost Incurred, Property Acquisition, Exploration, and Develo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loration costs</t>
        </is>
      </c>
      <c r="B9" s="6" t="n">
        <v>81770</v>
      </c>
      <c r="C9" s="6" t="n">
        <v>14188</v>
      </c>
      <c r="D9" s="6" t="n">
        <v>39524</v>
      </c>
      <c r="E9" s="4" t="inlineStr">
        <is>
          <t xml:space="preserve"> </t>
        </is>
      </c>
      <c r="F9" s="4" t="inlineStr">
        <is>
          <t xml:space="preserve"> </t>
        </is>
      </c>
    </row>
    <row r="10">
      <c r="A10" s="4" t="inlineStr">
        <is>
          <t>Reportable Segments | Colomb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il and Gas, Cost Incurred, Property Acquisition, Exploration, and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costs</t>
        </is>
      </c>
      <c r="B12" s="6" t="n">
        <v>0</v>
      </c>
      <c r="C12" s="6" t="n">
        <v>0</v>
      </c>
      <c r="D12" s="6" t="n">
        <v>0</v>
      </c>
      <c r="E12" s="6" t="n">
        <v>5161</v>
      </c>
      <c r="F12" s="6" t="n">
        <v>5161</v>
      </c>
    </row>
    <row r="13">
      <c r="A13" s="4" t="inlineStr">
        <is>
          <t>Exploration costs</t>
        </is>
      </c>
      <c r="B13" s="6" t="n">
        <v>3249</v>
      </c>
      <c r="C13" s="6" t="n">
        <v>2743</v>
      </c>
      <c r="D13" s="6" t="n">
        <v>5904</v>
      </c>
      <c r="E13" s="6" t="n">
        <v>25769</v>
      </c>
      <c r="F13" s="6" t="n">
        <v>37665</v>
      </c>
    </row>
    <row r="14">
      <c r="A14" s="4" t="inlineStr">
        <is>
          <t>Other | Ecuad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il and Gas, Cost Incurred, Property Acquisition, Exploration, and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loration costs</t>
        </is>
      </c>
      <c r="B16" s="7" t="n">
        <v>34504</v>
      </c>
      <c r="C16" s="7" t="n">
        <v>5605</v>
      </c>
      <c r="D16" s="7" t="n">
        <v>1516</v>
      </c>
      <c r="E16" s="7" t="n">
        <v>1859</v>
      </c>
      <c r="F16" s="7" t="n">
        <v>434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6" customWidth="1" min="2" max="2"/>
    <col width="26" customWidth="1" min="3" max="3"/>
    <col width="26" customWidth="1" min="4" max="4"/>
  </cols>
  <sheetData>
    <row r="1">
      <c r="A1" s="1" t="inlineStr">
        <is>
          <t>Asset impairment (Details)</t>
        </is>
      </c>
      <c r="B1" s="2" t="inlineStr">
        <is>
          <t>12 Months Ended</t>
        </is>
      </c>
    </row>
    <row r="2">
      <c r="B2" s="2" t="inlineStr">
        <is>
          <t>Dec. 31, 2024 USD ($) Boe</t>
        </is>
      </c>
      <c r="C2" s="2" t="inlineStr">
        <is>
          <t>Dec. 31, 2023 USD ($) Boe</t>
        </is>
      </c>
      <c r="D2" s="2" t="inlineStr">
        <is>
          <t>Dec. 31, 2022 USD ($) Boe</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oil and gas properties | $</t>
        </is>
      </c>
      <c r="B4" s="7" t="n">
        <v>0</v>
      </c>
      <c r="C4" s="7" t="n">
        <v>0</v>
      </c>
      <c r="D4" s="7" t="n">
        <v>0</v>
      </c>
    </row>
    <row r="5">
      <c r="A5" s="4" t="inlineStr">
        <is>
          <t>Oil and gas properties, proved reserves</t>
        </is>
      </c>
      <c r="B5" s="4" t="inlineStr">
        <is>
          <t>15 years</t>
        </is>
      </c>
      <c r="C5" s="4" t="inlineStr">
        <is>
          <t xml:space="preserve"> </t>
        </is>
      </c>
      <c r="D5" s="4" t="inlineStr">
        <is>
          <t xml:space="preserve"> </t>
        </is>
      </c>
    </row>
    <row r="6">
      <c r="A6" s="4" t="inlineStr">
        <is>
          <t>Historical prices, discounted rate</t>
        </is>
      </c>
      <c r="B6" s="11" t="n">
        <v>0.1</v>
      </c>
      <c r="C6" s="4" t="inlineStr">
        <is>
          <t xml:space="preserve"> </t>
        </is>
      </c>
      <c r="D6" s="4" t="inlineStr">
        <is>
          <t xml:space="preserve"> </t>
        </is>
      </c>
    </row>
    <row r="7">
      <c r="A7" s="4" t="inlineStr">
        <is>
          <t>Brent Crud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verage brent price</t>
        </is>
      </c>
      <c r="B9" s="12" t="n">
        <v>80.42</v>
      </c>
      <c r="C9" s="12" t="n">
        <v>82.51000000000001</v>
      </c>
      <c r="D9" s="12" t="n">
        <v>97.98</v>
      </c>
    </row>
    <row r="10">
      <c r="A10" s="4" t="inlineStr">
        <is>
          <t>Edmonton Light Crud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verage brent price</t>
        </is>
      </c>
      <c r="B12" s="12" t="n">
        <v>98.01000000000001</v>
      </c>
      <c r="C12" s="4" t="inlineStr">
        <is>
          <t xml:space="preserve"> </t>
        </is>
      </c>
      <c r="D12" s="4" t="inlineStr">
        <is>
          <t xml:space="preserve"> </t>
        </is>
      </c>
    </row>
    <row r="13">
      <c r="A13" s="4" t="inlineStr">
        <is>
          <t>Alberta AECO</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verage brent price</t>
        </is>
      </c>
      <c r="B15" s="12" t="n">
        <v>1.46</v>
      </c>
      <c r="C15" s="4" t="inlineStr">
        <is>
          <t xml:space="preserve"> </t>
        </is>
      </c>
      <c r="D15" s="4" t="inlineStr">
        <is>
          <t xml:space="preserve"> </t>
        </is>
      </c>
    </row>
    <row r="16">
      <c r="A16" s="4" t="inlineStr">
        <is>
          <t>Edmonton Propan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verage brent price</t>
        </is>
      </c>
      <c r="B18" s="12" t="n">
        <v>30.46</v>
      </c>
      <c r="C18" s="4" t="inlineStr">
        <is>
          <t xml:space="preserve"> </t>
        </is>
      </c>
      <c r="D18" s="4" t="inlineStr">
        <is>
          <t xml:space="preserve"> </t>
        </is>
      </c>
    </row>
    <row r="19">
      <c r="A19" s="4" t="inlineStr">
        <is>
          <t>Edmonton Butan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verage brent price</t>
        </is>
      </c>
      <c r="B21" s="12" t="n">
        <v>48.39</v>
      </c>
      <c r="C21" s="4" t="inlineStr">
        <is>
          <t xml:space="preserve"> </t>
        </is>
      </c>
      <c r="D21" s="4" t="inlineStr">
        <is>
          <t xml:space="preserve"> </t>
        </is>
      </c>
    </row>
    <row r="22">
      <c r="A22" s="4" t="inlineStr">
        <is>
          <t>Edmonton Condensat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verage brent price</t>
        </is>
      </c>
      <c r="B24" s="12" t="n">
        <v>100.8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6" t="n">
        <v>36460141</v>
      </c>
      <c r="C3" s="6" t="n">
        <v>32275113</v>
      </c>
    </row>
    <row r="4">
      <c r="A4" s="4" t="inlineStr">
        <is>
          <t>Common shares, outstanding (in shares)</t>
        </is>
      </c>
      <c r="B4" s="6" t="n">
        <v>35972193</v>
      </c>
      <c r="C4" s="6" t="n">
        <v>32246501</v>
      </c>
    </row>
    <row r="5">
      <c r="A5" s="4" t="inlineStr">
        <is>
          <t>Common shares, par value (in dollars per share)</t>
        </is>
      </c>
      <c r="B5" s="10" t="n">
        <v>0.001</v>
      </c>
      <c r="C5" s="10"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t>
        </is>
      </c>
      <c r="B3" s="7" t="n">
        <v>177357</v>
      </c>
      <c r="C3" s="7" t="n">
        <v>122709</v>
      </c>
    </row>
    <row r="4">
      <c r="A4" s="4" t="inlineStr">
        <is>
          <t>Tax collections on behalf of the government</t>
        </is>
      </c>
      <c r="B4" s="6" t="n">
        <v>11555</v>
      </c>
      <c r="C4" s="6" t="n">
        <v>8340</v>
      </c>
    </row>
    <row r="5">
      <c r="A5" s="4" t="inlineStr">
        <is>
          <t>Accrued interest expense</t>
        </is>
      </c>
      <c r="B5" s="6" t="n">
        <v>15373</v>
      </c>
      <c r="C5" s="6" t="n">
        <v>9934</v>
      </c>
    </row>
    <row r="6">
      <c r="A6" s="4" t="inlineStr">
        <is>
          <t>Short-term lease liability</t>
        </is>
      </c>
      <c r="B6" s="6" t="n">
        <v>15283</v>
      </c>
      <c r="C6" s="6" t="n">
        <v>12077</v>
      </c>
    </row>
    <row r="7">
      <c r="A7" s="4" t="inlineStr">
        <is>
          <t>Employee compensation</t>
        </is>
      </c>
      <c r="B7" s="6" t="n">
        <v>5700</v>
      </c>
      <c r="C7" s="6" t="n">
        <v>6221</v>
      </c>
    </row>
    <row r="8">
      <c r="A8" s="4" t="inlineStr">
        <is>
          <t>Unearned insurance premiums</t>
        </is>
      </c>
      <c r="B8" s="6" t="n">
        <v>5576</v>
      </c>
      <c r="C8" s="6" t="n">
        <v>0</v>
      </c>
    </row>
    <row r="9">
      <c r="A9" s="4" t="inlineStr">
        <is>
          <t>Joint Venture payable</t>
        </is>
      </c>
      <c r="B9" s="6" t="n">
        <v>5069</v>
      </c>
      <c r="C9" s="6" t="n">
        <v>2185</v>
      </c>
    </row>
    <row r="10">
      <c r="A10" s="4" t="inlineStr">
        <is>
          <t>Royalties</t>
        </is>
      </c>
      <c r="B10" s="6" t="n">
        <v>1984</v>
      </c>
      <c r="C10" s="6" t="n">
        <v>2636</v>
      </c>
    </row>
    <row r="11">
      <c r="A11" s="4" t="inlineStr">
        <is>
          <t>Other</t>
        </is>
      </c>
      <c r="B11" s="6" t="n">
        <v>35206</v>
      </c>
      <c r="C11" s="6" t="n">
        <v>22905</v>
      </c>
    </row>
    <row r="12">
      <c r="A12" s="4" t="inlineStr">
        <is>
          <t>Total accounts payable and accrued liabilities, current</t>
        </is>
      </c>
      <c r="B12" s="7" t="n">
        <v>273103</v>
      </c>
      <c r="C12" s="7" t="n">
        <v>187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61" customWidth="1" min="5" max="5"/>
    <col width="14" customWidth="1" min="6" max="6"/>
  </cols>
  <sheetData>
    <row r="1">
      <c r="A1" s="1" t="inlineStr">
        <is>
          <t>Debt and Debt Issuance Costs - Schedule of Debt (Details) - USD ($) $ in Thousands</t>
        </is>
      </c>
      <c r="B1" s="2" t="inlineStr">
        <is>
          <t>Dec. 31, 2024</t>
        </is>
      </c>
      <c r="C1" s="2" t="inlineStr">
        <is>
          <t>Sep. 18, 2024</t>
        </is>
      </c>
      <c r="D1" s="2" t="inlineStr">
        <is>
          <t>Feb. 06, 2024</t>
        </is>
      </c>
      <c r="E1" s="2" t="inlineStr">
        <is>
          <t>Dec. 31, 2023</t>
        </is>
      </c>
      <c r="F1" s="2" t="inlineStr">
        <is>
          <t>Oct. 2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t>
        </is>
      </c>
      <c r="B3" s="7" t="n">
        <v>0</v>
      </c>
      <c r="C3" s="4" t="inlineStr">
        <is>
          <t xml:space="preserve"> </t>
        </is>
      </c>
      <c r="D3" s="4" t="inlineStr">
        <is>
          <t xml:space="preserve"> </t>
        </is>
      </c>
      <c r="E3" s="7" t="n">
        <v>36364</v>
      </c>
      <c r="F3" s="4" t="inlineStr">
        <is>
          <t xml:space="preserve"> </t>
        </is>
      </c>
    </row>
    <row r="4">
      <c r="A4" s="4" t="inlineStr">
        <is>
          <t>Unamortized debt issuance costs</t>
        </is>
      </c>
      <c r="B4" s="6" t="n">
        <v>-21</v>
      </c>
      <c r="C4" s="4" t="inlineStr">
        <is>
          <t xml:space="preserve"> </t>
        </is>
      </c>
      <c r="D4" s="4" t="inlineStr">
        <is>
          <t xml:space="preserve"> </t>
        </is>
      </c>
      <c r="E4" s="6" t="n">
        <v>-755</v>
      </c>
      <c r="F4" s="4" t="inlineStr">
        <is>
          <t xml:space="preserve"> </t>
        </is>
      </c>
    </row>
    <row r="5">
      <c r="A5" s="4" t="inlineStr">
        <is>
          <t>Total current portion of long-term debt</t>
        </is>
      </c>
      <c r="B5" s="6" t="n">
        <v>24807</v>
      </c>
      <c r="C5" s="4" t="inlineStr">
        <is>
          <t xml:space="preserve"> </t>
        </is>
      </c>
      <c r="D5" s="4" t="inlineStr">
        <is>
          <t xml:space="preserve"> </t>
        </is>
      </c>
      <c r="E5" s="6" t="n">
        <v>35609</v>
      </c>
      <c r="F5" s="4" t="inlineStr">
        <is>
          <t xml:space="preserve"> </t>
        </is>
      </c>
    </row>
    <row r="6">
      <c r="A6" s="4" t="inlineStr">
        <is>
          <t>Unamortized Senior Notes discount</t>
        </is>
      </c>
      <c r="B6" s="6" t="n">
        <v>-41918</v>
      </c>
      <c r="C6" s="4" t="inlineStr">
        <is>
          <t xml:space="preserve"> </t>
        </is>
      </c>
      <c r="D6" s="4" t="inlineStr">
        <is>
          <t xml:space="preserve"> </t>
        </is>
      </c>
      <c r="E6" s="6" t="n">
        <v>-27958</v>
      </c>
      <c r="F6" s="4" t="inlineStr">
        <is>
          <t xml:space="preserve"> </t>
        </is>
      </c>
    </row>
    <row r="7">
      <c r="A7" s="4" t="inlineStr">
        <is>
          <t>Unamortized debt issuance costs</t>
        </is>
      </c>
      <c r="B7" s="6" t="n">
        <v>-18075</v>
      </c>
      <c r="C7" s="4" t="inlineStr">
        <is>
          <t xml:space="preserve"> </t>
        </is>
      </c>
      <c r="D7" s="4" t="inlineStr">
        <is>
          <t xml:space="preserve"> </t>
        </is>
      </c>
      <c r="E7" s="6" t="n">
        <v>-15679</v>
      </c>
      <c r="F7" s="4" t="inlineStr">
        <is>
          <t xml:space="preserve"> </t>
        </is>
      </c>
    </row>
    <row r="8">
      <c r="A8" s="4" t="inlineStr">
        <is>
          <t>Long-term lease obligation</t>
        </is>
      </c>
      <c r="B8" s="7" t="n">
        <v>20325</v>
      </c>
      <c r="C8" s="4" t="inlineStr">
        <is>
          <t xml:space="preserve"> </t>
        </is>
      </c>
      <c r="D8" s="4" t="inlineStr">
        <is>
          <t xml:space="preserve"> </t>
        </is>
      </c>
      <c r="E8" s="7" t="n">
        <v>26550</v>
      </c>
      <c r="F8" s="4" t="inlineStr">
        <is>
          <t xml:space="preserve"> </t>
        </is>
      </c>
    </row>
    <row r="9">
      <c r="A9" s="4" t="inlineStr">
        <is>
          <t>Finance lease, liability, noncurrent, statement of financial position [Extensible Enumeration]</t>
        </is>
      </c>
      <c r="B9" s="4" t="inlineStr">
        <is>
          <t>Long-term debt</t>
        </is>
      </c>
      <c r="C9" s="4" t="inlineStr">
        <is>
          <t xml:space="preserve"> </t>
        </is>
      </c>
      <c r="D9" s="4" t="inlineStr">
        <is>
          <t xml:space="preserve"> </t>
        </is>
      </c>
      <c r="E9" s="4" t="inlineStr">
        <is>
          <t>Long-term debt</t>
        </is>
      </c>
      <c r="F9" s="4" t="inlineStr">
        <is>
          <t xml:space="preserve"> </t>
        </is>
      </c>
    </row>
    <row r="10">
      <c r="A10" s="4" t="inlineStr">
        <is>
          <t>Total long-term debt</t>
        </is>
      </c>
      <c r="B10" s="7" t="n">
        <v>722123</v>
      </c>
      <c r="C10" s="4" t="inlineStr">
        <is>
          <t xml:space="preserve"> </t>
        </is>
      </c>
      <c r="D10" s="4" t="inlineStr">
        <is>
          <t xml:space="preserve"> </t>
        </is>
      </c>
      <c r="E10" s="7" t="n">
        <v>519532</v>
      </c>
      <c r="F10" s="4" t="inlineStr">
        <is>
          <t xml:space="preserve"> </t>
        </is>
      </c>
    </row>
    <row r="11">
      <c r="A11" s="4" t="inlineStr">
        <is>
          <t>Total Debt</t>
        </is>
      </c>
      <c r="B11" s="7" t="n">
        <v>746930</v>
      </c>
      <c r="C11" s="4" t="inlineStr">
        <is>
          <t xml:space="preserve"> </t>
        </is>
      </c>
      <c r="D11" s="4" t="inlineStr">
        <is>
          <t xml:space="preserve"> </t>
        </is>
      </c>
      <c r="E11" s="7" t="n">
        <v>555141</v>
      </c>
      <c r="F11" s="4" t="inlineStr">
        <is>
          <t xml:space="preserve"> </t>
        </is>
      </c>
    </row>
    <row r="12">
      <c r="A12" s="4" t="inlineStr">
        <is>
          <t>Finance lease, liability, current, statement of financial position [Extensible Enumeration]</t>
        </is>
      </c>
      <c r="B12" s="4" t="inlineStr">
        <is>
          <t>Accounts payable and accrued liabilities (Note 9, 10 and 12)</t>
        </is>
      </c>
      <c r="C12" s="4" t="inlineStr">
        <is>
          <t xml:space="preserve"> </t>
        </is>
      </c>
      <c r="D12" s="4" t="inlineStr">
        <is>
          <t xml:space="preserve"> </t>
        </is>
      </c>
      <c r="E12" s="4" t="inlineStr">
        <is>
          <t>Accounts payable and accrued liabilities (Note 9, 10 and 12)</t>
        </is>
      </c>
      <c r="F12" s="4" t="inlineStr">
        <is>
          <t xml:space="preserve"> </t>
        </is>
      </c>
    </row>
    <row r="13">
      <c r="A13" s="4" t="inlineStr">
        <is>
          <t>Finance lease, liability, current</t>
        </is>
      </c>
      <c r="B13" s="7" t="n">
        <v>15300</v>
      </c>
      <c r="C13" s="4" t="inlineStr">
        <is>
          <t xml:space="preserve"> </t>
        </is>
      </c>
      <c r="D13" s="4" t="inlineStr">
        <is>
          <t xml:space="preserve"> </t>
        </is>
      </c>
      <c r="E13" s="7" t="n">
        <v>12100</v>
      </c>
      <c r="F13" s="4" t="inlineStr">
        <is>
          <t xml:space="preserve"> </t>
        </is>
      </c>
    </row>
    <row r="14">
      <c r="A14" s="4" t="inlineStr">
        <is>
          <t>9.50%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1" t="n">
        <v>1.01</v>
      </c>
      <c r="C16" s="4" t="inlineStr">
        <is>
          <t xml:space="preserve"> </t>
        </is>
      </c>
      <c r="D16" s="4" t="inlineStr">
        <is>
          <t xml:space="preserve"> </t>
        </is>
      </c>
      <c r="E16" s="4" t="inlineStr">
        <is>
          <t xml:space="preserve"> </t>
        </is>
      </c>
      <c r="F16" s="4" t="inlineStr">
        <is>
          <t xml:space="preserve"> </t>
        </is>
      </c>
    </row>
    <row r="17">
      <c r="A17" s="4" t="inlineStr">
        <is>
          <t>Senior Notes | 6.25%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13" t="n">
        <v>0.0625</v>
      </c>
      <c r="C19" s="4" t="inlineStr">
        <is>
          <t xml:space="preserve"> </t>
        </is>
      </c>
      <c r="D19" s="4" t="inlineStr">
        <is>
          <t xml:space="preserve"> </t>
        </is>
      </c>
      <c r="E19" s="4" t="inlineStr">
        <is>
          <t xml:space="preserve"> </t>
        </is>
      </c>
      <c r="F19" s="13" t="n">
        <v>0.0625</v>
      </c>
    </row>
    <row r="20">
      <c r="A20" s="4" t="inlineStr">
        <is>
          <t>6.25% Senior Notes</t>
        </is>
      </c>
      <c r="B20" s="7" t="n">
        <v>24828</v>
      </c>
      <c r="C20" s="4" t="inlineStr">
        <is>
          <t xml:space="preserve"> </t>
        </is>
      </c>
      <c r="D20" s="4" t="inlineStr">
        <is>
          <t xml:space="preserve"> </t>
        </is>
      </c>
      <c r="E20" s="6" t="n">
        <v>0</v>
      </c>
      <c r="F20" s="4" t="inlineStr">
        <is>
          <t xml:space="preserve"> </t>
        </is>
      </c>
    </row>
    <row r="21">
      <c r="A21" s="4" t="inlineStr">
        <is>
          <t>Long-term debt, gross</t>
        </is>
      </c>
      <c r="B21" s="7" t="n">
        <v>0</v>
      </c>
      <c r="C21" s="4" t="inlineStr">
        <is>
          <t xml:space="preserve"> </t>
        </is>
      </c>
      <c r="D21" s="4" t="inlineStr">
        <is>
          <t xml:space="preserve"> </t>
        </is>
      </c>
      <c r="E21" s="6" t="n">
        <v>24828</v>
      </c>
      <c r="F21" s="4" t="inlineStr">
        <is>
          <t xml:space="preserve"> </t>
        </is>
      </c>
    </row>
    <row r="22">
      <c r="A22" s="4" t="inlineStr">
        <is>
          <t>Senior Notes | 7.75%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13" t="n">
        <v>0.0775</v>
      </c>
      <c r="C24" s="4" t="inlineStr">
        <is>
          <t xml:space="preserve"> </t>
        </is>
      </c>
      <c r="D24" s="4" t="inlineStr">
        <is>
          <t xml:space="preserve"> </t>
        </is>
      </c>
      <c r="E24" s="4" t="inlineStr">
        <is>
          <t xml:space="preserve"> </t>
        </is>
      </c>
      <c r="F24" s="13" t="n">
        <v>0.0775</v>
      </c>
    </row>
    <row r="25">
      <c r="A25" s="4" t="inlineStr">
        <is>
          <t>6.25% Senior Notes</t>
        </is>
      </c>
      <c r="B25" s="7" t="n">
        <v>24200</v>
      </c>
      <c r="C25" s="4" t="inlineStr">
        <is>
          <t xml:space="preserve"> </t>
        </is>
      </c>
      <c r="D25" s="4" t="inlineStr">
        <is>
          <t xml:space="preserve"> </t>
        </is>
      </c>
      <c r="E25" s="4" t="inlineStr">
        <is>
          <t xml:space="preserve"> </t>
        </is>
      </c>
      <c r="F25" s="4" t="inlineStr">
        <is>
          <t xml:space="preserve"> </t>
        </is>
      </c>
    </row>
    <row r="26">
      <c r="A26" s="4" t="inlineStr">
        <is>
          <t>Long-term debt, gross</t>
        </is>
      </c>
      <c r="B26" s="7" t="n">
        <v>24201</v>
      </c>
      <c r="C26" s="4" t="inlineStr">
        <is>
          <t xml:space="preserve"> </t>
        </is>
      </c>
      <c r="D26" s="4" t="inlineStr">
        <is>
          <t xml:space="preserve"> </t>
        </is>
      </c>
      <c r="E26" s="6" t="n">
        <v>24201</v>
      </c>
      <c r="F26" s="4" t="inlineStr">
        <is>
          <t xml:space="preserve"> </t>
        </is>
      </c>
    </row>
    <row r="27">
      <c r="A27" s="4" t="inlineStr">
        <is>
          <t>Senior Notes | 9.5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13" t="n">
        <v>0.095</v>
      </c>
      <c r="C29" s="13" t="n">
        <v>0.095</v>
      </c>
      <c r="D29" s="13" t="n">
        <v>0.095</v>
      </c>
      <c r="E29" s="4" t="inlineStr">
        <is>
          <t xml:space="preserve"> </t>
        </is>
      </c>
      <c r="F29" s="4" t="inlineStr">
        <is>
          <t xml:space="preserve"> </t>
        </is>
      </c>
    </row>
    <row r="30">
      <c r="A30" s="4" t="inlineStr">
        <is>
          <t>6.25% Senior Notes</t>
        </is>
      </c>
      <c r="B30" s="7" t="n">
        <v>737600</v>
      </c>
      <c r="C30" s="4" t="inlineStr">
        <is>
          <t xml:space="preserve"> </t>
        </is>
      </c>
      <c r="D30" s="4" t="inlineStr">
        <is>
          <t xml:space="preserve"> </t>
        </is>
      </c>
      <c r="E30" s="4" t="inlineStr">
        <is>
          <t xml:space="preserve"> </t>
        </is>
      </c>
      <c r="F30" s="4" t="inlineStr">
        <is>
          <t xml:space="preserve"> </t>
        </is>
      </c>
    </row>
    <row r="31">
      <c r="A31" s="4" t="inlineStr">
        <is>
          <t>Long-term debt, gross</t>
        </is>
      </c>
      <c r="B31" s="7" t="n">
        <v>737590</v>
      </c>
      <c r="C31" s="4" t="inlineStr">
        <is>
          <t xml:space="preserve"> </t>
        </is>
      </c>
      <c r="D31" s="4" t="inlineStr">
        <is>
          <t xml:space="preserve"> </t>
        </is>
      </c>
      <c r="E31" s="7" t="n">
        <v>487590</v>
      </c>
      <c r="F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5" customWidth="1" min="1" max="1"/>
    <col width="16" customWidth="1" min="2" max="2"/>
    <col width="16"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Debt and Debt Issuance Costs - Senior Notes (Details) - USD ($)</t>
        </is>
      </c>
      <c r="E1" s="2" t="inlineStr">
        <is>
          <t>4 Months Ended</t>
        </is>
      </c>
      <c r="F1" s="2" t="inlineStr">
        <is>
          <t>5 Months Ended</t>
        </is>
      </c>
      <c r="G1" s="2" t="inlineStr">
        <is>
          <t>12 Months Ended</t>
        </is>
      </c>
    </row>
    <row r="2">
      <c r="B2" s="2" t="inlineStr">
        <is>
          <t>Sep. 18, 2024</t>
        </is>
      </c>
      <c r="C2" s="2" t="inlineStr">
        <is>
          <t>Feb. 06, 2024</t>
        </is>
      </c>
      <c r="D2" s="2" t="inlineStr">
        <is>
          <t>May 23, 2019</t>
        </is>
      </c>
      <c r="E2" s="2" t="inlineStr">
        <is>
          <t>Feb. 05, 2024</t>
        </is>
      </c>
      <c r="F2" s="2" t="inlineStr">
        <is>
          <t>Sep. 17, 2024</t>
        </is>
      </c>
      <c r="G2" s="2" t="inlineStr">
        <is>
          <t>Dec. 31, 2024</t>
        </is>
      </c>
      <c r="H2" s="2" t="inlineStr">
        <is>
          <t>Dec. 31, 2023</t>
        </is>
      </c>
      <c r="I2" s="2" t="inlineStr">
        <is>
          <t>Oct. 20, 2023</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senior notes, percentage</t>
        </is>
      </c>
      <c r="B5" s="4" t="inlineStr">
        <is>
          <t xml:space="preserve"> </t>
        </is>
      </c>
      <c r="C5" s="4" t="inlineStr">
        <is>
          <t xml:space="preserve"> </t>
        </is>
      </c>
      <c r="D5" s="4" t="inlineStr">
        <is>
          <t xml:space="preserve"> </t>
        </is>
      </c>
      <c r="E5" s="4" t="inlineStr">
        <is>
          <t xml:space="preserve"> </t>
        </is>
      </c>
      <c r="F5" s="4" t="inlineStr">
        <is>
          <t xml:space="preserve"> </t>
        </is>
      </c>
      <c r="G5" s="11" t="n">
        <v>0.01</v>
      </c>
      <c r="H5" s="4" t="inlineStr">
        <is>
          <t xml:space="preserve"> </t>
        </is>
      </c>
      <c r="I5" s="4" t="inlineStr">
        <is>
          <t xml:space="preserve"> </t>
        </is>
      </c>
    </row>
    <row r="6">
      <c r="A6" s="4" t="inlineStr">
        <is>
          <t>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6.25% Senior Notes</t>
        </is>
      </c>
      <c r="B8" s="4" t="inlineStr">
        <is>
          <t xml:space="preserve"> </t>
        </is>
      </c>
      <c r="C8" s="4" t="inlineStr">
        <is>
          <t xml:space="preserve"> </t>
        </is>
      </c>
      <c r="D8" s="4" t="inlineStr">
        <is>
          <t xml:space="preserve"> </t>
        </is>
      </c>
      <c r="E8" s="4" t="inlineStr">
        <is>
          <t xml:space="preserve"> </t>
        </is>
      </c>
      <c r="F8" s="4" t="inlineStr">
        <is>
          <t xml:space="preserve"> </t>
        </is>
      </c>
      <c r="G8" s="7" t="n">
        <v>24828000</v>
      </c>
      <c r="H8" s="7" t="n">
        <v>0</v>
      </c>
      <c r="I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13" t="n">
        <v>0.0625</v>
      </c>
      <c r="H9" s="4" t="inlineStr">
        <is>
          <t xml:space="preserve"> </t>
        </is>
      </c>
      <c r="I9" s="13" t="n">
        <v>0.0625</v>
      </c>
    </row>
    <row r="10">
      <c r="A10" s="4" t="inlineStr">
        <is>
          <t>7.75%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6.25% Senior Notes</t>
        </is>
      </c>
      <c r="B12" s="4" t="inlineStr">
        <is>
          <t xml:space="preserve"> </t>
        </is>
      </c>
      <c r="C12" s="4" t="inlineStr">
        <is>
          <t xml:space="preserve"> </t>
        </is>
      </c>
      <c r="D12" s="4" t="inlineStr">
        <is>
          <t xml:space="preserve"> </t>
        </is>
      </c>
      <c r="E12" s="4" t="inlineStr">
        <is>
          <t xml:space="preserve"> </t>
        </is>
      </c>
      <c r="F12" s="4" t="inlineStr">
        <is>
          <t xml:space="preserve"> </t>
        </is>
      </c>
      <c r="G12" s="7" t="n">
        <v>24200000</v>
      </c>
      <c r="H12" s="4" t="inlineStr">
        <is>
          <t xml:space="preserve"> </t>
        </is>
      </c>
      <c r="I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775</v>
      </c>
      <c r="H13" s="4" t="inlineStr">
        <is>
          <t xml:space="preserve"> </t>
        </is>
      </c>
      <c r="I13" s="13" t="n">
        <v>0.0775</v>
      </c>
    </row>
    <row r="14">
      <c r="A14" s="4" t="inlineStr">
        <is>
          <t>7.75% Senior Notes | Senior Notes | 2025 and Thereaf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as a percent)</t>
        </is>
      </c>
      <c r="B16" s="4" t="inlineStr">
        <is>
          <t xml:space="preserve"> </t>
        </is>
      </c>
      <c r="C16" s="4" t="inlineStr">
        <is>
          <t xml:space="preserve"> </t>
        </is>
      </c>
      <c r="D16" s="11"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9.5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1.01</v>
      </c>
      <c r="H19" s="4" t="inlineStr">
        <is>
          <t xml:space="preserve"> </t>
        </is>
      </c>
      <c r="I19" s="4" t="inlineStr">
        <is>
          <t xml:space="preserve"> </t>
        </is>
      </c>
    </row>
    <row r="20">
      <c r="A20" s="4" t="inlineStr">
        <is>
          <t>9.50% Senior Notes | October 15,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3" t="n">
        <v>1.095</v>
      </c>
      <c r="H22" s="4" t="inlineStr">
        <is>
          <t xml:space="preserve"> </t>
        </is>
      </c>
      <c r="I22" s="4" t="inlineStr">
        <is>
          <t xml:space="preserve"> </t>
        </is>
      </c>
    </row>
    <row r="23">
      <c r="A23" s="4" t="inlineStr">
        <is>
          <t>Debt instrument, redemption price, percentage of principal amount redeemed</t>
        </is>
      </c>
      <c r="B23" s="4" t="inlineStr">
        <is>
          <t xml:space="preserve"> </t>
        </is>
      </c>
      <c r="C23" s="4" t="inlineStr">
        <is>
          <t xml:space="preserve"> </t>
        </is>
      </c>
      <c r="D23" s="4" t="inlineStr">
        <is>
          <t xml:space="preserve"> </t>
        </is>
      </c>
      <c r="E23" s="4" t="inlineStr">
        <is>
          <t xml:space="preserve"> </t>
        </is>
      </c>
      <c r="F23" s="4" t="inlineStr">
        <is>
          <t xml:space="preserve"> </t>
        </is>
      </c>
      <c r="G23" s="11" t="n">
        <v>0.35</v>
      </c>
      <c r="H23" s="4" t="inlineStr">
        <is>
          <t xml:space="preserve"> </t>
        </is>
      </c>
      <c r="I23" s="4" t="inlineStr">
        <is>
          <t xml:space="preserve"> </t>
        </is>
      </c>
    </row>
    <row r="24">
      <c r="A24" s="4" t="inlineStr">
        <is>
          <t>9.50% Senior Notes |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3" t="n">
        <v>1.0475</v>
      </c>
      <c r="H26" s="4" t="inlineStr">
        <is>
          <t xml:space="preserve"> </t>
        </is>
      </c>
      <c r="I26" s="4" t="inlineStr">
        <is>
          <t xml:space="preserve"> </t>
        </is>
      </c>
    </row>
    <row r="27">
      <c r="A27" s="4" t="inlineStr">
        <is>
          <t>9.50% Senior Notes |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4" t="n">
        <v>1.02375</v>
      </c>
      <c r="H29" s="4" t="inlineStr">
        <is>
          <t xml:space="preserve"> </t>
        </is>
      </c>
      <c r="I29" s="4" t="inlineStr">
        <is>
          <t xml:space="preserve"> </t>
        </is>
      </c>
    </row>
    <row r="30">
      <c r="A30" s="4" t="inlineStr">
        <is>
          <t>9.50% Senior Notes | 2028 and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1</v>
      </c>
      <c r="H32" s="4" t="inlineStr">
        <is>
          <t xml:space="preserve"> </t>
        </is>
      </c>
      <c r="I32" s="4" t="inlineStr">
        <is>
          <t xml:space="preserve"> </t>
        </is>
      </c>
    </row>
    <row r="33">
      <c r="A33" s="4" t="inlineStr">
        <is>
          <t>9.5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6.25% Senior Notes</t>
        </is>
      </c>
      <c r="B35" s="4" t="inlineStr">
        <is>
          <t xml:space="preserve"> </t>
        </is>
      </c>
      <c r="C35" s="4" t="inlineStr">
        <is>
          <t xml:space="preserve"> </t>
        </is>
      </c>
      <c r="D35" s="4" t="inlineStr">
        <is>
          <t xml:space="preserve"> </t>
        </is>
      </c>
      <c r="E35" s="4" t="inlineStr">
        <is>
          <t xml:space="preserve"> </t>
        </is>
      </c>
      <c r="F35" s="4" t="inlineStr">
        <is>
          <t xml:space="preserve"> </t>
        </is>
      </c>
      <c r="G35" s="7" t="n">
        <v>737600000</v>
      </c>
      <c r="H35" s="4" t="inlineStr">
        <is>
          <t xml:space="preserve"> </t>
        </is>
      </c>
      <c r="I35" s="4" t="inlineStr">
        <is>
          <t xml:space="preserve"> </t>
        </is>
      </c>
    </row>
    <row r="36">
      <c r="A36" s="4" t="inlineStr">
        <is>
          <t>Stated interest rate</t>
        </is>
      </c>
      <c r="B36" s="13" t="n">
        <v>0.095</v>
      </c>
      <c r="C36" s="13" t="n">
        <v>0.095</v>
      </c>
      <c r="D36" s="4" t="inlineStr">
        <is>
          <t xml:space="preserve"> </t>
        </is>
      </c>
      <c r="E36" s="4" t="inlineStr">
        <is>
          <t xml:space="preserve"> </t>
        </is>
      </c>
      <c r="F36" s="4" t="inlineStr">
        <is>
          <t xml:space="preserve"> </t>
        </is>
      </c>
      <c r="G36" s="13" t="n">
        <v>0.095</v>
      </c>
      <c r="H36" s="4" t="inlineStr">
        <is>
          <t xml:space="preserve"> </t>
        </is>
      </c>
      <c r="I36" s="4" t="inlineStr">
        <is>
          <t xml:space="preserve"> </t>
        </is>
      </c>
    </row>
    <row r="37">
      <c r="A37" s="4" t="inlineStr">
        <is>
          <t>Face amount</t>
        </is>
      </c>
      <c r="B37" s="7" t="n">
        <v>150000000</v>
      </c>
      <c r="C37" s="7" t="n">
        <v>100000000</v>
      </c>
      <c r="D37" s="4" t="inlineStr">
        <is>
          <t xml:space="preserve"> </t>
        </is>
      </c>
      <c r="E37" s="4" t="inlineStr">
        <is>
          <t xml:space="preserve"> </t>
        </is>
      </c>
      <c r="F37" s="4" t="inlineStr">
        <is>
          <t xml:space="preserve"> </t>
        </is>
      </c>
      <c r="G37" s="4" t="inlineStr">
        <is>
          <t xml:space="preserve"> </t>
        </is>
      </c>
      <c r="H37" s="7" t="n">
        <v>487600000</v>
      </c>
      <c r="I37" s="4" t="inlineStr">
        <is>
          <t xml:space="preserve"> </t>
        </is>
      </c>
    </row>
    <row r="38">
      <c r="A38" s="4" t="inlineStr">
        <is>
          <t>Proceeds from issuance of debt</t>
        </is>
      </c>
      <c r="B38" s="7" t="n">
        <v>139800000</v>
      </c>
      <c r="C38" s="7" t="n">
        <v>8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rom accrued interest</t>
        </is>
      </c>
      <c r="B39" s="4" t="inlineStr">
        <is>
          <t xml:space="preserve"> </t>
        </is>
      </c>
      <c r="C39" s="4" t="inlineStr">
        <is>
          <t xml:space="preserve"> </t>
        </is>
      </c>
      <c r="D39" s="4" t="inlineStr">
        <is>
          <t xml:space="preserve"> </t>
        </is>
      </c>
      <c r="E39" s="7" t="n">
        <v>2800000</v>
      </c>
      <c r="F39" s="7" t="n">
        <v>6100000</v>
      </c>
      <c r="G39" s="4" t="inlineStr">
        <is>
          <t xml:space="preserve"> </t>
        </is>
      </c>
      <c r="H39" s="4" t="inlineStr">
        <is>
          <t xml:space="preserve"> </t>
        </is>
      </c>
      <c r="I39" s="4" t="inlineStr">
        <is>
          <t xml:space="preserve"> </t>
        </is>
      </c>
    </row>
    <row r="40">
      <c r="A40" s="4" t="inlineStr">
        <is>
          <t>Consolidated interest coverage ratio</t>
        </is>
      </c>
      <c r="B40" s="4" t="inlineStr">
        <is>
          <t xml:space="preserve"> </t>
        </is>
      </c>
      <c r="C40" s="4" t="inlineStr">
        <is>
          <t xml:space="preserve"> </t>
        </is>
      </c>
      <c r="D40" s="4" t="inlineStr">
        <is>
          <t xml:space="preserve"> </t>
        </is>
      </c>
      <c r="E40" s="4" t="inlineStr">
        <is>
          <t xml:space="preserve"> </t>
        </is>
      </c>
      <c r="F40" s="4" t="inlineStr">
        <is>
          <t xml:space="preserve"> </t>
        </is>
      </c>
      <c r="G40" s="9" t="n">
        <v>2.5</v>
      </c>
      <c r="H40" s="4" t="inlineStr">
        <is>
          <t xml:space="preserve"> </t>
        </is>
      </c>
      <c r="I40" s="4" t="inlineStr">
        <is>
          <t xml:space="preserve"> </t>
        </is>
      </c>
    </row>
    <row r="41">
      <c r="A41" s="4" t="inlineStr">
        <is>
          <t>Net debt to EBITDA ratio</t>
        </is>
      </c>
      <c r="B41" s="4" t="inlineStr">
        <is>
          <t xml:space="preserve"> </t>
        </is>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4" t="inlineStr">
        <is>
          <t xml:space="preserve"> </t>
        </is>
      </c>
    </row>
    <row r="42">
      <c r="A42" s="4" t="inlineStr">
        <is>
          <t>9.50% Senior Notes | Senior Notes | To Be Repaid on October 15,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 of principal amount to be paid</t>
        </is>
      </c>
      <c r="B44" s="4" t="inlineStr">
        <is>
          <t xml:space="preserve"> </t>
        </is>
      </c>
      <c r="C44" s="4" t="inlineStr">
        <is>
          <t xml:space="preserve"> </t>
        </is>
      </c>
      <c r="D44" s="4" t="inlineStr">
        <is>
          <t xml:space="preserve"> </t>
        </is>
      </c>
      <c r="E44" s="4" t="inlineStr">
        <is>
          <t xml:space="preserve"> </t>
        </is>
      </c>
      <c r="F44" s="4" t="inlineStr">
        <is>
          <t xml:space="preserve"> </t>
        </is>
      </c>
      <c r="G44" s="11" t="n">
        <v>0.25</v>
      </c>
      <c r="H44" s="4" t="inlineStr">
        <is>
          <t xml:space="preserve"> </t>
        </is>
      </c>
      <c r="I44" s="4" t="inlineStr">
        <is>
          <t xml:space="preserve"> </t>
        </is>
      </c>
    </row>
    <row r="45">
      <c r="A45" s="4" t="inlineStr">
        <is>
          <t>9.50% Senior Notes | Senior Notes | To Be Repaid on October 15,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 of principal amount to be paid</t>
        </is>
      </c>
      <c r="B47" s="4" t="inlineStr">
        <is>
          <t xml:space="preserve"> </t>
        </is>
      </c>
      <c r="C47" s="4" t="inlineStr">
        <is>
          <t xml:space="preserve"> </t>
        </is>
      </c>
      <c r="D47" s="4" t="inlineStr">
        <is>
          <t xml:space="preserve"> </t>
        </is>
      </c>
      <c r="E47" s="4" t="inlineStr">
        <is>
          <t xml:space="preserve"> </t>
        </is>
      </c>
      <c r="F47" s="4" t="inlineStr">
        <is>
          <t xml:space="preserve"> </t>
        </is>
      </c>
      <c r="G47" s="11" t="n">
        <v>0.05</v>
      </c>
      <c r="H47" s="4" t="inlineStr">
        <is>
          <t xml:space="preserve"> </t>
        </is>
      </c>
      <c r="I47" s="4" t="inlineStr">
        <is>
          <t xml:space="preserve"> </t>
        </is>
      </c>
    </row>
    <row r="48">
      <c r="A48" s="4" t="inlineStr">
        <is>
          <t>9.50% Senior Notes | Senior Notes | To Be Repaid on October 15,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 of principal amount to be paid</t>
        </is>
      </c>
      <c r="B50" s="4" t="inlineStr">
        <is>
          <t xml:space="preserve"> </t>
        </is>
      </c>
      <c r="C50" s="4" t="inlineStr">
        <is>
          <t xml:space="preserve"> </t>
        </is>
      </c>
      <c r="D50" s="4" t="inlineStr">
        <is>
          <t xml:space="preserve"> </t>
        </is>
      </c>
      <c r="E50" s="4" t="inlineStr">
        <is>
          <t xml:space="preserve"> </t>
        </is>
      </c>
      <c r="F50" s="4" t="inlineStr">
        <is>
          <t xml:space="preserve"> </t>
        </is>
      </c>
      <c r="G50" s="11" t="n">
        <v>0.3</v>
      </c>
      <c r="H50" s="4" t="inlineStr">
        <is>
          <t xml:space="preserve"> </t>
        </is>
      </c>
      <c r="I50" s="4" t="inlineStr">
        <is>
          <t xml:space="preserve"> </t>
        </is>
      </c>
    </row>
    <row r="51">
      <c r="A51" s="4" t="inlineStr">
        <is>
          <t>9.50% Senior Notes | Senior Notes | October 15,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pric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1</v>
      </c>
      <c r="H53" s="4" t="inlineStr">
        <is>
          <t xml:space="preserve"> </t>
        </is>
      </c>
      <c r="I53" s="4" t="inlineStr">
        <is>
          <t xml:space="preserve"> </t>
        </is>
      </c>
    </row>
    <row r="54">
      <c r="A54" s="4" t="inlineStr">
        <is>
          <t>Debt instrument, treasury redemption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13" t="n">
        <v>0.005</v>
      </c>
      <c r="H54" s="4" t="inlineStr">
        <is>
          <t xml:space="preserve"> </t>
        </is>
      </c>
      <c r="I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Debt Issuance Costs - Credit Facility (Details) $ in Thousands</t>
        </is>
      </c>
      <c r="B1" s="2" t="inlineStr">
        <is>
          <t>Oct. 31, 2024 USD ($)</t>
        </is>
      </c>
      <c r="C1" s="2" t="inlineStr">
        <is>
          <t>Aug. 19, 2024 USD ($)</t>
        </is>
      </c>
      <c r="D1" s="2" t="inlineStr">
        <is>
          <t>Dec. 31, 2024 USD ($)</t>
        </is>
      </c>
      <c r="E1" s="2" t="inlineStr">
        <is>
          <t>Oct. 31, 2024 CAD ($)</t>
        </is>
      </c>
      <c r="F1" s="2" t="inlineStr">
        <is>
          <t>Aug. 19, 2024 GBP (£)</t>
        </is>
      </c>
      <c r="G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edit Facility</t>
        </is>
      </c>
      <c r="B3" s="4" t="inlineStr">
        <is>
          <t xml:space="preserve"> </t>
        </is>
      </c>
      <c r="C3" s="4" t="inlineStr">
        <is>
          <t xml:space="preserve"> </t>
        </is>
      </c>
      <c r="D3" s="7" t="n">
        <v>0</v>
      </c>
      <c r="E3" s="4" t="inlineStr">
        <is>
          <t xml:space="preserve"> </t>
        </is>
      </c>
      <c r="F3" s="4" t="inlineStr">
        <is>
          <t xml:space="preserve"> </t>
        </is>
      </c>
      <c r="G3" s="7" t="n">
        <v>35609</v>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 base</t>
        </is>
      </c>
      <c r="B6" s="4" t="inlineStr">
        <is>
          <t xml:space="preserve"> </t>
        </is>
      </c>
      <c r="C6" s="7" t="n">
        <v>107000</v>
      </c>
      <c r="D6" s="4" t="inlineStr">
        <is>
          <t xml:space="preserve"> </t>
        </is>
      </c>
      <c r="E6" s="4" t="inlineStr">
        <is>
          <t xml:space="preserve"> </t>
        </is>
      </c>
      <c r="F6" s="15" t="n">
        <v>80000000</v>
      </c>
      <c r="G6" s="4" t="inlineStr">
        <is>
          <t xml:space="preserve"> </t>
        </is>
      </c>
    </row>
    <row r="7">
      <c r="A7" s="4" t="inlineStr">
        <is>
          <t>Commitment fee amount</t>
        </is>
      </c>
      <c r="B7" s="7" t="n">
        <v>600</v>
      </c>
      <c r="C7" s="7" t="n">
        <v>500</v>
      </c>
      <c r="D7" s="4" t="inlineStr">
        <is>
          <t xml:space="preserve"> </t>
        </is>
      </c>
      <c r="E7" s="4" t="inlineStr">
        <is>
          <t xml:space="preserve"> </t>
        </is>
      </c>
      <c r="F7" s="4" t="inlineStr">
        <is>
          <t xml:space="preserve"> </t>
        </is>
      </c>
      <c r="G7" s="4" t="inlineStr">
        <is>
          <t xml:space="preserve"> </t>
        </is>
      </c>
    </row>
    <row r="8">
      <c r="A8" s="4" t="inlineStr">
        <is>
          <t>Commitment fee (as a percent)</t>
        </is>
      </c>
      <c r="B8" s="4" t="inlineStr">
        <is>
          <t xml:space="preserve"> </t>
        </is>
      </c>
      <c r="C8" s="13" t="n">
        <v>0.005</v>
      </c>
      <c r="D8" s="4" t="inlineStr">
        <is>
          <t xml:space="preserve"> </t>
        </is>
      </c>
      <c r="E8" s="4" t="inlineStr">
        <is>
          <t xml:space="preserve"> </t>
        </is>
      </c>
      <c r="F8" s="4" t="inlineStr">
        <is>
          <t xml:space="preserve"> </t>
        </is>
      </c>
      <c r="G8" s="4" t="inlineStr">
        <is>
          <t xml:space="preserve"> </t>
        </is>
      </c>
    </row>
    <row r="9">
      <c r="A9" s="4" t="inlineStr">
        <is>
          <t>Line of Credit | First Three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1" t="n">
        <v>0.03</v>
      </c>
      <c r="D11" s="4" t="inlineStr">
        <is>
          <t xml:space="preserve"> </t>
        </is>
      </c>
      <c r="E11" s="4" t="inlineStr">
        <is>
          <t xml:space="preserve"> </t>
        </is>
      </c>
      <c r="F11" s="4" t="inlineStr">
        <is>
          <t xml:space="preserve"> </t>
        </is>
      </c>
      <c r="G11" s="4" t="inlineStr">
        <is>
          <t xml:space="preserve"> </t>
        </is>
      </c>
    </row>
    <row r="12">
      <c r="A12" s="4" t="inlineStr">
        <is>
          <t>Line of Credit | After The First Three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11" t="n">
        <v>0.06</v>
      </c>
      <c r="D14" s="4" t="inlineStr">
        <is>
          <t xml:space="preserve"> </t>
        </is>
      </c>
      <c r="E14" s="4" t="inlineStr">
        <is>
          <t xml:space="preserve"> </t>
        </is>
      </c>
      <c r="F14" s="4" t="inlineStr">
        <is>
          <t xml:space="preserve"> </t>
        </is>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base</t>
        </is>
      </c>
      <c r="B17" s="6" t="n">
        <v>69500</v>
      </c>
      <c r="C17" s="4" t="inlineStr">
        <is>
          <t xml:space="preserve"> </t>
        </is>
      </c>
      <c r="D17" s="4" t="inlineStr">
        <is>
          <t xml:space="preserve"> </t>
        </is>
      </c>
      <c r="E17" s="7" t="n">
        <v>100000000</v>
      </c>
      <c r="F17" s="4" t="inlineStr">
        <is>
          <t xml:space="preserve"> </t>
        </is>
      </c>
      <c r="G17" s="4" t="inlineStr">
        <is>
          <t xml:space="preserve"> </t>
        </is>
      </c>
    </row>
    <row r="18">
      <c r="A18" s="4" t="inlineStr">
        <is>
          <t>Readily available</t>
        </is>
      </c>
      <c r="B18" s="7" t="n">
        <v>34700</v>
      </c>
      <c r="C18" s="4" t="inlineStr">
        <is>
          <t xml:space="preserve"> </t>
        </is>
      </c>
      <c r="D18" s="4" t="inlineStr">
        <is>
          <t xml:space="preserve"> </t>
        </is>
      </c>
      <c r="E18" s="6" t="n">
        <v>50000000</v>
      </c>
      <c r="F18" s="4" t="inlineStr">
        <is>
          <t xml:space="preserve"> </t>
        </is>
      </c>
      <c r="G18" s="4" t="inlineStr">
        <is>
          <t xml:space="preserve"> </t>
        </is>
      </c>
    </row>
    <row r="19">
      <c r="A19" s="4" t="inlineStr">
        <is>
          <t>Debt instrument, extension period</t>
        </is>
      </c>
      <c r="B19" s="4" t="inlineStr">
        <is>
          <t>36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n undrawn amounts</t>
        </is>
      </c>
      <c r="B22" s="13" t="n">
        <v>0.00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 Minimum | COR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1"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1"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on undrawn amounts</t>
        </is>
      </c>
      <c r="B31" s="13"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Maximum | COR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1" t="n">
        <v>0.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Max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1" t="n">
        <v>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Syndicated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adily available</t>
        </is>
      </c>
      <c r="B40" s="7" t="n">
        <v>24320</v>
      </c>
      <c r="C40" s="4" t="inlineStr">
        <is>
          <t xml:space="preserve"> </t>
        </is>
      </c>
      <c r="D40" s="4" t="inlineStr">
        <is>
          <t xml:space="preserve"> </t>
        </is>
      </c>
      <c r="E40" s="6" t="n">
        <v>35000000</v>
      </c>
      <c r="F40" s="4" t="inlineStr">
        <is>
          <t xml:space="preserve"> </t>
        </is>
      </c>
      <c r="G40" s="4" t="inlineStr">
        <is>
          <t xml:space="preserve"> </t>
        </is>
      </c>
    </row>
    <row r="41">
      <c r="A41" s="4" t="inlineStr">
        <is>
          <t>Revolving Credit Facility | Operat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dily available</t>
        </is>
      </c>
      <c r="B43" s="7" t="n">
        <v>10400</v>
      </c>
      <c r="C43" s="4" t="inlineStr">
        <is>
          <t xml:space="preserve"> </t>
        </is>
      </c>
      <c r="D43" s="4" t="inlineStr">
        <is>
          <t xml:space="preserve"> </t>
        </is>
      </c>
      <c r="E43" s="7" t="n">
        <v>15000000</v>
      </c>
      <c r="F43" s="4" t="inlineStr">
        <is>
          <t xml:space="preserve"> </t>
        </is>
      </c>
      <c r="G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7" t="n">
        <v>3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33" customWidth="1" min="2" max="2"/>
    <col width="39" customWidth="1" min="3" max="3"/>
    <col width="22" customWidth="1" min="4" max="4"/>
    <col width="22" customWidth="1" min="5" max="5"/>
  </cols>
  <sheetData>
    <row r="1">
      <c r="A1" s="1" t="inlineStr">
        <is>
          <t>Debt and Debt Issuance Costs - Leases (Details) $ in Thousands</t>
        </is>
      </c>
      <c r="C1" s="2" t="inlineStr">
        <is>
          <t>12 Months Ended</t>
        </is>
      </c>
    </row>
    <row r="2">
      <c r="B2" s="2" t="inlineStr">
        <is>
          <t>Oct. 31, 2024 USD ($) instrument</t>
        </is>
      </c>
      <c r="C2" s="2" t="inlineStr">
        <is>
          <t>Dec. 31, 2024 USD ($) lease instrument</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operating leases entered | instrument</t>
        </is>
      </c>
      <c r="B4" s="6" t="n">
        <v>3</v>
      </c>
      <c r="C4" s="6" t="n">
        <v>7</v>
      </c>
      <c r="D4" s="4" t="inlineStr">
        <is>
          <t xml:space="preserve"> </t>
        </is>
      </c>
      <c r="E4" s="4" t="inlineStr">
        <is>
          <t xml:space="preserve"> </t>
        </is>
      </c>
    </row>
    <row r="5">
      <c r="A5" s="4" t="inlineStr">
        <is>
          <t>Non-cash lease expenses</t>
        </is>
      </c>
      <c r="B5" s="4" t="inlineStr">
        <is>
          <t xml:space="preserve"> </t>
        </is>
      </c>
      <c r="C5" s="7" t="n">
        <v>5923</v>
      </c>
      <c r="D5" s="7" t="n">
        <v>4967</v>
      </c>
      <c r="E5" s="7" t="n">
        <v>2818</v>
      </c>
    </row>
    <row r="6">
      <c r="A6" s="4" t="inlineStr">
        <is>
          <t>Number of new financial leases | lease</t>
        </is>
      </c>
      <c r="B6" s="4" t="inlineStr">
        <is>
          <t xml:space="preserve"> </t>
        </is>
      </c>
      <c r="C6" s="6" t="n">
        <v>6</v>
      </c>
      <c r="D6" s="4" t="inlineStr">
        <is>
          <t xml:space="preserve"> </t>
        </is>
      </c>
      <c r="E6" s="4" t="inlineStr">
        <is>
          <t xml:space="preserve"> </t>
        </is>
      </c>
    </row>
    <row r="7">
      <c r="A7" s="4" t="inlineStr">
        <is>
          <t>Finance lease, weighted average discount rate, percent</t>
        </is>
      </c>
      <c r="B7" s="4" t="inlineStr">
        <is>
          <t xml:space="preserve"> </t>
        </is>
      </c>
      <c r="C7" s="13" t="n">
        <v>0.096</v>
      </c>
      <c r="D7" s="4" t="inlineStr">
        <is>
          <t xml:space="preserve"> </t>
        </is>
      </c>
      <c r="E7" s="4" t="inlineStr">
        <is>
          <t xml:space="preserve"> </t>
        </is>
      </c>
    </row>
    <row r="8">
      <c r="A8" s="4" t="inlineStr">
        <is>
          <t>Lessee, financing lease, discount rate</t>
        </is>
      </c>
      <c r="B8" s="4" t="inlineStr">
        <is>
          <t xml:space="preserve"> </t>
        </is>
      </c>
      <c r="C8" s="13" t="n">
        <v>0.0927</v>
      </c>
      <c r="D8" s="4" t="inlineStr">
        <is>
          <t xml:space="preserve"> </t>
        </is>
      </c>
      <c r="E8" s="4" t="inlineStr">
        <is>
          <t xml:space="preserve"> </t>
        </is>
      </c>
    </row>
    <row r="9">
      <c r="A9" s="4" t="inlineStr">
        <is>
          <t>Lessee, operating lease, discount rate</t>
        </is>
      </c>
      <c r="B9" s="4" t="inlineStr">
        <is>
          <t xml:space="preserve"> </t>
        </is>
      </c>
      <c r="C9" s="13" t="n">
        <v>0.07539999999999999</v>
      </c>
      <c r="D9" s="4" t="inlineStr">
        <is>
          <t xml:space="preserve"> </t>
        </is>
      </c>
      <c r="E9" s="4" t="inlineStr">
        <is>
          <t xml:space="preserve"> </t>
        </is>
      </c>
    </row>
    <row r="10">
      <c r="A10" s="4" t="inlineStr">
        <is>
          <t>Power Generators and Polymer Injection Equip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perating lease, weighted average discount rate, percent</t>
        </is>
      </c>
      <c r="B12" s="4" t="inlineStr">
        <is>
          <t xml:space="preserve"> </t>
        </is>
      </c>
      <c r="C12" s="13" t="n">
        <v>0.0669</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ual life</t>
        </is>
      </c>
      <c r="B15" s="4" t="inlineStr">
        <is>
          <t xml:space="preserve"> </t>
        </is>
      </c>
      <c r="C15" s="4" t="inlineStr">
        <is>
          <t>1 year</t>
        </is>
      </c>
      <c r="D15" s="4" t="inlineStr">
        <is>
          <t xml:space="preserve"> </t>
        </is>
      </c>
      <c r="E15" s="4" t="inlineStr">
        <is>
          <t xml:space="preserve"> </t>
        </is>
      </c>
    </row>
    <row r="16">
      <c r="A16" s="4" t="inlineStr">
        <is>
          <t>Minimum | Power Generators and Polymer Injection Equip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essee, operating lease, term of contract</t>
        </is>
      </c>
      <c r="B18" s="4" t="inlineStr">
        <is>
          <t xml:space="preserve"> </t>
        </is>
      </c>
      <c r="C18" s="4" t="inlineStr">
        <is>
          <t>1 year</t>
        </is>
      </c>
      <c r="D18" s="4" t="inlineStr">
        <is>
          <t xml:space="preserve"> </t>
        </is>
      </c>
      <c r="E18" s="4" t="inlineStr">
        <is>
          <t xml:space="preserve"> </t>
        </is>
      </c>
    </row>
    <row r="19">
      <c r="A19" s="4" t="inlineStr">
        <is>
          <t>Contractual life</t>
        </is>
      </c>
      <c r="B19" s="4" t="inlineStr">
        <is>
          <t xml:space="preserve"> </t>
        </is>
      </c>
      <c r="C19" s="4" t="inlineStr">
        <is>
          <t>1 year</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life</t>
        </is>
      </c>
      <c r="B22" s="4" t="inlineStr">
        <is>
          <t xml:space="preserve"> </t>
        </is>
      </c>
      <c r="C22" s="4" t="inlineStr">
        <is>
          <t>3 years</t>
        </is>
      </c>
      <c r="D22" s="4" t="inlineStr">
        <is>
          <t xml:space="preserve"> </t>
        </is>
      </c>
      <c r="E22" s="4" t="inlineStr">
        <is>
          <t xml:space="preserve"> </t>
        </is>
      </c>
    </row>
    <row r="23">
      <c r="A23" s="4" t="inlineStr">
        <is>
          <t>Maximum | Power Generators and Polymer Injection Equip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essee, operating lease, term of contract</t>
        </is>
      </c>
      <c r="B25" s="4" t="inlineStr">
        <is>
          <t xml:space="preserve"> </t>
        </is>
      </c>
      <c r="C25" s="4" t="inlineStr">
        <is>
          <t>5 years</t>
        </is>
      </c>
      <c r="D25" s="4" t="inlineStr">
        <is>
          <t xml:space="preserve"> </t>
        </is>
      </c>
      <c r="E25" s="4" t="inlineStr">
        <is>
          <t xml:space="preserve"> </t>
        </is>
      </c>
    </row>
    <row r="26">
      <c r="A26" s="4" t="inlineStr">
        <is>
          <t>Contractual life</t>
        </is>
      </c>
      <c r="B26" s="4" t="inlineStr">
        <is>
          <t xml:space="preserve"> </t>
        </is>
      </c>
      <c r="C26" s="4" t="inlineStr">
        <is>
          <t>2 years</t>
        </is>
      </c>
      <c r="D26" s="4" t="inlineStr">
        <is>
          <t xml:space="preserve"> </t>
        </is>
      </c>
      <c r="E26" s="4" t="inlineStr">
        <is>
          <t xml:space="preserve"> </t>
        </is>
      </c>
    </row>
    <row r="27">
      <c r="A27" s="4" t="inlineStr">
        <is>
          <t>New Lease Contracts for Power Generating Equip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Operating lease, cost</t>
        </is>
      </c>
      <c r="B29" s="7" t="n">
        <v>400</v>
      </c>
      <c r="C29" s="7" t="n">
        <v>4900</v>
      </c>
      <c r="D29" s="4" t="inlineStr">
        <is>
          <t xml:space="preserve"> </t>
        </is>
      </c>
      <c r="E29" s="4" t="inlineStr">
        <is>
          <t xml:space="preserve"> </t>
        </is>
      </c>
    </row>
    <row r="30">
      <c r="A30" s="4" t="inlineStr">
        <is>
          <t>Non-cash lease expenses</t>
        </is>
      </c>
      <c r="B30" s="4" t="inlineStr">
        <is>
          <t xml:space="preserve"> </t>
        </is>
      </c>
      <c r="C30" s="7" t="n">
        <v>81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bt Issuance Costs - Schedule of Total Interest Expense Recognized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and other financing expenses</t>
        </is>
      </c>
      <c r="B4" s="7" t="n">
        <v>67548</v>
      </c>
      <c r="C4" s="7" t="n">
        <v>49975</v>
      </c>
      <c r="D4" s="7" t="n">
        <v>42965</v>
      </c>
    </row>
    <row r="5">
      <c r="A5" s="4" t="inlineStr">
        <is>
          <t>Amortization of debt issuance costs</t>
        </is>
      </c>
      <c r="B5" s="6" t="n">
        <v>12918</v>
      </c>
      <c r="C5" s="6" t="n">
        <v>5831</v>
      </c>
      <c r="D5" s="6" t="n">
        <v>3528</v>
      </c>
    </row>
    <row r="6">
      <c r="A6" s="4" t="inlineStr">
        <is>
          <t>Interest expense</t>
        </is>
      </c>
      <c r="B6" s="7" t="n">
        <v>80466</v>
      </c>
      <c r="C6" s="7" t="n">
        <v>55806</v>
      </c>
      <c r="D6" s="7" t="n">
        <v>464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 Capital - Schedule of Common Stock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Common stock outstanding, as at beginning of period (in shares)</t>
        </is>
      </c>
      <c r="B4" s="6" t="n">
        <v>32246501</v>
      </c>
      <c r="C4" s="4" t="inlineStr">
        <is>
          <t xml:space="preserve"> </t>
        </is>
      </c>
      <c r="D4" s="4" t="inlineStr">
        <is>
          <t xml:space="preserve"> </t>
        </is>
      </c>
    </row>
    <row r="5">
      <c r="A5" s="4" t="inlineStr">
        <is>
          <t>Options exercised (in shares)</t>
        </is>
      </c>
      <c r="B5" s="6" t="n">
        <v>211249</v>
      </c>
      <c r="C5" s="4" t="inlineStr">
        <is>
          <t xml:space="preserve"> </t>
        </is>
      </c>
      <c r="D5" s="4" t="inlineStr">
        <is>
          <t xml:space="preserve"> </t>
        </is>
      </c>
    </row>
    <row r="6">
      <c r="A6" s="4" t="inlineStr">
        <is>
          <t>Common stock, shares issued (in shares)</t>
        </is>
      </c>
      <c r="B6" s="6" t="n">
        <v>36460141</v>
      </c>
      <c r="C6" s="6" t="n">
        <v>32275113</v>
      </c>
      <c r="D6" s="4" t="inlineStr">
        <is>
          <t xml:space="preserve"> </t>
        </is>
      </c>
    </row>
    <row r="7">
      <c r="A7" s="4" t="inlineStr">
        <is>
          <t>Shares issued upon acquisition (in shares)</t>
        </is>
      </c>
      <c r="B7" s="6" t="n">
        <v>5808925</v>
      </c>
      <c r="C7" s="4" t="inlineStr">
        <is>
          <t xml:space="preserve"> </t>
        </is>
      </c>
      <c r="D7" s="4" t="inlineStr">
        <is>
          <t xml:space="preserve"> </t>
        </is>
      </c>
    </row>
    <row r="8">
      <c r="A8" s="4" t="inlineStr">
        <is>
          <t>Common stock outstanding, as at period end (in shares)</t>
        </is>
      </c>
      <c r="B8" s="6" t="n">
        <v>35972193</v>
      </c>
      <c r="C8" s="6" t="n">
        <v>32246501</v>
      </c>
      <c r="D8" s="4" t="inlineStr">
        <is>
          <t xml:space="preserve"> </t>
        </is>
      </c>
    </row>
    <row r="9">
      <c r="A9" s="4" t="inlineStr">
        <is>
          <t>Shares of Common Stock</t>
        </is>
      </c>
      <c r="B9" s="4" t="inlineStr">
        <is>
          <t xml:space="preserve"> </t>
        </is>
      </c>
      <c r="C9" s="4" t="inlineStr">
        <is>
          <t xml:space="preserve"> </t>
        </is>
      </c>
      <c r="D9" s="4" t="inlineStr">
        <is>
          <t xml:space="preserve"> </t>
        </is>
      </c>
    </row>
    <row r="10">
      <c r="A10" s="3" t="inlineStr">
        <is>
          <t>Increase (Decrease) in Stockholders' Equity</t>
        </is>
      </c>
      <c r="B10" s="4" t="inlineStr">
        <is>
          <t xml:space="preserve"> </t>
        </is>
      </c>
      <c r="C10" s="4" t="inlineStr">
        <is>
          <t xml:space="preserve"> </t>
        </is>
      </c>
      <c r="D10" s="4" t="inlineStr">
        <is>
          <t xml:space="preserve"> </t>
        </is>
      </c>
    </row>
    <row r="11">
      <c r="A11" s="4" t="inlineStr">
        <is>
          <t>Common stock outstanding, as at beginning of period (in shares)</t>
        </is>
      </c>
      <c r="B11" s="6" t="n">
        <v>32246501</v>
      </c>
      <c r="C11" s="6" t="n">
        <v>34615116</v>
      </c>
      <c r="D11" s="6" t="n">
        <v>36714450</v>
      </c>
    </row>
    <row r="12">
      <c r="A12" s="4" t="inlineStr">
        <is>
          <t>Options exercised (in shares)</t>
        </is>
      </c>
      <c r="B12" s="6" t="n">
        <v>66825</v>
      </c>
      <c r="C12" s="6" t="n">
        <v>1839</v>
      </c>
      <c r="D12" s="6" t="n">
        <v>175412</v>
      </c>
    </row>
    <row r="13">
      <c r="A13" s="4" t="inlineStr">
        <is>
          <t>Common stock, shares issued (in shares)</t>
        </is>
      </c>
      <c r="B13" s="6" t="n">
        <v>36460141</v>
      </c>
      <c r="C13" s="6" t="n">
        <v>32275113</v>
      </c>
      <c r="D13" s="6" t="n">
        <v>36889862</v>
      </c>
    </row>
    <row r="14">
      <c r="A14" s="4" t="inlineStr">
        <is>
          <t>Shares repurchased and canceled (in shares)</t>
        </is>
      </c>
      <c r="B14" s="4" t="inlineStr">
        <is>
          <t xml:space="preserve"> </t>
        </is>
      </c>
      <c r="C14" s="4" t="inlineStr">
        <is>
          <t xml:space="preserve"> </t>
        </is>
      </c>
      <c r="D14" s="6" t="n">
        <v>-2274746</v>
      </c>
    </row>
    <row r="15">
      <c r="A15" s="4" t="inlineStr">
        <is>
          <t>Share repurchased during period (in shares)</t>
        </is>
      </c>
      <c r="B15" s="6" t="n">
        <v>-1662110</v>
      </c>
      <c r="C15" s="6" t="n">
        <v>-2341842</v>
      </c>
      <c r="D15" s="4" t="inlineStr">
        <is>
          <t xml:space="preserve"> </t>
        </is>
      </c>
    </row>
    <row r="16">
      <c r="A16" s="4" t="inlineStr">
        <is>
          <t>Treasury stock, common, shares (in shares)</t>
        </is>
      </c>
      <c r="B16" s="6" t="n">
        <v>-487948</v>
      </c>
      <c r="C16" s="6" t="n">
        <v>-28612</v>
      </c>
      <c r="D16" s="4" t="inlineStr">
        <is>
          <t xml:space="preserve"> </t>
        </is>
      </c>
    </row>
    <row r="17">
      <c r="A17" s="4" t="inlineStr">
        <is>
          <t>Common stock outstanding, as at period end (in shares)</t>
        </is>
      </c>
      <c r="B17" s="6" t="n">
        <v>35972193</v>
      </c>
      <c r="C17" s="6" t="n">
        <v>32246501</v>
      </c>
      <c r="D17" s="6" t="n">
        <v>346151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13" customWidth="1" min="3" max="3"/>
    <col width="40" customWidth="1" min="4" max="4"/>
    <col width="40" customWidth="1" min="5" max="5"/>
    <col width="29" customWidth="1" min="6" max="6"/>
    <col width="14"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Share Capital - Additional Information (Details) $ / shares in Units, $ in Thousands</t>
        </is>
      </c>
      <c r="D1" s="2" t="inlineStr">
        <is>
          <t>12 Months Ended</t>
        </is>
      </c>
    </row>
    <row r="2">
      <c r="B2" s="2" t="inlineStr">
        <is>
          <t>May 01, 2024 USD ($)</t>
        </is>
      </c>
      <c r="C2" s="2" t="inlineStr">
        <is>
          <t>May 05, 2023</t>
        </is>
      </c>
      <c r="D2" s="2" t="inlineStr">
        <is>
          <t>Dec. 31, 2024 USD ($) $ / shares shares</t>
        </is>
      </c>
      <c r="E2" s="2" t="inlineStr">
        <is>
          <t>Dec. 31, 2023 USD ($) $ / shares shares</t>
        </is>
      </c>
      <c r="F2" s="2" t="inlineStr">
        <is>
          <t>Dec. 31, 2022 USD ($) shares</t>
        </is>
      </c>
      <c r="G2" s="2" t="inlineStr">
        <is>
          <t>Oct. 20, 2023</t>
        </is>
      </c>
      <c r="H2" s="2" t="inlineStr">
        <is>
          <t>May 04, 2022 shares</t>
        </is>
      </c>
      <c r="I2" s="2" t="inlineStr">
        <is>
          <t>May 03, 2022 shares</t>
        </is>
      </c>
      <c r="J2" s="2" t="inlineStr">
        <is>
          <t>Dec. 31, 2021 shares</t>
        </is>
      </c>
      <c r="K2" s="2" t="inlineStr">
        <is>
          <t>Jun. 02, 2021 shares</t>
        </is>
      </c>
      <c r="L2" s="2" t="inlineStr">
        <is>
          <t>Jun. 01, 2021 shares</t>
        </is>
      </c>
      <c r="M2" s="2" t="inlineStr">
        <is>
          <t>Jan. 27, 2012 shares</t>
        </is>
      </c>
      <c r="N2" s="2" t="inlineStr">
        <is>
          <t>Jan. 26,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share capital (in shares)</t>
        </is>
      </c>
      <c r="B4" s="4" t="inlineStr">
        <is>
          <t xml:space="preserve"> </t>
        </is>
      </c>
      <c r="C4" s="4" t="inlineStr">
        <is>
          <t xml:space="preserve"> </t>
        </is>
      </c>
      <c r="D4" s="6" t="n">
        <v>8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s, par value (in dollars per share) | $ / shares</t>
        </is>
      </c>
      <c r="B5" s="4" t="inlineStr">
        <is>
          <t xml:space="preserve"> </t>
        </is>
      </c>
      <c r="C5" s="4" t="inlineStr">
        <is>
          <t xml:space="preserve"> </t>
        </is>
      </c>
      <c r="D5" s="10" t="n">
        <v>0.001</v>
      </c>
      <c r="E5" s="10"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6" t="n">
        <v>2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 | $ / shares</t>
        </is>
      </c>
      <c r="B7" s="4" t="inlineStr">
        <is>
          <t xml:space="preserve"> </t>
        </is>
      </c>
      <c r="C7" s="4" t="inlineStr">
        <is>
          <t xml:space="preserve"> </t>
        </is>
      </c>
      <c r="D7" s="10"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ratio</t>
        </is>
      </c>
      <c r="B8" s="4" t="inlineStr">
        <is>
          <t xml:space="preserve"> </t>
        </is>
      </c>
      <c r="C8" s="9"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outstanding (in shares)</t>
        </is>
      </c>
      <c r="B9" s="4" t="inlineStr">
        <is>
          <t xml:space="preserve"> </t>
        </is>
      </c>
      <c r="C9" s="4" t="inlineStr">
        <is>
          <t xml:space="preserve"> </t>
        </is>
      </c>
      <c r="D9" s="6" t="n">
        <v>35972193</v>
      </c>
      <c r="E9" s="6" t="n">
        <v>322465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available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980610</v>
      </c>
      <c r="I10" s="6" t="n">
        <v>5480610</v>
      </c>
      <c r="J10" s="4" t="inlineStr">
        <is>
          <t xml:space="preserve"> </t>
        </is>
      </c>
      <c r="K10" s="6" t="n">
        <v>5480610</v>
      </c>
      <c r="L10" s="6" t="n">
        <v>3980610</v>
      </c>
      <c r="M10" s="6" t="n">
        <v>3980610</v>
      </c>
      <c r="N10" s="6" t="n">
        <v>2330610</v>
      </c>
    </row>
    <row r="11">
      <c r="A11" s="4" t="inlineStr">
        <is>
          <t>Share-based compensation | $</t>
        </is>
      </c>
      <c r="B11" s="4" t="inlineStr">
        <is>
          <t xml:space="preserve"> </t>
        </is>
      </c>
      <c r="C11" s="4" t="inlineStr">
        <is>
          <t xml:space="preserve"> </t>
        </is>
      </c>
      <c r="D11" s="7" t="n">
        <v>9707</v>
      </c>
      <c r="E11" s="7" t="n">
        <v>5722</v>
      </c>
      <c r="F11" s="7" t="n">
        <v>90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compensation cost | $</t>
        </is>
      </c>
      <c r="B12" s="4" t="inlineStr">
        <is>
          <t xml:space="preserve"> </t>
        </is>
      </c>
      <c r="C12" s="4" t="inlineStr">
        <is>
          <t xml:space="preserve"> </t>
        </is>
      </c>
      <c r="D12" s="7" t="n">
        <v>21900</v>
      </c>
      <c r="E12" s="7" t="n">
        <v>8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period of recognition</t>
        </is>
      </c>
      <c r="B13" s="4" t="inlineStr">
        <is>
          <t xml:space="preserve"> </t>
        </is>
      </c>
      <c r="C13" s="4" t="inlineStr">
        <is>
          <t xml:space="preserve"> </t>
        </is>
      </c>
      <c r="D13" s="4" t="inlineStr">
        <is>
          <t>1 year 8 months 12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remaining contractual term</t>
        </is>
      </c>
      <c r="B14" s="4" t="inlineStr">
        <is>
          <t xml:space="preserve"> </t>
        </is>
      </c>
      <c r="C14" s="4" t="inlineStr">
        <is>
          <t xml:space="preserve"> </t>
        </is>
      </c>
      <c r="D14" s="4" t="inlineStr">
        <is>
          <t>1 year 7 months 6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awards granted (as a percent)</t>
        </is>
      </c>
      <c r="B17" s="4" t="inlineStr">
        <is>
          <t xml:space="preserve"> </t>
        </is>
      </c>
      <c r="C17" s="4" t="inlineStr">
        <is>
          <t xml:space="preserve"> </t>
        </is>
      </c>
      <c r="D17" s="11"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rred compensation share-based arrangements, liability, current and noncurrent | $</t>
        </is>
      </c>
      <c r="B20" s="7" t="n">
        <v>4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 expense (recovery) | $</t>
        </is>
      </c>
      <c r="B21" s="7"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arrangements, liability, current | $</t>
        </is>
      </c>
      <c r="B22" s="4" t="inlineStr">
        <is>
          <t xml:space="preserve"> </t>
        </is>
      </c>
      <c r="C22" s="4" t="inlineStr">
        <is>
          <t xml:space="preserve"> </t>
        </is>
      </c>
      <c r="D22" s="7" t="n">
        <v>2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arrangements, liability, noncurrent | $</t>
        </is>
      </c>
      <c r="B23" s="4" t="inlineStr">
        <is>
          <t xml:space="preserve"> </t>
        </is>
      </c>
      <c r="C23" s="4" t="inlineStr">
        <is>
          <t xml:space="preserve"> </t>
        </is>
      </c>
      <c r="D23" s="7" t="n">
        <v>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4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repurchased during period (in shares)</t>
        </is>
      </c>
      <c r="B26" s="4" t="inlineStr">
        <is>
          <t xml:space="preserve"> </t>
        </is>
      </c>
      <c r="C26" s="4" t="inlineStr">
        <is>
          <t xml:space="preserve"> </t>
        </is>
      </c>
      <c r="D26" s="6" t="n">
        <v>4879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d during period, weighted average price (in dollars per shares) | $ / shares</t>
        </is>
      </c>
      <c r="B27" s="4" t="inlineStr">
        <is>
          <t xml:space="preserve"> </t>
        </is>
      </c>
      <c r="C27" s="4" t="inlineStr">
        <is>
          <t xml:space="preserve"> </t>
        </is>
      </c>
      <c r="D27" s="8" t="n">
        <v>6.4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3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repurchased during period (in shares)</t>
        </is>
      </c>
      <c r="B30" s="4" t="inlineStr">
        <is>
          <t xml:space="preserve"> </t>
        </is>
      </c>
      <c r="C30" s="4" t="inlineStr">
        <is>
          <t xml:space="preserve"> </t>
        </is>
      </c>
      <c r="D30" s="6" t="n">
        <v>16621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repurchased during period, weighted average price (in dollars per shares) | $ / shares</t>
        </is>
      </c>
      <c r="B31" s="4" t="inlineStr">
        <is>
          <t xml:space="preserve"> </t>
        </is>
      </c>
      <c r="C31" s="4" t="inlineStr">
        <is>
          <t xml:space="preserve"> </t>
        </is>
      </c>
      <c r="D31" s="8" t="n">
        <v>7.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purchased as percent of shares issued and outstanding</t>
        </is>
      </c>
      <c r="B34" s="4" t="inlineStr">
        <is>
          <t xml:space="preserve"> </t>
        </is>
      </c>
      <c r="C34" s="4" t="inlineStr">
        <is>
          <t xml:space="preserve"> </t>
        </is>
      </c>
      <c r="D34" s="4" t="inlineStr">
        <is>
          <t xml:space="preserve"> </t>
        </is>
      </c>
      <c r="E34" s="4" t="inlineStr">
        <is>
          <t xml:space="preserve"> </t>
        </is>
      </c>
      <c r="F34" s="4" t="inlineStr">
        <is>
          <t xml:space="preserve"> </t>
        </is>
      </c>
      <c r="G34" s="11"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 2024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hares, outstanding (in shares)</t>
        </is>
      </c>
      <c r="B37" s="4" t="inlineStr">
        <is>
          <t xml:space="preserve"> </t>
        </is>
      </c>
      <c r="C37" s="4" t="inlineStr">
        <is>
          <t xml:space="preserve"> </t>
        </is>
      </c>
      <c r="D37" s="6" t="n">
        <v>354587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thorized share capital (in shares)</t>
        </is>
      </c>
      <c r="B40" s="4" t="inlineStr">
        <is>
          <t xml:space="preserve"> </t>
        </is>
      </c>
      <c r="C40" s="4" t="inlineStr">
        <is>
          <t xml:space="preserve"> </t>
        </is>
      </c>
      <c r="D40" s="6" t="n">
        <v>5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hares, outstanding (in shares)</t>
        </is>
      </c>
      <c r="B41" s="4" t="inlineStr">
        <is>
          <t xml:space="preserve"> </t>
        </is>
      </c>
      <c r="C41" s="4" t="inlineStr">
        <is>
          <t xml:space="preserve"> </t>
        </is>
      </c>
      <c r="D41" s="6" t="n">
        <v>35972193</v>
      </c>
      <c r="E41" s="6" t="n">
        <v>32246501</v>
      </c>
      <c r="F41" s="6" t="n">
        <v>34615116</v>
      </c>
      <c r="G41" s="4" t="inlineStr">
        <is>
          <t xml:space="preserve"> </t>
        </is>
      </c>
      <c r="H41" s="4" t="inlineStr">
        <is>
          <t xml:space="preserve"> </t>
        </is>
      </c>
      <c r="I41" s="4" t="inlineStr">
        <is>
          <t xml:space="preserve"> </t>
        </is>
      </c>
      <c r="J41" s="6" t="n">
        <v>36714450</v>
      </c>
      <c r="K41" s="4" t="inlineStr">
        <is>
          <t xml:space="preserve"> </t>
        </is>
      </c>
      <c r="L41" s="4" t="inlineStr">
        <is>
          <t xml:space="preserve"> </t>
        </is>
      </c>
      <c r="M41" s="4" t="inlineStr">
        <is>
          <t xml:space="preserve"> </t>
        </is>
      </c>
      <c r="N41" s="4" t="inlineStr">
        <is>
          <t xml:space="preserve"> </t>
        </is>
      </c>
    </row>
    <row r="42">
      <c r="A42" s="4" t="inlineStr">
        <is>
          <t>Share repurchased during period (in shares)</t>
        </is>
      </c>
      <c r="B42" s="4" t="inlineStr">
        <is>
          <t xml:space="preserve"> </t>
        </is>
      </c>
      <c r="C42" s="4" t="inlineStr">
        <is>
          <t xml:space="preserve"> </t>
        </is>
      </c>
      <c r="D42" s="6" t="n">
        <v>1662110</v>
      </c>
      <c r="E42" s="6" t="n">
        <v>23418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Information About PSU, DSU, RSU and Stock Option Activity (Details)</t>
        </is>
      </c>
      <c r="B1" s="2" t="inlineStr">
        <is>
          <t>12 Months Ended</t>
        </is>
      </c>
    </row>
    <row r="2">
      <c r="B2" s="2" t="inlineStr">
        <is>
          <t>Dec. 31, 2024 $ / shares shares</t>
        </is>
      </c>
    </row>
    <row r="3">
      <c r="A3" s="3" t="inlineStr">
        <is>
          <t>Number of Outstanding Stock Options</t>
        </is>
      </c>
      <c r="B3" s="4" t="inlineStr">
        <is>
          <t xml:space="preserve"> </t>
        </is>
      </c>
    </row>
    <row r="4">
      <c r="A4" s="4" t="inlineStr">
        <is>
          <t>Balance, beginning of period (in shares)</t>
        </is>
      </c>
      <c r="B4" s="6" t="n">
        <v>2027807</v>
      </c>
    </row>
    <row r="5">
      <c r="A5" s="4" t="inlineStr">
        <is>
          <t>Granted (in shares)</t>
        </is>
      </c>
      <c r="B5" s="6" t="n">
        <v>6281</v>
      </c>
    </row>
    <row r="6">
      <c r="A6" s="4" t="inlineStr">
        <is>
          <t>Exercised (in shares)</t>
        </is>
      </c>
      <c r="B6" s="6" t="n">
        <v>-211249</v>
      </c>
    </row>
    <row r="7">
      <c r="A7" s="4" t="inlineStr">
        <is>
          <t>Forfeited (in shares)</t>
        </is>
      </c>
      <c r="B7" s="6" t="n">
        <v>-55498</v>
      </c>
    </row>
    <row r="8">
      <c r="A8" s="4" t="inlineStr">
        <is>
          <t>Expired (in shares)</t>
        </is>
      </c>
      <c r="B8" s="6" t="n">
        <v>-216844</v>
      </c>
    </row>
    <row r="9">
      <c r="A9" s="4" t="inlineStr">
        <is>
          <t>Balance, end of period (in shares)</t>
        </is>
      </c>
      <c r="B9" s="6" t="n">
        <v>1550497</v>
      </c>
    </row>
    <row r="10">
      <c r="A10" s="4" t="inlineStr">
        <is>
          <t>Vested and exercisable, at end of period (in shares)</t>
        </is>
      </c>
      <c r="B10" s="6" t="n">
        <v>1193755</v>
      </c>
    </row>
    <row r="11">
      <c r="A11" s="4" t="inlineStr">
        <is>
          <t>Vested, or expected to vest, at end of period through the life of the options (in shares)</t>
        </is>
      </c>
      <c r="B11" s="6" t="n">
        <v>1539855</v>
      </c>
    </row>
    <row r="12">
      <c r="A12" s="3" t="inlineStr">
        <is>
          <t>Weighted Average Exercise Price ($)</t>
        </is>
      </c>
      <c r="B12" s="4" t="inlineStr">
        <is>
          <t xml:space="preserve"> </t>
        </is>
      </c>
    </row>
    <row r="13">
      <c r="A13" s="4" t="inlineStr">
        <is>
          <t>Balance, beginning of period (in dollars per share) | $ / shares</t>
        </is>
      </c>
      <c r="B13" s="8" t="n">
        <v>9.93</v>
      </c>
    </row>
    <row r="14">
      <c r="A14" s="4" t="inlineStr">
        <is>
          <t>Granted (in dollars per share) | $ / shares</t>
        </is>
      </c>
      <c r="B14" s="12" t="n">
        <v>6.96</v>
      </c>
    </row>
    <row r="15">
      <c r="A15" s="4" t="inlineStr">
        <is>
          <t>Exercised (in dollars per share) | $ / shares</t>
        </is>
      </c>
      <c r="B15" s="6" t="n">
        <v>7</v>
      </c>
    </row>
    <row r="16">
      <c r="A16" s="4" t="inlineStr">
        <is>
          <t>Forfeited (in dollars per share) | $ / shares</t>
        </is>
      </c>
      <c r="B16" s="12" t="n">
        <v>9.68</v>
      </c>
    </row>
    <row r="17">
      <c r="A17" s="4" t="inlineStr">
        <is>
          <t>Expired (in dollars per share) | $ / shares</t>
        </is>
      </c>
      <c r="B17" s="12" t="n">
        <v>20.67</v>
      </c>
    </row>
    <row r="18">
      <c r="A18" s="4" t="inlineStr">
        <is>
          <t>Balance, end of period (in dollars per share) | $ / shares</t>
        </is>
      </c>
      <c r="B18" s="12" t="n">
        <v>8.82</v>
      </c>
    </row>
    <row r="19">
      <c r="A19" s="4" t="inlineStr">
        <is>
          <t>Vested and exercisable, at end of period (in dollars per share) | $ / shares</t>
        </is>
      </c>
      <c r="B19" s="12" t="n">
        <v>8.56</v>
      </c>
    </row>
    <row r="20">
      <c r="A20" s="4" t="inlineStr">
        <is>
          <t>Vested, or expected to vest, at end of period through the life of the options (in dollars per share) | $ / shares</t>
        </is>
      </c>
      <c r="B20" s="8" t="n">
        <v>8.82</v>
      </c>
    </row>
    <row r="21">
      <c r="A21" s="4" t="inlineStr">
        <is>
          <t>PSUs</t>
        </is>
      </c>
      <c r="B21" s="4" t="inlineStr">
        <is>
          <t xml:space="preserve"> </t>
        </is>
      </c>
    </row>
    <row r="22">
      <c r="A22" s="3" t="inlineStr">
        <is>
          <t>Number of Outstanding Share Units</t>
        </is>
      </c>
      <c r="B22" s="4" t="inlineStr">
        <is>
          <t xml:space="preserve"> </t>
        </is>
      </c>
    </row>
    <row r="23">
      <c r="A23" s="4" t="inlineStr">
        <is>
          <t>Balance, beginning of period (in shares)</t>
        </is>
      </c>
      <c r="B23" s="6" t="n">
        <v>3896356</v>
      </c>
    </row>
    <row r="24">
      <c r="A24" s="4" t="inlineStr">
        <is>
          <t>Granted (in shares)</t>
        </is>
      </c>
      <c r="B24" s="6" t="n">
        <v>3581853</v>
      </c>
    </row>
    <row r="25">
      <c r="A25" s="4" t="inlineStr">
        <is>
          <t>Exercised (in shares)</t>
        </is>
      </c>
      <c r="B25" s="6" t="n">
        <v>-1847322</v>
      </c>
    </row>
    <row r="26">
      <c r="A26" s="4" t="inlineStr">
        <is>
          <t>Forfeited (in shares)</t>
        </is>
      </c>
      <c r="B26" s="6" t="n">
        <v>-250258</v>
      </c>
    </row>
    <row r="27">
      <c r="A27" s="4" t="inlineStr">
        <is>
          <t>Expired (in shares)</t>
        </is>
      </c>
      <c r="B27" s="6" t="n">
        <v>0</v>
      </c>
    </row>
    <row r="28">
      <c r="A28" s="4" t="inlineStr">
        <is>
          <t>Balance, end of period (in shares)</t>
        </is>
      </c>
      <c r="B28" s="6" t="n">
        <v>5380629</v>
      </c>
    </row>
    <row r="29">
      <c r="A29" s="4" t="inlineStr">
        <is>
          <t>DSUs</t>
        </is>
      </c>
      <c r="B29" s="4" t="inlineStr">
        <is>
          <t xml:space="preserve"> </t>
        </is>
      </c>
    </row>
    <row r="30">
      <c r="A30" s="3" t="inlineStr">
        <is>
          <t>Number of Outstanding Share Units</t>
        </is>
      </c>
      <c r="B30" s="4" t="inlineStr">
        <is>
          <t xml:space="preserve"> </t>
        </is>
      </c>
    </row>
    <row r="31">
      <c r="A31" s="4" t="inlineStr">
        <is>
          <t>Balance, beginning of period (in shares)</t>
        </is>
      </c>
      <c r="B31" s="6" t="n">
        <v>776610</v>
      </c>
    </row>
    <row r="32">
      <c r="A32" s="4" t="inlineStr">
        <is>
          <t>Granted (in shares)</t>
        </is>
      </c>
      <c r="B32" s="6" t="n">
        <v>128064</v>
      </c>
    </row>
    <row r="33">
      <c r="A33" s="4" t="inlineStr">
        <is>
          <t>Exercised (in shares)</t>
        </is>
      </c>
      <c r="B33" s="6" t="n">
        <v>0</v>
      </c>
    </row>
    <row r="34">
      <c r="A34" s="4" t="inlineStr">
        <is>
          <t>Forfeited (in shares)</t>
        </is>
      </c>
      <c r="B34" s="6" t="n">
        <v>0</v>
      </c>
    </row>
    <row r="35">
      <c r="A35" s="4" t="inlineStr">
        <is>
          <t>Expired (in shares)</t>
        </is>
      </c>
      <c r="B35" s="6" t="n">
        <v>0</v>
      </c>
    </row>
    <row r="36">
      <c r="A36" s="4" t="inlineStr">
        <is>
          <t>Balance, end of period (in shares)</t>
        </is>
      </c>
      <c r="B36" s="6" t="n">
        <v>904674</v>
      </c>
    </row>
    <row r="37">
      <c r="A37" s="4" t="inlineStr">
        <is>
          <t>RSUs</t>
        </is>
      </c>
      <c r="B37" s="4" t="inlineStr">
        <is>
          <t xml:space="preserve"> </t>
        </is>
      </c>
    </row>
    <row r="38">
      <c r="A38" s="3" t="inlineStr">
        <is>
          <t>Number of Outstanding Share Units</t>
        </is>
      </c>
      <c r="B38" s="4" t="inlineStr">
        <is>
          <t xml:space="preserve"> </t>
        </is>
      </c>
    </row>
    <row r="39">
      <c r="A39" s="4" t="inlineStr">
        <is>
          <t>Balance, beginning of period (in shares)</t>
        </is>
      </c>
      <c r="B39" s="6" t="n">
        <v>0</v>
      </c>
    </row>
    <row r="40">
      <c r="A40" s="4" t="inlineStr">
        <is>
          <t>Granted (in shares)</t>
        </is>
      </c>
      <c r="B40" s="6" t="n">
        <v>680199</v>
      </c>
    </row>
    <row r="41">
      <c r="A41" s="4" t="inlineStr">
        <is>
          <t>Exercised (in shares)</t>
        </is>
      </c>
      <c r="B41" s="6" t="n">
        <v>0</v>
      </c>
    </row>
    <row r="42">
      <c r="A42" s="4" t="inlineStr">
        <is>
          <t>Forfeited (in shares)</t>
        </is>
      </c>
      <c r="B42" s="6" t="n">
        <v>-14072</v>
      </c>
    </row>
    <row r="43">
      <c r="A43" s="4" t="inlineStr">
        <is>
          <t>Expired (in shares)</t>
        </is>
      </c>
      <c r="B43" s="6" t="n">
        <v>0</v>
      </c>
    </row>
    <row r="44">
      <c r="A44" s="4" t="inlineStr">
        <is>
          <t>Balance, end of period (in shares)</t>
        </is>
      </c>
      <c r="B44" s="6" t="n">
        <v>6661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Share Capital - Schedule of Stock Options, Valuation Assumptions (Details) - $ / shares</t>
        </is>
      </c>
      <c r="C1" s="2" t="inlineStr">
        <is>
          <t>12 Months Ended</t>
        </is>
      </c>
    </row>
    <row r="2">
      <c r="B2" s="2" t="inlineStr">
        <is>
          <t>May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volatility (as a percent)</t>
        </is>
      </c>
      <c r="B4" s="4" t="inlineStr">
        <is>
          <t xml:space="preserve"> </t>
        </is>
      </c>
      <c r="C4" s="11" t="n">
        <v>0.74</v>
      </c>
      <c r="D4" s="11" t="n">
        <v>0.88</v>
      </c>
      <c r="E4" s="11" t="n">
        <v>0.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t>
        </is>
      </c>
      <c r="B7" s="4" t="inlineStr">
        <is>
          <t xml:space="preserve"> </t>
        </is>
      </c>
      <c r="C7" s="4" t="inlineStr">
        <is>
          <t>5 years</t>
        </is>
      </c>
      <c r="D7" s="4" t="inlineStr">
        <is>
          <t xml:space="preserve"> </t>
        </is>
      </c>
      <c r="E7" s="4" t="inlineStr">
        <is>
          <t xml:space="preserve"> </t>
        </is>
      </c>
    </row>
    <row r="8">
      <c r="A8" s="4" t="inlineStr">
        <is>
          <t>Stock Option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of option modification</t>
        </is>
      </c>
      <c r="B10" s="7" t="n">
        <v>0</v>
      </c>
      <c r="C10" s="4" t="inlineStr">
        <is>
          <t xml:space="preserve"> </t>
        </is>
      </c>
      <c r="D10" s="4" t="inlineStr">
        <is>
          <t xml:space="preserve"> </t>
        </is>
      </c>
      <c r="E10" s="4" t="inlineStr">
        <is>
          <t xml:space="preserve"> </t>
        </is>
      </c>
    </row>
    <row r="11">
      <c r="A11" s="4" t="inlineStr">
        <is>
          <t>Weighted average volatility (as a percent)</t>
        </is>
      </c>
      <c r="B11" s="11" t="n">
        <v>0.43</v>
      </c>
      <c r="C11" s="4" t="inlineStr">
        <is>
          <t xml:space="preserve"> </t>
        </is>
      </c>
      <c r="D11" s="4" t="inlineStr">
        <is>
          <t xml:space="preserve"> </t>
        </is>
      </c>
      <c r="E11" s="4" t="inlineStr">
        <is>
          <t xml:space="preserve"> </t>
        </is>
      </c>
    </row>
    <row r="12">
      <c r="A12" s="4" t="inlineStr">
        <is>
          <t>Risk-free interest rate</t>
        </is>
      </c>
      <c r="B12" s="13" t="n">
        <v>0.046</v>
      </c>
      <c r="C12" s="4" t="inlineStr">
        <is>
          <t xml:space="preserve"> </t>
        </is>
      </c>
      <c r="D12" s="4" t="inlineStr">
        <is>
          <t xml:space="preserve"> </t>
        </is>
      </c>
      <c r="E12" s="4" t="inlineStr">
        <is>
          <t xml:space="preserve"> </t>
        </is>
      </c>
    </row>
    <row r="13">
      <c r="A13" s="4" t="inlineStr">
        <is>
          <t>Expected term</t>
        </is>
      </c>
      <c r="B13" s="4" t="inlineStr">
        <is>
          <t>1 month 6 days</t>
        </is>
      </c>
      <c r="C13" s="4" t="inlineStr">
        <is>
          <t>4 years</t>
        </is>
      </c>
      <c r="D13" s="4" t="inlineStr">
        <is>
          <t>4 years</t>
        </is>
      </c>
      <c r="E13" s="4" t="inlineStr">
        <is>
          <t xml:space="preserve"> </t>
        </is>
      </c>
    </row>
    <row r="14">
      <c r="A14" s="4" t="inlineStr">
        <is>
          <t>Expected forfeiture rate</t>
        </is>
      </c>
      <c r="B14" s="6" t="n">
        <v>0</v>
      </c>
      <c r="C14" s="4" t="inlineStr">
        <is>
          <t xml:space="preserve"> </t>
        </is>
      </c>
      <c r="D14" s="4" t="inlineStr">
        <is>
          <t xml:space="preserve"> </t>
        </is>
      </c>
      <c r="E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air value of option modification</t>
        </is>
      </c>
      <c r="B17" s="8" t="n">
        <v>6.11</v>
      </c>
      <c r="C17" s="4" t="inlineStr">
        <is>
          <t xml:space="preserve"> </t>
        </is>
      </c>
      <c r="D17" s="4" t="inlineStr">
        <is>
          <t xml:space="preserve"> </t>
        </is>
      </c>
      <c r="E17" s="4" t="inlineStr">
        <is>
          <t xml:space="preserve"> </t>
        </is>
      </c>
    </row>
    <row r="18">
      <c r="A18" s="4" t="inlineStr">
        <is>
          <t>Weighted average volatility (as a percent)</t>
        </is>
      </c>
      <c r="B18" s="11" t="n">
        <v>0.87</v>
      </c>
      <c r="C18" s="4" t="inlineStr">
        <is>
          <t xml:space="preserve"> </t>
        </is>
      </c>
      <c r="D18" s="4" t="inlineStr">
        <is>
          <t xml:space="preserve"> </t>
        </is>
      </c>
      <c r="E18" s="4" t="inlineStr">
        <is>
          <t xml:space="preserve"> </t>
        </is>
      </c>
    </row>
    <row r="19">
      <c r="A19" s="4" t="inlineStr">
        <is>
          <t>Risk-free interest rate</t>
        </is>
      </c>
      <c r="B19" s="13" t="n">
        <v>0.051</v>
      </c>
      <c r="C19" s="4" t="inlineStr">
        <is>
          <t xml:space="preserve"> </t>
        </is>
      </c>
      <c r="D19" s="4" t="inlineStr">
        <is>
          <t xml:space="preserve"> </t>
        </is>
      </c>
      <c r="E19" s="4" t="inlineStr">
        <is>
          <t xml:space="preserve"> </t>
        </is>
      </c>
    </row>
    <row r="20">
      <c r="A20" s="4" t="inlineStr">
        <is>
          <t>Expected term</t>
        </is>
      </c>
      <c r="B20" s="4" t="inlineStr">
        <is>
          <t>4 years 10 months 24 days</t>
        </is>
      </c>
      <c r="C20" s="4" t="inlineStr">
        <is>
          <t>5 years</t>
        </is>
      </c>
      <c r="D20" s="4" t="inlineStr">
        <is>
          <t>5 years</t>
        </is>
      </c>
      <c r="E20" s="4" t="inlineStr">
        <is>
          <t>5 years</t>
        </is>
      </c>
    </row>
    <row r="21">
      <c r="A21" s="4" t="inlineStr">
        <is>
          <t>Expected forfeiture rate</t>
        </is>
      </c>
      <c r="B21" s="12" t="n">
        <v>0.0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216000</v>
      </c>
      <c r="C4" s="7" t="n">
        <v>-6287000</v>
      </c>
      <c r="D4" s="7" t="n">
        <v>139029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ccretion (Note 7)</t>
        </is>
      </c>
      <c r="B6" s="6" t="n">
        <v>230619000</v>
      </c>
      <c r="C6" s="6" t="n">
        <v>215584000</v>
      </c>
      <c r="D6" s="6" t="n">
        <v>180280000</v>
      </c>
    </row>
    <row r="7">
      <c r="A7" s="4" t="inlineStr">
        <is>
          <t>Deferred tax (recovery) expense (Note 14)</t>
        </is>
      </c>
      <c r="B7" s="6" t="n">
        <v>-27888000</v>
      </c>
      <c r="C7" s="6" t="n">
        <v>56759000</v>
      </c>
      <c r="D7" s="6" t="n">
        <v>25340000</v>
      </c>
    </row>
    <row r="8">
      <c r="A8" s="4" t="inlineStr">
        <is>
          <t>Stock-based compensation expense (Note 11)</t>
        </is>
      </c>
      <c r="B8" s="6" t="n">
        <v>9707000</v>
      </c>
      <c r="C8" s="6" t="n">
        <v>5722000</v>
      </c>
      <c r="D8" s="6" t="n">
        <v>9049000</v>
      </c>
    </row>
    <row r="9">
      <c r="A9" s="4" t="inlineStr">
        <is>
          <t>Amortization of debt issuance costs (Note 10)</t>
        </is>
      </c>
      <c r="B9" s="6" t="n">
        <v>12918000</v>
      </c>
      <c r="C9" s="6" t="n">
        <v>5831000</v>
      </c>
      <c r="D9" s="6" t="n">
        <v>3528000</v>
      </c>
    </row>
    <row r="10">
      <c r="A10" s="4" t="inlineStr">
        <is>
          <t>Non-cash lease expenses</t>
        </is>
      </c>
      <c r="B10" s="6" t="n">
        <v>5923000</v>
      </c>
      <c r="C10" s="6" t="n">
        <v>4967000</v>
      </c>
      <c r="D10" s="6" t="n">
        <v>2818000</v>
      </c>
    </row>
    <row r="11">
      <c r="A11" s="4" t="inlineStr">
        <is>
          <t>Lease payments</t>
        </is>
      </c>
      <c r="B11" s="6" t="n">
        <v>-5035000</v>
      </c>
      <c r="C11" s="6" t="n">
        <v>-3018000</v>
      </c>
      <c r="D11" s="6" t="n">
        <v>-1666000</v>
      </c>
    </row>
    <row r="12">
      <c r="A12" s="4" t="inlineStr">
        <is>
          <t>Unrealized foreign exchange (gain) loss</t>
        </is>
      </c>
      <c r="B12" s="6" t="n">
        <v>-7893000</v>
      </c>
      <c r="C12" s="6" t="n">
        <v>-5085000</v>
      </c>
      <c r="D12" s="6" t="n">
        <v>10251000</v>
      </c>
    </row>
    <row r="13">
      <c r="A13" s="4" t="inlineStr">
        <is>
          <t>Derivative instruments loss (Note 16)</t>
        </is>
      </c>
      <c r="B13" s="6" t="n">
        <v>2271000</v>
      </c>
      <c r="C13" s="6" t="n">
        <v>0</v>
      </c>
      <c r="D13" s="6" t="n">
        <v>26611000</v>
      </c>
    </row>
    <row r="14">
      <c r="A14" s="4" t="inlineStr">
        <is>
          <t>Cash settlement on derivatives instruments (Note 16)</t>
        </is>
      </c>
      <c r="B14" s="6" t="n">
        <v>1103000</v>
      </c>
      <c r="C14" s="6" t="n">
        <v>0</v>
      </c>
      <c r="D14" s="6" t="n">
        <v>-26611000</v>
      </c>
    </row>
    <row r="15">
      <c r="A15" s="4" t="inlineStr">
        <is>
          <t>Cash settlement of asset retirement obligation (Note 12)</t>
        </is>
      </c>
      <c r="B15" s="6" t="n">
        <v>-1698000</v>
      </c>
      <c r="C15" s="6" t="n">
        <v>-377000</v>
      </c>
      <c r="D15" s="6" t="n">
        <v>-2630000</v>
      </c>
    </row>
    <row r="16">
      <c r="A16" s="4" t="inlineStr">
        <is>
          <t>Other non-cash loss (gain)</t>
        </is>
      </c>
      <c r="B16" s="6" t="n">
        <v>0</v>
      </c>
      <c r="C16" s="6" t="n">
        <v>2312000</v>
      </c>
      <c r="D16" s="6" t="n">
        <v>-2605000</v>
      </c>
    </row>
    <row r="17">
      <c r="A17" s="4" t="inlineStr">
        <is>
          <t>Net change in assets and liabilities from operating activities (Note 17)</t>
        </is>
      </c>
      <c r="B17" s="6" t="n">
        <v>16078000</v>
      </c>
      <c r="C17" s="6" t="n">
        <v>-48416000</v>
      </c>
      <c r="D17" s="6" t="n">
        <v>64317000</v>
      </c>
    </row>
    <row r="18">
      <c r="A18" s="4" t="inlineStr">
        <is>
          <t>Net cash provided by operating activities</t>
        </is>
      </c>
      <c r="B18" s="6" t="n">
        <v>239321000</v>
      </c>
      <c r="C18" s="6" t="n">
        <v>227992000</v>
      </c>
      <c r="D18" s="6" t="n">
        <v>427711000</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1 (Note 7 and 17)</t>
        </is>
      </c>
      <c r="B20" s="6" t="n">
        <v>-234236000</v>
      </c>
      <c r="C20" s="6" t="n">
        <v>-226584000</v>
      </c>
      <c r="D20" s="6" t="n">
        <v>-210331000</v>
      </c>
    </row>
    <row r="21">
      <c r="A21" s="4" t="inlineStr">
        <is>
          <t>Cash paid for business combinations, net of cash acquired (Note 3)</t>
        </is>
      </c>
      <c r="B21" s="6" t="n">
        <v>-162651000</v>
      </c>
      <c r="C21" s="6" t="n">
        <v>0</v>
      </c>
      <c r="D21" s="6" t="n">
        <v>0</v>
      </c>
    </row>
    <row r="22">
      <c r="A22" s="4" t="inlineStr">
        <is>
          <t>Proceeds on disposition of property, plant and equipment (Note 7)</t>
        </is>
      </c>
      <c r="B22" s="6" t="n">
        <v>44382000</v>
      </c>
      <c r="C22" s="6" t="n">
        <v>0</v>
      </c>
      <c r="D22" s="6" t="n">
        <v>0</v>
      </c>
    </row>
    <row r="23">
      <c r="A23" s="4" t="inlineStr">
        <is>
          <t>Net cash used in investing activities</t>
        </is>
      </c>
      <c r="B23" s="6" t="n">
        <v>-352505000</v>
      </c>
      <c r="C23" s="6" t="n">
        <v>-226584000</v>
      </c>
      <c r="D23" s="6" t="n">
        <v>-210331000</v>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Senior Notes, net of issuance costs</t>
        </is>
      </c>
      <c r="B25" s="6" t="n">
        <v>221474000</v>
      </c>
      <c r="C25" s="6" t="n">
        <v>0</v>
      </c>
      <c r="D25" s="6" t="n">
        <v>0</v>
      </c>
    </row>
    <row r="26">
      <c r="A26" s="4" t="inlineStr">
        <is>
          <t>Purchase of Senior Notes (Note 10)</t>
        </is>
      </c>
      <c r="B26" s="6" t="n">
        <v>0</v>
      </c>
      <c r="C26" s="6" t="n">
        <v>-6805000</v>
      </c>
      <c r="D26" s="6" t="n">
        <v>-17274000</v>
      </c>
    </row>
    <row r="27">
      <c r="A27" s="4" t="inlineStr">
        <is>
          <t>Senior Notes issuance costs</t>
        </is>
      </c>
      <c r="B27" s="6" t="n">
        <v>0</v>
      </c>
      <c r="C27" s="6" t="n">
        <v>-13351000</v>
      </c>
      <c r="D27" s="6" t="n">
        <v>0</v>
      </c>
    </row>
    <row r="28">
      <c r="A28" s="4" t="inlineStr">
        <is>
          <t>Repayment of Senior Notes (Note 10)</t>
        </is>
      </c>
      <c r="B28" s="6" t="n">
        <v>0</v>
      </c>
      <c r="C28" s="6" t="n">
        <v>-60000000</v>
      </c>
      <c r="D28" s="6" t="n">
        <v>0</v>
      </c>
    </row>
    <row r="29">
      <c r="A29" s="4" t="inlineStr">
        <is>
          <t>Proceeds from debt, net of issuance costs (Note 10)</t>
        </is>
      </c>
      <c r="B29" s="6" t="n">
        <v>0</v>
      </c>
      <c r="C29" s="6" t="n">
        <v>48014000</v>
      </c>
      <c r="D29" s="6" t="n">
        <v>0</v>
      </c>
    </row>
    <row r="30">
      <c r="A30" s="4" t="inlineStr">
        <is>
          <t>Repayment of debt (Note 10)</t>
        </is>
      </c>
      <c r="B30" s="6" t="n">
        <v>-36364000</v>
      </c>
      <c r="C30" s="6" t="n">
        <v>-13636000</v>
      </c>
      <c r="D30" s="6" t="n">
        <v>-67803000</v>
      </c>
    </row>
    <row r="31">
      <c r="A31" s="4" t="inlineStr">
        <is>
          <t>Lease payments</t>
        </is>
      </c>
      <c r="B31" s="6" t="n">
        <v>-13300000</v>
      </c>
      <c r="C31" s="6" t="n">
        <v>-6527000</v>
      </c>
      <c r="D31" s="6" t="n">
        <v>-2228000</v>
      </c>
    </row>
    <row r="32">
      <c r="A32" s="4" t="inlineStr">
        <is>
          <t>Proceeds from exercise of stock options (Note 11)</t>
        </is>
      </c>
      <c r="B32" s="6" t="n">
        <v>373000</v>
      </c>
      <c r="C32" s="6" t="n">
        <v>8000</v>
      </c>
      <c r="D32" s="6" t="n">
        <v>1300000</v>
      </c>
    </row>
    <row r="33">
      <c r="A33" s="4" t="inlineStr">
        <is>
          <t>Re-purchase of shares of Common Stock (Note 11)</t>
        </is>
      </c>
      <c r="B33" s="6" t="n">
        <v>-15309000</v>
      </c>
      <c r="C33" s="6" t="n">
        <v>-17300000</v>
      </c>
      <c r="D33" s="6" t="n">
        <v>-27317000</v>
      </c>
    </row>
    <row r="34">
      <c r="A34" s="4" t="inlineStr">
        <is>
          <t>Net cash provided by (used in) financing activities</t>
        </is>
      </c>
      <c r="B34" s="6" t="n">
        <v>156874000</v>
      </c>
      <c r="C34" s="6" t="n">
        <v>-69597000</v>
      </c>
      <c r="D34" s="6" t="n">
        <v>-113322000</v>
      </c>
    </row>
    <row r="35">
      <c r="A35" s="4" t="inlineStr">
        <is>
          <t>Foreign exchange (loss) gain on cash and cash equivalents and restricted cash and cash equivalents</t>
        </is>
      </c>
      <c r="B35" s="6" t="n">
        <v>-3391000</v>
      </c>
      <c r="C35" s="6" t="n">
        <v>5869000</v>
      </c>
      <c r="D35" s="6" t="n">
        <v>-2104000</v>
      </c>
    </row>
    <row r="36">
      <c r="A36" s="4" t="inlineStr">
        <is>
          <t>Net increase (decrease) in cash and cash equivalents and restricted cash and cash equivalents</t>
        </is>
      </c>
      <c r="B36" s="6" t="n">
        <v>40299000</v>
      </c>
      <c r="C36" s="6" t="n">
        <v>-62320000</v>
      </c>
      <c r="D36" s="6" t="n">
        <v>101954000</v>
      </c>
    </row>
    <row r="37">
      <c r="A37" s="4" t="inlineStr">
        <is>
          <t>Cash and cash equivalents and restricted cash and cash equivalents, beginning of year (Note 17)</t>
        </is>
      </c>
      <c r="B37" s="6" t="n">
        <v>71038000</v>
      </c>
      <c r="C37" s="6" t="n">
        <v>133358000</v>
      </c>
      <c r="D37" s="6" t="n">
        <v>31404000</v>
      </c>
    </row>
    <row r="38">
      <c r="A38" s="4" t="inlineStr">
        <is>
          <t>Cash and cash equivalents and restricted cash and cash equivalents, end of year (Note 17)</t>
        </is>
      </c>
      <c r="B38" s="7" t="n">
        <v>111337000</v>
      </c>
      <c r="C38" s="7" t="n">
        <v>71038000</v>
      </c>
      <c r="D38" s="7" t="n">
        <v>13335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Share Capital - Equity Compensation Awards (Details) - USD ($) $ in Thousands</t>
        </is>
      </c>
      <c r="B1" s="2" t="inlineStr">
        <is>
          <t>12 Months Ended</t>
        </is>
      </c>
    </row>
    <row r="2">
      <c r="B2" s="2" t="inlineStr">
        <is>
          <t>Dec. 31, 2024</t>
        </is>
      </c>
      <c r="C2" s="2" t="inlineStr">
        <is>
          <t>Dec. 31, 2023</t>
        </is>
      </c>
      <c r="D2" s="2" t="inlineStr">
        <is>
          <t>Dec. 31, 2022</t>
        </is>
      </c>
      <c r="E2" s="2" t="inlineStr">
        <is>
          <t>May 04, 2022</t>
        </is>
      </c>
      <c r="F2" s="2" t="inlineStr">
        <is>
          <t>May 03, 2022</t>
        </is>
      </c>
      <c r="G2" s="2" t="inlineStr">
        <is>
          <t>Jun. 02, 2021</t>
        </is>
      </c>
      <c r="H2" s="2" t="inlineStr">
        <is>
          <t>Jun. 01, 2021</t>
        </is>
      </c>
      <c r="I2" s="2" t="inlineStr">
        <is>
          <t>Jan. 27, 2012</t>
        </is>
      </c>
      <c r="J2" s="2" t="inlineStr">
        <is>
          <t>Jan. 26,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vailable for issuance (in shares)</t>
        </is>
      </c>
      <c r="B4" s="4" t="inlineStr">
        <is>
          <t xml:space="preserve"> </t>
        </is>
      </c>
      <c r="C4" s="4" t="inlineStr">
        <is>
          <t xml:space="preserve"> </t>
        </is>
      </c>
      <c r="D4" s="4" t="inlineStr">
        <is>
          <t xml:space="preserve"> </t>
        </is>
      </c>
      <c r="E4" s="6" t="n">
        <v>5980610</v>
      </c>
      <c r="F4" s="6" t="n">
        <v>5480610</v>
      </c>
      <c r="G4" s="6" t="n">
        <v>5480610</v>
      </c>
      <c r="H4" s="6" t="n">
        <v>3980610</v>
      </c>
      <c r="I4" s="6" t="n">
        <v>3980610</v>
      </c>
      <c r="J4" s="6" t="n">
        <v>2330610</v>
      </c>
    </row>
    <row r="5">
      <c r="A5" s="4" t="inlineStr">
        <is>
          <t>Share-based compensation</t>
        </is>
      </c>
      <c r="B5" s="7" t="n">
        <v>9707</v>
      </c>
      <c r="C5" s="7" t="n">
        <v>5722</v>
      </c>
      <c r="D5" s="7" t="n">
        <v>90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compensation cost</t>
        </is>
      </c>
      <c r="B6" s="7" t="n">
        <v>21900</v>
      </c>
      <c r="C6" s="7" t="n">
        <v>8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period of recognition</t>
        </is>
      </c>
      <c r="B7" s="4" t="inlineStr">
        <is>
          <t>1 year 8 months 12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remaining contractual term</t>
        </is>
      </c>
      <c r="B8" s="4" t="inlineStr">
        <is>
          <t>1 year 7 months 6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wards granted (as a percent)</t>
        </is>
      </c>
      <c r="B11" s="11"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awards granted (as a percent)</t>
        </is>
      </c>
      <c r="B14" s="11"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PSUs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Vested and will be settled in cash (in shares)</t>
        </is>
      </c>
      <c r="B8" s="9" t="n">
        <v>1.1</v>
      </c>
      <c r="C8" s="9" t="n">
        <v>1.8</v>
      </c>
      <c r="D8" s="4" t="inlineStr">
        <is>
          <t xml:space="preserve"> </t>
        </is>
      </c>
    </row>
    <row r="9">
      <c r="A9" s="4" t="inlineStr">
        <is>
          <t>Award subject to targets relating to total shareholder return (as a percent)</t>
        </is>
      </c>
      <c r="B9" s="11" t="n">
        <v>0.5</v>
      </c>
      <c r="C9" s="4" t="inlineStr">
        <is>
          <t xml:space="preserve"> </t>
        </is>
      </c>
      <c r="D9" s="4" t="inlineStr">
        <is>
          <t xml:space="preserve"> </t>
        </is>
      </c>
    </row>
    <row r="10">
      <c r="A10" s="4" t="inlineStr">
        <is>
          <t>Award subject to targets relating to net asset value (as a percent)</t>
        </is>
      </c>
      <c r="B10" s="11" t="n">
        <v>0.25</v>
      </c>
      <c r="C10" s="11" t="n">
        <v>0.25</v>
      </c>
      <c r="D10" s="11" t="n">
        <v>0.25</v>
      </c>
    </row>
    <row r="11">
      <c r="A11" s="4" t="inlineStr">
        <is>
          <t>Net present value discount rate</t>
        </is>
      </c>
      <c r="B11" s="4" t="inlineStr">
        <is>
          <t xml:space="preserve"> </t>
        </is>
      </c>
      <c r="C11" s="11" t="n">
        <v>0.1</v>
      </c>
      <c r="D11" s="11" t="n">
        <v>0.1</v>
      </c>
    </row>
    <row r="12">
      <c r="A12" s="4" t="inlineStr">
        <is>
          <t>Free cash flows required</t>
        </is>
      </c>
      <c r="B12" s="7" t="n">
        <v>20</v>
      </c>
      <c r="C12" s="4" t="inlineStr">
        <is>
          <t xml:space="preserve"> </t>
        </is>
      </c>
      <c r="D12" s="4" t="inlineStr">
        <is>
          <t xml:space="preserve"> </t>
        </is>
      </c>
    </row>
    <row r="13">
      <c r="A13" s="4" t="inlineStr">
        <is>
          <t>Award subject to targets relating to execution of corporate strategy (as a percent)</t>
        </is>
      </c>
      <c r="B13" s="11" t="n">
        <v>0.25</v>
      </c>
      <c r="C13" s="4" t="inlineStr">
        <is>
          <t xml:space="preserve"> </t>
        </is>
      </c>
      <c r="D13" s="4" t="inlineStr">
        <is>
          <t xml:space="preserve"> </t>
        </is>
      </c>
    </row>
    <row r="14">
      <c r="A14" s="4" t="inlineStr">
        <is>
          <t>P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mount of units that vest (as a percent)</t>
        </is>
      </c>
      <c r="B16" s="11" t="n">
        <v>0</v>
      </c>
      <c r="C16" s="4" t="inlineStr">
        <is>
          <t xml:space="preserve"> </t>
        </is>
      </c>
      <c r="D16" s="4" t="inlineStr">
        <is>
          <t xml:space="preserve"> </t>
        </is>
      </c>
    </row>
    <row r="17">
      <c r="A17" s="4" t="inlineStr">
        <is>
          <t>P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mount of units that vest (as a percent)</t>
        </is>
      </c>
      <c r="B19" s="11"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6" customWidth="1" min="2" max="2"/>
  </cols>
  <sheetData>
    <row r="1">
      <c r="A1" s="1" t="inlineStr">
        <is>
          <t>Share Capital - RSUs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RSUs | Share-Based Payment Arrangement, Tranche One</t>
        </is>
      </c>
      <c r="B8" s="4" t="inlineStr">
        <is>
          <t xml:space="preserve"> </t>
        </is>
      </c>
    </row>
    <row r="9">
      <c r="A9" s="3" t="inlineStr">
        <is>
          <t>Share-based Compensation Arrangement by Share-based Payment Award [Line Items]</t>
        </is>
      </c>
      <c r="B9" s="4" t="inlineStr">
        <is>
          <t xml:space="preserve"> </t>
        </is>
      </c>
    </row>
    <row r="10">
      <c r="A10" s="4" t="inlineStr">
        <is>
          <t>Amount of units that vest (as a percent)</t>
        </is>
      </c>
      <c r="B10" s="13" t="n">
        <v>0.3333</v>
      </c>
    </row>
    <row r="11">
      <c r="A11" s="4" t="inlineStr">
        <is>
          <t>RSUs | Share-Based Payment Arrangement, Tranche Two</t>
        </is>
      </c>
      <c r="B11" s="4" t="inlineStr">
        <is>
          <t xml:space="preserve"> </t>
        </is>
      </c>
    </row>
    <row r="12">
      <c r="A12" s="3" t="inlineStr">
        <is>
          <t>Share-based Compensation Arrangement by Share-based Payment Award [Line Items]</t>
        </is>
      </c>
      <c r="B12" s="4" t="inlineStr">
        <is>
          <t xml:space="preserve"> </t>
        </is>
      </c>
    </row>
    <row r="13">
      <c r="A13" s="4" t="inlineStr">
        <is>
          <t>Amount of units that vest (as a percent)</t>
        </is>
      </c>
      <c r="B13" s="13" t="n">
        <v>0.3333</v>
      </c>
    </row>
    <row r="14">
      <c r="A14" s="4" t="inlineStr">
        <is>
          <t>RSUs | Share-Based Payment Arrangement, Tranche Three</t>
        </is>
      </c>
      <c r="B14" s="4" t="inlineStr">
        <is>
          <t xml:space="preserve"> </t>
        </is>
      </c>
    </row>
    <row r="15">
      <c r="A15" s="3" t="inlineStr">
        <is>
          <t>Share-based Compensation Arrangement by Share-based Payment Award [Line Items]</t>
        </is>
      </c>
      <c r="B15" s="4" t="inlineStr">
        <is>
          <t xml:space="preserve"> </t>
        </is>
      </c>
    </row>
    <row r="16">
      <c r="A16" s="4" t="inlineStr">
        <is>
          <t>Amount of units that vest (as a percent)</t>
        </is>
      </c>
      <c r="B16" s="13" t="n">
        <v>0.33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 Capital - Stock Options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ward, common stock for purchase, exercise price (in shares)</t>
        </is>
      </c>
      <c r="B4" s="6" t="n">
        <v>1</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Options exercised (in shares)</t>
        </is>
      </c>
      <c r="B6" s="6" t="n">
        <v>211249</v>
      </c>
      <c r="C6" s="4" t="inlineStr">
        <is>
          <t xml:space="preserve"> </t>
        </is>
      </c>
      <c r="D6" s="4" t="inlineStr">
        <is>
          <t xml:space="preserve"> </t>
        </is>
      </c>
    </row>
    <row r="7">
      <c r="A7" s="4" t="inlineStr">
        <is>
          <t>Cash proceeds received</t>
        </is>
      </c>
      <c r="B7" s="7" t="n">
        <v>373000</v>
      </c>
      <c r="C7" s="7" t="n">
        <v>8000</v>
      </c>
      <c r="D7" s="7" t="n">
        <v>1300000</v>
      </c>
    </row>
    <row r="8">
      <c r="A8" s="4" t="inlineStr">
        <is>
          <t>Share-based compensation arrangement by share-based payment award, options, vested and expected to vest, outstanding, weighted average remaining contractual term</t>
        </is>
      </c>
      <c r="B8" s="4" t="inlineStr">
        <is>
          <t>1 year 7 months 6 days</t>
        </is>
      </c>
      <c r="C8" s="4" t="inlineStr">
        <is>
          <t>2 years 3 months 18 days</t>
        </is>
      </c>
      <c r="D8" s="4" t="inlineStr">
        <is>
          <t xml:space="preserve"> </t>
        </is>
      </c>
    </row>
    <row r="9">
      <c r="A9" s="4" t="inlineStr">
        <is>
          <t>Weighted average remaining contractual term of exercisable stock options</t>
        </is>
      </c>
      <c r="B9" s="4" t="inlineStr">
        <is>
          <t>1 year 2 months 12 days</t>
        </is>
      </c>
      <c r="C9" s="4" t="inlineStr">
        <is>
          <t>1 year 6 months</t>
        </is>
      </c>
      <c r="D9" s="4" t="inlineStr">
        <is>
          <t xml:space="preserve"> </t>
        </is>
      </c>
    </row>
    <row r="10">
      <c r="A10" s="4" t="inlineStr">
        <is>
          <t>Weighted average grant date fair value for options granted (in dollars per share)</t>
        </is>
      </c>
      <c r="B10" s="8" t="n">
        <v>4.29</v>
      </c>
      <c r="C10" s="8" t="n">
        <v>5.57</v>
      </c>
      <c r="D10" s="8" t="n">
        <v>8.83</v>
      </c>
    </row>
    <row r="11">
      <c r="A11" s="4" t="inlineStr">
        <is>
          <t>Weighted average grant date fair value for options vested (in dollars per share)</t>
        </is>
      </c>
      <c r="B11" s="8" t="n">
        <v>2.02</v>
      </c>
      <c r="C11" s="8" t="n">
        <v>4.77</v>
      </c>
      <c r="D11" s="8" t="n">
        <v>5.81</v>
      </c>
    </row>
    <row r="12">
      <c r="A12" s="4" t="inlineStr">
        <is>
          <t>Total fair value of stock options vested</t>
        </is>
      </c>
      <c r="B12" s="7" t="n">
        <v>800000</v>
      </c>
      <c r="C12" s="7" t="n">
        <v>2300000</v>
      </c>
      <c r="D12" s="7" t="n">
        <v>2200000</v>
      </c>
    </row>
    <row r="13">
      <c r="A13" s="4" t="inlineStr">
        <is>
          <t>Shares of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exercised (in shares)</t>
        </is>
      </c>
      <c r="B15" s="6" t="n">
        <v>66825</v>
      </c>
      <c r="C15" s="6" t="n">
        <v>1839</v>
      </c>
      <c r="D15" s="6" t="n">
        <v>175412</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Expected term during grantee's service</t>
        </is>
      </c>
      <c r="B19" s="4" t="inlineStr">
        <is>
          <t>5 years</t>
        </is>
      </c>
      <c r="C19" s="4" t="inlineStr">
        <is>
          <t xml:space="preserve"> </t>
        </is>
      </c>
      <c r="D19" s="4" t="inlineStr">
        <is>
          <t xml:space="preserve"> </t>
        </is>
      </c>
    </row>
    <row r="20">
      <c r="A20" s="4" t="inlineStr">
        <is>
          <t>Expected term after end of grantee's service</t>
        </is>
      </c>
      <c r="B20" s="4" t="inlineStr">
        <is>
          <t>3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Share Capital - Schedule of Assumptions Using the Black-Scholes Option Pricing Model (Details)</t>
        </is>
      </c>
      <c r="C1" s="2" t="inlineStr">
        <is>
          <t>12 Months Ended</t>
        </is>
      </c>
    </row>
    <row r="2">
      <c r="B2" s="2" t="inlineStr">
        <is>
          <t>May 0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volatility (as a percent)</t>
        </is>
      </c>
      <c r="B4" s="4" t="inlineStr">
        <is>
          <t xml:space="preserve"> </t>
        </is>
      </c>
      <c r="C4" s="11" t="n">
        <v>0.74</v>
      </c>
      <c r="D4" s="11" t="n">
        <v>0.88</v>
      </c>
      <c r="E4" s="11" t="n">
        <v>0.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olatility, minimum</t>
        </is>
      </c>
      <c r="B7" s="4" t="inlineStr">
        <is>
          <t xml:space="preserve"> </t>
        </is>
      </c>
      <c r="C7" s="11" t="n">
        <v>0.6899999999999999</v>
      </c>
      <c r="D7" s="11" t="n">
        <v>0.82</v>
      </c>
      <c r="E7" s="11" t="n">
        <v>0.77</v>
      </c>
    </row>
    <row r="8">
      <c r="A8" s="4" t="inlineStr">
        <is>
          <t>Volatility, maximum</t>
        </is>
      </c>
      <c r="B8" s="4" t="inlineStr">
        <is>
          <t xml:space="preserve"> </t>
        </is>
      </c>
      <c r="C8" s="11" t="n">
        <v>0.83</v>
      </c>
      <c r="D8" s="11" t="n">
        <v>0.9</v>
      </c>
      <c r="E8" s="11" t="n">
        <v>0.8100000000000001</v>
      </c>
    </row>
    <row r="9">
      <c r="A9" s="4" t="inlineStr">
        <is>
          <t>Risk free interest rate, minimum</t>
        </is>
      </c>
      <c r="B9" s="4" t="inlineStr">
        <is>
          <t xml:space="preserve"> </t>
        </is>
      </c>
      <c r="C9" s="13" t="n">
        <v>0.035</v>
      </c>
      <c r="D9" s="13" t="n">
        <v>0.036</v>
      </c>
      <c r="E9" s="13" t="n">
        <v>0.014</v>
      </c>
    </row>
    <row r="10">
      <c r="A10" s="4" t="inlineStr">
        <is>
          <t>Risk free interest rate, maximum</t>
        </is>
      </c>
      <c r="B10" s="4" t="inlineStr">
        <is>
          <t xml:space="preserve"> </t>
        </is>
      </c>
      <c r="C10" s="11" t="n">
        <v>0.04</v>
      </c>
      <c r="D10" s="13" t="n">
        <v>0.047</v>
      </c>
      <c r="E10" s="11" t="n">
        <v>0.04</v>
      </c>
    </row>
    <row r="11">
      <c r="A11" s="4" t="inlineStr">
        <is>
          <t>Expected term</t>
        </is>
      </c>
      <c r="B11" s="4" t="inlineStr">
        <is>
          <t xml:space="preserve"> </t>
        </is>
      </c>
      <c r="C11" s="4" t="inlineStr">
        <is>
          <t>5 years</t>
        </is>
      </c>
      <c r="D11" s="4" t="inlineStr">
        <is>
          <t xml:space="preserve"> </t>
        </is>
      </c>
      <c r="E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volatility (as a percent)</t>
        </is>
      </c>
      <c r="B14" s="11" t="n">
        <v>0.43</v>
      </c>
      <c r="C14" s="4" t="inlineStr">
        <is>
          <t xml:space="preserve"> </t>
        </is>
      </c>
      <c r="D14" s="4" t="inlineStr">
        <is>
          <t xml:space="preserve"> </t>
        </is>
      </c>
      <c r="E14" s="4" t="inlineStr">
        <is>
          <t xml:space="preserve"> </t>
        </is>
      </c>
    </row>
    <row r="15">
      <c r="A15" s="4" t="inlineStr">
        <is>
          <t>Expected term</t>
        </is>
      </c>
      <c r="B15" s="4" t="inlineStr">
        <is>
          <t>1 month 6 days</t>
        </is>
      </c>
      <c r="C15" s="4" t="inlineStr">
        <is>
          <t>4 years</t>
        </is>
      </c>
      <c r="D15" s="4" t="inlineStr">
        <is>
          <t>4 years</t>
        </is>
      </c>
      <c r="E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 average volatility (as a percent)</t>
        </is>
      </c>
      <c r="B18" s="11" t="n">
        <v>0.87</v>
      </c>
      <c r="C18" s="4" t="inlineStr">
        <is>
          <t xml:space="preserve"> </t>
        </is>
      </c>
      <c r="D18" s="4" t="inlineStr">
        <is>
          <t xml:space="preserve"> </t>
        </is>
      </c>
      <c r="E18" s="4" t="inlineStr">
        <is>
          <t xml:space="preserve"> </t>
        </is>
      </c>
    </row>
    <row r="19">
      <c r="A19" s="4" t="inlineStr">
        <is>
          <t>Expected term</t>
        </is>
      </c>
      <c r="B19" s="4" t="inlineStr">
        <is>
          <t>4 years 10 months 24 days</t>
        </is>
      </c>
      <c r="C19" s="4" t="inlineStr">
        <is>
          <t>5 years</t>
        </is>
      </c>
      <c r="D19" s="4" t="inlineStr">
        <is>
          <t>5 years</t>
        </is>
      </c>
      <c r="E19" s="4" t="inlineStr">
        <is>
          <t>5 years</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Weighted Average Shares Outstanding (Details)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eighted average number of common shares outstanding (in shares)</t>
        </is>
      </c>
      <c r="B4" s="6" t="n">
        <v>32042897</v>
      </c>
      <c r="C4" s="6" t="n">
        <v>33469828</v>
      </c>
      <c r="D4" s="6" t="n">
        <v>36445546</v>
      </c>
    </row>
    <row r="5">
      <c r="A5" s="4" t="inlineStr">
        <is>
          <t>Shares issuable pursuant to stock options (in shares)</t>
        </is>
      </c>
      <c r="B5" s="6" t="n">
        <v>0</v>
      </c>
      <c r="C5" s="6" t="n">
        <v>0</v>
      </c>
      <c r="D5" s="6" t="n">
        <v>1184732</v>
      </c>
    </row>
    <row r="6">
      <c r="A6" s="4" t="inlineStr">
        <is>
          <t>Shares assumed to be purchased from proceeds of stock options (in shares)</t>
        </is>
      </c>
      <c r="B6" s="6" t="n">
        <v>0</v>
      </c>
      <c r="C6" s="6" t="n">
        <v>0</v>
      </c>
      <c r="D6" s="6" t="n">
        <v>-702268</v>
      </c>
    </row>
    <row r="7">
      <c r="A7" s="4" t="inlineStr">
        <is>
          <t>Weighted average number of diluted common shares outstanding (in shares)</t>
        </is>
      </c>
      <c r="B7" s="6" t="n">
        <v>32042897</v>
      </c>
      <c r="C7" s="6" t="n">
        <v>33469828</v>
      </c>
      <c r="D7" s="6" t="n">
        <v>369280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eighted Average Shares Outstanding (Narrativ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options excluded from diluted earnings (loss) per share calculation (in shares)</t>
        </is>
      </c>
      <c r="B5" s="6" t="n">
        <v>1825299</v>
      </c>
      <c r="C5" s="6" t="n">
        <v>5900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Carrying Amount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Balance, beginning of year</t>
        </is>
      </c>
      <c r="B4" s="7" t="n">
        <v>73508</v>
      </c>
      <c r="C4" s="7" t="n">
        <v>63499</v>
      </c>
    </row>
    <row r="5">
      <c r="A5" s="4" t="inlineStr">
        <is>
          <t>Liability incurred</t>
        </is>
      </c>
      <c r="B5" s="6" t="n">
        <v>2276</v>
      </c>
      <c r="C5" s="6" t="n">
        <v>4671</v>
      </c>
    </row>
    <row r="6">
      <c r="A6" s="4" t="inlineStr">
        <is>
          <t>Settlements</t>
        </is>
      </c>
      <c r="B6" s="6" t="n">
        <v>-1698</v>
      </c>
      <c r="C6" s="6" t="n">
        <v>-377</v>
      </c>
    </row>
    <row r="7">
      <c r="A7" s="4" t="inlineStr">
        <is>
          <t>Accretion</t>
        </is>
      </c>
      <c r="B7" s="6" t="n">
        <v>7167</v>
      </c>
      <c r="C7" s="6" t="n">
        <v>5387</v>
      </c>
    </row>
    <row r="8">
      <c r="A8" s="4" t="inlineStr">
        <is>
          <t>Currency translation</t>
        </is>
      </c>
      <c r="B8" s="6" t="n">
        <v>-1082</v>
      </c>
      <c r="C8" s="6" t="n">
        <v>0</v>
      </c>
    </row>
    <row r="9">
      <c r="A9" s="4" t="inlineStr">
        <is>
          <t>Liability associated with assets sold</t>
        </is>
      </c>
      <c r="B9" s="6" t="n">
        <v>-847</v>
      </c>
      <c r="C9" s="6" t="n">
        <v>0</v>
      </c>
    </row>
    <row r="10">
      <c r="A10" s="4" t="inlineStr">
        <is>
          <t>Liability assumed on acquisitions</t>
        </is>
      </c>
      <c r="B10" s="6" t="n">
        <v>32186</v>
      </c>
      <c r="C10" s="6" t="n">
        <v>0</v>
      </c>
    </row>
    <row r="11">
      <c r="A11" s="4" t="inlineStr">
        <is>
          <t>Revisions in estimated liability</t>
        </is>
      </c>
      <c r="B11" s="6" t="n">
        <v>-1194</v>
      </c>
      <c r="C11" s="6" t="n">
        <v>328</v>
      </c>
    </row>
    <row r="12">
      <c r="A12" s="4" t="inlineStr">
        <is>
          <t>Current</t>
        </is>
      </c>
      <c r="B12" s="6" t="n">
        <v>4380</v>
      </c>
      <c r="C12" s="6" t="n">
        <v>479</v>
      </c>
    </row>
    <row r="13">
      <c r="A13" s="4" t="inlineStr">
        <is>
          <t>Long-term</t>
        </is>
      </c>
      <c r="B13" s="6" t="n">
        <v>105936</v>
      </c>
      <c r="C13" s="6" t="n">
        <v>73029</v>
      </c>
    </row>
    <row r="14">
      <c r="A14" s="4" t="inlineStr">
        <is>
          <t>Balance, end of year</t>
        </is>
      </c>
      <c r="B14" s="7" t="n">
        <v>110316</v>
      </c>
      <c r="C14" s="7" t="n">
        <v>735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Narrative (Details) - USD ($) $ in Million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Fair value of assets legally restricted for purposes of settling asset retirement obligations</t>
        </is>
      </c>
      <c r="B3" s="7" t="n">
        <v>8</v>
      </c>
      <c r="C3" s="5" t="n">
        <v>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il, natural gas and NGL sales</t>
        </is>
      </c>
      <c r="B4" s="7" t="n">
        <v>621849</v>
      </c>
      <c r="C4" s="7" t="n">
        <v>636957</v>
      </c>
      <c r="D4" s="7" t="n">
        <v>711388</v>
      </c>
    </row>
    <row r="5">
      <c r="A5" s="4" t="inlineStr">
        <is>
          <t>Colomb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il, natural gas and NGL sales</t>
        </is>
      </c>
      <c r="B7" s="6" t="n">
        <v>575482</v>
      </c>
      <c r="C7" s="6" t="n">
        <v>621297</v>
      </c>
      <c r="D7" s="6" t="n">
        <v>711388</v>
      </c>
    </row>
    <row r="8">
      <c r="A8" s="4" t="inlineStr">
        <is>
          <t>Ecuad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il, natural gas and NGL sales</t>
        </is>
      </c>
      <c r="B10" s="6" t="n">
        <v>27412</v>
      </c>
      <c r="C10" s="6" t="n">
        <v>15660</v>
      </c>
      <c r="D10" s="6" t="n">
        <v>0</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il, natural gas and NGL sales</t>
        </is>
      </c>
      <c r="B13" s="6" t="n">
        <v>18955</v>
      </c>
      <c r="C13" s="6" t="n">
        <v>0</v>
      </c>
      <c r="D13" s="6" t="n">
        <v>0</v>
      </c>
    </row>
    <row r="14">
      <c r="A14" s="4" t="inlineStr">
        <is>
          <t>Crude O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il, natural gas and NGL sales</t>
        </is>
      </c>
      <c r="B16" s="4" t="inlineStr">
        <is>
          <t xml:space="preserve"> </t>
        </is>
      </c>
      <c r="C16" s="6" t="n">
        <v>636957</v>
      </c>
      <c r="D16" s="6" t="n">
        <v>711341</v>
      </c>
    </row>
    <row r="17">
      <c r="A17" s="4" t="inlineStr">
        <is>
          <t>Crude Oil | Ecuado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il, natural gas and NGL sales</t>
        </is>
      </c>
      <c r="B19" s="4" t="inlineStr">
        <is>
          <t xml:space="preserve"> </t>
        </is>
      </c>
      <c r="C19" s="4" t="inlineStr">
        <is>
          <t xml:space="preserve"> </t>
        </is>
      </c>
      <c r="D19" s="6" t="n">
        <v>0</v>
      </c>
    </row>
    <row r="20">
      <c r="A20" s="4" t="inlineStr">
        <is>
          <t>Crude Oil |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il, natural gas and NGL sales</t>
        </is>
      </c>
      <c r="B22" s="4" t="inlineStr">
        <is>
          <t xml:space="preserve"> </t>
        </is>
      </c>
      <c r="C22" s="6" t="n">
        <v>0</v>
      </c>
      <c r="D22" s="6" t="n">
        <v>0</v>
      </c>
    </row>
    <row r="23">
      <c r="A23" s="4" t="inlineStr">
        <is>
          <t>Natural G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il, natural gas and NGL sales</t>
        </is>
      </c>
      <c r="B25" s="6" t="n">
        <v>4567</v>
      </c>
      <c r="C25" s="6" t="n">
        <v>0</v>
      </c>
      <c r="D25" s="6" t="n">
        <v>47</v>
      </c>
    </row>
    <row r="26">
      <c r="A26" s="4" t="inlineStr">
        <is>
          <t>Natural Gas | Colombi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il, natural gas and NGL sales</t>
        </is>
      </c>
      <c r="B28" s="6" t="n">
        <v>0</v>
      </c>
      <c r="C28" s="6" t="n">
        <v>0</v>
      </c>
      <c r="D28" s="6" t="n">
        <v>47</v>
      </c>
    </row>
    <row r="29">
      <c r="A29" s="4" t="inlineStr">
        <is>
          <t>Natural Gas | Ecuad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il, natural gas and NGL sales</t>
        </is>
      </c>
      <c r="B31" s="6" t="n">
        <v>0</v>
      </c>
      <c r="C31" s="6" t="n">
        <v>0</v>
      </c>
      <c r="D31" s="6" t="n">
        <v>0</v>
      </c>
    </row>
    <row r="32">
      <c r="A32" s="4" t="inlineStr">
        <is>
          <t>Natural Gas | Canad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il, natural gas and NGL sales</t>
        </is>
      </c>
      <c r="B34" s="6" t="n">
        <v>4567</v>
      </c>
      <c r="C34" s="6" t="n">
        <v>0</v>
      </c>
      <c r="D34" s="6" t="n">
        <v>0</v>
      </c>
    </row>
    <row r="35">
      <c r="A35" s="4" t="inlineStr">
        <is>
          <t>NG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il, natural gas and NGL sales</t>
        </is>
      </c>
      <c r="B37" s="6" t="n">
        <v>1805</v>
      </c>
      <c r="C37" s="6" t="n">
        <v>0</v>
      </c>
      <c r="D37" s="6" t="n">
        <v>0</v>
      </c>
    </row>
    <row r="38">
      <c r="A38" s="4" t="inlineStr">
        <is>
          <t>NGL | Colomb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il, natural gas and NGL sales</t>
        </is>
      </c>
      <c r="B40" s="6" t="n">
        <v>0</v>
      </c>
      <c r="C40" s="6" t="n">
        <v>0</v>
      </c>
      <c r="D40" s="6" t="n">
        <v>0</v>
      </c>
    </row>
    <row r="41">
      <c r="A41" s="4" t="inlineStr">
        <is>
          <t>NGL | Ecuado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il, natural gas and NGL sales</t>
        </is>
      </c>
      <c r="B43" s="6" t="n">
        <v>0</v>
      </c>
      <c r="C43" s="6" t="n">
        <v>0</v>
      </c>
      <c r="D43" s="6" t="n">
        <v>0</v>
      </c>
    </row>
    <row r="44">
      <c r="A44" s="4" t="inlineStr">
        <is>
          <t>NGL | Cana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il, natural gas and NGL sales</t>
        </is>
      </c>
      <c r="B46" s="6" t="n">
        <v>1805</v>
      </c>
      <c r="C46" s="6" t="n">
        <v>0</v>
      </c>
      <c r="D46" s="6" t="n">
        <v>0</v>
      </c>
    </row>
    <row r="47">
      <c r="A47" s="4" t="inlineStr">
        <is>
          <t>Crude O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il, natural gas and NGL sales</t>
        </is>
      </c>
      <c r="B49" s="6" t="n">
        <v>615477</v>
      </c>
      <c r="C49" s="4" t="inlineStr">
        <is>
          <t xml:space="preserve"> </t>
        </is>
      </c>
      <c r="D49" s="4" t="inlineStr">
        <is>
          <t xml:space="preserve"> </t>
        </is>
      </c>
    </row>
    <row r="50">
      <c r="A50" s="4" t="inlineStr">
        <is>
          <t>Crude Oil | Colomb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il, natural gas and NGL sales</t>
        </is>
      </c>
      <c r="B52" s="6" t="n">
        <v>575482</v>
      </c>
      <c r="C52" s="6" t="n">
        <v>621297</v>
      </c>
      <c r="D52" s="7" t="n">
        <v>711341</v>
      </c>
    </row>
    <row r="53">
      <c r="A53" s="4" t="inlineStr">
        <is>
          <t>Crude Oil | Ecuado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il, natural gas and NGL sales</t>
        </is>
      </c>
      <c r="B55" s="6" t="n">
        <v>27412</v>
      </c>
      <c r="C55" s="7" t="n">
        <v>15660</v>
      </c>
      <c r="D55" s="4" t="inlineStr">
        <is>
          <t xml:space="preserve"> </t>
        </is>
      </c>
    </row>
    <row r="56">
      <c r="A56" s="4" t="inlineStr">
        <is>
          <t>Crude Oil | Canad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il, natural gas and NGL sales</t>
        </is>
      </c>
      <c r="B58" s="7" t="n">
        <v>1258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13" customWidth="1" min="2" max="2"/>
    <col width="14" customWidth="1" min="3" max="3"/>
    <col width="13" customWidth="1" min="4" max="4"/>
    <col width="27" customWidth="1" min="5" max="5"/>
    <col width="15" customWidth="1" min="6" max="6"/>
    <col width="50" customWidth="1" min="7" max="7"/>
    <col width="13" customWidth="1" min="8" max="8"/>
  </cols>
  <sheetData>
    <row r="1">
      <c r="A1" s="1" t="inlineStr">
        <is>
          <t>Consolidated Statements of Shareholders' Equity - USD ($) $ in Thousands</t>
        </is>
      </c>
      <c r="B1" s="2" t="inlineStr">
        <is>
          <t>Total</t>
        </is>
      </c>
      <c r="C1" s="2" t="inlineStr">
        <is>
          <t>Share Capital</t>
        </is>
      </c>
      <c r="D1" s="2" t="inlineStr">
        <is>
          <t>[1]</t>
        </is>
      </c>
      <c r="E1" s="2" t="inlineStr">
        <is>
          <t>Additional Paid in Capital</t>
        </is>
      </c>
      <c r="F1" s="2" t="inlineStr">
        <is>
          <t>Treasury Stock</t>
        </is>
      </c>
      <c r="G1" s="2" t="inlineStr">
        <is>
          <t>Accumulated and other comprehensive income (loss)</t>
        </is>
      </c>
      <c r="H1" s="2" t="inlineStr">
        <is>
          <t>Deficit</t>
        </is>
      </c>
    </row>
    <row r="2">
      <c r="A2" s="4" t="inlineStr">
        <is>
          <t>Balance, beginning of period at Dec. 31, 2021</t>
        </is>
      </c>
      <c r="B2" s="4" t="inlineStr">
        <is>
          <t xml:space="preserve"> </t>
        </is>
      </c>
      <c r="C2" s="7" t="n">
        <v>10270</v>
      </c>
      <c r="E2" s="7" t="n">
        <v>1287582</v>
      </c>
      <c r="F2" s="7" t="n">
        <v>0</v>
      </c>
      <c r="G2" s="7" t="n">
        <v>0</v>
      </c>
      <c r="H2" s="7" t="n">
        <v>-995772</v>
      </c>
    </row>
    <row r="3">
      <c r="A3" s="3" t="inlineStr">
        <is>
          <t>Increase (Decrease) in Stockholders' Equity</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Note 11)</t>
        </is>
      </c>
      <c r="B4" s="4" t="inlineStr">
        <is>
          <t xml:space="preserve"> </t>
        </is>
      </c>
      <c r="C4" s="6" t="n">
        <v>0</v>
      </c>
      <c r="E4" s="6" t="n">
        <v>0</v>
      </c>
      <c r="F4" s="4" t="inlineStr">
        <is>
          <t xml:space="preserve"> </t>
        </is>
      </c>
      <c r="G4" s="4" t="inlineStr">
        <is>
          <t xml:space="preserve"> </t>
        </is>
      </c>
      <c r="H4" s="4" t="inlineStr">
        <is>
          <t xml:space="preserve"> </t>
        </is>
      </c>
    </row>
    <row r="5">
      <c r="A5" s="4" t="inlineStr">
        <is>
          <t>Cancellation of shares of Common Stock (Note 11)</t>
        </is>
      </c>
      <c r="B5" s="4" t="inlineStr">
        <is>
          <t xml:space="preserve"> </t>
        </is>
      </c>
      <c r="C5" s="6" t="n">
        <v>0</v>
      </c>
      <c r="E5" s="6" t="n">
        <v>0</v>
      </c>
      <c r="F5" s="4" t="inlineStr">
        <is>
          <t xml:space="preserve"> </t>
        </is>
      </c>
      <c r="G5" s="4" t="inlineStr">
        <is>
          <t xml:space="preserve"> </t>
        </is>
      </c>
      <c r="H5" s="4" t="inlineStr">
        <is>
          <t xml:space="preserve"> </t>
        </is>
      </c>
    </row>
    <row r="6">
      <c r="A6" s="4" t="inlineStr">
        <is>
          <t>Issuance of shares of Common Stock, net of issuance costs (Note 11)</t>
        </is>
      </c>
      <c r="B6" s="4" t="inlineStr">
        <is>
          <t xml:space="preserve"> </t>
        </is>
      </c>
      <c r="C6" s="6" t="n">
        <v>2</v>
      </c>
      <c r="E6" s="6" t="n">
        <v>0</v>
      </c>
      <c r="F6" s="4" t="inlineStr">
        <is>
          <t xml:space="preserve"> </t>
        </is>
      </c>
      <c r="G6" s="4" t="inlineStr">
        <is>
          <t xml:space="preserve"> </t>
        </is>
      </c>
      <c r="H6" s="4" t="inlineStr">
        <is>
          <t xml:space="preserve"> </t>
        </is>
      </c>
    </row>
    <row r="7">
      <c r="A7" s="4" t="inlineStr">
        <is>
          <t>Exercise of stock options (Note 11)</t>
        </is>
      </c>
      <c r="B7" s="4" t="inlineStr">
        <is>
          <t xml:space="preserve"> </t>
        </is>
      </c>
      <c r="C7" s="4" t="inlineStr">
        <is>
          <t xml:space="preserve"> </t>
        </is>
      </c>
      <c r="E7" s="6" t="n">
        <v>1298</v>
      </c>
      <c r="F7" s="4" t="inlineStr">
        <is>
          <t xml:space="preserve"> </t>
        </is>
      </c>
      <c r="G7" s="4" t="inlineStr">
        <is>
          <t xml:space="preserve"> </t>
        </is>
      </c>
      <c r="H7" s="4" t="inlineStr">
        <is>
          <t xml:space="preserve"> </t>
        </is>
      </c>
    </row>
    <row r="8">
      <c r="A8" s="4" t="inlineStr">
        <is>
          <t>Modification of stock options (Note 11)</t>
        </is>
      </c>
      <c r="B8" s="4" t="inlineStr">
        <is>
          <t xml:space="preserve"> </t>
        </is>
      </c>
      <c r="C8" s="4" t="inlineStr">
        <is>
          <t xml:space="preserve"> </t>
        </is>
      </c>
      <c r="E8" s="6" t="n">
        <v>0</v>
      </c>
      <c r="F8" s="4" t="inlineStr">
        <is>
          <t xml:space="preserve"> </t>
        </is>
      </c>
      <c r="G8" s="4" t="inlineStr">
        <is>
          <t xml:space="preserve"> </t>
        </is>
      </c>
      <c r="H8" s="4" t="inlineStr">
        <is>
          <t xml:space="preserve"> </t>
        </is>
      </c>
    </row>
    <row r="9">
      <c r="A9" s="4" t="inlineStr">
        <is>
          <t>Stock-based compensation (Note 11)</t>
        </is>
      </c>
      <c r="B9" s="4" t="inlineStr">
        <is>
          <t xml:space="preserve"> </t>
        </is>
      </c>
      <c r="C9" s="4" t="inlineStr">
        <is>
          <t xml:space="preserve"> </t>
        </is>
      </c>
      <c r="E9" s="6" t="n">
        <v>2474</v>
      </c>
      <c r="F9" s="4" t="inlineStr">
        <is>
          <t xml:space="preserve"> </t>
        </is>
      </c>
      <c r="G9" s="4" t="inlineStr">
        <is>
          <t xml:space="preserve"> </t>
        </is>
      </c>
      <c r="H9" s="4" t="inlineStr">
        <is>
          <t xml:space="preserve"> </t>
        </is>
      </c>
    </row>
    <row r="10">
      <c r="A10" s="4" t="inlineStr">
        <is>
          <t>Purchase of treasury shares (Note 11)</t>
        </is>
      </c>
      <c r="B10" s="4" t="inlineStr">
        <is>
          <t xml:space="preserve"> </t>
        </is>
      </c>
      <c r="C10" s="4" t="inlineStr">
        <is>
          <t xml:space="preserve"> </t>
        </is>
      </c>
      <c r="E10" s="4" t="inlineStr">
        <is>
          <t xml:space="preserve"> </t>
        </is>
      </c>
      <c r="F10" s="6" t="n">
        <v>-27317</v>
      </c>
      <c r="G10" s="4" t="inlineStr">
        <is>
          <t xml:space="preserve"> </t>
        </is>
      </c>
      <c r="H10" s="4" t="inlineStr">
        <is>
          <t xml:space="preserve"> </t>
        </is>
      </c>
    </row>
    <row r="11">
      <c r="A11" s="4" t="inlineStr">
        <is>
          <t>Cancellation of treasury shares (Note 11)</t>
        </is>
      </c>
      <c r="B11" s="4" t="inlineStr">
        <is>
          <t xml:space="preserve"> </t>
        </is>
      </c>
      <c r="C11" s="4" t="inlineStr">
        <is>
          <t xml:space="preserve"> </t>
        </is>
      </c>
      <c r="E11" s="4" t="inlineStr">
        <is>
          <t xml:space="preserve"> </t>
        </is>
      </c>
      <c r="F11" s="6" t="n">
        <v>0</v>
      </c>
      <c r="G11" s="4" t="inlineStr">
        <is>
          <t xml:space="preserve"> </t>
        </is>
      </c>
      <c r="H11" s="4" t="inlineStr">
        <is>
          <t xml:space="preserve"> </t>
        </is>
      </c>
    </row>
    <row r="12">
      <c r="A12" s="4" t="inlineStr">
        <is>
          <t>Other comprehensive loss</t>
        </is>
      </c>
      <c r="B12" s="4" t="inlineStr">
        <is>
          <t xml:space="preserve"> </t>
        </is>
      </c>
      <c r="C12" s="4" t="inlineStr">
        <is>
          <t xml:space="preserve"> </t>
        </is>
      </c>
      <c r="E12" s="4" t="inlineStr">
        <is>
          <t xml:space="preserve"> </t>
        </is>
      </c>
      <c r="F12" s="4" t="inlineStr">
        <is>
          <t xml:space="preserve"> </t>
        </is>
      </c>
      <c r="G12" s="6" t="n">
        <v>0</v>
      </c>
      <c r="H12" s="4" t="inlineStr">
        <is>
          <t xml:space="preserve"> </t>
        </is>
      </c>
    </row>
    <row r="13">
      <c r="A13" s="4" t="inlineStr">
        <is>
          <t>Net income (loss)</t>
        </is>
      </c>
      <c r="B13" s="7" t="n">
        <v>139029</v>
      </c>
      <c r="C13" s="4" t="inlineStr">
        <is>
          <t xml:space="preserve"> </t>
        </is>
      </c>
      <c r="E13" s="4" t="inlineStr">
        <is>
          <t xml:space="preserve"> </t>
        </is>
      </c>
      <c r="F13" s="4" t="inlineStr">
        <is>
          <t xml:space="preserve"> </t>
        </is>
      </c>
      <c r="G13" s="4" t="inlineStr">
        <is>
          <t xml:space="preserve"> </t>
        </is>
      </c>
      <c r="H13" s="6" t="n">
        <v>139029</v>
      </c>
    </row>
    <row r="14">
      <c r="A14" s="4" t="inlineStr">
        <is>
          <t>Balance, end of period at Dec. 31, 2022</t>
        </is>
      </c>
      <c r="B14" s="6" t="n">
        <v>417566</v>
      </c>
      <c r="C14" s="6" t="n">
        <v>10272</v>
      </c>
      <c r="E14" s="6" t="n">
        <v>1291354</v>
      </c>
      <c r="F14" s="6" t="n">
        <v>-27317</v>
      </c>
      <c r="G14" s="6" t="n">
        <v>0</v>
      </c>
      <c r="H14" s="6" t="n">
        <v>-856743</v>
      </c>
    </row>
    <row r="15">
      <c r="A15" s="3" t="inlineStr">
        <is>
          <t>Increase (Decrease) in Stockholders' Equity</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tock split (Note 11)</t>
        </is>
      </c>
      <c r="B16" s="4" t="inlineStr">
        <is>
          <t xml:space="preserve"> </t>
        </is>
      </c>
      <c r="C16" s="6" t="n">
        <v>-299</v>
      </c>
      <c r="E16" s="6" t="n">
        <v>299</v>
      </c>
      <c r="F16" s="4" t="inlineStr">
        <is>
          <t xml:space="preserve"> </t>
        </is>
      </c>
      <c r="G16" s="4" t="inlineStr">
        <is>
          <t xml:space="preserve"> </t>
        </is>
      </c>
      <c r="H16" s="4" t="inlineStr">
        <is>
          <t xml:space="preserve"> </t>
        </is>
      </c>
    </row>
    <row r="17">
      <c r="A17" s="4" t="inlineStr">
        <is>
          <t>Cancellation of shares of Common Stock (Note 11)</t>
        </is>
      </c>
      <c r="B17" s="4" t="inlineStr">
        <is>
          <t xml:space="preserve"> </t>
        </is>
      </c>
      <c r="C17" s="6" t="n">
        <v>-37</v>
      </c>
      <c r="E17" s="6" t="n">
        <v>-44417</v>
      </c>
      <c r="F17" s="4" t="inlineStr">
        <is>
          <t xml:space="preserve"> </t>
        </is>
      </c>
      <c r="G17" s="4" t="inlineStr">
        <is>
          <t xml:space="preserve"> </t>
        </is>
      </c>
      <c r="H17" s="4" t="inlineStr">
        <is>
          <t xml:space="preserve"> </t>
        </is>
      </c>
    </row>
    <row r="18">
      <c r="A18" s="4" t="inlineStr">
        <is>
          <t>Issuance of shares of Common Stock, net of issuance costs (Note 11)</t>
        </is>
      </c>
      <c r="B18" s="4" t="inlineStr">
        <is>
          <t xml:space="preserve"> </t>
        </is>
      </c>
      <c r="C18" s="6" t="n">
        <v>0</v>
      </c>
      <c r="E18" s="6" t="n">
        <v>0</v>
      </c>
      <c r="F18" s="4" t="inlineStr">
        <is>
          <t xml:space="preserve"> </t>
        </is>
      </c>
      <c r="G18" s="4" t="inlineStr">
        <is>
          <t xml:space="preserve"> </t>
        </is>
      </c>
      <c r="H18" s="4" t="inlineStr">
        <is>
          <t xml:space="preserve"> </t>
        </is>
      </c>
    </row>
    <row r="19">
      <c r="A19" s="4" t="inlineStr">
        <is>
          <t>Exercise of stock options (Note 11)</t>
        </is>
      </c>
      <c r="B19" s="4" t="inlineStr">
        <is>
          <t xml:space="preserve"> </t>
        </is>
      </c>
      <c r="C19" s="4" t="inlineStr">
        <is>
          <t xml:space="preserve"> </t>
        </is>
      </c>
      <c r="E19" s="6" t="n">
        <v>8</v>
      </c>
      <c r="F19" s="4" t="inlineStr">
        <is>
          <t xml:space="preserve"> </t>
        </is>
      </c>
      <c r="G19" s="4" t="inlineStr">
        <is>
          <t xml:space="preserve"> </t>
        </is>
      </c>
      <c r="H19" s="4" t="inlineStr">
        <is>
          <t xml:space="preserve"> </t>
        </is>
      </c>
    </row>
    <row r="20">
      <c r="A20" s="4" t="inlineStr">
        <is>
          <t>Modification of stock options (Note 11)</t>
        </is>
      </c>
      <c r="B20" s="4" t="inlineStr">
        <is>
          <t xml:space="preserve"> </t>
        </is>
      </c>
      <c r="C20" s="4" t="inlineStr">
        <is>
          <t xml:space="preserve"> </t>
        </is>
      </c>
      <c r="E20" s="6" t="n">
        <v>0</v>
      </c>
      <c r="F20" s="4" t="inlineStr">
        <is>
          <t xml:space="preserve"> </t>
        </is>
      </c>
      <c r="G20" s="4" t="inlineStr">
        <is>
          <t xml:space="preserve"> </t>
        </is>
      </c>
      <c r="H20" s="4" t="inlineStr">
        <is>
          <t xml:space="preserve"> </t>
        </is>
      </c>
    </row>
    <row r="21">
      <c r="A21" s="4" t="inlineStr">
        <is>
          <t>Stock-based compensation (Note 11)</t>
        </is>
      </c>
      <c r="B21" s="4" t="inlineStr">
        <is>
          <t xml:space="preserve"> </t>
        </is>
      </c>
      <c r="C21" s="4" t="inlineStr">
        <is>
          <t xml:space="preserve"> </t>
        </is>
      </c>
      <c r="E21" s="6" t="n">
        <v>2407</v>
      </c>
      <c r="F21" s="4" t="inlineStr">
        <is>
          <t xml:space="preserve"> </t>
        </is>
      </c>
      <c r="G21" s="4" t="inlineStr">
        <is>
          <t xml:space="preserve"> </t>
        </is>
      </c>
      <c r="H21" s="4" t="inlineStr">
        <is>
          <t xml:space="preserve"> </t>
        </is>
      </c>
    </row>
    <row r="22">
      <c r="A22" s="4" t="inlineStr">
        <is>
          <t>Purchase of treasury shares (Note 11)</t>
        </is>
      </c>
      <c r="B22" s="4" t="inlineStr">
        <is>
          <t xml:space="preserve"> </t>
        </is>
      </c>
      <c r="C22" s="4" t="inlineStr">
        <is>
          <t xml:space="preserve"> </t>
        </is>
      </c>
      <c r="E22" s="4" t="inlineStr">
        <is>
          <t xml:space="preserve"> </t>
        </is>
      </c>
      <c r="F22" s="6" t="n">
        <v>-17300</v>
      </c>
      <c r="G22" s="4" t="inlineStr">
        <is>
          <t xml:space="preserve"> </t>
        </is>
      </c>
      <c r="H22" s="4" t="inlineStr">
        <is>
          <t xml:space="preserve"> </t>
        </is>
      </c>
    </row>
    <row r="23">
      <c r="A23" s="4" t="inlineStr">
        <is>
          <t>Cancellation of treasury shares (Note 11)</t>
        </is>
      </c>
      <c r="B23" s="4" t="inlineStr">
        <is>
          <t xml:space="preserve"> </t>
        </is>
      </c>
      <c r="C23" s="4" t="inlineStr">
        <is>
          <t xml:space="preserve"> </t>
        </is>
      </c>
      <c r="E23" s="4" t="inlineStr">
        <is>
          <t xml:space="preserve"> </t>
        </is>
      </c>
      <c r="F23" s="6" t="n">
        <v>44454</v>
      </c>
      <c r="G23" s="4" t="inlineStr">
        <is>
          <t xml:space="preserve"> </t>
        </is>
      </c>
      <c r="H23" s="4" t="inlineStr">
        <is>
          <t xml:space="preserve"> </t>
        </is>
      </c>
    </row>
    <row r="24">
      <c r="A24" s="4" t="inlineStr">
        <is>
          <t>Other comprehensive loss</t>
        </is>
      </c>
      <c r="B24" s="4" t="inlineStr">
        <is>
          <t xml:space="preserve"> </t>
        </is>
      </c>
      <c r="C24" s="4" t="inlineStr">
        <is>
          <t xml:space="preserve"> </t>
        </is>
      </c>
      <c r="E24" s="4" t="inlineStr">
        <is>
          <t xml:space="preserve"> </t>
        </is>
      </c>
      <c r="F24" s="4" t="inlineStr">
        <is>
          <t xml:space="preserve"> </t>
        </is>
      </c>
      <c r="G24" s="6" t="n">
        <v>0</v>
      </c>
      <c r="H24" s="4" t="inlineStr">
        <is>
          <t xml:space="preserve"> </t>
        </is>
      </c>
    </row>
    <row r="25">
      <c r="A25" s="4" t="inlineStr">
        <is>
          <t>Net income (loss)</t>
        </is>
      </c>
      <c r="B25" s="6" t="n">
        <v>-6287</v>
      </c>
      <c r="C25" s="4" t="inlineStr">
        <is>
          <t xml:space="preserve"> </t>
        </is>
      </c>
      <c r="E25" s="4" t="inlineStr">
        <is>
          <t xml:space="preserve"> </t>
        </is>
      </c>
      <c r="F25" s="4" t="inlineStr">
        <is>
          <t xml:space="preserve"> </t>
        </is>
      </c>
      <c r="G25" s="4" t="inlineStr">
        <is>
          <t xml:space="preserve"> </t>
        </is>
      </c>
      <c r="H25" s="6" t="n">
        <v>-6287</v>
      </c>
    </row>
    <row r="26">
      <c r="A26" s="4" t="inlineStr">
        <is>
          <t>Balance, end of period at Dec. 31, 2023</t>
        </is>
      </c>
      <c r="B26" s="6" t="n">
        <v>396394</v>
      </c>
      <c r="C26" s="6" t="n">
        <v>9936</v>
      </c>
      <c r="E26" s="6" t="n">
        <v>1249651</v>
      </c>
      <c r="F26" s="6" t="n">
        <v>-163</v>
      </c>
      <c r="G26" s="6" t="n">
        <v>0</v>
      </c>
      <c r="H26" s="6" t="n">
        <v>-863030</v>
      </c>
    </row>
    <row r="27">
      <c r="A27" s="3" t="inlineStr">
        <is>
          <t>Increase (Decrease) in Stockholders' Equ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rse stock split (Note 11)</t>
        </is>
      </c>
      <c r="B28" s="4" t="inlineStr">
        <is>
          <t xml:space="preserve"> </t>
        </is>
      </c>
      <c r="C28" s="6" t="n">
        <v>0</v>
      </c>
      <c r="E28" s="6" t="n">
        <v>0</v>
      </c>
      <c r="F28" s="4" t="inlineStr">
        <is>
          <t xml:space="preserve"> </t>
        </is>
      </c>
      <c r="G28" s="4" t="inlineStr">
        <is>
          <t xml:space="preserve"> </t>
        </is>
      </c>
      <c r="H28" s="4" t="inlineStr">
        <is>
          <t xml:space="preserve"> </t>
        </is>
      </c>
    </row>
    <row r="29">
      <c r="A29" s="4" t="inlineStr">
        <is>
          <t>Cancellation of shares of Common Stock (Note 11)</t>
        </is>
      </c>
      <c r="B29" s="4" t="inlineStr">
        <is>
          <t xml:space="preserve"> </t>
        </is>
      </c>
      <c r="C29" s="6" t="n">
        <v>-2</v>
      </c>
      <c r="E29" s="6" t="n">
        <v>-12305</v>
      </c>
      <c r="F29" s="4" t="inlineStr">
        <is>
          <t xml:space="preserve"> </t>
        </is>
      </c>
      <c r="G29" s="4" t="inlineStr">
        <is>
          <t xml:space="preserve"> </t>
        </is>
      </c>
      <c r="H29" s="4" t="inlineStr">
        <is>
          <t xml:space="preserve"> </t>
        </is>
      </c>
    </row>
    <row r="30">
      <c r="A30" s="4" t="inlineStr">
        <is>
          <t>Issuance of shares of Common Stock, net of issuance costs (Note 11)</t>
        </is>
      </c>
      <c r="B30" s="4" t="inlineStr">
        <is>
          <t xml:space="preserve"> </t>
        </is>
      </c>
      <c r="C30" s="6" t="n">
        <v>6</v>
      </c>
      <c r="E30" s="6" t="n">
        <v>36649</v>
      </c>
      <c r="F30" s="4" t="inlineStr">
        <is>
          <t xml:space="preserve"> </t>
        </is>
      </c>
      <c r="G30" s="4" t="inlineStr">
        <is>
          <t xml:space="preserve"> </t>
        </is>
      </c>
      <c r="H30" s="4" t="inlineStr">
        <is>
          <t xml:space="preserve"> </t>
        </is>
      </c>
    </row>
    <row r="31">
      <c r="A31" s="4" t="inlineStr">
        <is>
          <t>Exercise of stock options (Note 11)</t>
        </is>
      </c>
      <c r="B31" s="4" t="inlineStr">
        <is>
          <t xml:space="preserve"> </t>
        </is>
      </c>
      <c r="C31" s="4" t="inlineStr">
        <is>
          <t xml:space="preserve"> </t>
        </is>
      </c>
      <c r="E31" s="6" t="n">
        <v>367</v>
      </c>
      <c r="F31" s="4" t="inlineStr">
        <is>
          <t xml:space="preserve"> </t>
        </is>
      </c>
      <c r="G31" s="4" t="inlineStr">
        <is>
          <t xml:space="preserve"> </t>
        </is>
      </c>
      <c r="H31" s="4" t="inlineStr">
        <is>
          <t xml:space="preserve"> </t>
        </is>
      </c>
    </row>
    <row r="32">
      <c r="A32" s="4" t="inlineStr">
        <is>
          <t>Modification of stock options (Note 11)</t>
        </is>
      </c>
      <c r="B32" s="4" t="inlineStr">
        <is>
          <t xml:space="preserve"> </t>
        </is>
      </c>
      <c r="C32" s="4" t="inlineStr">
        <is>
          <t xml:space="preserve"> </t>
        </is>
      </c>
      <c r="E32" s="6" t="n">
        <v>-4057</v>
      </c>
      <c r="F32" s="4" t="inlineStr">
        <is>
          <t xml:space="preserve"> </t>
        </is>
      </c>
      <c r="G32" s="4" t="inlineStr">
        <is>
          <t xml:space="preserve"> </t>
        </is>
      </c>
      <c r="H32" s="4" t="inlineStr">
        <is>
          <t xml:space="preserve"> </t>
        </is>
      </c>
    </row>
    <row r="33">
      <c r="A33" s="4" t="inlineStr">
        <is>
          <t>Stock-based compensation (Note 11)</t>
        </is>
      </c>
      <c r="B33" s="4" t="inlineStr">
        <is>
          <t xml:space="preserve"> </t>
        </is>
      </c>
      <c r="C33" s="4" t="inlineStr">
        <is>
          <t xml:space="preserve"> </t>
        </is>
      </c>
      <c r="E33" s="6" t="n">
        <v>3038</v>
      </c>
      <c r="F33" s="4" t="inlineStr">
        <is>
          <t xml:space="preserve"> </t>
        </is>
      </c>
      <c r="G33" s="4" t="inlineStr">
        <is>
          <t xml:space="preserve"> </t>
        </is>
      </c>
      <c r="H33" s="4" t="inlineStr">
        <is>
          <t xml:space="preserve"> </t>
        </is>
      </c>
    </row>
    <row r="34">
      <c r="A34" s="4" t="inlineStr">
        <is>
          <t>Purchase of treasury shares (Note 11)</t>
        </is>
      </c>
      <c r="B34" s="4" t="inlineStr">
        <is>
          <t xml:space="preserve"> </t>
        </is>
      </c>
      <c r="C34" s="4" t="inlineStr">
        <is>
          <t xml:space="preserve"> </t>
        </is>
      </c>
      <c r="E34" s="4" t="inlineStr">
        <is>
          <t xml:space="preserve"> </t>
        </is>
      </c>
      <c r="F34" s="6" t="n">
        <v>-15309</v>
      </c>
      <c r="G34" s="4" t="inlineStr">
        <is>
          <t xml:space="preserve"> </t>
        </is>
      </c>
      <c r="H34" s="4" t="inlineStr">
        <is>
          <t xml:space="preserve"> </t>
        </is>
      </c>
    </row>
    <row r="35">
      <c r="A35" s="4" t="inlineStr">
        <is>
          <t>Cancellation of treasury shares (Note 11)</t>
        </is>
      </c>
      <c r="B35" s="4" t="inlineStr">
        <is>
          <t xml:space="preserve"> </t>
        </is>
      </c>
      <c r="C35" s="4" t="inlineStr">
        <is>
          <t xml:space="preserve"> </t>
        </is>
      </c>
      <c r="E35" s="4" t="inlineStr">
        <is>
          <t xml:space="preserve"> </t>
        </is>
      </c>
      <c r="F35" s="6" t="n">
        <v>12307</v>
      </c>
      <c r="G35" s="4" t="inlineStr">
        <is>
          <t xml:space="preserve"> </t>
        </is>
      </c>
      <c r="H35" s="4" t="inlineStr">
        <is>
          <t xml:space="preserve"> </t>
        </is>
      </c>
    </row>
    <row r="36">
      <c r="A36" s="4" t="inlineStr">
        <is>
          <t>Other comprehensive loss</t>
        </is>
      </c>
      <c r="B36" s="4" t="inlineStr">
        <is>
          <t xml:space="preserve"> </t>
        </is>
      </c>
      <c r="C36" s="4" t="inlineStr">
        <is>
          <t xml:space="preserve"> </t>
        </is>
      </c>
      <c r="E36" s="4" t="inlineStr">
        <is>
          <t xml:space="preserve"> </t>
        </is>
      </c>
      <c r="F36" s="4" t="inlineStr">
        <is>
          <t xml:space="preserve"> </t>
        </is>
      </c>
      <c r="G36" s="6" t="n">
        <v>-6736</v>
      </c>
      <c r="H36" s="4" t="inlineStr">
        <is>
          <t xml:space="preserve"> </t>
        </is>
      </c>
    </row>
    <row r="37">
      <c r="A37" s="4" t="inlineStr">
        <is>
          <t>Net income (loss)</t>
        </is>
      </c>
      <c r="B37" s="6" t="n">
        <v>3216</v>
      </c>
      <c r="C37" s="4" t="inlineStr">
        <is>
          <t xml:space="preserve"> </t>
        </is>
      </c>
      <c r="E37" s="4" t="inlineStr">
        <is>
          <t xml:space="preserve"> </t>
        </is>
      </c>
      <c r="F37" s="4" t="inlineStr">
        <is>
          <t xml:space="preserve"> </t>
        </is>
      </c>
      <c r="G37" s="4" t="inlineStr">
        <is>
          <t xml:space="preserve"> </t>
        </is>
      </c>
      <c r="H37" s="6" t="n">
        <v>3216</v>
      </c>
    </row>
    <row r="38">
      <c r="A38" s="4" t="inlineStr">
        <is>
          <t>Balance, end of period at Dec. 31, 2024</t>
        </is>
      </c>
      <c r="B38" s="7" t="n">
        <v>413568</v>
      </c>
      <c r="C38" s="7" t="n">
        <v>9940</v>
      </c>
      <c r="E38" s="7" t="n">
        <v>1273343</v>
      </c>
      <c r="F38" s="7" t="n">
        <v>-3165</v>
      </c>
      <c r="G38" s="7" t="n">
        <v>-6736</v>
      </c>
      <c r="H38" s="7" t="n">
        <v>-859814</v>
      </c>
    </row>
    <row r="39"/>
    <row r="40">
      <c r="A40" s="4" t="inlineStr">
        <is>
          <t>[1] (1)</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H39"/>
    <mergeCell ref="A40:H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rued sales revenue</t>
        </is>
      </c>
      <c r="B4" s="7" t="n">
        <v>13400000</v>
      </c>
      <c r="C4" s="7" t="n">
        <v>0</v>
      </c>
      <c r="D4" s="7" t="n">
        <v>0</v>
      </c>
    </row>
    <row r="5">
      <c r="A5" s="4" t="inlineStr">
        <is>
          <t>Revenue from Contract with Customer | Product Concentration Risk | Custom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91</v>
      </c>
      <c r="C7" s="4" t="inlineStr">
        <is>
          <t xml:space="preserve"> </t>
        </is>
      </c>
      <c r="D7" s="4" t="inlineStr">
        <is>
          <t xml:space="preserve"> </t>
        </is>
      </c>
    </row>
    <row r="8">
      <c r="A8" s="4" t="inlineStr">
        <is>
          <t>Revenue from Contract with Customer | Product Concentration Risk | Colombia | Customer 1</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87</v>
      </c>
      <c r="C10" s="11" t="n">
        <v>0.97</v>
      </c>
      <c r="D10" s="11" t="n">
        <v>0.78</v>
      </c>
    </row>
    <row r="11">
      <c r="A11" s="4" t="inlineStr">
        <is>
          <t>Revenue from Contract with Customer | Product Concentration Risk | Colombia | Customer 2</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11" t="n">
        <v>0.22</v>
      </c>
    </row>
    <row r="14">
      <c r="A14" s="4" t="inlineStr">
        <is>
          <t>Revenue from Contract with Customer | Product Concentration Risk | Ecuador | Customer 1</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03</v>
      </c>
      <c r="C16" s="11" t="n">
        <v>0.01</v>
      </c>
      <c r="D16" s="4" t="inlineStr">
        <is>
          <t xml:space="preserve"> </t>
        </is>
      </c>
    </row>
    <row r="17">
      <c r="A17" s="4" t="inlineStr">
        <is>
          <t>Revenue from Contract with Customer | Product Concentration Risk | Canada | Customer 1</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Tax Expense Reporte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1317</v>
      </c>
      <c r="C4" s="7" t="n">
        <v>-40589</v>
      </c>
      <c r="D4" s="7" t="n">
        <v>-38161</v>
      </c>
    </row>
    <row r="5">
      <c r="A5" s="4" t="inlineStr">
        <is>
          <t>Foreign</t>
        </is>
      </c>
      <c r="B5" s="6" t="n">
        <v>95922</v>
      </c>
      <c r="C5" s="6" t="n">
        <v>146749</v>
      </c>
      <c r="D5" s="6" t="n">
        <v>283096</v>
      </c>
    </row>
    <row r="6">
      <c r="A6" s="4" t="inlineStr">
        <is>
          <t>INCOME BEFORE INCOME TAXES</t>
        </is>
      </c>
      <c r="B6" s="7" t="n">
        <v>44605</v>
      </c>
      <c r="C6" s="7" t="n">
        <v>106160</v>
      </c>
      <c r="D6" s="7" t="n">
        <v>244935</v>
      </c>
    </row>
    <row r="7">
      <c r="A7" s="4" t="inlineStr">
        <is>
          <t>Statutory rate</t>
        </is>
      </c>
      <c r="B7" s="11" t="n">
        <v>0.45</v>
      </c>
      <c r="C7" s="11" t="n">
        <v>0.45</v>
      </c>
      <c r="D7" s="11" t="n">
        <v>0.35</v>
      </c>
    </row>
    <row r="8">
      <c r="A8" s="4" t="inlineStr">
        <is>
          <t>Income tax expense expected</t>
        </is>
      </c>
      <c r="B8" s="7" t="n">
        <v>20072</v>
      </c>
      <c r="C8" s="7" t="n">
        <v>47772</v>
      </c>
      <c r="D8" s="7" t="n">
        <v>85727</v>
      </c>
    </row>
    <row r="9">
      <c r="A9" s="4" t="inlineStr">
        <is>
          <t>Impact of foreign taxes</t>
        </is>
      </c>
      <c r="B9" s="6" t="n">
        <v>16001</v>
      </c>
      <c r="C9" s="6" t="n">
        <v>21139</v>
      </c>
      <c r="D9" s="6" t="n">
        <v>8876</v>
      </c>
    </row>
    <row r="10">
      <c r="A10" s="4" t="inlineStr">
        <is>
          <t>Foreign currency translation</t>
        </is>
      </c>
      <c r="B10" s="6" t="n">
        <v>-7090</v>
      </c>
      <c r="C10" s="6" t="n">
        <v>39995</v>
      </c>
      <c r="D10" s="6" t="n">
        <v>-4641</v>
      </c>
    </row>
    <row r="11">
      <c r="A11" s="4" t="inlineStr">
        <is>
          <t>Stock-based compensation</t>
        </is>
      </c>
      <c r="B11" s="6" t="n">
        <v>1676</v>
      </c>
      <c r="C11" s="6" t="n">
        <v>2127</v>
      </c>
      <c r="D11" s="6" t="n">
        <v>5804</v>
      </c>
    </row>
    <row r="12">
      <c r="A12" s="4" t="inlineStr">
        <is>
          <t>Change in valuation allowance</t>
        </is>
      </c>
      <c r="B12" s="6" t="n">
        <v>14711</v>
      </c>
      <c r="C12" s="6" t="n">
        <v>-10632</v>
      </c>
      <c r="D12" s="6" t="n">
        <v>2386</v>
      </c>
    </row>
    <row r="13">
      <c r="A13" s="4" t="inlineStr">
        <is>
          <t>Non-deductible third party royalty in Colombia</t>
        </is>
      </c>
      <c r="B13" s="6" t="n">
        <v>3631</v>
      </c>
      <c r="C13" s="6" t="n">
        <v>3253</v>
      </c>
      <c r="D13" s="6" t="n">
        <v>3422</v>
      </c>
    </row>
    <row r="14">
      <c r="A14" s="4" t="inlineStr">
        <is>
          <t>Other permanent differences</t>
        </is>
      </c>
      <c r="B14" s="6" t="n">
        <v>2205</v>
      </c>
      <c r="C14" s="6" t="n">
        <v>8793</v>
      </c>
      <c r="D14" s="6" t="n">
        <v>4332</v>
      </c>
    </row>
    <row r="15">
      <c r="A15" s="4" t="inlineStr">
        <is>
          <t>Strategic Tax Optimization</t>
        </is>
      </c>
      <c r="B15" s="6" t="n">
        <v>-9817</v>
      </c>
      <c r="C15" s="6" t="n">
        <v>0</v>
      </c>
      <c r="D15" s="6" t="n">
        <v>0</v>
      </c>
    </row>
    <row r="16">
      <c r="A16" s="4" t="inlineStr">
        <is>
          <t>Total income tax expense</t>
        </is>
      </c>
      <c r="B16" s="7" t="n">
        <v>41389</v>
      </c>
      <c r="C16" s="7" t="n">
        <v>112447</v>
      </c>
      <c r="D16" s="7" t="n">
        <v>105906</v>
      </c>
    </row>
    <row r="17">
      <c r="A17" s="4" t="inlineStr">
        <is>
          <t>Effective tax rate</t>
        </is>
      </c>
      <c r="B17" s="11" t="n">
        <v>0.93</v>
      </c>
      <c r="C17" s="11" t="n">
        <v>1.06</v>
      </c>
      <c r="D17" s="11" t="n">
        <v>0.43</v>
      </c>
    </row>
    <row r="18">
      <c r="A18" s="3" t="inlineStr">
        <is>
          <t>Current income tax expense</t>
        </is>
      </c>
      <c r="B18" s="4" t="inlineStr">
        <is>
          <t xml:space="preserve"> </t>
        </is>
      </c>
      <c r="C18" s="4" t="inlineStr">
        <is>
          <t xml:space="preserve"> </t>
        </is>
      </c>
      <c r="D18" s="4" t="inlineStr">
        <is>
          <t xml:space="preserve"> </t>
        </is>
      </c>
    </row>
    <row r="19">
      <c r="A19" s="4" t="inlineStr">
        <is>
          <t>Foreign</t>
        </is>
      </c>
      <c r="B19" s="7" t="n">
        <v>69277</v>
      </c>
      <c r="C19" s="7" t="n">
        <v>55688</v>
      </c>
      <c r="D19" s="7" t="n">
        <v>80566</v>
      </c>
    </row>
    <row r="20">
      <c r="A20" s="4" t="inlineStr">
        <is>
          <t>Current income tax expense</t>
        </is>
      </c>
      <c r="B20" s="6" t="n">
        <v>69277</v>
      </c>
      <c r="C20" s="6" t="n">
        <v>55688</v>
      </c>
      <c r="D20" s="6" t="n">
        <v>80566</v>
      </c>
    </row>
    <row r="21">
      <c r="A21" s="3" t="inlineStr">
        <is>
          <t>Deferred income tax expense (recovery)</t>
        </is>
      </c>
      <c r="B21" s="4" t="inlineStr">
        <is>
          <t xml:space="preserve"> </t>
        </is>
      </c>
      <c r="C21" s="4" t="inlineStr">
        <is>
          <t xml:space="preserve"> </t>
        </is>
      </c>
      <c r="D21" s="4" t="inlineStr">
        <is>
          <t xml:space="preserve"> </t>
        </is>
      </c>
    </row>
    <row r="22">
      <c r="A22" s="4" t="inlineStr">
        <is>
          <t>Foreign</t>
        </is>
      </c>
      <c r="B22" s="6" t="n">
        <v>-27888</v>
      </c>
      <c r="C22" s="6" t="n">
        <v>56759</v>
      </c>
      <c r="D22" s="6" t="n">
        <v>25340</v>
      </c>
    </row>
    <row r="23">
      <c r="A23" s="4" t="inlineStr">
        <is>
          <t>Total income tax expense</t>
        </is>
      </c>
      <c r="B23" s="7" t="n">
        <v>41389</v>
      </c>
      <c r="C23" s="7" t="n">
        <v>112447</v>
      </c>
      <c r="D23" s="7" t="n">
        <v>1059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benefit of operating loss carryforwards</t>
        </is>
      </c>
      <c r="B3" s="7" t="n">
        <v>68500</v>
      </c>
      <c r="C3" s="7" t="n">
        <v>29448</v>
      </c>
    </row>
    <row r="4">
      <c r="A4" s="4" t="inlineStr">
        <is>
          <t>Book basis in excess of tax basis</t>
        </is>
      </c>
      <c r="B4" s="6" t="n">
        <v>-122031</v>
      </c>
      <c r="C4" s="6" t="n">
        <v>-86510</v>
      </c>
    </row>
    <row r="5">
      <c r="A5" s="4" t="inlineStr">
        <is>
          <t>Foreign tax credits</t>
        </is>
      </c>
      <c r="B5" s="6" t="n">
        <v>66515</v>
      </c>
      <c r="C5" s="6" t="n">
        <v>66515</v>
      </c>
    </row>
    <row r="6">
      <c r="A6" s="4" t="inlineStr">
        <is>
          <t>Other accruals</t>
        </is>
      </c>
      <c r="B6" s="6" t="n">
        <v>56557</v>
      </c>
      <c r="C6" s="6" t="n">
        <v>51022</v>
      </c>
    </row>
    <row r="7">
      <c r="A7" s="4" t="inlineStr">
        <is>
          <t>Deferred tax assets before valuation allowance</t>
        </is>
      </c>
      <c r="B7" s="6" t="n">
        <v>69541</v>
      </c>
      <c r="C7" s="6" t="n">
        <v>60475</v>
      </c>
    </row>
    <row r="8">
      <c r="A8" s="4" t="inlineStr">
        <is>
          <t>Valuation allowance</t>
        </is>
      </c>
      <c r="B8" s="6" t="n">
        <v>-121937</v>
      </c>
      <c r="C8" s="6" t="n">
        <v>-107005</v>
      </c>
    </row>
    <row r="9">
      <c r="A9" s="4" t="inlineStr">
        <is>
          <t>Net deferred tax (liabilities)</t>
        </is>
      </c>
      <c r="B9" s="6" t="n">
        <v>-52396</v>
      </c>
      <c r="C9" s="6" t="n">
        <v>-46530</v>
      </c>
    </row>
    <row r="10">
      <c r="A10" s="4" t="inlineStr">
        <is>
          <t>Deferred tax assets</t>
        </is>
      </c>
      <c r="B10" s="6" t="n">
        <v>11718</v>
      </c>
      <c r="C10" s="6" t="n">
        <v>10923</v>
      </c>
    </row>
    <row r="11">
      <c r="A11" s="4" t="inlineStr">
        <is>
          <t>Deferred tax liabilities (Note 14)</t>
        </is>
      </c>
      <c r="B11" s="7" t="n">
        <v>64114</v>
      </c>
      <c r="C11" s="7" t="n">
        <v>57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axes - Narrative (Details) - USD ($) $ in Millions</t>
        </is>
      </c>
      <c r="B1" s="2" t="inlineStr">
        <is>
          <t>Dec. 31, 2024</t>
        </is>
      </c>
      <c r="C1" s="2" t="inlineStr">
        <is>
          <t>Dec. 31, 2023</t>
        </is>
      </c>
      <c r="D1" s="2" t="inlineStr">
        <is>
          <t>Dec. 31, 2022</t>
        </is>
      </c>
    </row>
    <row r="2">
      <c r="A2" s="3" t="inlineStr">
        <is>
          <t>Tax Credit Carryforward [Line Items]</t>
        </is>
      </c>
      <c r="B2" s="4" t="inlineStr">
        <is>
          <t xml:space="preserve"> </t>
        </is>
      </c>
      <c r="C2" s="4" t="inlineStr">
        <is>
          <t xml:space="preserve"> </t>
        </is>
      </c>
      <c r="D2" s="4" t="inlineStr">
        <is>
          <t xml:space="preserve"> </t>
        </is>
      </c>
    </row>
    <row r="3">
      <c r="A3" s="4" t="inlineStr">
        <is>
          <t>Operating loss carryforwards</t>
        </is>
      </c>
      <c r="B3" s="5" t="n">
        <v>101.7</v>
      </c>
      <c r="C3" s="4" t="inlineStr">
        <is>
          <t xml:space="preserve"> </t>
        </is>
      </c>
      <c r="D3" s="4" t="inlineStr">
        <is>
          <t xml:space="preserve"> </t>
        </is>
      </c>
    </row>
    <row r="4">
      <c r="A4" s="4" t="inlineStr">
        <is>
          <t>Unrecognized tax benefits</t>
        </is>
      </c>
      <c r="B4" s="9" t="n">
        <v>0.8</v>
      </c>
      <c r="C4" s="4" t="inlineStr">
        <is>
          <t xml:space="preserve"> </t>
        </is>
      </c>
      <c r="D4" s="4" t="inlineStr">
        <is>
          <t xml:space="preserve"> </t>
        </is>
      </c>
    </row>
    <row r="5">
      <c r="A5" s="4" t="inlineStr">
        <is>
          <t>Unrecognized benefit of unused non-capital loss carryforwards</t>
        </is>
      </c>
      <c r="B5" s="9" t="n">
        <v>14.2</v>
      </c>
      <c r="C5" s="4" t="inlineStr">
        <is>
          <t xml:space="preserve"> </t>
        </is>
      </c>
      <c r="D5" s="4" t="inlineStr">
        <is>
          <t xml:space="preserve"> </t>
        </is>
      </c>
    </row>
    <row r="6">
      <c r="A6" s="4" t="inlineStr">
        <is>
          <t>Internal Revenue Service (IR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Operating loss carryforwards</t>
        </is>
      </c>
      <c r="B8" s="9" t="n">
        <v>114.4</v>
      </c>
      <c r="C8" s="5" t="n">
        <v>58.8</v>
      </c>
      <c r="D8" s="5" t="n">
        <v>91.3</v>
      </c>
    </row>
    <row r="9">
      <c r="A9" s="4" t="inlineStr">
        <is>
          <t>Colombian Tax and Customs National Authority</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5" t="n">
        <v>3.3</v>
      </c>
      <c r="C11" s="5" t="n">
        <v>16.5</v>
      </c>
      <c r="D11" s="5" t="n">
        <v>4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greements (Details) $ in Thousands</t>
        </is>
      </c>
      <c r="B1" s="2" t="inlineStr">
        <is>
          <t>Dec. 31, 2024 USD ($)</t>
        </is>
      </c>
    </row>
    <row r="2">
      <c r="A2" s="3" t="inlineStr">
        <is>
          <t>Unrecorded Unconditional Purchase Obligation [Line Items]</t>
        </is>
      </c>
      <c r="B2" s="4" t="inlineStr">
        <is>
          <t xml:space="preserve"> </t>
        </is>
      </c>
    </row>
    <row r="3">
      <c r="A3" s="4" t="inlineStr">
        <is>
          <t>Total</t>
        </is>
      </c>
      <c r="B3" s="7" t="n">
        <v>48983</v>
      </c>
    </row>
    <row r="4">
      <c r="A4" s="4" t="inlineStr">
        <is>
          <t>2025</t>
        </is>
      </c>
      <c r="B4" s="6" t="n">
        <v>21540</v>
      </c>
    </row>
    <row r="5">
      <c r="A5" s="4" t="inlineStr">
        <is>
          <t>2026</t>
        </is>
      </c>
      <c r="B5" s="6" t="n">
        <v>10341</v>
      </c>
    </row>
    <row r="6">
      <c r="A6" s="4" t="inlineStr">
        <is>
          <t>2027</t>
        </is>
      </c>
      <c r="B6" s="6" t="n">
        <v>7427</v>
      </c>
    </row>
    <row r="7">
      <c r="A7" s="4" t="inlineStr">
        <is>
          <t>2028</t>
        </is>
      </c>
      <c r="B7" s="6" t="n">
        <v>9431</v>
      </c>
    </row>
    <row r="8">
      <c r="A8" s="4" t="inlineStr">
        <is>
          <t>2029</t>
        </is>
      </c>
      <c r="B8" s="6" t="n">
        <v>244</v>
      </c>
    </row>
    <row r="9">
      <c r="A9" s="4" t="inlineStr">
        <is>
          <t>Thereafter</t>
        </is>
      </c>
      <c r="B9" s="6" t="n">
        <v>0</v>
      </c>
    </row>
    <row r="10">
      <c r="A10" s="3" t="inlineStr">
        <is>
          <t>Operating leases</t>
        </is>
      </c>
      <c r="B10" s="4" t="inlineStr">
        <is>
          <t xml:space="preserve"> </t>
        </is>
      </c>
    </row>
    <row r="11">
      <c r="A11" s="4" t="inlineStr">
        <is>
          <t>Total</t>
        </is>
      </c>
      <c r="B11" s="6" t="n">
        <v>14779</v>
      </c>
    </row>
    <row r="12">
      <c r="A12" s="4" t="inlineStr">
        <is>
          <t>2025</t>
        </is>
      </c>
      <c r="B12" s="6" t="n">
        <v>5631</v>
      </c>
    </row>
    <row r="13">
      <c r="A13" s="4" t="inlineStr">
        <is>
          <t>2026</t>
        </is>
      </c>
      <c r="B13" s="6" t="n">
        <v>3108</v>
      </c>
    </row>
    <row r="14">
      <c r="A14" s="4" t="inlineStr">
        <is>
          <t>2027</t>
        </is>
      </c>
      <c r="B14" s="6" t="n">
        <v>3222</v>
      </c>
    </row>
    <row r="15">
      <c r="A15" s="4" t="inlineStr">
        <is>
          <t>2028</t>
        </is>
      </c>
      <c r="B15" s="6" t="n">
        <v>2758</v>
      </c>
    </row>
    <row r="16">
      <c r="A16" s="4" t="inlineStr">
        <is>
          <t>2029</t>
        </is>
      </c>
      <c r="B16" s="6" t="n">
        <v>60</v>
      </c>
    </row>
    <row r="17">
      <c r="A17" s="4" t="inlineStr">
        <is>
          <t>Thereafter</t>
        </is>
      </c>
      <c r="B17" s="6" t="n">
        <v>0</v>
      </c>
    </row>
    <row r="18">
      <c r="A18" s="3" t="inlineStr">
        <is>
          <t>Finance leases</t>
        </is>
      </c>
      <c r="B18" s="4" t="inlineStr">
        <is>
          <t xml:space="preserve"> </t>
        </is>
      </c>
    </row>
    <row r="19">
      <c r="A19" s="4" t="inlineStr">
        <is>
          <t>Total</t>
        </is>
      </c>
      <c r="B19" s="6" t="n">
        <v>25868</v>
      </c>
    </row>
    <row r="20">
      <c r="A20" s="4" t="inlineStr">
        <is>
          <t>2025</t>
        </is>
      </c>
      <c r="B20" s="6" t="n">
        <v>12157</v>
      </c>
    </row>
    <row r="21">
      <c r="A21" s="4" t="inlineStr">
        <is>
          <t>2026</t>
        </is>
      </c>
      <c r="B21" s="6" t="n">
        <v>4567</v>
      </c>
    </row>
    <row r="22">
      <c r="A22" s="4" t="inlineStr">
        <is>
          <t>2027</t>
        </is>
      </c>
      <c r="B22" s="6" t="n">
        <v>3047</v>
      </c>
    </row>
    <row r="23">
      <c r="A23" s="4" t="inlineStr">
        <is>
          <t>2028</t>
        </is>
      </c>
      <c r="B23" s="6" t="n">
        <v>6097</v>
      </c>
    </row>
    <row r="24">
      <c r="A24" s="4" t="inlineStr">
        <is>
          <t>2029</t>
        </is>
      </c>
      <c r="B24" s="6" t="n">
        <v>0</v>
      </c>
    </row>
    <row r="25">
      <c r="A25" s="4" t="inlineStr">
        <is>
          <t>Thereafter</t>
        </is>
      </c>
      <c r="B25" s="6" t="n">
        <v>0</v>
      </c>
    </row>
    <row r="26">
      <c r="A26" s="4" t="inlineStr">
        <is>
          <t>Oil transportation services</t>
        </is>
      </c>
      <c r="B26" s="4" t="inlineStr">
        <is>
          <t xml:space="preserve"> </t>
        </is>
      </c>
    </row>
    <row r="27">
      <c r="A27" s="3" t="inlineStr">
        <is>
          <t>Unrecorded Unconditional Purchase Obligation [Line Items]</t>
        </is>
      </c>
      <c r="B27" s="4" t="inlineStr">
        <is>
          <t xml:space="preserve"> </t>
        </is>
      </c>
    </row>
    <row r="28">
      <c r="A28" s="4" t="inlineStr">
        <is>
          <t>Total</t>
        </is>
      </c>
      <c r="B28" s="6" t="n">
        <v>2858</v>
      </c>
    </row>
    <row r="29">
      <c r="A29" s="4" t="inlineStr">
        <is>
          <t>2025</t>
        </is>
      </c>
      <c r="B29" s="6" t="n">
        <v>1997</v>
      </c>
    </row>
    <row r="30">
      <c r="A30" s="4" t="inlineStr">
        <is>
          <t>2026</t>
        </is>
      </c>
      <c r="B30" s="6" t="n">
        <v>730</v>
      </c>
    </row>
    <row r="31">
      <c r="A31" s="4" t="inlineStr">
        <is>
          <t>2027</t>
        </is>
      </c>
      <c r="B31" s="6" t="n">
        <v>110</v>
      </c>
    </row>
    <row r="32">
      <c r="A32" s="4" t="inlineStr">
        <is>
          <t>2028</t>
        </is>
      </c>
      <c r="B32" s="6" t="n">
        <v>17</v>
      </c>
    </row>
    <row r="33">
      <c r="A33" s="4" t="inlineStr">
        <is>
          <t>2029</t>
        </is>
      </c>
      <c r="B33" s="6" t="n">
        <v>4</v>
      </c>
    </row>
    <row r="34">
      <c r="A34" s="4" t="inlineStr">
        <is>
          <t>Thereafter</t>
        </is>
      </c>
      <c r="B34" s="6" t="n">
        <v>0</v>
      </c>
    </row>
    <row r="35">
      <c r="A35" s="4" t="inlineStr">
        <is>
          <t>Facilities</t>
        </is>
      </c>
      <c r="B35" s="4" t="inlineStr">
        <is>
          <t xml:space="preserve"> </t>
        </is>
      </c>
    </row>
    <row r="36">
      <c r="A36" s="3" t="inlineStr">
        <is>
          <t>Unrecorded Unconditional Purchase Obligation [Line Items]</t>
        </is>
      </c>
      <c r="B36" s="4" t="inlineStr">
        <is>
          <t xml:space="preserve"> </t>
        </is>
      </c>
    </row>
    <row r="37">
      <c r="A37" s="4" t="inlineStr">
        <is>
          <t>Total</t>
        </is>
      </c>
      <c r="B37" s="6" t="n">
        <v>3249</v>
      </c>
    </row>
    <row r="38">
      <c r="A38" s="4" t="inlineStr">
        <is>
          <t>2025</t>
        </is>
      </c>
      <c r="B38" s="6" t="n">
        <v>1379</v>
      </c>
    </row>
    <row r="39">
      <c r="A39" s="4" t="inlineStr">
        <is>
          <t>2026</t>
        </is>
      </c>
      <c r="B39" s="6" t="n">
        <v>1379</v>
      </c>
    </row>
    <row r="40">
      <c r="A40" s="4" t="inlineStr">
        <is>
          <t>2027</t>
        </is>
      </c>
      <c r="B40" s="6" t="n">
        <v>491</v>
      </c>
    </row>
    <row r="41">
      <c r="A41" s="4" t="inlineStr">
        <is>
          <t>2028</t>
        </is>
      </c>
      <c r="B41" s="6" t="n">
        <v>0</v>
      </c>
    </row>
    <row r="42">
      <c r="A42" s="4" t="inlineStr">
        <is>
          <t>2029</t>
        </is>
      </c>
      <c r="B42" s="6" t="n">
        <v>0</v>
      </c>
    </row>
    <row r="43">
      <c r="A43" s="4" t="inlineStr">
        <is>
          <t>Thereafter</t>
        </is>
      </c>
      <c r="B43" s="6" t="n">
        <v>0</v>
      </c>
    </row>
    <row r="44">
      <c r="A44" s="4" t="inlineStr">
        <is>
          <t>Software and Telecommunication</t>
        </is>
      </c>
      <c r="B44" s="4" t="inlineStr">
        <is>
          <t xml:space="preserve"> </t>
        </is>
      </c>
    </row>
    <row r="45">
      <c r="A45" s="3" t="inlineStr">
        <is>
          <t>Unrecorded Unconditional Purchase Obligation [Line Items]</t>
        </is>
      </c>
      <c r="B45" s="4" t="inlineStr">
        <is>
          <t xml:space="preserve"> </t>
        </is>
      </c>
    </row>
    <row r="46">
      <c r="A46" s="4" t="inlineStr">
        <is>
          <t>Total</t>
        </is>
      </c>
      <c r="B46" s="6" t="n">
        <v>2229</v>
      </c>
    </row>
    <row r="47">
      <c r="A47" s="4" t="inlineStr">
        <is>
          <t>2025</t>
        </is>
      </c>
      <c r="B47" s="6" t="n">
        <v>376</v>
      </c>
    </row>
    <row r="48">
      <c r="A48" s="4" t="inlineStr">
        <is>
          <t>2026</t>
        </is>
      </c>
      <c r="B48" s="6" t="n">
        <v>557</v>
      </c>
    </row>
    <row r="49">
      <c r="A49" s="4" t="inlineStr">
        <is>
          <t>2027</t>
        </is>
      </c>
      <c r="B49" s="6" t="n">
        <v>557</v>
      </c>
    </row>
    <row r="50">
      <c r="A50" s="4" t="inlineStr">
        <is>
          <t>2028</t>
        </is>
      </c>
      <c r="B50" s="6" t="n">
        <v>559</v>
      </c>
    </row>
    <row r="51">
      <c r="A51" s="4" t="inlineStr">
        <is>
          <t>2029</t>
        </is>
      </c>
      <c r="B51" s="6" t="n">
        <v>180</v>
      </c>
    </row>
    <row r="52">
      <c r="A52" s="4" t="inlineStr">
        <is>
          <t>Thereafter</t>
        </is>
      </c>
      <c r="B52"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romissory notes as security for letters of credit</t>
        </is>
      </c>
      <c r="B4" s="5" t="n">
        <v>244.5</v>
      </c>
      <c r="C4" s="5" t="n">
        <v>22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Fair Value Measurement, Credit Risk and Foreign Exchange Risk - Schedule of Fair Value Measurements (Details) - USD ($) $ in Thousands</t>
        </is>
      </c>
      <c r="B1" s="2" t="inlineStr">
        <is>
          <t>Dec. 31, 2024</t>
        </is>
      </c>
      <c r="C1" s="2" t="inlineStr">
        <is>
          <t>Sep. 18, 2024</t>
        </is>
      </c>
      <c r="D1" s="2" t="inlineStr">
        <is>
          <t>Feb. 06, 2024</t>
        </is>
      </c>
      <c r="E1" s="2" t="inlineStr">
        <is>
          <t>Dec. 31, 2023</t>
        </is>
      </c>
      <c r="F1" s="2" t="inlineStr">
        <is>
          <t>Oct. 20, 2023</t>
        </is>
      </c>
      <c r="G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7" t="n">
        <v>1654787</v>
      </c>
      <c r="C3" s="4" t="inlineStr">
        <is>
          <t xml:space="preserve"> </t>
        </is>
      </c>
      <c r="D3" s="4" t="inlineStr">
        <is>
          <t xml:space="preserve"> </t>
        </is>
      </c>
      <c r="E3" s="7" t="n">
        <v>1326289</v>
      </c>
      <c r="F3" s="4" t="inlineStr">
        <is>
          <t xml:space="preserve"> </t>
        </is>
      </c>
      <c r="G3" s="4" t="inlineStr">
        <is>
          <t xml:space="preserve"> </t>
        </is>
      </c>
    </row>
    <row r="4">
      <c r="A4" s="4" t="inlineStr">
        <is>
          <t>Restricted cash and cash equivalents - long-term</t>
        </is>
      </c>
      <c r="B4" s="7" t="n">
        <v>6816</v>
      </c>
      <c r="C4" s="4" t="inlineStr">
        <is>
          <t xml:space="preserve"> </t>
        </is>
      </c>
      <c r="D4" s="4" t="inlineStr">
        <is>
          <t xml:space="preserve"> </t>
        </is>
      </c>
      <c r="E4" s="6" t="n">
        <v>7750</v>
      </c>
      <c r="F4" s="4" t="inlineStr">
        <is>
          <t xml:space="preserve"> </t>
        </is>
      </c>
      <c r="G4" s="7" t="n">
        <v>5343</v>
      </c>
    </row>
    <row r="5">
      <c r="A5" s="4" t="inlineStr">
        <is>
          <t>6.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13" t="n">
        <v>0.0625</v>
      </c>
      <c r="C7" s="4" t="inlineStr">
        <is>
          <t xml:space="preserve"> </t>
        </is>
      </c>
      <c r="D7" s="4" t="inlineStr">
        <is>
          <t xml:space="preserve"> </t>
        </is>
      </c>
      <c r="E7" s="4" t="inlineStr">
        <is>
          <t xml:space="preserve"> </t>
        </is>
      </c>
      <c r="F7" s="13" t="n">
        <v>0.0625</v>
      </c>
      <c r="G7" s="4" t="inlineStr">
        <is>
          <t xml:space="preserve"> </t>
        </is>
      </c>
    </row>
    <row r="8">
      <c r="A8" s="4" t="inlineStr">
        <is>
          <t>7.7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3" t="n">
        <v>0.0775</v>
      </c>
      <c r="C10" s="4" t="inlineStr">
        <is>
          <t xml:space="preserve"> </t>
        </is>
      </c>
      <c r="D10" s="4" t="inlineStr">
        <is>
          <t xml:space="preserve"> </t>
        </is>
      </c>
      <c r="E10" s="4" t="inlineStr">
        <is>
          <t xml:space="preserve"> </t>
        </is>
      </c>
      <c r="F10" s="13" t="n">
        <v>0.0775</v>
      </c>
      <c r="G10" s="4" t="inlineStr">
        <is>
          <t xml:space="preserve"> </t>
        </is>
      </c>
    </row>
    <row r="11">
      <c r="A11" s="4" t="inlineStr">
        <is>
          <t>9.5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t>
        </is>
      </c>
      <c r="B13" s="11" t="n">
        <v>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9.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13" t="n">
        <v>0.095</v>
      </c>
      <c r="C16" s="13" t="n">
        <v>0.095</v>
      </c>
      <c r="D16" s="13" t="n">
        <v>0.095</v>
      </c>
      <c r="E16" s="4" t="inlineStr">
        <is>
          <t xml:space="preserve"> </t>
        </is>
      </c>
      <c r="F16" s="4" t="inlineStr">
        <is>
          <t xml:space="preserve"> </t>
        </is>
      </c>
      <c r="G16" s="4" t="inlineStr">
        <is>
          <t xml:space="preserve"> </t>
        </is>
      </c>
    </row>
    <row r="17">
      <c r="A17" s="4" t="inlineStr">
        <is>
          <t>Recurring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7" t="n">
        <v>7528</v>
      </c>
      <c r="C19" s="4" t="inlineStr">
        <is>
          <t xml:space="preserve"> </t>
        </is>
      </c>
      <c r="D19" s="4" t="inlineStr">
        <is>
          <t xml:space="preserve"> </t>
        </is>
      </c>
      <c r="E19" s="6" t="n">
        <v>7750</v>
      </c>
      <c r="F19" s="4" t="inlineStr">
        <is>
          <t xml:space="preserve"> </t>
        </is>
      </c>
      <c r="G19" s="4" t="inlineStr">
        <is>
          <t xml:space="preserve"> </t>
        </is>
      </c>
    </row>
    <row r="20">
      <c r="A20" s="4" t="inlineStr">
        <is>
          <t>Recurring | Not Designated as Hedging Instrument |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F - current</t>
        </is>
      </c>
      <c r="B22" s="6" t="n">
        <v>0</v>
      </c>
      <c r="C22" s="4" t="inlineStr">
        <is>
          <t xml:space="preserve"> </t>
        </is>
      </c>
      <c r="D22" s="4" t="inlineStr">
        <is>
          <t xml:space="preserve"> </t>
        </is>
      </c>
      <c r="E22" s="6" t="n">
        <v>5630</v>
      </c>
      <c r="F22" s="4" t="inlineStr">
        <is>
          <t xml:space="preserve"> </t>
        </is>
      </c>
      <c r="G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ies</t>
        </is>
      </c>
      <c r="B24" s="6" t="n">
        <v>733846</v>
      </c>
      <c r="C24" s="4" t="inlineStr">
        <is>
          <t xml:space="preserve"> </t>
        </is>
      </c>
      <c r="D24" s="4" t="inlineStr">
        <is>
          <t xml:space="preserve"> </t>
        </is>
      </c>
      <c r="E24" s="6" t="n">
        <v>472756</v>
      </c>
      <c r="F24" s="4" t="inlineStr">
        <is>
          <t xml:space="preserve"> </t>
        </is>
      </c>
      <c r="G24" s="4" t="inlineStr">
        <is>
          <t xml:space="preserve"> </t>
        </is>
      </c>
    </row>
    <row r="25">
      <c r="A25" s="4" t="inlineStr">
        <is>
          <t>Recurring | Not Designated as Hedging Instrument | Level 1 | 6.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ir value disclosure</t>
        </is>
      </c>
      <c r="B27" s="6" t="n">
        <v>24133</v>
      </c>
      <c r="C27" s="4" t="inlineStr">
        <is>
          <t xml:space="preserve"> </t>
        </is>
      </c>
      <c r="D27" s="4" t="inlineStr">
        <is>
          <t xml:space="preserve"> </t>
        </is>
      </c>
      <c r="E27" s="6" t="n">
        <v>22994</v>
      </c>
      <c r="F27" s="4" t="inlineStr">
        <is>
          <t xml:space="preserve"> </t>
        </is>
      </c>
      <c r="G27" s="4" t="inlineStr">
        <is>
          <t xml:space="preserve"> </t>
        </is>
      </c>
    </row>
    <row r="28">
      <c r="A28" s="4" t="inlineStr">
        <is>
          <t>Recurring | Not Designated as Hedging Instrument | Level 1 | 7.75%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ir value disclosure</t>
        </is>
      </c>
      <c r="B30" s="6" t="n">
        <v>21451</v>
      </c>
      <c r="C30" s="4" t="inlineStr">
        <is>
          <t xml:space="preserve"> </t>
        </is>
      </c>
      <c r="D30" s="4" t="inlineStr">
        <is>
          <t xml:space="preserve"> </t>
        </is>
      </c>
      <c r="E30" s="6" t="n">
        <v>20744</v>
      </c>
      <c r="F30" s="4" t="inlineStr">
        <is>
          <t xml:space="preserve"> </t>
        </is>
      </c>
      <c r="G30" s="4" t="inlineStr">
        <is>
          <t xml:space="preserve"> </t>
        </is>
      </c>
    </row>
    <row r="31">
      <c r="A31" s="4" t="inlineStr">
        <is>
          <t>Recurring | Not Designated as Hedging Instrument | Level 1 | 9.50%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ir value disclosure</t>
        </is>
      </c>
      <c r="B33" s="6" t="n">
        <v>688262</v>
      </c>
      <c r="C33" s="4" t="inlineStr">
        <is>
          <t xml:space="preserve"> </t>
        </is>
      </c>
      <c r="D33" s="4" t="inlineStr">
        <is>
          <t xml:space="preserve"> </t>
        </is>
      </c>
      <c r="E33" s="6" t="n">
        <v>429018</v>
      </c>
      <c r="F33" s="4" t="inlineStr">
        <is>
          <t xml:space="preserve"> </t>
        </is>
      </c>
      <c r="G33" s="4" t="inlineStr">
        <is>
          <t xml:space="preserve"> </t>
        </is>
      </c>
    </row>
    <row r="34">
      <c r="A34" s="4" t="inlineStr">
        <is>
          <t>Recurring | Not Designated as Hedging Instrument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cash and cash equivalents - long-term</t>
        </is>
      </c>
      <c r="B36" s="6" t="n">
        <v>6816</v>
      </c>
      <c r="C36" s="4" t="inlineStr">
        <is>
          <t xml:space="preserve"> </t>
        </is>
      </c>
      <c r="D36" s="4" t="inlineStr">
        <is>
          <t xml:space="preserve"> </t>
        </is>
      </c>
      <c r="E36" s="6" t="n">
        <v>7750</v>
      </c>
      <c r="F36" s="4" t="inlineStr">
        <is>
          <t xml:space="preserve"> </t>
        </is>
      </c>
      <c r="G36" s="4" t="inlineStr">
        <is>
          <t xml:space="preserve"> </t>
        </is>
      </c>
    </row>
    <row r="37">
      <c r="A37" s="4" t="inlineStr">
        <is>
          <t>Commodity derivatives - current</t>
        </is>
      </c>
      <c r="B37" s="7" t="n">
        <v>712</v>
      </c>
      <c r="C37" s="4" t="inlineStr">
        <is>
          <t xml:space="preserve"> </t>
        </is>
      </c>
      <c r="D37" s="4" t="inlineStr">
        <is>
          <t xml:space="preserve"> </t>
        </is>
      </c>
      <c r="E37" s="7" t="n">
        <v>0</v>
      </c>
      <c r="F37" s="4" t="inlineStr">
        <is>
          <t xml:space="preserve"> </t>
        </is>
      </c>
      <c r="G3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Fair Value Measurement, Credit Risk and Foreign Exchange Risk - Narrative (Details) - USD ($)</t>
        </is>
      </c>
      <c r="B1" s="2" t="inlineStr">
        <is>
          <t>12 Months Ended</t>
        </is>
      </c>
    </row>
    <row r="2">
      <c r="B2" s="2" t="inlineStr">
        <is>
          <t>Dec. 31, 2024</t>
        </is>
      </c>
      <c r="C2" s="2" t="inlineStr">
        <is>
          <t>Dec. 31, 2023</t>
        </is>
      </c>
      <c r="D2" s="2" t="inlineStr">
        <is>
          <t>Dec. 31, 2022</t>
        </is>
      </c>
      <c r="E2" s="2" t="inlineStr">
        <is>
          <t>Sep. 18, 2024</t>
        </is>
      </c>
      <c r="F2" s="2" t="inlineStr">
        <is>
          <t>Feb. 06, 2024</t>
        </is>
      </c>
      <c r="G2" s="2" t="inlineStr">
        <is>
          <t>Oct. 2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quity forwards (in shares)</t>
        </is>
      </c>
      <c r="B4" s="6" t="n">
        <v>0</v>
      </c>
      <c r="C4" s="6" t="n">
        <v>1000000</v>
      </c>
      <c r="D4" s="4" t="inlineStr">
        <is>
          <t xml:space="preserve"> </t>
        </is>
      </c>
      <c r="E4" s="4" t="inlineStr">
        <is>
          <t xml:space="preserve"> </t>
        </is>
      </c>
      <c r="F4" s="4" t="inlineStr">
        <is>
          <t xml:space="preserve"> </t>
        </is>
      </c>
      <c r="G4" s="4" t="inlineStr">
        <is>
          <t xml:space="preserve"> </t>
        </is>
      </c>
    </row>
    <row r="5">
      <c r="A5" s="4" t="inlineStr">
        <is>
          <t>Net proceeds</t>
        </is>
      </c>
      <c r="B5" s="7" t="n">
        <v>5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prepaid equity forwards</t>
        </is>
      </c>
      <c r="B6" s="6" t="n">
        <v>-300000</v>
      </c>
      <c r="C6" s="7" t="n">
        <v>-5000000</v>
      </c>
      <c r="D6" s="7" t="n">
        <v>1300000</v>
      </c>
      <c r="E6" s="4" t="inlineStr">
        <is>
          <t xml:space="preserve"> </t>
        </is>
      </c>
      <c r="F6" s="4" t="inlineStr">
        <is>
          <t xml:space="preserve"> </t>
        </is>
      </c>
      <c r="G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loss), foreign currency</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loss), foreign currency</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come Tax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 (loss), foreign currency</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l 1 | Recurring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equity forwards</t>
        </is>
      </c>
      <c r="B18" s="7" t="n">
        <v>0</v>
      </c>
      <c r="C18" s="7" t="n">
        <v>5630000</v>
      </c>
      <c r="D18" s="4" t="inlineStr">
        <is>
          <t xml:space="preserve"> </t>
        </is>
      </c>
      <c r="E18" s="4" t="inlineStr">
        <is>
          <t xml:space="preserve"> </t>
        </is>
      </c>
      <c r="F18" s="4" t="inlineStr">
        <is>
          <t xml:space="preserve"> </t>
        </is>
      </c>
      <c r="G18" s="4" t="inlineStr">
        <is>
          <t xml:space="preserve"> </t>
        </is>
      </c>
    </row>
    <row r="19">
      <c r="A19" s="4" t="inlineStr">
        <is>
          <t>Geographic Concentration Risk | Oil and natural gas sales | Colom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to each significant customer as % of oil and gas sales</t>
        </is>
      </c>
      <c r="B21" s="4" t="inlineStr">
        <is>
          <t xml:space="preserve"> </t>
        </is>
      </c>
      <c r="C21" s="4" t="inlineStr">
        <is>
          <t xml:space="preserve"> </t>
        </is>
      </c>
      <c r="D21" s="11" t="n">
        <v>1</v>
      </c>
      <c r="E21" s="4" t="inlineStr">
        <is>
          <t xml:space="preserve"> </t>
        </is>
      </c>
      <c r="F21" s="4" t="inlineStr">
        <is>
          <t xml:space="preserve"> </t>
        </is>
      </c>
      <c r="G21" s="4" t="inlineStr">
        <is>
          <t xml:space="preserve"> </t>
        </is>
      </c>
    </row>
    <row r="22">
      <c r="A22" s="4" t="inlineStr">
        <is>
          <t>Product Concentration Risk | Revenue from Contract with Customer | Custome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 to each significant customer as % of oil and gas sales</t>
        </is>
      </c>
      <c r="B24" s="11" t="n">
        <v>0.9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omb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 received in U.S. dollars (as a percent)</t>
        </is>
      </c>
      <c r="B27" s="11" t="n">
        <v>1</v>
      </c>
      <c r="C27" s="11" t="n">
        <v>1</v>
      </c>
      <c r="D27" s="11" t="n">
        <v>1</v>
      </c>
      <c r="E27" s="4" t="inlineStr">
        <is>
          <t xml:space="preserve"> </t>
        </is>
      </c>
      <c r="F27" s="4" t="inlineStr">
        <is>
          <t xml:space="preserve"> </t>
        </is>
      </c>
      <c r="G27" s="4" t="inlineStr">
        <is>
          <t xml:space="preserve"> </t>
        </is>
      </c>
    </row>
    <row r="28">
      <c r="A28" s="4" t="inlineStr">
        <is>
          <t>Colombia | Geographic Concentration Risk | Oil and natural gas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to each significant customer as % of oil and gas sales</t>
        </is>
      </c>
      <c r="B30" s="11" t="n">
        <v>0.93</v>
      </c>
      <c r="C30" s="11" t="n">
        <v>0.97</v>
      </c>
      <c r="D30" s="4" t="inlineStr">
        <is>
          <t xml:space="preserve"> </t>
        </is>
      </c>
      <c r="E30" s="4" t="inlineStr">
        <is>
          <t xml:space="preserve"> </t>
        </is>
      </c>
      <c r="F30" s="4" t="inlineStr">
        <is>
          <t xml:space="preserve"> </t>
        </is>
      </c>
      <c r="G30" s="4" t="inlineStr">
        <is>
          <t xml:space="preserve"> </t>
        </is>
      </c>
    </row>
    <row r="31">
      <c r="A31" s="4" t="inlineStr">
        <is>
          <t>Canada | Geographic Concentration Risk | Oil and natural gas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 to each significant customer as % of oil and gas sales</t>
        </is>
      </c>
      <c r="B33" s="11" t="n">
        <v>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nada | Product Concentration Risk | Revenue from Contract with Customer | Customer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 to each significant customer as % of oil and gas sales</t>
        </is>
      </c>
      <c r="B36" s="11"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cuador | Geographic Concentration Risk | Oil and natural gas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 to each significant customer as % of oil and gas sales</t>
        </is>
      </c>
      <c r="B39" s="11" t="n">
        <v>0.0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cuador | Product Concentration Risk | Revenue from Contract with Customer | Customer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to each significant customer as % of oil and gas sales</t>
        </is>
      </c>
      <c r="B42" s="11" t="n">
        <v>0.03</v>
      </c>
      <c r="C42" s="11" t="n">
        <v>0.01</v>
      </c>
      <c r="D42" s="4" t="inlineStr">
        <is>
          <t xml:space="preserve"> </t>
        </is>
      </c>
      <c r="E42" s="4" t="inlineStr">
        <is>
          <t xml:space="preserve"> </t>
        </is>
      </c>
      <c r="F42" s="4" t="inlineStr">
        <is>
          <t xml:space="preserve"> </t>
        </is>
      </c>
      <c r="G42" s="4" t="inlineStr">
        <is>
          <t xml:space="preserve"> </t>
        </is>
      </c>
    </row>
    <row r="43">
      <c r="A43" s="4" t="inlineStr">
        <is>
          <t>6.25%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7" t="n">
        <v>248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7.75%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13" t="n">
        <v>0.0775</v>
      </c>
      <c r="C48" s="4" t="inlineStr">
        <is>
          <t xml:space="preserve"> </t>
        </is>
      </c>
      <c r="D48" s="4" t="inlineStr">
        <is>
          <t xml:space="preserve"> </t>
        </is>
      </c>
      <c r="E48" s="4" t="inlineStr">
        <is>
          <t xml:space="preserve"> </t>
        </is>
      </c>
      <c r="F48" s="4" t="inlineStr">
        <is>
          <t xml:space="preserve"> </t>
        </is>
      </c>
      <c r="G48" s="13" t="n">
        <v>0.0775</v>
      </c>
    </row>
    <row r="49">
      <c r="A49" s="4" t="inlineStr">
        <is>
          <t>Long-term debt</t>
        </is>
      </c>
      <c r="B49" s="7" t="n">
        <v>239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9.5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t>
        </is>
      </c>
      <c r="B52" s="11" t="n">
        <v>1.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9.50%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ated interest rate</t>
        </is>
      </c>
      <c r="B55" s="13" t="n">
        <v>0.095</v>
      </c>
      <c r="C55" s="4" t="inlineStr">
        <is>
          <t xml:space="preserve"> </t>
        </is>
      </c>
      <c r="D55" s="4" t="inlineStr">
        <is>
          <t xml:space="preserve"> </t>
        </is>
      </c>
      <c r="E55" s="13" t="n">
        <v>0.095</v>
      </c>
      <c r="F55" s="13" t="n">
        <v>0.095</v>
      </c>
      <c r="G55" s="4" t="inlineStr">
        <is>
          <t xml:space="preserve"> </t>
        </is>
      </c>
    </row>
    <row r="56">
      <c r="A56" s="4" t="inlineStr">
        <is>
          <t>Long-term debt</t>
        </is>
      </c>
      <c r="B56" s="7" t="n">
        <v>677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6.25%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t>
        </is>
      </c>
      <c r="B59" s="13" t="n">
        <v>0.0625</v>
      </c>
      <c r="C59" s="4" t="inlineStr">
        <is>
          <t xml:space="preserve"> </t>
        </is>
      </c>
      <c r="D59" s="4" t="inlineStr">
        <is>
          <t xml:space="preserve"> </t>
        </is>
      </c>
      <c r="E59" s="4" t="inlineStr">
        <is>
          <t xml:space="preserve"> </t>
        </is>
      </c>
      <c r="F59" s="4" t="inlineStr">
        <is>
          <t xml:space="preserve"> </t>
        </is>
      </c>
      <c r="G59" s="13" t="n">
        <v>0.06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Measurement, Credit Risk and Foreign Exchange Risk - Schedule of Losses or Gains on Financial Instruments Recognized (Details) - USD ($) $ in Thousand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Commodity price derivative loss</t>
        </is>
      </c>
      <c r="B4" s="7" t="n">
        <v>2271</v>
      </c>
      <c r="C4" s="7" t="n">
        <v>0</v>
      </c>
      <c r="D4" s="7" t="n">
        <v>26611</v>
      </c>
    </row>
    <row r="5">
      <c r="A5" s="4" t="inlineStr">
        <is>
          <t>Commodity price derivative loss</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Commodity price derivative loss</t>
        </is>
      </c>
      <c r="B7" s="7" t="n">
        <v>2271</v>
      </c>
      <c r="C7" s="7" t="n">
        <v>0</v>
      </c>
      <c r="D7" s="7" t="n">
        <v>266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6"/>
  <sheetViews>
    <sheetView workbookViewId="0">
      <selection activeCell="A1" sqref="A1"/>
    </sheetView>
  </sheetViews>
  <sheetFormatPr baseColWidth="8" defaultRowHeight="15"/>
  <cols>
    <col width="80" customWidth="1" min="1" max="1"/>
    <col width="62" customWidth="1" min="2" max="2"/>
  </cols>
  <sheetData>
    <row r="1">
      <c r="A1" s="1" t="inlineStr">
        <is>
          <t>Financial Instruments, Fair Value Measurement, Credit Risk and Foreign Exchange Risk - Schedule of Derivative Instruments (Details)</t>
        </is>
      </c>
      <c r="B1" s="2" t="inlineStr">
        <is>
          <t>12 Months Ended</t>
        </is>
      </c>
    </row>
    <row r="2">
      <c r="B2" s="2" t="inlineStr">
        <is>
          <t>Dec. 31, 2024 $ / bbl $ / dollarsPerBarrel $ / GJ $ / gal bbl</t>
        </is>
      </c>
    </row>
    <row r="3">
      <c r="A3" s="4" t="inlineStr">
        <is>
          <t>Canada | WTI CMA Collar - Jan 2025</t>
        </is>
      </c>
      <c r="B3" s="4" t="inlineStr">
        <is>
          <t xml:space="preserve"> </t>
        </is>
      </c>
    </row>
    <row r="4">
      <c r="A4" s="3" t="inlineStr">
        <is>
          <t>Derivative Instruments and Hedging Activities Disclosures [Line Items]</t>
        </is>
      </c>
      <c r="B4" s="4" t="inlineStr">
        <is>
          <t xml:space="preserve"> </t>
        </is>
      </c>
    </row>
    <row r="5">
      <c r="A5" s="4" t="inlineStr">
        <is>
          <t>Volume (bbl) | bbl</t>
        </is>
      </c>
      <c r="B5" s="6" t="n">
        <v>450</v>
      </c>
    </row>
    <row r="6">
      <c r="A6" s="4" t="inlineStr">
        <is>
          <t>Canada | WTI CMA Collar - Feb 2025</t>
        </is>
      </c>
      <c r="B6" s="4" t="inlineStr">
        <is>
          <t xml:space="preserve"> </t>
        </is>
      </c>
    </row>
    <row r="7">
      <c r="A7" s="3" t="inlineStr">
        <is>
          <t>Derivative Instruments and Hedging Activities Disclosures [Line Items]</t>
        </is>
      </c>
      <c r="B7" s="4" t="inlineStr">
        <is>
          <t xml:space="preserve"> </t>
        </is>
      </c>
    </row>
    <row r="8">
      <c r="A8" s="4" t="inlineStr">
        <is>
          <t>Volume (bbl) | bbl</t>
        </is>
      </c>
      <c r="B8" s="6" t="n">
        <v>250</v>
      </c>
    </row>
    <row r="9">
      <c r="A9" s="4" t="inlineStr">
        <is>
          <t>Canada | WTI CMA Collar - Mar 2025</t>
        </is>
      </c>
      <c r="B9" s="4" t="inlineStr">
        <is>
          <t xml:space="preserve"> </t>
        </is>
      </c>
    </row>
    <row r="10">
      <c r="A10" s="3" t="inlineStr">
        <is>
          <t>Derivative Instruments and Hedging Activities Disclosures [Line Items]</t>
        </is>
      </c>
      <c r="B10" s="4" t="inlineStr">
        <is>
          <t xml:space="preserve"> </t>
        </is>
      </c>
    </row>
    <row r="11">
      <c r="A11" s="4" t="inlineStr">
        <is>
          <t>Volume (bbl) | bbl</t>
        </is>
      </c>
      <c r="B11" s="6" t="n">
        <v>250</v>
      </c>
    </row>
    <row r="12">
      <c r="A12" s="4" t="inlineStr">
        <is>
          <t>Canada | WTI CMA Collar - Dec 2025</t>
        </is>
      </c>
      <c r="B12" s="4" t="inlineStr">
        <is>
          <t xml:space="preserve"> </t>
        </is>
      </c>
    </row>
    <row r="13">
      <c r="A13" s="3" t="inlineStr">
        <is>
          <t>Derivative Instruments and Hedging Activities Disclosures [Line Items]</t>
        </is>
      </c>
      <c r="B13" s="4" t="inlineStr">
        <is>
          <t xml:space="preserve"> </t>
        </is>
      </c>
    </row>
    <row r="14">
      <c r="A14" s="4" t="inlineStr">
        <is>
          <t>Volume (bbl) | bbl</t>
        </is>
      </c>
      <c r="B14" s="6" t="n">
        <v>250</v>
      </c>
    </row>
    <row r="15">
      <c r="A15" s="4" t="inlineStr">
        <is>
          <t>Canada | WTI CMA Swap - Jan 2025</t>
        </is>
      </c>
      <c r="B15" s="4" t="inlineStr">
        <is>
          <t xml:space="preserve"> </t>
        </is>
      </c>
    </row>
    <row r="16">
      <c r="A16" s="3" t="inlineStr">
        <is>
          <t>Derivative Instruments and Hedging Activities Disclosures [Line Items]</t>
        </is>
      </c>
      <c r="B16" s="4" t="inlineStr">
        <is>
          <t xml:space="preserve"> </t>
        </is>
      </c>
    </row>
    <row r="17">
      <c r="A17" s="4" t="inlineStr">
        <is>
          <t>Volume (bbl) | bbl</t>
        </is>
      </c>
      <c r="B17" s="6" t="n">
        <v>1050</v>
      </c>
    </row>
    <row r="18">
      <c r="A18" s="4" t="inlineStr">
        <is>
          <t>Price (bbl)</t>
        </is>
      </c>
      <c r="B18" s="12" t="n">
        <v>99.03</v>
      </c>
    </row>
    <row r="19">
      <c r="A19" s="4" t="inlineStr">
        <is>
          <t>Canada | WTI CMA Swap - Mar 2025</t>
        </is>
      </c>
      <c r="B19" s="4" t="inlineStr">
        <is>
          <t xml:space="preserve"> </t>
        </is>
      </c>
    </row>
    <row r="20">
      <c r="A20" s="3" t="inlineStr">
        <is>
          <t>Derivative Instruments and Hedging Activities Disclosures [Line Items]</t>
        </is>
      </c>
      <c r="B20" s="4" t="inlineStr">
        <is>
          <t xml:space="preserve"> </t>
        </is>
      </c>
    </row>
    <row r="21">
      <c r="A21" s="4" t="inlineStr">
        <is>
          <t>Volume (bbl) | bbl</t>
        </is>
      </c>
      <c r="B21" s="6" t="n">
        <v>200</v>
      </c>
    </row>
    <row r="22">
      <c r="A22" s="4" t="inlineStr">
        <is>
          <t>Price (bbl)</t>
        </is>
      </c>
      <c r="B22" s="12" t="n">
        <v>101.2</v>
      </c>
    </row>
    <row r="23">
      <c r="A23" s="4" t="inlineStr">
        <is>
          <t>Canada | WTI CMA Swap - Feb 2025</t>
        </is>
      </c>
      <c r="B23" s="4" t="inlineStr">
        <is>
          <t xml:space="preserve"> </t>
        </is>
      </c>
    </row>
    <row r="24">
      <c r="A24" s="3" t="inlineStr">
        <is>
          <t>Derivative Instruments and Hedging Activities Disclosures [Line Items]</t>
        </is>
      </c>
      <c r="B24" s="4" t="inlineStr">
        <is>
          <t xml:space="preserve"> </t>
        </is>
      </c>
    </row>
    <row r="25">
      <c r="A25" s="4" t="inlineStr">
        <is>
          <t>Volume (bbl) | bbl</t>
        </is>
      </c>
      <c r="B25" s="6" t="n">
        <v>900</v>
      </c>
    </row>
    <row r="26">
      <c r="A26" s="4" t="inlineStr">
        <is>
          <t>Price (bbl)</t>
        </is>
      </c>
      <c r="B26" s="12" t="n">
        <v>101.12</v>
      </c>
    </row>
    <row r="27">
      <c r="A27" s="4" t="inlineStr">
        <is>
          <t>Canada | WTI CMA Swap - Mar 2025</t>
        </is>
      </c>
      <c r="B27" s="4" t="inlineStr">
        <is>
          <t xml:space="preserve"> </t>
        </is>
      </c>
    </row>
    <row r="28">
      <c r="A28" s="3" t="inlineStr">
        <is>
          <t>Derivative Instruments and Hedging Activities Disclosures [Line Items]</t>
        </is>
      </c>
      <c r="B28" s="4" t="inlineStr">
        <is>
          <t xml:space="preserve"> </t>
        </is>
      </c>
    </row>
    <row r="29">
      <c r="A29" s="4" t="inlineStr">
        <is>
          <t>Volume (bbl) | bbl</t>
        </is>
      </c>
      <c r="B29" s="6" t="n">
        <v>900</v>
      </c>
    </row>
    <row r="30">
      <c r="A30" s="4" t="inlineStr">
        <is>
          <t>Price (bbl)</t>
        </is>
      </c>
      <c r="B30" s="12" t="n">
        <v>99.81999999999999</v>
      </c>
    </row>
    <row r="31">
      <c r="A31" s="4" t="inlineStr">
        <is>
          <t>Canada | WTI CMA Swap - Apr 2025</t>
        </is>
      </c>
      <c r="B31" s="4" t="inlineStr">
        <is>
          <t xml:space="preserve"> </t>
        </is>
      </c>
    </row>
    <row r="32">
      <c r="A32" s="3" t="inlineStr">
        <is>
          <t>Derivative Instruments and Hedging Activities Disclosures [Line Items]</t>
        </is>
      </c>
      <c r="B32" s="4" t="inlineStr">
        <is>
          <t xml:space="preserve"> </t>
        </is>
      </c>
    </row>
    <row r="33">
      <c r="A33" s="4" t="inlineStr">
        <is>
          <t>Volume (bbl) | bbl</t>
        </is>
      </c>
      <c r="B33" s="6" t="n">
        <v>1750</v>
      </c>
    </row>
    <row r="34">
      <c r="A34" s="4" t="inlineStr">
        <is>
          <t>Price (bbl)</t>
        </is>
      </c>
      <c r="B34" s="12" t="n">
        <v>102.56</v>
      </c>
    </row>
    <row r="35">
      <c r="A35" s="4" t="inlineStr">
        <is>
          <t>Canada | WTI CMA Swap - May 2025</t>
        </is>
      </c>
      <c r="B35" s="4" t="inlineStr">
        <is>
          <t xml:space="preserve"> </t>
        </is>
      </c>
    </row>
    <row r="36">
      <c r="A36" s="3" t="inlineStr">
        <is>
          <t>Derivative Instruments and Hedging Activities Disclosures [Line Items]</t>
        </is>
      </c>
      <c r="B36" s="4" t="inlineStr">
        <is>
          <t xml:space="preserve"> </t>
        </is>
      </c>
    </row>
    <row r="37">
      <c r="A37" s="4" t="inlineStr">
        <is>
          <t>Volume (bbl) | bbl</t>
        </is>
      </c>
      <c r="B37" s="6" t="n">
        <v>1750</v>
      </c>
    </row>
    <row r="38">
      <c r="A38" s="4" t="inlineStr">
        <is>
          <t>Price (bbl)</t>
        </is>
      </c>
      <c r="B38" s="12" t="n">
        <v>98.81</v>
      </c>
    </row>
    <row r="39">
      <c r="A39" s="4" t="inlineStr">
        <is>
          <t>Canada | WTI CMA Swap - Jun 2025</t>
        </is>
      </c>
      <c r="B39" s="4" t="inlineStr">
        <is>
          <t xml:space="preserve"> </t>
        </is>
      </c>
    </row>
    <row r="40">
      <c r="A40" s="3" t="inlineStr">
        <is>
          <t>Derivative Instruments and Hedging Activities Disclosures [Line Items]</t>
        </is>
      </c>
      <c r="B40" s="4" t="inlineStr">
        <is>
          <t xml:space="preserve"> </t>
        </is>
      </c>
    </row>
    <row r="41">
      <c r="A41" s="4" t="inlineStr">
        <is>
          <t>Volume (bbl) | bbl</t>
        </is>
      </c>
      <c r="B41" s="6" t="n">
        <v>1250</v>
      </c>
    </row>
    <row r="42">
      <c r="A42" s="4" t="inlineStr">
        <is>
          <t>Price (bbl)</t>
        </is>
      </c>
      <c r="B42" s="12" t="n">
        <v>98.55</v>
      </c>
    </row>
    <row r="43">
      <c r="A43" s="4" t="inlineStr">
        <is>
          <t>Canada | WTI CMA Swap - Jul 2025</t>
        </is>
      </c>
      <c r="B43" s="4" t="inlineStr">
        <is>
          <t xml:space="preserve"> </t>
        </is>
      </c>
    </row>
    <row r="44">
      <c r="A44" s="3" t="inlineStr">
        <is>
          <t>Derivative Instruments and Hedging Activities Disclosures [Line Items]</t>
        </is>
      </c>
      <c r="B44" s="4" t="inlineStr">
        <is>
          <t xml:space="preserve"> </t>
        </is>
      </c>
    </row>
    <row r="45">
      <c r="A45" s="4" t="inlineStr">
        <is>
          <t>Volume (bbl) | bbl</t>
        </is>
      </c>
      <c r="B45" s="6" t="n">
        <v>1100</v>
      </c>
    </row>
    <row r="46">
      <c r="A46" s="4" t="inlineStr">
        <is>
          <t>Price (bbl)</t>
        </is>
      </c>
      <c r="B46" s="12" t="n">
        <v>99.23</v>
      </c>
    </row>
    <row r="47">
      <c r="A47" s="4" t="inlineStr">
        <is>
          <t>Canada | WTI CMA Swap - Aug 2025</t>
        </is>
      </c>
      <c r="B47" s="4" t="inlineStr">
        <is>
          <t xml:space="preserve"> </t>
        </is>
      </c>
    </row>
    <row r="48">
      <c r="A48" s="3" t="inlineStr">
        <is>
          <t>Derivative Instruments and Hedging Activities Disclosures [Line Items]</t>
        </is>
      </c>
      <c r="B48" s="4" t="inlineStr">
        <is>
          <t xml:space="preserve"> </t>
        </is>
      </c>
    </row>
    <row r="49">
      <c r="A49" s="4" t="inlineStr">
        <is>
          <t>Volume (bbl) | bbl</t>
        </is>
      </c>
      <c r="B49" s="6" t="n">
        <v>500</v>
      </c>
    </row>
    <row r="50">
      <c r="A50" s="4" t="inlineStr">
        <is>
          <t>Price (bbl)</t>
        </is>
      </c>
      <c r="B50" s="12" t="n">
        <v>94.67</v>
      </c>
    </row>
    <row r="51">
      <c r="A51" s="4" t="inlineStr">
        <is>
          <t>Canada | WTI CMA Swap - Feb 2025</t>
        </is>
      </c>
      <c r="B51" s="4" t="inlineStr">
        <is>
          <t xml:space="preserve"> </t>
        </is>
      </c>
    </row>
    <row r="52">
      <c r="A52" s="3" t="inlineStr">
        <is>
          <t>Derivative Instruments and Hedging Activities Disclosures [Line Items]</t>
        </is>
      </c>
      <c r="B52" s="4" t="inlineStr">
        <is>
          <t xml:space="preserve"> </t>
        </is>
      </c>
    </row>
    <row r="53">
      <c r="A53" s="4" t="inlineStr">
        <is>
          <t>Volume (bbl) | bbl</t>
        </is>
      </c>
      <c r="B53" s="6" t="n">
        <v>400</v>
      </c>
    </row>
    <row r="54">
      <c r="A54" s="4" t="inlineStr">
        <is>
          <t>Price (bbl)</t>
        </is>
      </c>
      <c r="B54" s="12" t="n">
        <v>76.55</v>
      </c>
    </row>
    <row r="55">
      <c r="A55" s="4" t="inlineStr">
        <is>
          <t>Canada | WTI CMA Swap - Mar 2025</t>
        </is>
      </c>
      <c r="B55" s="4" t="inlineStr">
        <is>
          <t xml:space="preserve"> </t>
        </is>
      </c>
    </row>
    <row r="56">
      <c r="A56" s="3" t="inlineStr">
        <is>
          <t>Derivative Instruments and Hedging Activities Disclosures [Line Items]</t>
        </is>
      </c>
      <c r="B56" s="4" t="inlineStr">
        <is>
          <t xml:space="preserve"> </t>
        </is>
      </c>
    </row>
    <row r="57">
      <c r="A57" s="4" t="inlineStr">
        <is>
          <t>Volume (bbl) | bbl</t>
        </is>
      </c>
      <c r="B57" s="6" t="n">
        <v>400</v>
      </c>
    </row>
    <row r="58">
      <c r="A58" s="4" t="inlineStr">
        <is>
          <t>Price (bbl)</t>
        </is>
      </c>
      <c r="B58" s="12" t="n">
        <v>75.95</v>
      </c>
    </row>
    <row r="59">
      <c r="A59" s="4" t="inlineStr">
        <is>
          <t>Canada | WTI CMA Swap - Apr 2025</t>
        </is>
      </c>
      <c r="B59" s="4" t="inlineStr">
        <is>
          <t xml:space="preserve"> </t>
        </is>
      </c>
    </row>
    <row r="60">
      <c r="A60" s="3" t="inlineStr">
        <is>
          <t>Derivative Instruments and Hedging Activities Disclosures [Line Items]</t>
        </is>
      </c>
      <c r="B60" s="4" t="inlineStr">
        <is>
          <t xml:space="preserve"> </t>
        </is>
      </c>
    </row>
    <row r="61">
      <c r="A61" s="4" t="inlineStr">
        <is>
          <t>Volume (bbl) | bbl</t>
        </is>
      </c>
      <c r="B61" s="6" t="n">
        <v>250</v>
      </c>
    </row>
    <row r="62">
      <c r="A62" s="4" t="inlineStr">
        <is>
          <t>Price (bbl)</t>
        </is>
      </c>
      <c r="B62" s="12" t="n">
        <v>72.73</v>
      </c>
    </row>
    <row r="63">
      <c r="A63" s="4" t="inlineStr">
        <is>
          <t>Canada | AECO 5A Swap - Mar 2025</t>
        </is>
      </c>
      <c r="B63" s="4" t="inlineStr">
        <is>
          <t xml:space="preserve"> </t>
        </is>
      </c>
    </row>
    <row r="64">
      <c r="A64" s="3" t="inlineStr">
        <is>
          <t>Derivative Instruments and Hedging Activities Disclosures [Line Items]</t>
        </is>
      </c>
      <c r="B64" s="4" t="inlineStr">
        <is>
          <t xml:space="preserve"> </t>
        </is>
      </c>
    </row>
    <row r="65">
      <c r="A65" s="4" t="inlineStr">
        <is>
          <t>Volume (bbl) | bbl</t>
        </is>
      </c>
      <c r="B65" s="6" t="n">
        <v>15000</v>
      </c>
    </row>
    <row r="66">
      <c r="A66" s="4" t="inlineStr">
        <is>
          <t>Price (bbl) | $ / GJ</t>
        </is>
      </c>
      <c r="B66" s="12" t="n">
        <v>2.52</v>
      </c>
    </row>
    <row r="67">
      <c r="A67" s="4" t="inlineStr">
        <is>
          <t>Canada | AECO 5A Swap - Mar 2025</t>
        </is>
      </c>
      <c r="B67" s="4" t="inlineStr">
        <is>
          <t xml:space="preserve"> </t>
        </is>
      </c>
    </row>
    <row r="68">
      <c r="A68" s="3" t="inlineStr">
        <is>
          <t>Derivative Instruments and Hedging Activities Disclosures [Line Items]</t>
        </is>
      </c>
      <c r="B68" s="4" t="inlineStr">
        <is>
          <t xml:space="preserve"> </t>
        </is>
      </c>
    </row>
    <row r="69">
      <c r="A69" s="4" t="inlineStr">
        <is>
          <t>Volume (bbl) | bbl</t>
        </is>
      </c>
      <c r="B69" s="6" t="n">
        <v>5000</v>
      </c>
    </row>
    <row r="70">
      <c r="A70" s="4" t="inlineStr">
        <is>
          <t>Price (bbl) | $ / GJ</t>
        </is>
      </c>
      <c r="B70" s="12" t="n">
        <v>3.2</v>
      </c>
    </row>
    <row r="71">
      <c r="A71" s="4" t="inlineStr">
        <is>
          <t>Canada | AECO 5A Swap - Mar 2025</t>
        </is>
      </c>
      <c r="B71" s="4" t="inlineStr">
        <is>
          <t xml:space="preserve"> </t>
        </is>
      </c>
    </row>
    <row r="72">
      <c r="A72" s="3" t="inlineStr">
        <is>
          <t>Derivative Instruments and Hedging Activities Disclosures [Line Items]</t>
        </is>
      </c>
      <c r="B72" s="4" t="inlineStr">
        <is>
          <t xml:space="preserve"> </t>
        </is>
      </c>
    </row>
    <row r="73">
      <c r="A73" s="4" t="inlineStr">
        <is>
          <t>Volume (bbl) | bbl</t>
        </is>
      </c>
      <c r="B73" s="6" t="n">
        <v>10000</v>
      </c>
    </row>
    <row r="74">
      <c r="A74" s="4" t="inlineStr">
        <is>
          <t>Price (bbl) | $ / GJ</t>
        </is>
      </c>
      <c r="B74" s="12" t="n">
        <v>2.93</v>
      </c>
    </row>
    <row r="75">
      <c r="A75" s="4" t="inlineStr">
        <is>
          <t>Canada | AECO 5A Swap - Apr 2025</t>
        </is>
      </c>
      <c r="B75" s="4" t="inlineStr">
        <is>
          <t xml:space="preserve"> </t>
        </is>
      </c>
    </row>
    <row r="76">
      <c r="A76" s="3" t="inlineStr">
        <is>
          <t>Derivative Instruments and Hedging Activities Disclosures [Line Items]</t>
        </is>
      </c>
      <c r="B76" s="4" t="inlineStr">
        <is>
          <t xml:space="preserve"> </t>
        </is>
      </c>
    </row>
    <row r="77">
      <c r="A77" s="4" t="inlineStr">
        <is>
          <t>Volume (bbl) | bbl</t>
        </is>
      </c>
      <c r="B77" s="6" t="n">
        <v>2500</v>
      </c>
    </row>
    <row r="78">
      <c r="A78" s="4" t="inlineStr">
        <is>
          <t>Price (bbl) | $ / GJ</t>
        </is>
      </c>
      <c r="B78" s="12" t="n">
        <v>2.77</v>
      </c>
    </row>
    <row r="79">
      <c r="A79" s="4" t="inlineStr">
        <is>
          <t>Canada | AECO 5A Swap - Dec 2025</t>
        </is>
      </c>
      <c r="B79" s="4" t="inlineStr">
        <is>
          <t xml:space="preserve"> </t>
        </is>
      </c>
    </row>
    <row r="80">
      <c r="A80" s="3" t="inlineStr">
        <is>
          <t>Derivative Instruments and Hedging Activities Disclosures [Line Items]</t>
        </is>
      </c>
      <c r="B80" s="4" t="inlineStr">
        <is>
          <t xml:space="preserve"> </t>
        </is>
      </c>
    </row>
    <row r="81">
      <c r="A81" s="4" t="inlineStr">
        <is>
          <t>Volume (bbl) | bbl</t>
        </is>
      </c>
      <c r="B81" s="6" t="n">
        <v>7500</v>
      </c>
    </row>
    <row r="82">
      <c r="A82" s="4" t="inlineStr">
        <is>
          <t>Price (bbl) | $ / GJ</t>
        </is>
      </c>
      <c r="B82" s="12" t="n">
        <v>3.12</v>
      </c>
    </row>
    <row r="83">
      <c r="A83" s="4" t="inlineStr">
        <is>
          <t>Canada | AECO 5A Swap - Jun 2025</t>
        </is>
      </c>
      <c r="B83" s="4" t="inlineStr">
        <is>
          <t xml:space="preserve"> </t>
        </is>
      </c>
    </row>
    <row r="84">
      <c r="A84" s="3" t="inlineStr">
        <is>
          <t>Derivative Instruments and Hedging Activities Disclosures [Line Items]</t>
        </is>
      </c>
      <c r="B84" s="4" t="inlineStr">
        <is>
          <t xml:space="preserve"> </t>
        </is>
      </c>
    </row>
    <row r="85">
      <c r="A85" s="4" t="inlineStr">
        <is>
          <t>Volume (bbl) | bbl</t>
        </is>
      </c>
      <c r="B85" s="6" t="n">
        <v>2500</v>
      </c>
    </row>
    <row r="86">
      <c r="A86" s="4" t="inlineStr">
        <is>
          <t>Price (bbl) | $ / GJ</t>
        </is>
      </c>
      <c r="B86" s="12" t="n">
        <v>2.5</v>
      </c>
    </row>
    <row r="87">
      <c r="A87" s="4" t="inlineStr">
        <is>
          <t>Canada | AECO 5A Swap - Dec 2025</t>
        </is>
      </c>
      <c r="B87" s="4" t="inlineStr">
        <is>
          <t xml:space="preserve"> </t>
        </is>
      </c>
    </row>
    <row r="88">
      <c r="A88" s="3" t="inlineStr">
        <is>
          <t>Derivative Instruments and Hedging Activities Disclosures [Line Items]</t>
        </is>
      </c>
      <c r="B88" s="4" t="inlineStr">
        <is>
          <t xml:space="preserve"> </t>
        </is>
      </c>
    </row>
    <row r="89">
      <c r="A89" s="4" t="inlineStr">
        <is>
          <t>Volume (bbl) | bbl</t>
        </is>
      </c>
      <c r="B89" s="6" t="n">
        <v>5000</v>
      </c>
    </row>
    <row r="90">
      <c r="A90" s="4" t="inlineStr">
        <is>
          <t>Price (bbl) | $ / GJ</t>
        </is>
      </c>
      <c r="B90" s="6" t="n">
        <v>3</v>
      </c>
    </row>
    <row r="91">
      <c r="A91" s="4" t="inlineStr">
        <is>
          <t>Canada | AECO 5A Swap - Dec 2025</t>
        </is>
      </c>
      <c r="B91" s="4" t="inlineStr">
        <is>
          <t xml:space="preserve"> </t>
        </is>
      </c>
    </row>
    <row r="92">
      <c r="A92" s="3" t="inlineStr">
        <is>
          <t>Derivative Instruments and Hedging Activities Disclosures [Line Items]</t>
        </is>
      </c>
      <c r="B92" s="4" t="inlineStr">
        <is>
          <t xml:space="preserve"> </t>
        </is>
      </c>
    </row>
    <row r="93">
      <c r="A93" s="4" t="inlineStr">
        <is>
          <t>Volume (bbl) | bbl</t>
        </is>
      </c>
      <c r="B93" s="6" t="n">
        <v>10000</v>
      </c>
    </row>
    <row r="94">
      <c r="A94" s="4" t="inlineStr">
        <is>
          <t>Price (bbl) | $ / GJ</t>
        </is>
      </c>
      <c r="B94" s="12" t="n">
        <v>3.2</v>
      </c>
    </row>
    <row r="95">
      <c r="A95" s="4" t="inlineStr">
        <is>
          <t>Canada | Conway Swap - Mar 2025</t>
        </is>
      </c>
      <c r="B95" s="4" t="inlineStr">
        <is>
          <t xml:space="preserve"> </t>
        </is>
      </c>
    </row>
    <row r="96">
      <c r="A96" s="3" t="inlineStr">
        <is>
          <t>Derivative Instruments and Hedging Activities Disclosures [Line Items]</t>
        </is>
      </c>
      <c r="B96" s="4" t="inlineStr">
        <is>
          <t xml:space="preserve"> </t>
        </is>
      </c>
    </row>
    <row r="97">
      <c r="A97" s="4" t="inlineStr">
        <is>
          <t>Volume (bbl) | bbl</t>
        </is>
      </c>
      <c r="B97" s="6" t="n">
        <v>250</v>
      </c>
    </row>
    <row r="98">
      <c r="A98" s="4" t="inlineStr">
        <is>
          <t>Price (bbl) | $ / gal</t>
        </is>
      </c>
      <c r="B98" s="12" t="n">
        <v>0.83</v>
      </c>
    </row>
    <row r="99">
      <c r="A99" s="4" t="inlineStr">
        <is>
          <t>Canada | WTI CMA Collar - Mar 2025</t>
        </is>
      </c>
      <c r="B99" s="4" t="inlineStr">
        <is>
          <t xml:space="preserve"> </t>
        </is>
      </c>
    </row>
    <row r="100">
      <c r="A100" s="3" t="inlineStr">
        <is>
          <t>Derivative Instruments and Hedging Activities Disclosures [Line Items]</t>
        </is>
      </c>
      <c r="B100" s="4" t="inlineStr">
        <is>
          <t xml:space="preserve"> </t>
        </is>
      </c>
    </row>
    <row r="101">
      <c r="A101" s="4" t="inlineStr">
        <is>
          <t>Volume (bbl) | bbl</t>
        </is>
      </c>
      <c r="B101" s="6" t="n">
        <v>500</v>
      </c>
    </row>
    <row r="102">
      <c r="A102" s="4" t="inlineStr">
        <is>
          <t>Canada | WTI CMA Collar - Jun 2025</t>
        </is>
      </c>
      <c r="B102" s="4" t="inlineStr">
        <is>
          <t xml:space="preserve"> </t>
        </is>
      </c>
    </row>
    <row r="103">
      <c r="A103" s="3" t="inlineStr">
        <is>
          <t>Derivative Instruments and Hedging Activities Disclosures [Line Items]</t>
        </is>
      </c>
      <c r="B103" s="4" t="inlineStr">
        <is>
          <t xml:space="preserve"> </t>
        </is>
      </c>
    </row>
    <row r="104">
      <c r="A104" s="4" t="inlineStr">
        <is>
          <t>Volume (bbl) | bbl</t>
        </is>
      </c>
      <c r="B104" s="6" t="n">
        <v>500</v>
      </c>
    </row>
    <row r="105">
      <c r="A105" s="4" t="inlineStr">
        <is>
          <t>Canada | WTI CMA Collar - Sep 2025</t>
        </is>
      </c>
      <c r="B105" s="4" t="inlineStr">
        <is>
          <t xml:space="preserve"> </t>
        </is>
      </c>
    </row>
    <row r="106">
      <c r="A106" s="3" t="inlineStr">
        <is>
          <t>Derivative Instruments and Hedging Activities Disclosures [Line Items]</t>
        </is>
      </c>
      <c r="B106" s="4" t="inlineStr">
        <is>
          <t xml:space="preserve"> </t>
        </is>
      </c>
    </row>
    <row r="107">
      <c r="A107" s="4" t="inlineStr">
        <is>
          <t>Volume (bbl) | bbl</t>
        </is>
      </c>
      <c r="B107" s="6" t="n">
        <v>500</v>
      </c>
    </row>
    <row r="108">
      <c r="A108" s="4" t="inlineStr">
        <is>
          <t>Canada | WTI CMA Collar - Dec 2025</t>
        </is>
      </c>
      <c r="B108" s="4" t="inlineStr">
        <is>
          <t xml:space="preserve"> </t>
        </is>
      </c>
    </row>
    <row r="109">
      <c r="A109" s="3" t="inlineStr">
        <is>
          <t>Derivative Instruments and Hedging Activities Disclosures [Line Items]</t>
        </is>
      </c>
      <c r="B109" s="4" t="inlineStr">
        <is>
          <t xml:space="preserve"> </t>
        </is>
      </c>
    </row>
    <row r="110">
      <c r="A110" s="4" t="inlineStr">
        <is>
          <t>Volume (bbl) | bbl</t>
        </is>
      </c>
      <c r="B110" s="6" t="n">
        <v>500</v>
      </c>
    </row>
    <row r="111">
      <c r="A111" s="4" t="inlineStr">
        <is>
          <t>Canada | Brent Call Option - Dec 2026</t>
        </is>
      </c>
      <c r="B111" s="4" t="inlineStr">
        <is>
          <t xml:space="preserve"> </t>
        </is>
      </c>
    </row>
    <row r="112">
      <c r="A112" s="3" t="inlineStr">
        <is>
          <t>Derivative Instruments and Hedging Activities Disclosures [Line Items]</t>
        </is>
      </c>
      <c r="B112" s="4" t="inlineStr">
        <is>
          <t xml:space="preserve"> </t>
        </is>
      </c>
    </row>
    <row r="113">
      <c r="A113" s="4" t="inlineStr">
        <is>
          <t>Volume (bbl) | bbl</t>
        </is>
      </c>
      <c r="B113" s="6" t="n">
        <v>500</v>
      </c>
    </row>
    <row r="114">
      <c r="A114" s="4" t="inlineStr">
        <is>
          <t>Canada | AECO 7A Put Option - Sep 2025</t>
        </is>
      </c>
      <c r="B114" s="4" t="inlineStr">
        <is>
          <t xml:space="preserve"> </t>
        </is>
      </c>
    </row>
    <row r="115">
      <c r="A115" s="3" t="inlineStr">
        <is>
          <t>Derivative Instruments and Hedging Activities Disclosures [Line Items]</t>
        </is>
      </c>
      <c r="B115" s="4" t="inlineStr">
        <is>
          <t xml:space="preserve"> </t>
        </is>
      </c>
    </row>
    <row r="116">
      <c r="A116" s="4" t="inlineStr">
        <is>
          <t>Volume (bbl) | bbl</t>
        </is>
      </c>
      <c r="B116" s="6" t="n">
        <v>6500</v>
      </c>
    </row>
    <row r="117">
      <c r="A117" s="4" t="inlineStr">
        <is>
          <t>Price (bbl) | $ / GJ</t>
        </is>
      </c>
      <c r="B117" s="6" t="n">
        <v>0</v>
      </c>
    </row>
    <row r="118">
      <c r="A118" s="4" t="inlineStr">
        <is>
          <t>Canada | Designated as Hedging Instrument | WTI CMA Collar - Jan 2025</t>
        </is>
      </c>
      <c r="B118" s="4" t="inlineStr">
        <is>
          <t xml:space="preserve"> </t>
        </is>
      </c>
    </row>
    <row r="119">
      <c r="A119" s="3" t="inlineStr">
        <is>
          <t>Derivative Instruments and Hedging Activities Disclosures [Line Items]</t>
        </is>
      </c>
      <c r="B119" s="4" t="inlineStr">
        <is>
          <t xml:space="preserve"> </t>
        </is>
      </c>
    </row>
    <row r="120">
      <c r="A120" s="4" t="inlineStr">
        <is>
          <t>Price per unit | $ / dollarsPerBarrel</t>
        </is>
      </c>
      <c r="B120" s="6" t="n">
        <v>100</v>
      </c>
    </row>
    <row r="121">
      <c r="A121" s="4" t="inlineStr">
        <is>
          <t>Canada | Designated as Hedging Instrument | WTI CMA Collar - Feb 2025</t>
        </is>
      </c>
      <c r="B121" s="4" t="inlineStr">
        <is>
          <t xml:space="preserve"> </t>
        </is>
      </c>
    </row>
    <row r="122">
      <c r="A122" s="3" t="inlineStr">
        <is>
          <t>Derivative Instruments and Hedging Activities Disclosures [Line Items]</t>
        </is>
      </c>
      <c r="B122" s="4" t="inlineStr">
        <is>
          <t xml:space="preserve"> </t>
        </is>
      </c>
    </row>
    <row r="123">
      <c r="A123" s="4" t="inlineStr">
        <is>
          <t>Price per unit | $ / dollarsPerBarrel</t>
        </is>
      </c>
      <c r="B123" s="6" t="n">
        <v>100</v>
      </c>
    </row>
    <row r="124">
      <c r="A124" s="4" t="inlineStr">
        <is>
          <t>Canada | Designated as Hedging Instrument | WTI CMA Collar - Mar 2025</t>
        </is>
      </c>
      <c r="B124" s="4" t="inlineStr">
        <is>
          <t xml:space="preserve"> </t>
        </is>
      </c>
    </row>
    <row r="125">
      <c r="A125" s="3" t="inlineStr">
        <is>
          <t>Derivative Instruments and Hedging Activities Disclosures [Line Items]</t>
        </is>
      </c>
      <c r="B125" s="4" t="inlineStr">
        <is>
          <t xml:space="preserve"> </t>
        </is>
      </c>
    </row>
    <row r="126">
      <c r="A126" s="4" t="inlineStr">
        <is>
          <t>Price per unit | $ / dollarsPerBarrel</t>
        </is>
      </c>
      <c r="B126" s="6" t="n">
        <v>100</v>
      </c>
    </row>
    <row r="127">
      <c r="A127" s="4" t="inlineStr">
        <is>
          <t>Canada | Designated as Hedging Instrument | WTI CMA Collar - Dec 2025</t>
        </is>
      </c>
      <c r="B127" s="4" t="inlineStr">
        <is>
          <t xml:space="preserve"> </t>
        </is>
      </c>
    </row>
    <row r="128">
      <c r="A128" s="3" t="inlineStr">
        <is>
          <t>Derivative Instruments and Hedging Activities Disclosures [Line Items]</t>
        </is>
      </c>
      <c r="B128" s="4" t="inlineStr">
        <is>
          <t xml:space="preserve"> </t>
        </is>
      </c>
    </row>
    <row r="129">
      <c r="A129" s="4" t="inlineStr">
        <is>
          <t>Price per unit | $ / dollarsPerBarrel</t>
        </is>
      </c>
      <c r="B129" s="6" t="n">
        <v>0</v>
      </c>
    </row>
    <row r="130">
      <c r="A130" s="4" t="inlineStr">
        <is>
          <t>Canada | Designated as Hedging Instrument | WTI CMA Collar - Mar 2025</t>
        </is>
      </c>
      <c r="B130" s="4" t="inlineStr">
        <is>
          <t xml:space="preserve"> </t>
        </is>
      </c>
    </row>
    <row r="131">
      <c r="A131" s="3" t="inlineStr">
        <is>
          <t>Derivative Instruments and Hedging Activities Disclosures [Line Items]</t>
        </is>
      </c>
      <c r="B131" s="4" t="inlineStr">
        <is>
          <t xml:space="preserve"> </t>
        </is>
      </c>
    </row>
    <row r="132">
      <c r="A132" s="4" t="inlineStr">
        <is>
          <t>Price per unit</t>
        </is>
      </c>
      <c r="B132" s="6" t="n">
        <v>65</v>
      </c>
    </row>
    <row r="133">
      <c r="A133" s="4" t="inlineStr">
        <is>
          <t>Canada | Designated as Hedging Instrument | WTI CMA Collar - Jun 2025</t>
        </is>
      </c>
      <c r="B133" s="4" t="inlineStr">
        <is>
          <t xml:space="preserve"> </t>
        </is>
      </c>
    </row>
    <row r="134">
      <c r="A134" s="3" t="inlineStr">
        <is>
          <t>Derivative Instruments and Hedging Activities Disclosures [Line Items]</t>
        </is>
      </c>
      <c r="B134" s="4" t="inlineStr">
        <is>
          <t xml:space="preserve"> </t>
        </is>
      </c>
    </row>
    <row r="135">
      <c r="A135" s="4" t="inlineStr">
        <is>
          <t>Price per unit</t>
        </is>
      </c>
      <c r="B135" s="6" t="n">
        <v>65</v>
      </c>
    </row>
    <row r="136">
      <c r="A136" s="4" t="inlineStr">
        <is>
          <t>Canada | Designated as Hedging Instrument | WTI CMA Collar - Sep 2025</t>
        </is>
      </c>
      <c r="B136" s="4" t="inlineStr">
        <is>
          <t xml:space="preserve"> </t>
        </is>
      </c>
    </row>
    <row r="137">
      <c r="A137" s="3" t="inlineStr">
        <is>
          <t>Derivative Instruments and Hedging Activities Disclosures [Line Items]</t>
        </is>
      </c>
      <c r="B137" s="4" t="inlineStr">
        <is>
          <t xml:space="preserve"> </t>
        </is>
      </c>
    </row>
    <row r="138">
      <c r="A138" s="4" t="inlineStr">
        <is>
          <t>Price per unit</t>
        </is>
      </c>
      <c r="B138" s="6" t="n">
        <v>65</v>
      </c>
    </row>
    <row r="139">
      <c r="A139" s="4" t="inlineStr">
        <is>
          <t>Canada | Designated as Hedging Instrument | WTI CMA Collar - Dec 2025</t>
        </is>
      </c>
      <c r="B139" s="4" t="inlineStr">
        <is>
          <t xml:space="preserve"> </t>
        </is>
      </c>
    </row>
    <row r="140">
      <c r="A140" s="3" t="inlineStr">
        <is>
          <t>Derivative Instruments and Hedging Activities Disclosures [Line Items]</t>
        </is>
      </c>
      <c r="B140" s="4" t="inlineStr">
        <is>
          <t xml:space="preserve"> </t>
        </is>
      </c>
    </row>
    <row r="141">
      <c r="A141" s="4" t="inlineStr">
        <is>
          <t>Price per unit</t>
        </is>
      </c>
      <c r="B141" s="6" t="n">
        <v>65</v>
      </c>
    </row>
    <row r="142">
      <c r="A142" s="4" t="inlineStr">
        <is>
          <t>Canada | Designated as Hedging Instrument | Brent Call Option - Dec 2026</t>
        </is>
      </c>
      <c r="B142" s="4" t="inlineStr">
        <is>
          <t xml:space="preserve"> </t>
        </is>
      </c>
    </row>
    <row r="143">
      <c r="A143" s="3" t="inlineStr">
        <is>
          <t>Derivative Instruments and Hedging Activities Disclosures [Line Items]</t>
        </is>
      </c>
      <c r="B143" s="4" t="inlineStr">
        <is>
          <t xml:space="preserve"> </t>
        </is>
      </c>
    </row>
    <row r="144">
      <c r="A144" s="4" t="inlineStr">
        <is>
          <t>Price per unit</t>
        </is>
      </c>
      <c r="B144" s="6" t="n">
        <v>0</v>
      </c>
    </row>
    <row r="145">
      <c r="A145" s="4" t="inlineStr">
        <is>
          <t>Canada | Designated as Hedging Instrument | AECO 7A Put Option - Sep 2025</t>
        </is>
      </c>
      <c r="B145" s="4" t="inlineStr">
        <is>
          <t xml:space="preserve"> </t>
        </is>
      </c>
    </row>
    <row r="146">
      <c r="A146" s="3" t="inlineStr">
        <is>
          <t>Derivative Instruments and Hedging Activities Disclosures [Line Items]</t>
        </is>
      </c>
      <c r="B146" s="4" t="inlineStr">
        <is>
          <t xml:space="preserve"> </t>
        </is>
      </c>
    </row>
    <row r="147">
      <c r="A147" s="4" t="inlineStr">
        <is>
          <t>Price per unit | $ / GJ</t>
        </is>
      </c>
      <c r="B147" s="6" t="n">
        <v>2</v>
      </c>
    </row>
    <row r="148">
      <c r="A148" s="4" t="inlineStr">
        <is>
          <t>Canada | Not Designated as Hedging Instrument | WTI CMA Collar - Jan 2025</t>
        </is>
      </c>
      <c r="B148" s="4" t="inlineStr">
        <is>
          <t xml:space="preserve"> </t>
        </is>
      </c>
    </row>
    <row r="149">
      <c r="A149" s="3" t="inlineStr">
        <is>
          <t>Derivative Instruments and Hedging Activities Disclosures [Line Items]</t>
        </is>
      </c>
      <c r="B149" s="4" t="inlineStr">
        <is>
          <t xml:space="preserve"> </t>
        </is>
      </c>
    </row>
    <row r="150">
      <c r="A150" s="4" t="inlineStr">
        <is>
          <t>Sold call, price | $ / dollarsPerBarrel</t>
        </is>
      </c>
      <c r="B150" s="12" t="n">
        <v>110.22</v>
      </c>
    </row>
    <row r="151">
      <c r="A151" s="4" t="inlineStr">
        <is>
          <t>Canada | Not Designated as Hedging Instrument | WTI CMA Collar - Feb 2025</t>
        </is>
      </c>
      <c r="B151" s="4" t="inlineStr">
        <is>
          <t xml:space="preserve"> </t>
        </is>
      </c>
    </row>
    <row r="152">
      <c r="A152" s="3" t="inlineStr">
        <is>
          <t>Derivative Instruments and Hedging Activities Disclosures [Line Items]</t>
        </is>
      </c>
      <c r="B152" s="4" t="inlineStr">
        <is>
          <t xml:space="preserve"> </t>
        </is>
      </c>
    </row>
    <row r="153">
      <c r="A153" s="4" t="inlineStr">
        <is>
          <t>Sold call, price | $ / dollarsPerBarrel</t>
        </is>
      </c>
      <c r="B153" s="12" t="n">
        <v>112.25</v>
      </c>
    </row>
    <row r="154">
      <c r="A154" s="4" t="inlineStr">
        <is>
          <t>Canada | Not Designated as Hedging Instrument | WTI CMA Collar - Mar 2025</t>
        </is>
      </c>
      <c r="B154" s="4" t="inlineStr">
        <is>
          <t xml:space="preserve"> </t>
        </is>
      </c>
    </row>
    <row r="155">
      <c r="A155" s="3" t="inlineStr">
        <is>
          <t>Derivative Instruments and Hedging Activities Disclosures [Line Items]</t>
        </is>
      </c>
      <c r="B155" s="4" t="inlineStr">
        <is>
          <t xml:space="preserve"> </t>
        </is>
      </c>
    </row>
    <row r="156">
      <c r="A156" s="4" t="inlineStr">
        <is>
          <t>Sold call, price | $ / dollarsPerBarrel</t>
        </is>
      </c>
      <c r="B156" s="12" t="n">
        <v>110.45</v>
      </c>
    </row>
    <row r="157">
      <c r="A157" s="4" t="inlineStr">
        <is>
          <t>Canada | Not Designated as Hedging Instrument | WTI CMA Collar - Dec 2025</t>
        </is>
      </c>
      <c r="B157" s="4" t="inlineStr">
        <is>
          <t xml:space="preserve"> </t>
        </is>
      </c>
    </row>
    <row r="158">
      <c r="A158" s="3" t="inlineStr">
        <is>
          <t>Derivative Instruments and Hedging Activities Disclosures [Line Items]</t>
        </is>
      </c>
      <c r="B158" s="4" t="inlineStr">
        <is>
          <t xml:space="preserve"> </t>
        </is>
      </c>
    </row>
    <row r="159">
      <c r="A159" s="4" t="inlineStr">
        <is>
          <t>Sold call, price | $ / dollarsPerBarrel</t>
        </is>
      </c>
      <c r="B159" s="6" t="n">
        <v>95</v>
      </c>
    </row>
    <row r="160">
      <c r="A160" s="4" t="inlineStr">
        <is>
          <t>Canada | Not Designated as Hedging Instrument | WTI CMA Collar - Mar 2025</t>
        </is>
      </c>
      <c r="B160" s="4" t="inlineStr">
        <is>
          <t xml:space="preserve"> </t>
        </is>
      </c>
    </row>
    <row r="161">
      <c r="A161" s="3" t="inlineStr">
        <is>
          <t>Derivative Instruments and Hedging Activities Disclosures [Line Items]</t>
        </is>
      </c>
      <c r="B161" s="4" t="inlineStr">
        <is>
          <t xml:space="preserve"> </t>
        </is>
      </c>
    </row>
    <row r="162">
      <c r="A162" s="4" t="inlineStr">
        <is>
          <t>Sold call, price</t>
        </is>
      </c>
      <c r="B162" s="12" t="n">
        <v>77.40000000000001</v>
      </c>
    </row>
    <row r="163">
      <c r="A163" s="4" t="inlineStr">
        <is>
          <t>Canada | Not Designated as Hedging Instrument | WTI CMA Collar - Jun 2025</t>
        </is>
      </c>
      <c r="B163" s="4" t="inlineStr">
        <is>
          <t xml:space="preserve"> </t>
        </is>
      </c>
    </row>
    <row r="164">
      <c r="A164" s="3" t="inlineStr">
        <is>
          <t>Derivative Instruments and Hedging Activities Disclosures [Line Items]</t>
        </is>
      </c>
      <c r="B164" s="4" t="inlineStr">
        <is>
          <t xml:space="preserve"> </t>
        </is>
      </c>
    </row>
    <row r="165">
      <c r="A165" s="4" t="inlineStr">
        <is>
          <t>Sold call, price</t>
        </is>
      </c>
      <c r="B165" s="12" t="n">
        <v>77.40000000000001</v>
      </c>
    </row>
    <row r="166">
      <c r="A166" s="4" t="inlineStr">
        <is>
          <t>Canada | Not Designated as Hedging Instrument | WTI CMA Collar - Sep 2025</t>
        </is>
      </c>
      <c r="B166" s="4" t="inlineStr">
        <is>
          <t xml:space="preserve"> </t>
        </is>
      </c>
    </row>
    <row r="167">
      <c r="A167" s="3" t="inlineStr">
        <is>
          <t>Derivative Instruments and Hedging Activities Disclosures [Line Items]</t>
        </is>
      </c>
      <c r="B167" s="4" t="inlineStr">
        <is>
          <t xml:space="preserve"> </t>
        </is>
      </c>
    </row>
    <row r="168">
      <c r="A168" s="4" t="inlineStr">
        <is>
          <t>Sold call, price</t>
        </is>
      </c>
      <c r="B168" s="12" t="n">
        <v>77.40000000000001</v>
      </c>
    </row>
    <row r="169">
      <c r="A169" s="4" t="inlineStr">
        <is>
          <t>Canada | Not Designated as Hedging Instrument | WTI CMA Collar - Dec 2025</t>
        </is>
      </c>
      <c r="B169" s="4" t="inlineStr">
        <is>
          <t xml:space="preserve"> </t>
        </is>
      </c>
    </row>
    <row r="170">
      <c r="A170" s="3" t="inlineStr">
        <is>
          <t>Derivative Instruments and Hedging Activities Disclosures [Line Items]</t>
        </is>
      </c>
      <c r="B170" s="4" t="inlineStr">
        <is>
          <t xml:space="preserve"> </t>
        </is>
      </c>
    </row>
    <row r="171">
      <c r="A171" s="4" t="inlineStr">
        <is>
          <t>Sold call, price</t>
        </is>
      </c>
      <c r="B171" s="12" t="n">
        <v>77.40000000000001</v>
      </c>
    </row>
    <row r="172">
      <c r="A172" s="4" t="inlineStr">
        <is>
          <t>Canada | Not Designated as Hedging Instrument | Brent Call Option - Dec 2026</t>
        </is>
      </c>
      <c r="B172" s="4" t="inlineStr">
        <is>
          <t xml:space="preserve"> </t>
        </is>
      </c>
    </row>
    <row r="173">
      <c r="A173" s="3" t="inlineStr">
        <is>
          <t>Derivative Instruments and Hedging Activities Disclosures [Line Items]</t>
        </is>
      </c>
      <c r="B173" s="4" t="inlineStr">
        <is>
          <t xml:space="preserve"> </t>
        </is>
      </c>
    </row>
    <row r="174">
      <c r="A174" s="4" t="inlineStr">
        <is>
          <t>Sold call, price | $ / dollarsPerBarrel</t>
        </is>
      </c>
      <c r="B174" s="6" t="n">
        <v>107</v>
      </c>
    </row>
    <row r="175">
      <c r="A175" s="4" t="inlineStr">
        <is>
          <t>Colombia | Brent Put Option - Mar 2025</t>
        </is>
      </c>
      <c r="B175" s="4" t="inlineStr">
        <is>
          <t xml:space="preserve"> </t>
        </is>
      </c>
    </row>
    <row r="176">
      <c r="A176" s="3" t="inlineStr">
        <is>
          <t>Derivative Instruments and Hedging Activities Disclosures [Line Items]</t>
        </is>
      </c>
      <c r="B176" s="4" t="inlineStr">
        <is>
          <t xml:space="preserve"> </t>
        </is>
      </c>
    </row>
    <row r="177">
      <c r="A177" s="4" t="inlineStr">
        <is>
          <t>Volume (bbl) | bbl</t>
        </is>
      </c>
      <c r="B177" s="6" t="n">
        <v>3000</v>
      </c>
    </row>
    <row r="178">
      <c r="A178" s="4" t="inlineStr">
        <is>
          <t>Premium, price</t>
        </is>
      </c>
      <c r="B178" s="12" t="n">
        <v>3.23</v>
      </c>
    </row>
    <row r="179">
      <c r="A179" s="4" t="inlineStr">
        <is>
          <t>Colombia | Brent Put Option - Jun 2025</t>
        </is>
      </c>
      <c r="B179" s="4" t="inlineStr">
        <is>
          <t xml:space="preserve"> </t>
        </is>
      </c>
    </row>
    <row r="180">
      <c r="A180" s="3" t="inlineStr">
        <is>
          <t>Derivative Instruments and Hedging Activities Disclosures [Line Items]</t>
        </is>
      </c>
      <c r="B180" s="4" t="inlineStr">
        <is>
          <t xml:space="preserve"> </t>
        </is>
      </c>
    </row>
    <row r="181">
      <c r="A181" s="4" t="inlineStr">
        <is>
          <t>Volume (bbl) | bbl</t>
        </is>
      </c>
      <c r="B181" s="6" t="n">
        <v>3000</v>
      </c>
    </row>
    <row r="182">
      <c r="A182" s="4" t="inlineStr">
        <is>
          <t>Premium, price</t>
        </is>
      </c>
      <c r="B182" s="12" t="n">
        <v>3.23</v>
      </c>
    </row>
    <row r="183">
      <c r="A183" s="4" t="inlineStr">
        <is>
          <t>Colombia | Brent Collar - Mar 2025</t>
        </is>
      </c>
      <c r="B183" s="4" t="inlineStr">
        <is>
          <t xml:space="preserve"> </t>
        </is>
      </c>
    </row>
    <row r="184">
      <c r="A184" s="3" t="inlineStr">
        <is>
          <t>Derivative Instruments and Hedging Activities Disclosures [Line Items]</t>
        </is>
      </c>
      <c r="B184" s="4" t="inlineStr">
        <is>
          <t xml:space="preserve"> </t>
        </is>
      </c>
    </row>
    <row r="185">
      <c r="A185" s="4" t="inlineStr">
        <is>
          <t>Volume (bbl) | bbl</t>
        </is>
      </c>
      <c r="B185" s="6" t="n">
        <v>1000</v>
      </c>
    </row>
    <row r="186">
      <c r="A186" s="4" t="inlineStr">
        <is>
          <t>Colombia | Brent Collar - Jun 2025</t>
        </is>
      </c>
      <c r="B186" s="4" t="inlineStr">
        <is>
          <t xml:space="preserve"> </t>
        </is>
      </c>
    </row>
    <row r="187">
      <c r="A187" s="3" t="inlineStr">
        <is>
          <t>Derivative Instruments and Hedging Activities Disclosures [Line Items]</t>
        </is>
      </c>
      <c r="B187" s="4" t="inlineStr">
        <is>
          <t xml:space="preserve"> </t>
        </is>
      </c>
    </row>
    <row r="188">
      <c r="A188" s="4" t="inlineStr">
        <is>
          <t>Volume (bbl) | bbl</t>
        </is>
      </c>
      <c r="B188" s="6" t="n">
        <v>1000</v>
      </c>
    </row>
    <row r="189">
      <c r="A189" s="4" t="inlineStr">
        <is>
          <t>Colombia | Brent Collar - Sep 2025</t>
        </is>
      </c>
      <c r="B189" s="4" t="inlineStr">
        <is>
          <t xml:space="preserve"> </t>
        </is>
      </c>
    </row>
    <row r="190">
      <c r="A190" s="3" t="inlineStr">
        <is>
          <t>Derivative Instruments and Hedging Activities Disclosures [Line Items]</t>
        </is>
      </c>
      <c r="B190" s="4" t="inlineStr">
        <is>
          <t xml:space="preserve"> </t>
        </is>
      </c>
    </row>
    <row r="191">
      <c r="A191" s="4" t="inlineStr">
        <is>
          <t>Volume (bbl) | bbl</t>
        </is>
      </c>
      <c r="B191" s="6" t="n">
        <v>1000</v>
      </c>
    </row>
    <row r="192">
      <c r="A192" s="4" t="inlineStr">
        <is>
          <t>Colombia | Brent Collar - Dec 2025</t>
        </is>
      </c>
      <c r="B192" s="4" t="inlineStr">
        <is>
          <t xml:space="preserve"> </t>
        </is>
      </c>
    </row>
    <row r="193">
      <c r="A193" s="3" t="inlineStr">
        <is>
          <t>Derivative Instruments and Hedging Activities Disclosures [Line Items]</t>
        </is>
      </c>
      <c r="B193" s="4" t="inlineStr">
        <is>
          <t xml:space="preserve"> </t>
        </is>
      </c>
    </row>
    <row r="194">
      <c r="A194" s="4" t="inlineStr">
        <is>
          <t>Volume (bbl) | bbl</t>
        </is>
      </c>
      <c r="B194" s="6" t="n">
        <v>1000</v>
      </c>
    </row>
    <row r="195">
      <c r="A195" s="4" t="inlineStr">
        <is>
          <t>Colombia | Brent Put Option - Mar 2025</t>
        </is>
      </c>
      <c r="B195" s="4" t="inlineStr">
        <is>
          <t xml:space="preserve"> </t>
        </is>
      </c>
    </row>
    <row r="196">
      <c r="A196" s="3" t="inlineStr">
        <is>
          <t>Derivative Instruments and Hedging Activities Disclosures [Line Items]</t>
        </is>
      </c>
      <c r="B196" s="4" t="inlineStr">
        <is>
          <t xml:space="preserve"> </t>
        </is>
      </c>
    </row>
    <row r="197">
      <c r="A197" s="4" t="inlineStr">
        <is>
          <t>Volume (bbl) | bbl</t>
        </is>
      </c>
      <c r="B197" s="6" t="n">
        <v>1000</v>
      </c>
    </row>
    <row r="198">
      <c r="A198" s="4" t="inlineStr">
        <is>
          <t>Premium, price</t>
        </is>
      </c>
      <c r="B198" s="12" t="n">
        <v>3.34</v>
      </c>
    </row>
    <row r="199">
      <c r="A199" s="4" t="inlineStr">
        <is>
          <t>Colombia | Brent Put Option - Jun 2025</t>
        </is>
      </c>
      <c r="B199" s="4" t="inlineStr">
        <is>
          <t xml:space="preserve"> </t>
        </is>
      </c>
    </row>
    <row r="200">
      <c r="A200" s="3" t="inlineStr">
        <is>
          <t>Derivative Instruments and Hedging Activities Disclosures [Line Items]</t>
        </is>
      </c>
      <c r="B200" s="4" t="inlineStr">
        <is>
          <t xml:space="preserve"> </t>
        </is>
      </c>
    </row>
    <row r="201">
      <c r="A201" s="4" t="inlineStr">
        <is>
          <t>Volume (bbl) | bbl</t>
        </is>
      </c>
      <c r="B201" s="6" t="n">
        <v>1000</v>
      </c>
    </row>
    <row r="202">
      <c r="A202" s="4" t="inlineStr">
        <is>
          <t>Premium, price</t>
        </is>
      </c>
      <c r="B202" s="12" t="n">
        <v>3.34</v>
      </c>
    </row>
    <row r="203">
      <c r="A203" s="4" t="inlineStr">
        <is>
          <t>Colombia | Brent Put Option - Sep 2025</t>
        </is>
      </c>
      <c r="B203" s="4" t="inlineStr">
        <is>
          <t xml:space="preserve"> </t>
        </is>
      </c>
    </row>
    <row r="204">
      <c r="A204" s="3" t="inlineStr">
        <is>
          <t>Derivative Instruments and Hedging Activities Disclosures [Line Items]</t>
        </is>
      </c>
      <c r="B204" s="4" t="inlineStr">
        <is>
          <t xml:space="preserve"> </t>
        </is>
      </c>
    </row>
    <row r="205">
      <c r="A205" s="4" t="inlineStr">
        <is>
          <t>Volume (bbl) | bbl</t>
        </is>
      </c>
      <c r="B205" s="6" t="n">
        <v>1000</v>
      </c>
    </row>
    <row r="206">
      <c r="A206" s="4" t="inlineStr">
        <is>
          <t>Premium, price</t>
        </is>
      </c>
      <c r="B206" s="12" t="n">
        <v>3.34</v>
      </c>
    </row>
    <row r="207">
      <c r="A207" s="4" t="inlineStr">
        <is>
          <t>Colombia | Brent Put Option - Dec 2025</t>
        </is>
      </c>
      <c r="B207" s="4" t="inlineStr">
        <is>
          <t xml:space="preserve"> </t>
        </is>
      </c>
    </row>
    <row r="208">
      <c r="A208" s="3" t="inlineStr">
        <is>
          <t>Derivative Instruments and Hedging Activities Disclosures [Line Items]</t>
        </is>
      </c>
      <c r="B208" s="4" t="inlineStr">
        <is>
          <t xml:space="preserve"> </t>
        </is>
      </c>
    </row>
    <row r="209">
      <c r="A209" s="4" t="inlineStr">
        <is>
          <t>Volume (bbl) | bbl</t>
        </is>
      </c>
      <c r="B209" s="6" t="n">
        <v>1000</v>
      </c>
    </row>
    <row r="210">
      <c r="A210" s="4" t="inlineStr">
        <is>
          <t>Premium, price</t>
        </is>
      </c>
      <c r="B210" s="12" t="n">
        <v>3.34</v>
      </c>
    </row>
    <row r="211">
      <c r="A211" s="4" t="inlineStr">
        <is>
          <t>Colombia | Brent Collar - Mar 2025</t>
        </is>
      </c>
      <c r="B211" s="4" t="inlineStr">
        <is>
          <t xml:space="preserve"> </t>
        </is>
      </c>
    </row>
    <row r="212">
      <c r="A212" s="3" t="inlineStr">
        <is>
          <t>Derivative Instruments and Hedging Activities Disclosures [Line Items]</t>
        </is>
      </c>
      <c r="B212" s="4" t="inlineStr">
        <is>
          <t xml:space="preserve"> </t>
        </is>
      </c>
    </row>
    <row r="213">
      <c r="A213" s="4" t="inlineStr">
        <is>
          <t>Volume (bbl) | bbl</t>
        </is>
      </c>
      <c r="B213" s="6" t="n">
        <v>3000</v>
      </c>
    </row>
    <row r="214">
      <c r="A214" s="4" t="inlineStr">
        <is>
          <t>Colombia | Brent Collar - Jul 2025</t>
        </is>
      </c>
      <c r="B214" s="4" t="inlineStr">
        <is>
          <t xml:space="preserve"> </t>
        </is>
      </c>
    </row>
    <row r="215">
      <c r="A215" s="3" t="inlineStr">
        <is>
          <t>Derivative Instruments and Hedging Activities Disclosures [Line Items]</t>
        </is>
      </c>
      <c r="B215" s="4" t="inlineStr">
        <is>
          <t xml:space="preserve"> </t>
        </is>
      </c>
    </row>
    <row r="216">
      <c r="A216" s="4" t="inlineStr">
        <is>
          <t>Volume (bbl) | bbl</t>
        </is>
      </c>
      <c r="B216" s="6" t="n">
        <v>500</v>
      </c>
    </row>
    <row r="217">
      <c r="A217" s="4" t="inlineStr">
        <is>
          <t>Colombia | Brent Collar - Jul 2025</t>
        </is>
      </c>
      <c r="B217" s="4" t="inlineStr">
        <is>
          <t xml:space="preserve"> </t>
        </is>
      </c>
    </row>
    <row r="218">
      <c r="A218" s="3" t="inlineStr">
        <is>
          <t>Derivative Instruments and Hedging Activities Disclosures [Line Items]</t>
        </is>
      </c>
      <c r="B218" s="4" t="inlineStr">
        <is>
          <t xml:space="preserve"> </t>
        </is>
      </c>
    </row>
    <row r="219">
      <c r="A219" s="4" t="inlineStr">
        <is>
          <t>Volume (bbl) | bbl</t>
        </is>
      </c>
      <c r="B219" s="6" t="n">
        <v>500</v>
      </c>
    </row>
    <row r="220">
      <c r="A220" s="4" t="inlineStr">
        <is>
          <t>Colombia | Brent Collar - Jun 2025</t>
        </is>
      </c>
      <c r="B220" s="4" t="inlineStr">
        <is>
          <t xml:space="preserve"> </t>
        </is>
      </c>
    </row>
    <row r="221">
      <c r="A221" s="3" t="inlineStr">
        <is>
          <t>Derivative Instruments and Hedging Activities Disclosures [Line Items]</t>
        </is>
      </c>
      <c r="B221" s="4" t="inlineStr">
        <is>
          <t xml:space="preserve"> </t>
        </is>
      </c>
    </row>
    <row r="222">
      <c r="A222" s="4" t="inlineStr">
        <is>
          <t>Volume (bbl) | bbl</t>
        </is>
      </c>
      <c r="B222" s="6" t="n">
        <v>3000</v>
      </c>
    </row>
    <row r="223">
      <c r="A223" s="4" t="inlineStr">
        <is>
          <t>Colombia | Brent Collar - Sep 2025</t>
        </is>
      </c>
      <c r="B223" s="4" t="inlineStr">
        <is>
          <t xml:space="preserve"> </t>
        </is>
      </c>
    </row>
    <row r="224">
      <c r="A224" s="3" t="inlineStr">
        <is>
          <t>Derivative Instruments and Hedging Activities Disclosures [Line Items]</t>
        </is>
      </c>
      <c r="B224" s="4" t="inlineStr">
        <is>
          <t xml:space="preserve"> </t>
        </is>
      </c>
    </row>
    <row r="225">
      <c r="A225" s="4" t="inlineStr">
        <is>
          <t>Volume (bbl) | bbl</t>
        </is>
      </c>
      <c r="B225" s="6" t="n">
        <v>3000</v>
      </c>
    </row>
    <row r="226">
      <c r="A226" s="4" t="inlineStr">
        <is>
          <t>Colombia | Brent Collar - Dec 2025</t>
        </is>
      </c>
      <c r="B226" s="4" t="inlineStr">
        <is>
          <t xml:space="preserve"> </t>
        </is>
      </c>
    </row>
    <row r="227">
      <c r="A227" s="3" t="inlineStr">
        <is>
          <t>Derivative Instruments and Hedging Activities Disclosures [Line Items]</t>
        </is>
      </c>
      <c r="B227" s="4" t="inlineStr">
        <is>
          <t xml:space="preserve"> </t>
        </is>
      </c>
    </row>
    <row r="228">
      <c r="A228" s="4" t="inlineStr">
        <is>
          <t>Volume (bbl) | bbl</t>
        </is>
      </c>
      <c r="B228" s="6" t="n">
        <v>3000</v>
      </c>
    </row>
    <row r="229">
      <c r="A229" s="4" t="inlineStr">
        <is>
          <t>Colombia | Designated as Hedging Instrument | Brent Put Option - Mar 2025</t>
        </is>
      </c>
      <c r="B229" s="4" t="inlineStr">
        <is>
          <t xml:space="preserve"> </t>
        </is>
      </c>
    </row>
    <row r="230">
      <c r="A230" s="3" t="inlineStr">
        <is>
          <t>Derivative Instruments and Hedging Activities Disclosures [Line Items]</t>
        </is>
      </c>
      <c r="B230" s="4" t="inlineStr">
        <is>
          <t xml:space="preserve"> </t>
        </is>
      </c>
    </row>
    <row r="231">
      <c r="A231" s="4" t="inlineStr">
        <is>
          <t>Price per unit</t>
        </is>
      </c>
      <c r="B231" s="6" t="n">
        <v>70</v>
      </c>
    </row>
    <row r="232">
      <c r="A232" s="4" t="inlineStr">
        <is>
          <t>Colombia | Designated as Hedging Instrument | Brent Put Option - Jun 2025</t>
        </is>
      </c>
      <c r="B232" s="4" t="inlineStr">
        <is>
          <t xml:space="preserve"> </t>
        </is>
      </c>
    </row>
    <row r="233">
      <c r="A233" s="3" t="inlineStr">
        <is>
          <t>Derivative Instruments and Hedging Activities Disclosures [Line Items]</t>
        </is>
      </c>
      <c r="B233" s="4" t="inlineStr">
        <is>
          <t xml:space="preserve"> </t>
        </is>
      </c>
    </row>
    <row r="234">
      <c r="A234" s="4" t="inlineStr">
        <is>
          <t>Price per unit</t>
        </is>
      </c>
      <c r="B234" s="6" t="n">
        <v>70</v>
      </c>
    </row>
    <row r="235">
      <c r="A235" s="4" t="inlineStr">
        <is>
          <t>Colombia | Designated as Hedging Instrument | Brent Collar - Mar 2025</t>
        </is>
      </c>
      <c r="B235" s="4" t="inlineStr">
        <is>
          <t xml:space="preserve"> </t>
        </is>
      </c>
    </row>
    <row r="236">
      <c r="A236" s="3" t="inlineStr">
        <is>
          <t>Derivative Instruments and Hedging Activities Disclosures [Line Items]</t>
        </is>
      </c>
      <c r="B236" s="4" t="inlineStr">
        <is>
          <t xml:space="preserve"> </t>
        </is>
      </c>
    </row>
    <row r="237">
      <c r="A237" s="4" t="inlineStr">
        <is>
          <t>Price per unit</t>
        </is>
      </c>
      <c r="B237" s="6" t="n">
        <v>65</v>
      </c>
    </row>
    <row r="238">
      <c r="A238" s="4" t="inlineStr">
        <is>
          <t>Colombia | Designated as Hedging Instrument | Brent Collar - Jun 2025</t>
        </is>
      </c>
      <c r="B238" s="4" t="inlineStr">
        <is>
          <t xml:space="preserve"> </t>
        </is>
      </c>
    </row>
    <row r="239">
      <c r="A239" s="3" t="inlineStr">
        <is>
          <t>Derivative Instruments and Hedging Activities Disclosures [Line Items]</t>
        </is>
      </c>
      <c r="B239" s="4" t="inlineStr">
        <is>
          <t xml:space="preserve"> </t>
        </is>
      </c>
    </row>
    <row r="240">
      <c r="A240" s="4" t="inlineStr">
        <is>
          <t>Price per unit</t>
        </is>
      </c>
      <c r="B240" s="6" t="n">
        <v>65</v>
      </c>
    </row>
    <row r="241">
      <c r="A241" s="4" t="inlineStr">
        <is>
          <t>Colombia | Designated as Hedging Instrument | Brent Collar - Sep 2025</t>
        </is>
      </c>
      <c r="B241" s="4" t="inlineStr">
        <is>
          <t xml:space="preserve"> </t>
        </is>
      </c>
    </row>
    <row r="242">
      <c r="A242" s="3" t="inlineStr">
        <is>
          <t>Derivative Instruments and Hedging Activities Disclosures [Line Items]</t>
        </is>
      </c>
      <c r="B242" s="4" t="inlineStr">
        <is>
          <t xml:space="preserve"> </t>
        </is>
      </c>
    </row>
    <row r="243">
      <c r="A243" s="4" t="inlineStr">
        <is>
          <t>Price per unit</t>
        </is>
      </c>
      <c r="B243" s="6" t="n">
        <v>65</v>
      </c>
    </row>
    <row r="244">
      <c r="A244" s="4" t="inlineStr">
        <is>
          <t>Colombia | Designated as Hedging Instrument | Brent Collar - Dec 2025</t>
        </is>
      </c>
      <c r="B244" s="4" t="inlineStr">
        <is>
          <t xml:space="preserve"> </t>
        </is>
      </c>
    </row>
    <row r="245">
      <c r="A245" s="3" t="inlineStr">
        <is>
          <t>Derivative Instruments and Hedging Activities Disclosures [Line Items]</t>
        </is>
      </c>
      <c r="B245" s="4" t="inlineStr">
        <is>
          <t xml:space="preserve"> </t>
        </is>
      </c>
    </row>
    <row r="246">
      <c r="A246" s="4" t="inlineStr">
        <is>
          <t>Price per unit</t>
        </is>
      </c>
      <c r="B246" s="6" t="n">
        <v>65</v>
      </c>
    </row>
    <row r="247">
      <c r="A247" s="4" t="inlineStr">
        <is>
          <t>Colombia | Designated as Hedging Instrument | Brent Put Option - Mar 2025</t>
        </is>
      </c>
      <c r="B247" s="4" t="inlineStr">
        <is>
          <t xml:space="preserve"> </t>
        </is>
      </c>
    </row>
    <row r="248">
      <c r="A248" s="3" t="inlineStr">
        <is>
          <t>Derivative Instruments and Hedging Activities Disclosures [Line Items]</t>
        </is>
      </c>
      <c r="B248" s="4" t="inlineStr">
        <is>
          <t xml:space="preserve"> </t>
        </is>
      </c>
    </row>
    <row r="249">
      <c r="A249" s="4" t="inlineStr">
        <is>
          <t>Price per unit</t>
        </is>
      </c>
      <c r="B249" s="12" t="n">
        <v>68.5</v>
      </c>
    </row>
    <row r="250">
      <c r="A250" s="4" t="inlineStr">
        <is>
          <t>Colombia | Designated as Hedging Instrument | Brent Put Option - Jun 2025</t>
        </is>
      </c>
      <c r="B250" s="4" t="inlineStr">
        <is>
          <t xml:space="preserve"> </t>
        </is>
      </c>
    </row>
    <row r="251">
      <c r="A251" s="3" t="inlineStr">
        <is>
          <t>Derivative Instruments and Hedging Activities Disclosures [Line Items]</t>
        </is>
      </c>
      <c r="B251" s="4" t="inlineStr">
        <is>
          <t xml:space="preserve"> </t>
        </is>
      </c>
    </row>
    <row r="252">
      <c r="A252" s="4" t="inlineStr">
        <is>
          <t>Price per unit</t>
        </is>
      </c>
      <c r="B252" s="12" t="n">
        <v>68.5</v>
      </c>
    </row>
    <row r="253">
      <c r="A253" s="4" t="inlineStr">
        <is>
          <t>Colombia | Designated as Hedging Instrument | Brent Put Option - Sep 2025</t>
        </is>
      </c>
      <c r="B253" s="4" t="inlineStr">
        <is>
          <t xml:space="preserve"> </t>
        </is>
      </c>
    </row>
    <row r="254">
      <c r="A254" s="3" t="inlineStr">
        <is>
          <t>Derivative Instruments and Hedging Activities Disclosures [Line Items]</t>
        </is>
      </c>
      <c r="B254" s="4" t="inlineStr">
        <is>
          <t xml:space="preserve"> </t>
        </is>
      </c>
    </row>
    <row r="255">
      <c r="A255" s="4" t="inlineStr">
        <is>
          <t>Price per unit</t>
        </is>
      </c>
      <c r="B255" s="12" t="n">
        <v>68.5</v>
      </c>
    </row>
    <row r="256">
      <c r="A256" s="4" t="inlineStr">
        <is>
          <t>Colombia | Designated as Hedging Instrument | Brent Put Option - Dec 2025</t>
        </is>
      </c>
      <c r="B256" s="4" t="inlineStr">
        <is>
          <t xml:space="preserve"> </t>
        </is>
      </c>
    </row>
    <row r="257">
      <c r="A257" s="3" t="inlineStr">
        <is>
          <t>Derivative Instruments and Hedging Activities Disclosures [Line Items]</t>
        </is>
      </c>
      <c r="B257" s="4" t="inlineStr">
        <is>
          <t xml:space="preserve"> </t>
        </is>
      </c>
    </row>
    <row r="258">
      <c r="A258" s="4" t="inlineStr">
        <is>
          <t>Price per unit</t>
        </is>
      </c>
      <c r="B258" s="12" t="n">
        <v>68.5</v>
      </c>
    </row>
    <row r="259">
      <c r="A259" s="4" t="inlineStr">
        <is>
          <t>Colombia | Designated as Hedging Instrument | Brent Collar - Mar 2025</t>
        </is>
      </c>
      <c r="B259" s="4" t="inlineStr">
        <is>
          <t xml:space="preserve"> </t>
        </is>
      </c>
    </row>
    <row r="260">
      <c r="A260" s="3" t="inlineStr">
        <is>
          <t>Derivative Instruments and Hedging Activities Disclosures [Line Items]</t>
        </is>
      </c>
      <c r="B260" s="4" t="inlineStr">
        <is>
          <t xml:space="preserve"> </t>
        </is>
      </c>
    </row>
    <row r="261">
      <c r="A261" s="4" t="inlineStr">
        <is>
          <t>Price per unit</t>
        </is>
      </c>
      <c r="B261" s="6" t="n">
        <v>65</v>
      </c>
    </row>
    <row r="262">
      <c r="A262" s="4" t="inlineStr">
        <is>
          <t>Colombia | Designated as Hedging Instrument | Brent Collar - Jul 2025</t>
        </is>
      </c>
      <c r="B262" s="4" t="inlineStr">
        <is>
          <t xml:space="preserve"> </t>
        </is>
      </c>
    </row>
    <row r="263">
      <c r="A263" s="3" t="inlineStr">
        <is>
          <t>Derivative Instruments and Hedging Activities Disclosures [Line Items]</t>
        </is>
      </c>
      <c r="B263" s="4" t="inlineStr">
        <is>
          <t xml:space="preserve"> </t>
        </is>
      </c>
    </row>
    <row r="264">
      <c r="A264" s="4" t="inlineStr">
        <is>
          <t>Price per unit</t>
        </is>
      </c>
      <c r="B264" s="6" t="n">
        <v>65</v>
      </c>
    </row>
    <row r="265">
      <c r="A265" s="4" t="inlineStr">
        <is>
          <t>Colombia | Designated as Hedging Instrument | Brent Collar - Jul 2025</t>
        </is>
      </c>
      <c r="B265" s="4" t="inlineStr">
        <is>
          <t xml:space="preserve"> </t>
        </is>
      </c>
    </row>
    <row r="266">
      <c r="A266" s="3" t="inlineStr">
        <is>
          <t>Derivative Instruments and Hedging Activities Disclosures [Line Items]</t>
        </is>
      </c>
      <c r="B266" s="4" t="inlineStr">
        <is>
          <t xml:space="preserve"> </t>
        </is>
      </c>
    </row>
    <row r="267">
      <c r="A267" s="4" t="inlineStr">
        <is>
          <t>Price per unit</t>
        </is>
      </c>
      <c r="B267" s="6" t="n">
        <v>65</v>
      </c>
    </row>
    <row r="268">
      <c r="A268" s="4" t="inlineStr">
        <is>
          <t>Colombia | Designated as Hedging Instrument | Brent Collar - Jun 2025</t>
        </is>
      </c>
      <c r="B268" s="4" t="inlineStr">
        <is>
          <t xml:space="preserve"> </t>
        </is>
      </c>
    </row>
    <row r="269">
      <c r="A269" s="3" t="inlineStr">
        <is>
          <t>Derivative Instruments and Hedging Activities Disclosures [Line Items]</t>
        </is>
      </c>
      <c r="B269" s="4" t="inlineStr">
        <is>
          <t xml:space="preserve"> </t>
        </is>
      </c>
    </row>
    <row r="270">
      <c r="A270" s="4" t="inlineStr">
        <is>
          <t>Price per unit</t>
        </is>
      </c>
      <c r="B270" s="6" t="n">
        <v>65</v>
      </c>
    </row>
    <row r="271">
      <c r="A271" s="4" t="inlineStr">
        <is>
          <t>Colombia | Designated as Hedging Instrument | Brent Collar - Sep 2025</t>
        </is>
      </c>
      <c r="B271" s="4" t="inlineStr">
        <is>
          <t xml:space="preserve"> </t>
        </is>
      </c>
    </row>
    <row r="272">
      <c r="A272" s="3" t="inlineStr">
        <is>
          <t>Derivative Instruments and Hedging Activities Disclosures [Line Items]</t>
        </is>
      </c>
      <c r="B272" s="4" t="inlineStr">
        <is>
          <t xml:space="preserve"> </t>
        </is>
      </c>
    </row>
    <row r="273">
      <c r="A273" s="4" t="inlineStr">
        <is>
          <t>Price per unit</t>
        </is>
      </c>
      <c r="B273" s="6" t="n">
        <v>65</v>
      </c>
    </row>
    <row r="274">
      <c r="A274" s="4" t="inlineStr">
        <is>
          <t>Colombia | Designated as Hedging Instrument | Brent Collar - Dec 2025</t>
        </is>
      </c>
      <c r="B274" s="4" t="inlineStr">
        <is>
          <t xml:space="preserve"> </t>
        </is>
      </c>
    </row>
    <row r="275">
      <c r="A275" s="3" t="inlineStr">
        <is>
          <t>Derivative Instruments and Hedging Activities Disclosures [Line Items]</t>
        </is>
      </c>
      <c r="B275" s="4" t="inlineStr">
        <is>
          <t xml:space="preserve"> </t>
        </is>
      </c>
    </row>
    <row r="276">
      <c r="A276" s="4" t="inlineStr">
        <is>
          <t>Price per unit</t>
        </is>
      </c>
      <c r="B276" s="6" t="n">
        <v>65</v>
      </c>
    </row>
    <row r="277">
      <c r="A277" s="4" t="inlineStr">
        <is>
          <t>Colombia | Not Designated as Hedging Instrument | Brent Collar - Mar 2025</t>
        </is>
      </c>
      <c r="B277" s="4" t="inlineStr">
        <is>
          <t xml:space="preserve"> </t>
        </is>
      </c>
    </row>
    <row r="278">
      <c r="A278" s="3" t="inlineStr">
        <is>
          <t>Derivative Instruments and Hedging Activities Disclosures [Line Items]</t>
        </is>
      </c>
      <c r="B278" s="4" t="inlineStr">
        <is>
          <t xml:space="preserve"> </t>
        </is>
      </c>
    </row>
    <row r="279">
      <c r="A279" s="4" t="inlineStr">
        <is>
          <t>Sold call, price</t>
        </is>
      </c>
      <c r="B279" s="6" t="n">
        <v>77</v>
      </c>
    </row>
    <row r="280">
      <c r="A280" s="4" t="inlineStr">
        <is>
          <t>Colombia | Not Designated as Hedging Instrument | Brent Collar - Jun 2025</t>
        </is>
      </c>
      <c r="B280" s="4" t="inlineStr">
        <is>
          <t xml:space="preserve"> </t>
        </is>
      </c>
    </row>
    <row r="281">
      <c r="A281" s="3" t="inlineStr">
        <is>
          <t>Derivative Instruments and Hedging Activities Disclosures [Line Items]</t>
        </is>
      </c>
      <c r="B281" s="4" t="inlineStr">
        <is>
          <t xml:space="preserve"> </t>
        </is>
      </c>
    </row>
    <row r="282">
      <c r="A282" s="4" t="inlineStr">
        <is>
          <t>Sold call, price</t>
        </is>
      </c>
      <c r="B282" s="6" t="n">
        <v>77</v>
      </c>
    </row>
    <row r="283">
      <c r="A283" s="4" t="inlineStr">
        <is>
          <t>Colombia | Not Designated as Hedging Instrument | Brent Collar - Sep 2025</t>
        </is>
      </c>
      <c r="B283" s="4" t="inlineStr">
        <is>
          <t xml:space="preserve"> </t>
        </is>
      </c>
    </row>
    <row r="284">
      <c r="A284" s="3" t="inlineStr">
        <is>
          <t>Derivative Instruments and Hedging Activities Disclosures [Line Items]</t>
        </is>
      </c>
      <c r="B284" s="4" t="inlineStr">
        <is>
          <t xml:space="preserve"> </t>
        </is>
      </c>
    </row>
    <row r="285">
      <c r="A285" s="4" t="inlineStr">
        <is>
          <t>Sold call, price</t>
        </is>
      </c>
      <c r="B285" s="6" t="n">
        <v>77</v>
      </c>
    </row>
    <row r="286">
      <c r="A286" s="4" t="inlineStr">
        <is>
          <t>Colombia | Not Designated as Hedging Instrument | Brent Collar - Dec 2025</t>
        </is>
      </c>
      <c r="B286" s="4" t="inlineStr">
        <is>
          <t xml:space="preserve"> </t>
        </is>
      </c>
    </row>
    <row r="287">
      <c r="A287" s="3" t="inlineStr">
        <is>
          <t>Derivative Instruments and Hedging Activities Disclosures [Line Items]</t>
        </is>
      </c>
      <c r="B287" s="4" t="inlineStr">
        <is>
          <t xml:space="preserve"> </t>
        </is>
      </c>
    </row>
    <row r="288">
      <c r="A288" s="4" t="inlineStr">
        <is>
          <t>Sold call, price</t>
        </is>
      </c>
      <c r="B288" s="6" t="n">
        <v>77</v>
      </c>
    </row>
    <row r="289">
      <c r="A289" s="4" t="inlineStr">
        <is>
          <t>Colombia | Not Designated as Hedging Instrument | Brent Collar - Mar 2025</t>
        </is>
      </c>
      <c r="B289" s="4" t="inlineStr">
        <is>
          <t xml:space="preserve"> </t>
        </is>
      </c>
    </row>
    <row r="290">
      <c r="A290" s="3" t="inlineStr">
        <is>
          <t>Derivative Instruments and Hedging Activities Disclosures [Line Items]</t>
        </is>
      </c>
      <c r="B290" s="4" t="inlineStr">
        <is>
          <t xml:space="preserve"> </t>
        </is>
      </c>
    </row>
    <row r="291">
      <c r="A291" s="4" t="inlineStr">
        <is>
          <t>Sold call, price</t>
        </is>
      </c>
      <c r="B291" s="12" t="n">
        <v>80.42</v>
      </c>
    </row>
    <row r="292">
      <c r="A292" s="4" t="inlineStr">
        <is>
          <t>Colombia | Not Designated as Hedging Instrument | Brent Collar - Jul 2025</t>
        </is>
      </c>
      <c r="B292" s="4" t="inlineStr">
        <is>
          <t xml:space="preserve"> </t>
        </is>
      </c>
    </row>
    <row r="293">
      <c r="A293" s="3" t="inlineStr">
        <is>
          <t>Derivative Instruments and Hedging Activities Disclosures [Line Items]</t>
        </is>
      </c>
      <c r="B293" s="4" t="inlineStr">
        <is>
          <t xml:space="preserve"> </t>
        </is>
      </c>
    </row>
    <row r="294">
      <c r="A294" s="4" t="inlineStr">
        <is>
          <t>Sold call, price</t>
        </is>
      </c>
      <c r="B294" s="12" t="n">
        <v>80.75</v>
      </c>
    </row>
    <row r="295">
      <c r="A295" s="4" t="inlineStr">
        <is>
          <t>Colombia | Not Designated as Hedging Instrument | Brent Collar - Jul 2025</t>
        </is>
      </c>
      <c r="B295" s="4" t="inlineStr">
        <is>
          <t xml:space="preserve"> </t>
        </is>
      </c>
    </row>
    <row r="296">
      <c r="A296" s="3" t="inlineStr">
        <is>
          <t>Derivative Instruments and Hedging Activities Disclosures [Line Items]</t>
        </is>
      </c>
      <c r="B296" s="4" t="inlineStr">
        <is>
          <t xml:space="preserve"> </t>
        </is>
      </c>
    </row>
    <row r="297">
      <c r="A297" s="4" t="inlineStr">
        <is>
          <t>Sold call, price</t>
        </is>
      </c>
      <c r="B297" s="12" t="n">
        <v>80.78</v>
      </c>
    </row>
    <row r="298">
      <c r="A298" s="4" t="inlineStr">
        <is>
          <t>Colombia | Not Designated as Hedging Instrument | Brent Collar - Jun 2025</t>
        </is>
      </c>
      <c r="B298" s="4" t="inlineStr">
        <is>
          <t xml:space="preserve"> </t>
        </is>
      </c>
    </row>
    <row r="299">
      <c r="A299" s="3" t="inlineStr">
        <is>
          <t>Derivative Instruments and Hedging Activities Disclosures [Line Items]</t>
        </is>
      </c>
      <c r="B299" s="4" t="inlineStr">
        <is>
          <t xml:space="preserve"> </t>
        </is>
      </c>
    </row>
    <row r="300">
      <c r="A300" s="4" t="inlineStr">
        <is>
          <t>Sold call, price</t>
        </is>
      </c>
      <c r="B300" s="12" t="n">
        <v>80.42</v>
      </c>
    </row>
    <row r="301">
      <c r="A301" s="4" t="inlineStr">
        <is>
          <t>Colombia | Not Designated as Hedging Instrument | Brent Collar - Sep 2025</t>
        </is>
      </c>
      <c r="B301" s="4" t="inlineStr">
        <is>
          <t xml:space="preserve"> </t>
        </is>
      </c>
    </row>
    <row r="302">
      <c r="A302" s="3" t="inlineStr">
        <is>
          <t>Derivative Instruments and Hedging Activities Disclosures [Line Items]</t>
        </is>
      </c>
      <c r="B302" s="4" t="inlineStr">
        <is>
          <t xml:space="preserve"> </t>
        </is>
      </c>
    </row>
    <row r="303">
      <c r="A303" s="4" t="inlineStr">
        <is>
          <t>Sold call, price</t>
        </is>
      </c>
      <c r="B303" s="12" t="n">
        <v>80.42</v>
      </c>
    </row>
    <row r="304">
      <c r="A304" s="4" t="inlineStr">
        <is>
          <t>Colombia | Not Designated as Hedging Instrument | Brent Collar - Dec 2025</t>
        </is>
      </c>
      <c r="B304" s="4" t="inlineStr">
        <is>
          <t xml:space="preserve"> </t>
        </is>
      </c>
    </row>
    <row r="305">
      <c r="A305" s="3" t="inlineStr">
        <is>
          <t>Derivative Instruments and Hedging Activities Disclosures [Line Items]</t>
        </is>
      </c>
      <c r="B305" s="4" t="inlineStr">
        <is>
          <t xml:space="preserve"> </t>
        </is>
      </c>
    </row>
    <row r="306">
      <c r="A306" s="4" t="inlineStr">
        <is>
          <t>Sold call, price</t>
        </is>
      </c>
      <c r="B306" s="12" t="n">
        <v>80.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an Tierra Energy Inc., a Delaware corporation (the “Company” or “Gran Tierra”), is a publicly traded company focused on oil and natural gas exploration and production with assets currently in Colombia, Ecuador and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3379</v>
      </c>
      <c r="C3" s="7" t="n">
        <v>62146</v>
      </c>
      <c r="D3" s="7" t="n">
        <v>126873</v>
      </c>
      <c r="E3" s="4" t="inlineStr">
        <is>
          <t xml:space="preserve"> </t>
        </is>
      </c>
    </row>
    <row r="4">
      <c r="A4" s="4" t="inlineStr">
        <is>
          <t>Restricted cash and cash equivalents - current</t>
        </is>
      </c>
      <c r="B4" s="6" t="n">
        <v>1142</v>
      </c>
      <c r="C4" s="6" t="n">
        <v>1142</v>
      </c>
      <c r="D4" s="6" t="n">
        <v>1142</v>
      </c>
      <c r="E4" s="4" t="inlineStr">
        <is>
          <t xml:space="preserve"> </t>
        </is>
      </c>
    </row>
    <row r="5">
      <c r="A5" s="4" t="inlineStr">
        <is>
          <t>Restricted cash and cash equivalents - long-term</t>
        </is>
      </c>
      <c r="B5" s="6" t="n">
        <v>6816</v>
      </c>
      <c r="C5" s="6" t="n">
        <v>7750</v>
      </c>
      <c r="D5" s="6" t="n">
        <v>5343</v>
      </c>
      <c r="E5" s="4" t="inlineStr">
        <is>
          <t xml:space="preserve"> </t>
        </is>
      </c>
    </row>
    <row r="6">
      <c r="A6" s="4" t="inlineStr">
        <is>
          <t>Cash, cash equivalents, restricted cash, and restricted cash equivalents</t>
        </is>
      </c>
      <c r="B6" s="7" t="n">
        <v>111337</v>
      </c>
      <c r="C6" s="7" t="n">
        <v>71038</v>
      </c>
      <c r="D6" s="7" t="n">
        <v>133358</v>
      </c>
      <c r="E6" s="7" t="n">
        <v>314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et Changes in Assets and Liabil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and other long-term assets</t>
        </is>
      </c>
      <c r="B4" s="7" t="n">
        <v>949</v>
      </c>
      <c r="C4" s="7" t="n">
        <v>-1628</v>
      </c>
      <c r="D4" s="7" t="n">
        <v>2352</v>
      </c>
    </row>
    <row r="5">
      <c r="A5" s="4" t="inlineStr">
        <is>
          <t>Derivatives</t>
        </is>
      </c>
      <c r="B5" s="6" t="n">
        <v>0</v>
      </c>
      <c r="C5" s="6" t="n">
        <v>0</v>
      </c>
      <c r="D5" s="6" t="n">
        <v>-2749</v>
      </c>
    </row>
    <row r="6">
      <c r="A6" s="4" t="inlineStr">
        <is>
          <t>PEF</t>
        </is>
      </c>
      <c r="B6" s="6" t="n">
        <v>6114</v>
      </c>
      <c r="C6" s="6" t="n">
        <v>11118</v>
      </c>
      <c r="D6" s="6" t="n">
        <v>-9876</v>
      </c>
    </row>
    <row r="7">
      <c r="A7" s="4" t="inlineStr">
        <is>
          <t>Prepaids and inventory</t>
        </is>
      </c>
      <c r="B7" s="6" t="n">
        <v>-11987</v>
      </c>
      <c r="C7" s="6" t="n">
        <v>-9557</v>
      </c>
      <c r="D7" s="6" t="n">
        <v>-5940</v>
      </c>
    </row>
    <row r="8">
      <c r="A8" s="4" t="inlineStr">
        <is>
          <t>Accounts payable and accrued and other long-term liabilities</t>
        </is>
      </c>
      <c r="B8" s="6" t="n">
        <v>669</v>
      </c>
      <c r="C8" s="6" t="n">
        <v>-1276</v>
      </c>
      <c r="D8" s="6" t="n">
        <v>-5789</v>
      </c>
    </row>
    <row r="9">
      <c r="A9" s="4" t="inlineStr">
        <is>
          <t>Taxes receivable and payable</t>
        </is>
      </c>
      <c r="B9" s="6" t="n">
        <v>20333</v>
      </c>
      <c r="C9" s="6" t="n">
        <v>-47073</v>
      </c>
      <c r="D9" s="6" t="n">
        <v>86319</v>
      </c>
    </row>
    <row r="10">
      <c r="A10" s="4" t="inlineStr">
        <is>
          <t>Net changes in assets and liabilities from operating activities</t>
        </is>
      </c>
      <c r="B10" s="7" t="n">
        <v>16078</v>
      </c>
      <c r="C10" s="7" t="n">
        <v>-48416</v>
      </c>
      <c r="D10" s="7" t="n">
        <v>643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Working Capital from Investing Activ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dditions to property, plant and equipment</t>
        </is>
      </c>
      <c r="B4" s="7" t="n">
        <v>-248103</v>
      </c>
      <c r="C4" s="7" t="n">
        <v>-218882</v>
      </c>
      <c r="D4" s="7" t="n">
        <v>-236604</v>
      </c>
    </row>
    <row r="5">
      <c r="A5" s="4" t="inlineStr">
        <is>
          <t>Increase (decrease) in accounts payable and accrued liabilities</t>
        </is>
      </c>
      <c r="B5" s="6" t="n">
        <v>14623</v>
      </c>
      <c r="C5" s="6" t="n">
        <v>-7628</v>
      </c>
      <c r="D5" s="6" t="n">
        <v>26273</v>
      </c>
    </row>
    <row r="6">
      <c r="A6" s="4" t="inlineStr">
        <is>
          <t>Increase in accounts receivable</t>
        </is>
      </c>
      <c r="B6" s="6" t="n">
        <v>-756</v>
      </c>
      <c r="C6" s="6" t="n">
        <v>-74</v>
      </c>
      <c r="D6" s="6" t="n">
        <v>0</v>
      </c>
    </row>
    <row r="7">
      <c r="A7" s="4" t="inlineStr">
        <is>
          <t>Additions to property, plant and equipment</t>
        </is>
      </c>
      <c r="B7" s="7" t="n">
        <v>-234236</v>
      </c>
      <c r="C7" s="7" t="n">
        <v>-226584</v>
      </c>
      <c r="D7" s="7" t="n">
        <v>-2103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hange in non-cash investing working capital</t>
        </is>
      </c>
      <c r="B4" s="4" t="inlineStr">
        <is>
          <t xml:space="preserve"> </t>
        </is>
      </c>
      <c r="C4" s="7" t="n">
        <v>-7700</v>
      </c>
      <c r="D4" s="7" t="n">
        <v>26300</v>
      </c>
    </row>
    <row r="5">
      <c r="A5" s="4" t="inlineStr">
        <is>
          <t>Increase (decrease) in accounts payable and accrued liabilities</t>
        </is>
      </c>
      <c r="B5" s="7" t="n">
        <v>14623</v>
      </c>
      <c r="C5" s="7" t="n">
        <v>-7628</v>
      </c>
      <c r="D5" s="7" t="n">
        <v>262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Additional 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7" t="n">
        <v>26776</v>
      </c>
      <c r="C4" s="7" t="n">
        <v>49323</v>
      </c>
      <c r="D4" s="7" t="n">
        <v>5480</v>
      </c>
    </row>
    <row r="5">
      <c r="A5" s="4" t="inlineStr">
        <is>
          <t>Cash paid for withholding taxes</t>
        </is>
      </c>
      <c r="B5" s="6" t="n">
        <v>35421</v>
      </c>
      <c r="C5" s="6" t="n">
        <v>52397</v>
      </c>
      <c r="D5" s="6" t="n">
        <v>31572</v>
      </c>
    </row>
    <row r="6">
      <c r="A6" s="4" t="inlineStr">
        <is>
          <t>Cash paid for interest</t>
        </is>
      </c>
      <c r="B6" s="6" t="n">
        <v>60650</v>
      </c>
      <c r="C6" s="6" t="n">
        <v>43755</v>
      </c>
      <c r="D6" s="6" t="n">
        <v>43363</v>
      </c>
    </row>
    <row r="7">
      <c r="A7" s="3" t="inlineStr">
        <is>
          <t>Cash Flow, Noncash Investing and Financing Activities Disclosure [Abstract]</t>
        </is>
      </c>
      <c r="B7" s="4" t="inlineStr">
        <is>
          <t xml:space="preserve"> </t>
        </is>
      </c>
      <c r="C7" s="4" t="inlineStr">
        <is>
          <t xml:space="preserve"> </t>
        </is>
      </c>
      <c r="D7" s="4" t="inlineStr">
        <is>
          <t xml:space="preserve"> </t>
        </is>
      </c>
    </row>
    <row r="8">
      <c r="A8" s="4" t="inlineStr">
        <is>
          <t>Net liabilities related to property, plant and equipment, end of year</t>
        </is>
      </c>
      <c r="B8" s="7" t="n">
        <v>61283</v>
      </c>
      <c r="C8" s="7" t="n">
        <v>47416</v>
      </c>
      <c r="D8" s="7" t="n">
        <v>551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ry Data (Unaudited) - Narrative (Details) - MMBbls</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Reserves, share of equity method investee's net proved oil and gas reserves</t>
        </is>
      </c>
      <c r="B4" s="6" t="n">
        <v>1</v>
      </c>
      <c r="C4" s="4" t="inlineStr">
        <is>
          <t xml:space="preserve"> </t>
        </is>
      </c>
      <c r="D4" s="4" t="inlineStr">
        <is>
          <t xml:space="preserve"> </t>
        </is>
      </c>
    </row>
    <row r="5">
      <c r="A5" s="4" t="inlineStr">
        <is>
          <t>Improved recovery</t>
        </is>
      </c>
      <c r="B5" s="6" t="n">
        <v>0</v>
      </c>
      <c r="C5" s="6" t="n">
        <v>0</v>
      </c>
      <c r="D5" s="6" t="n">
        <v>0</v>
      </c>
    </row>
    <row r="6">
      <c r="A6" s="4" t="inlineStr">
        <is>
          <t>Extensions discoveries, and additions</t>
        </is>
      </c>
      <c r="B6" s="6" t="n">
        <v>8600000</v>
      </c>
      <c r="C6" s="6" t="n">
        <v>17800000</v>
      </c>
      <c r="D6" s="6" t="n">
        <v>6300000</v>
      </c>
    </row>
    <row r="7">
      <c r="A7" s="4" t="inlineStr">
        <is>
          <t>Colombia | Costayaco</t>
        </is>
      </c>
      <c r="B7" s="4" t="inlineStr">
        <is>
          <t xml:space="preserve"> </t>
        </is>
      </c>
      <c r="C7" s="4" t="inlineStr">
        <is>
          <t xml:space="preserve"> </t>
        </is>
      </c>
      <c r="D7" s="4" t="inlineStr">
        <is>
          <t xml:space="preserve"> </t>
        </is>
      </c>
    </row>
    <row r="8">
      <c r="A8" s="3" t="inlineStr">
        <is>
          <t>Oil and Gas, Proved Reserve, Quantity [Line Items]</t>
        </is>
      </c>
      <c r="B8" s="4" t="inlineStr">
        <is>
          <t xml:space="preserve"> </t>
        </is>
      </c>
      <c r="C8" s="4" t="inlineStr">
        <is>
          <t xml:space="preserve"> </t>
        </is>
      </c>
      <c r="D8" s="4" t="inlineStr">
        <is>
          <t xml:space="preserve"> </t>
        </is>
      </c>
    </row>
    <row r="9">
      <c r="A9" s="4" t="inlineStr">
        <is>
          <t>Extensions discoveries, and additions</t>
        </is>
      </c>
      <c r="B9" s="6" t="n">
        <v>1100000</v>
      </c>
      <c r="C9" s="4" t="inlineStr">
        <is>
          <t xml:space="preserve"> </t>
        </is>
      </c>
      <c r="D9" s="4" t="inlineStr">
        <is>
          <t xml:space="preserve"> </t>
        </is>
      </c>
    </row>
    <row r="10">
      <c r="A10" s="4" t="inlineStr">
        <is>
          <t>Colombia | Moqueta</t>
        </is>
      </c>
      <c r="B10" s="4" t="inlineStr">
        <is>
          <t xml:space="preserve"> </t>
        </is>
      </c>
      <c r="C10" s="4" t="inlineStr">
        <is>
          <t xml:space="preserve"> </t>
        </is>
      </c>
      <c r="D10" s="4" t="inlineStr">
        <is>
          <t xml:space="preserve"> </t>
        </is>
      </c>
    </row>
    <row r="11">
      <c r="A11" s="3" t="inlineStr">
        <is>
          <t>Oil and Gas, Proved Reserve, Quantity [Line Items]</t>
        </is>
      </c>
      <c r="B11" s="4" t="inlineStr">
        <is>
          <t xml:space="preserve"> </t>
        </is>
      </c>
      <c r="C11" s="4" t="inlineStr">
        <is>
          <t xml:space="preserve"> </t>
        </is>
      </c>
      <c r="D11" s="4" t="inlineStr">
        <is>
          <t xml:space="preserve"> </t>
        </is>
      </c>
    </row>
    <row r="12">
      <c r="A12" s="4" t="inlineStr">
        <is>
          <t>Extensions discoveries, and additions</t>
        </is>
      </c>
      <c r="B12" s="6" t="n">
        <v>2000000</v>
      </c>
      <c r="C12" s="4" t="inlineStr">
        <is>
          <t xml:space="preserve"> </t>
        </is>
      </c>
      <c r="D12" s="4" t="inlineStr">
        <is>
          <t xml:space="preserve"> </t>
        </is>
      </c>
    </row>
    <row r="13">
      <c r="A13" s="4" t="inlineStr">
        <is>
          <t>Ecuador | Chanangue Block</t>
        </is>
      </c>
      <c r="B13" s="4" t="inlineStr">
        <is>
          <t xml:space="preserve"> </t>
        </is>
      </c>
      <c r="C13" s="4" t="inlineStr">
        <is>
          <t xml:space="preserve"> </t>
        </is>
      </c>
      <c r="D13" s="4" t="inlineStr">
        <is>
          <t xml:space="preserve"> </t>
        </is>
      </c>
    </row>
    <row r="14">
      <c r="A14" s="3" t="inlineStr">
        <is>
          <t>Oil and Gas, Proved Reserve, Quantity [Line Items]</t>
        </is>
      </c>
      <c r="B14" s="4" t="inlineStr">
        <is>
          <t xml:space="preserve"> </t>
        </is>
      </c>
      <c r="C14" s="4" t="inlineStr">
        <is>
          <t xml:space="preserve"> </t>
        </is>
      </c>
      <c r="D14" s="4" t="inlineStr">
        <is>
          <t xml:space="preserve"> </t>
        </is>
      </c>
    </row>
    <row r="15">
      <c r="A15" s="4" t="inlineStr">
        <is>
          <t>Extensions discoveries, and additions</t>
        </is>
      </c>
      <c r="B15" s="6" t="n">
        <v>4300000</v>
      </c>
      <c r="C15" s="4" t="inlineStr">
        <is>
          <t xml:space="preserve"> </t>
        </is>
      </c>
      <c r="D15" s="4" t="inlineStr">
        <is>
          <t xml:space="preserve"> </t>
        </is>
      </c>
    </row>
    <row r="16">
      <c r="A16" s="4" t="inlineStr">
        <is>
          <t>Ecuador | Charapa Block</t>
        </is>
      </c>
      <c r="B16" s="4" t="inlineStr">
        <is>
          <t xml:space="preserve"> </t>
        </is>
      </c>
      <c r="C16" s="4" t="inlineStr">
        <is>
          <t xml:space="preserve"> </t>
        </is>
      </c>
      <c r="D16" s="4" t="inlineStr">
        <is>
          <t xml:space="preserve"> </t>
        </is>
      </c>
    </row>
    <row r="17">
      <c r="A17" s="3" t="inlineStr">
        <is>
          <t>Oil and Gas, Proved Reserve, Quantity [Line Items]</t>
        </is>
      </c>
      <c r="B17" s="4" t="inlineStr">
        <is>
          <t xml:space="preserve"> </t>
        </is>
      </c>
      <c r="C17" s="4" t="inlineStr">
        <is>
          <t xml:space="preserve"> </t>
        </is>
      </c>
      <c r="D17" s="4" t="inlineStr">
        <is>
          <t xml:space="preserve"> </t>
        </is>
      </c>
    </row>
    <row r="18">
      <c r="A18" s="4" t="inlineStr">
        <is>
          <t>Extensions discoveries, and additions</t>
        </is>
      </c>
      <c r="B18" s="6" t="n">
        <v>1200</v>
      </c>
      <c r="C18" s="4" t="inlineStr">
        <is>
          <t xml:space="preserve"> </t>
        </is>
      </c>
      <c r="D18" s="4" t="inlineStr">
        <is>
          <t xml:space="preserve"> </t>
        </is>
      </c>
    </row>
    <row r="19">
      <c r="A19" s="4" t="inlineStr">
        <is>
          <t>Liquids</t>
        </is>
      </c>
      <c r="B19" s="4" t="inlineStr">
        <is>
          <t xml:space="preserve"> </t>
        </is>
      </c>
      <c r="C19" s="4" t="inlineStr">
        <is>
          <t xml:space="preserve"> </t>
        </is>
      </c>
      <c r="D19" s="4" t="inlineStr">
        <is>
          <t xml:space="preserve"> </t>
        </is>
      </c>
    </row>
    <row r="20">
      <c r="A20" s="3" t="inlineStr">
        <is>
          <t>Oil and Gas, Proved Reserve, Quantity [Line Items]</t>
        </is>
      </c>
      <c r="B20" s="4" t="inlineStr">
        <is>
          <t xml:space="preserve"> </t>
        </is>
      </c>
      <c r="C20" s="4" t="inlineStr">
        <is>
          <t xml:space="preserve"> </t>
        </is>
      </c>
      <c r="D20" s="4" t="inlineStr">
        <is>
          <t xml:space="preserve"> </t>
        </is>
      </c>
    </row>
    <row r="21">
      <c r="A21" s="4" t="inlineStr">
        <is>
          <t>Revisions of previous estimates</t>
        </is>
      </c>
      <c r="B21" s="6" t="n">
        <v>-400000</v>
      </c>
      <c r="C21" s="6" t="n">
        <v>700000</v>
      </c>
      <c r="D21" s="6" t="n">
        <v>16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Data (Unaudited) - Schedule of Proved Reserves Based on Average Prices (Details) - MMBbls MMBbl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il and Gas, Proved Reserve, Quantity, Volume [Roll Forward]</t>
        </is>
      </c>
      <c r="B3" s="4" t="inlineStr">
        <is>
          <t xml:space="preserve"> </t>
        </is>
      </c>
      <c r="C3" s="4" t="inlineStr">
        <is>
          <t xml:space="preserve"> </t>
        </is>
      </c>
      <c r="D3" s="4" t="inlineStr">
        <is>
          <t xml:space="preserve"> </t>
        </is>
      </c>
      <c r="E3" s="4" t="inlineStr">
        <is>
          <t xml:space="preserve"> </t>
        </is>
      </c>
    </row>
    <row r="4">
      <c r="A4" s="4" t="inlineStr">
        <is>
          <t>Extensions and discoveries</t>
        </is>
      </c>
      <c r="B4" s="6" t="n">
        <v>8600</v>
      </c>
      <c r="C4" s="6" t="n">
        <v>17800</v>
      </c>
      <c r="D4" s="6" t="n">
        <v>6300</v>
      </c>
      <c r="E4" s="4" t="inlineStr">
        <is>
          <t xml:space="preserve"> </t>
        </is>
      </c>
    </row>
    <row r="5">
      <c r="A5" s="4" t="inlineStr">
        <is>
          <t>Crude Oil | Colombia</t>
        </is>
      </c>
      <c r="B5" s="4" t="inlineStr">
        <is>
          <t xml:space="preserve"> </t>
        </is>
      </c>
      <c r="C5" s="4" t="inlineStr">
        <is>
          <t xml:space="preserve"> </t>
        </is>
      </c>
      <c r="D5" s="4" t="inlineStr">
        <is>
          <t xml:space="preserve"> </t>
        </is>
      </c>
      <c r="E5" s="4" t="inlineStr">
        <is>
          <t xml:space="preserve"> </t>
        </is>
      </c>
    </row>
    <row r="6">
      <c r="A6" s="3" t="inlineStr">
        <is>
          <t>Oil and Gas, Proved Reserve, Quantity, Volum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69667</v>
      </c>
      <c r="C7" s="6" t="n">
        <v>62467</v>
      </c>
      <c r="D7" s="6" t="n">
        <v>66075</v>
      </c>
      <c r="E7" s="4" t="inlineStr">
        <is>
          <t xml:space="preserve"> </t>
        </is>
      </c>
    </row>
    <row r="8">
      <c r="A8" s="4" t="inlineStr">
        <is>
          <t>Extensions and discoveries</t>
        </is>
      </c>
      <c r="B8" s="6" t="n">
        <v>3064</v>
      </c>
      <c r="C8" s="6" t="n">
        <v>16316</v>
      </c>
      <c r="D8" s="6" t="n">
        <v>3777</v>
      </c>
      <c r="E8" s="4" t="inlineStr">
        <is>
          <t xml:space="preserve"> </t>
        </is>
      </c>
    </row>
    <row r="9">
      <c r="A9" s="4" t="inlineStr">
        <is>
          <t>Technical revisions</t>
        </is>
      </c>
      <c r="B9" s="6" t="n">
        <v>-245</v>
      </c>
      <c r="C9" s="6" t="n">
        <v>175</v>
      </c>
      <c r="D9" s="6" t="n">
        <v>1713</v>
      </c>
      <c r="E9" s="4" t="inlineStr">
        <is>
          <t xml:space="preserve"> </t>
        </is>
      </c>
    </row>
    <row r="10">
      <c r="A10" s="4" t="inlineStr">
        <is>
          <t>Production</t>
        </is>
      </c>
      <c r="B10" s="6" t="n">
        <v>-8789</v>
      </c>
      <c r="C10" s="6" t="n">
        <v>-9291</v>
      </c>
      <c r="D10" s="6" t="n">
        <v>-9098</v>
      </c>
      <c r="E10" s="4" t="inlineStr">
        <is>
          <t xml:space="preserve"> </t>
        </is>
      </c>
    </row>
    <row r="11">
      <c r="A11" s="4" t="inlineStr">
        <is>
          <t>Acquisitions</t>
        </is>
      </c>
      <c r="B11" s="6" t="n">
        <v>0</v>
      </c>
      <c r="C11" s="4" t="inlineStr">
        <is>
          <t xml:space="preserve"> </t>
        </is>
      </c>
      <c r="D11" s="4" t="inlineStr">
        <is>
          <t xml:space="preserve"> </t>
        </is>
      </c>
      <c r="E11" s="4" t="inlineStr">
        <is>
          <t xml:space="preserve"> </t>
        </is>
      </c>
    </row>
    <row r="12">
      <c r="A12" s="4" t="inlineStr">
        <is>
          <t>Ending balance</t>
        </is>
      </c>
      <c r="B12" s="6" t="n">
        <v>63697</v>
      </c>
      <c r="C12" s="6" t="n">
        <v>69667</v>
      </c>
      <c r="D12" s="6" t="n">
        <v>62467</v>
      </c>
      <c r="E12" s="4" t="inlineStr">
        <is>
          <t xml:space="preserve"> </t>
        </is>
      </c>
    </row>
    <row r="13">
      <c r="A13" s="4" t="inlineStr">
        <is>
          <t>Proved Developed Reserves</t>
        </is>
      </c>
      <c r="B13" s="6" t="n">
        <v>34151</v>
      </c>
      <c r="C13" s="6" t="n">
        <v>38942</v>
      </c>
      <c r="D13" s="6" t="n">
        <v>39645</v>
      </c>
      <c r="E13" s="6" t="n">
        <v>41869</v>
      </c>
    </row>
    <row r="14">
      <c r="A14" s="4" t="inlineStr">
        <is>
          <t>Proved Undeveloped Reserves</t>
        </is>
      </c>
      <c r="B14" s="6" t="n">
        <v>29546</v>
      </c>
      <c r="C14" s="6" t="n">
        <v>30725</v>
      </c>
      <c r="D14" s="6" t="n">
        <v>22822</v>
      </c>
      <c r="E14" s="6" t="n">
        <v>24206</v>
      </c>
    </row>
    <row r="15">
      <c r="A15" s="4" t="inlineStr">
        <is>
          <t>Crude Oil | Ecuador</t>
        </is>
      </c>
      <c r="B15" s="4" t="inlineStr">
        <is>
          <t xml:space="preserve"> </t>
        </is>
      </c>
      <c r="C15" s="4" t="inlineStr">
        <is>
          <t xml:space="preserve"> </t>
        </is>
      </c>
      <c r="D15" s="4" t="inlineStr">
        <is>
          <t xml:space="preserve"> </t>
        </is>
      </c>
      <c r="E15" s="4" t="inlineStr">
        <is>
          <t xml:space="preserve"> </t>
        </is>
      </c>
    </row>
    <row r="16">
      <c r="A16" s="3" t="inlineStr">
        <is>
          <t>Oil and Gas, Proved Reserve, Quantity, Volum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4629</v>
      </c>
      <c r="C17" s="6" t="n">
        <v>2800</v>
      </c>
      <c r="D17" s="6" t="n">
        <v>490</v>
      </c>
      <c r="E17" s="4" t="inlineStr">
        <is>
          <t xml:space="preserve"> </t>
        </is>
      </c>
    </row>
    <row r="18">
      <c r="A18" s="4" t="inlineStr">
        <is>
          <t>Extensions and discoveries</t>
        </is>
      </c>
      <c r="B18" s="6" t="n">
        <v>5572</v>
      </c>
      <c r="C18" s="6" t="n">
        <v>1492</v>
      </c>
      <c r="D18" s="6" t="n">
        <v>2496</v>
      </c>
      <c r="E18" s="4" t="inlineStr">
        <is>
          <t xml:space="preserve"> </t>
        </is>
      </c>
    </row>
    <row r="19">
      <c r="A19" s="4" t="inlineStr">
        <is>
          <t>Technical revisions</t>
        </is>
      </c>
      <c r="B19" s="6" t="n">
        <v>-143</v>
      </c>
      <c r="C19" s="6" t="n">
        <v>550</v>
      </c>
      <c r="D19" s="6" t="n">
        <v>-155</v>
      </c>
      <c r="E19" s="4" t="inlineStr">
        <is>
          <t xml:space="preserve"> </t>
        </is>
      </c>
    </row>
    <row r="20">
      <c r="A20" s="4" t="inlineStr">
        <is>
          <t>Production</t>
        </is>
      </c>
      <c r="B20" s="6" t="n">
        <v>-566</v>
      </c>
      <c r="C20" s="6" t="n">
        <v>-213</v>
      </c>
      <c r="D20" s="6" t="n">
        <v>-31</v>
      </c>
      <c r="E20" s="4" t="inlineStr">
        <is>
          <t xml:space="preserve"> </t>
        </is>
      </c>
    </row>
    <row r="21">
      <c r="A21" s="4" t="inlineStr">
        <is>
          <t>Acquisitions</t>
        </is>
      </c>
      <c r="B21" s="6" t="n">
        <v>0</v>
      </c>
      <c r="C21" s="4" t="inlineStr">
        <is>
          <t xml:space="preserve"> </t>
        </is>
      </c>
      <c r="D21" s="4" t="inlineStr">
        <is>
          <t xml:space="preserve"> </t>
        </is>
      </c>
      <c r="E21" s="4" t="inlineStr">
        <is>
          <t xml:space="preserve"> </t>
        </is>
      </c>
    </row>
    <row r="22">
      <c r="A22" s="4" t="inlineStr">
        <is>
          <t>Ending balance</t>
        </is>
      </c>
      <c r="B22" s="6" t="n">
        <v>9492</v>
      </c>
      <c r="C22" s="6" t="n">
        <v>4629</v>
      </c>
      <c r="D22" s="6" t="n">
        <v>2800</v>
      </c>
      <c r="E22" s="4" t="inlineStr">
        <is>
          <t xml:space="preserve"> </t>
        </is>
      </c>
    </row>
    <row r="23">
      <c r="A23" s="4" t="inlineStr">
        <is>
          <t>Proved Developed Reserves</t>
        </is>
      </c>
      <c r="B23" s="6" t="n">
        <v>1752</v>
      </c>
      <c r="C23" s="6" t="n">
        <v>657</v>
      </c>
      <c r="D23" s="6" t="n">
        <v>715</v>
      </c>
      <c r="E23" s="6" t="n">
        <v>0</v>
      </c>
    </row>
    <row r="24">
      <c r="A24" s="4" t="inlineStr">
        <is>
          <t>Proved Undeveloped Reserves</t>
        </is>
      </c>
      <c r="B24" s="6" t="n">
        <v>7740</v>
      </c>
      <c r="C24" s="6" t="n">
        <v>3972</v>
      </c>
      <c r="D24" s="6" t="n">
        <v>2085</v>
      </c>
      <c r="E24" s="6" t="n">
        <v>490</v>
      </c>
    </row>
    <row r="25">
      <c r="A25" s="4" t="inlineStr">
        <is>
          <t>Crude Oil | Canada</t>
        </is>
      </c>
      <c r="B25" s="4" t="inlineStr">
        <is>
          <t xml:space="preserve"> </t>
        </is>
      </c>
      <c r="C25" s="4" t="inlineStr">
        <is>
          <t xml:space="preserve"> </t>
        </is>
      </c>
      <c r="D25" s="4" t="inlineStr">
        <is>
          <t xml:space="preserve"> </t>
        </is>
      </c>
      <c r="E25" s="4" t="inlineStr">
        <is>
          <t xml:space="preserve"> </t>
        </is>
      </c>
    </row>
    <row r="26">
      <c r="A26" s="3" t="inlineStr">
        <is>
          <t>Oil and Gas, Proved Reserve, Quantity, Volume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0</v>
      </c>
      <c r="C27" s="6" t="n">
        <v>0</v>
      </c>
      <c r="D27" s="6" t="n">
        <v>0</v>
      </c>
      <c r="E27" s="4" t="inlineStr">
        <is>
          <t xml:space="preserve"> </t>
        </is>
      </c>
    </row>
    <row r="28">
      <c r="A28" s="4" t="inlineStr">
        <is>
          <t>Extensions and discoveries</t>
        </is>
      </c>
      <c r="B28" s="6" t="n">
        <v>0</v>
      </c>
      <c r="C28" s="6" t="n">
        <v>0</v>
      </c>
      <c r="D28" s="6" t="n">
        <v>0</v>
      </c>
      <c r="E28" s="4" t="inlineStr">
        <is>
          <t xml:space="preserve"> </t>
        </is>
      </c>
    </row>
    <row r="29">
      <c r="A29" s="4" t="inlineStr">
        <is>
          <t>Technical revisions</t>
        </is>
      </c>
      <c r="B29" s="6" t="n">
        <v>0</v>
      </c>
      <c r="C29" s="6" t="n">
        <v>0</v>
      </c>
      <c r="D29" s="6" t="n">
        <v>0</v>
      </c>
      <c r="E29" s="4" t="inlineStr">
        <is>
          <t xml:space="preserve"> </t>
        </is>
      </c>
    </row>
    <row r="30">
      <c r="A30" s="4" t="inlineStr">
        <is>
          <t>Production</t>
        </is>
      </c>
      <c r="B30" s="6" t="n">
        <v>-192</v>
      </c>
      <c r="C30" s="6" t="n">
        <v>0</v>
      </c>
      <c r="D30" s="6" t="n">
        <v>0</v>
      </c>
      <c r="E30" s="4" t="inlineStr">
        <is>
          <t xml:space="preserve"> </t>
        </is>
      </c>
    </row>
    <row r="31">
      <c r="A31" s="4" t="inlineStr">
        <is>
          <t>Acquisitions</t>
        </is>
      </c>
      <c r="B31" s="6" t="n">
        <v>10100</v>
      </c>
      <c r="C31" s="4" t="inlineStr">
        <is>
          <t xml:space="preserve"> </t>
        </is>
      </c>
      <c r="D31" s="4" t="inlineStr">
        <is>
          <t xml:space="preserve"> </t>
        </is>
      </c>
      <c r="E31" s="4" t="inlineStr">
        <is>
          <t xml:space="preserve"> </t>
        </is>
      </c>
    </row>
    <row r="32">
      <c r="A32" s="4" t="inlineStr">
        <is>
          <t>Ending balance</t>
        </is>
      </c>
      <c r="B32" s="6" t="n">
        <v>9908</v>
      </c>
      <c r="C32" s="6" t="n">
        <v>0</v>
      </c>
      <c r="D32" s="6" t="n">
        <v>0</v>
      </c>
      <c r="E32" s="4" t="inlineStr">
        <is>
          <t xml:space="preserve"> </t>
        </is>
      </c>
    </row>
    <row r="33">
      <c r="A33" s="4" t="inlineStr">
        <is>
          <t>Proved Developed Reserves</t>
        </is>
      </c>
      <c r="B33" s="6" t="n">
        <v>5730</v>
      </c>
      <c r="C33" s="6" t="n">
        <v>0</v>
      </c>
      <c r="D33" s="6" t="n">
        <v>0</v>
      </c>
      <c r="E33" s="6" t="n">
        <v>0</v>
      </c>
    </row>
    <row r="34">
      <c r="A34" s="4" t="inlineStr">
        <is>
          <t>Proved Undeveloped Reserves</t>
        </is>
      </c>
      <c r="B34" s="6" t="n">
        <v>4178</v>
      </c>
      <c r="C34" s="6" t="n">
        <v>0</v>
      </c>
      <c r="D34" s="6" t="n">
        <v>0</v>
      </c>
      <c r="E34" s="6" t="n">
        <v>0</v>
      </c>
    </row>
    <row r="35">
      <c r="A35" s="4" t="inlineStr">
        <is>
          <t>Gas | Colombia</t>
        </is>
      </c>
      <c r="B35" s="4" t="inlineStr">
        <is>
          <t xml:space="preserve"> </t>
        </is>
      </c>
      <c r="C35" s="4" t="inlineStr">
        <is>
          <t xml:space="preserve"> </t>
        </is>
      </c>
      <c r="D35" s="4" t="inlineStr">
        <is>
          <t xml:space="preserve"> </t>
        </is>
      </c>
      <c r="E35" s="4" t="inlineStr">
        <is>
          <t xml:space="preserve"> </t>
        </is>
      </c>
    </row>
    <row r="36">
      <c r="A36" s="3" t="inlineStr">
        <is>
          <t>Oil and Gas, Proved Reserve, Quantity, Volume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0</v>
      </c>
      <c r="C37" s="6" t="n">
        <v>1446</v>
      </c>
      <c r="D37" s="6" t="n">
        <v>1669</v>
      </c>
      <c r="E37" s="4" t="inlineStr">
        <is>
          <t xml:space="preserve"> </t>
        </is>
      </c>
    </row>
    <row r="38">
      <c r="A38" s="4" t="inlineStr">
        <is>
          <t>Extensions and discoveries</t>
        </is>
      </c>
      <c r="B38" s="6" t="n">
        <v>0</v>
      </c>
      <c r="C38" s="6" t="n">
        <v>0</v>
      </c>
      <c r="D38" s="4" t="inlineStr">
        <is>
          <t xml:space="preserve"> </t>
        </is>
      </c>
      <c r="E38" s="4" t="inlineStr">
        <is>
          <t xml:space="preserve"> </t>
        </is>
      </c>
    </row>
    <row r="39">
      <c r="A39" s="4" t="inlineStr">
        <is>
          <t>Technical revisions</t>
        </is>
      </c>
      <c r="B39" s="6" t="n">
        <v>0</v>
      </c>
      <c r="C39" s="6" t="n">
        <v>-1446</v>
      </c>
      <c r="D39" s="6" t="n">
        <v>-208</v>
      </c>
      <c r="E39" s="4" t="inlineStr">
        <is>
          <t xml:space="preserve"> </t>
        </is>
      </c>
    </row>
    <row r="40">
      <c r="A40" s="4" t="inlineStr">
        <is>
          <t>Production</t>
        </is>
      </c>
      <c r="B40" s="6" t="n">
        <v>0</v>
      </c>
      <c r="C40" s="6" t="n">
        <v>0</v>
      </c>
      <c r="D40" s="6" t="n">
        <v>-15</v>
      </c>
      <c r="E40" s="4" t="inlineStr">
        <is>
          <t xml:space="preserve"> </t>
        </is>
      </c>
    </row>
    <row r="41">
      <c r="A41" s="4" t="inlineStr">
        <is>
          <t>Acquisitions</t>
        </is>
      </c>
      <c r="B41" s="6" t="n">
        <v>0</v>
      </c>
      <c r="C41" s="4" t="inlineStr">
        <is>
          <t xml:space="preserve"> </t>
        </is>
      </c>
      <c r="D41" s="4" t="inlineStr">
        <is>
          <t xml:space="preserve"> </t>
        </is>
      </c>
      <c r="E41" s="4" t="inlineStr">
        <is>
          <t xml:space="preserve"> </t>
        </is>
      </c>
    </row>
    <row r="42">
      <c r="A42" s="4" t="inlineStr">
        <is>
          <t>Ending balance</t>
        </is>
      </c>
      <c r="B42" s="6" t="n">
        <v>0</v>
      </c>
      <c r="C42" s="6" t="n">
        <v>0</v>
      </c>
      <c r="D42" s="6" t="n">
        <v>1446</v>
      </c>
      <c r="E42" s="4" t="inlineStr">
        <is>
          <t xml:space="preserve"> </t>
        </is>
      </c>
    </row>
    <row r="43">
      <c r="A43" s="4" t="inlineStr">
        <is>
          <t>Proved Developed Reserves</t>
        </is>
      </c>
      <c r="B43" s="6" t="n">
        <v>0</v>
      </c>
      <c r="C43" s="6" t="n">
        <v>0</v>
      </c>
      <c r="D43" s="6" t="n">
        <v>858</v>
      </c>
      <c r="E43" s="6" t="n">
        <v>880</v>
      </c>
    </row>
    <row r="44">
      <c r="A44" s="4" t="inlineStr">
        <is>
          <t>Proved Undeveloped Reserves</t>
        </is>
      </c>
      <c r="B44" s="6" t="n">
        <v>0</v>
      </c>
      <c r="C44" s="6" t="n">
        <v>0</v>
      </c>
      <c r="D44" s="6" t="n">
        <v>588</v>
      </c>
      <c r="E44" s="6" t="n">
        <v>789</v>
      </c>
    </row>
    <row r="45">
      <c r="A45" s="4" t="inlineStr">
        <is>
          <t>Gas | Canada</t>
        </is>
      </c>
      <c r="B45" s="4" t="inlineStr">
        <is>
          <t xml:space="preserve"> </t>
        </is>
      </c>
      <c r="C45" s="4" t="inlineStr">
        <is>
          <t xml:space="preserve"> </t>
        </is>
      </c>
      <c r="D45" s="4" t="inlineStr">
        <is>
          <t xml:space="preserve"> </t>
        </is>
      </c>
      <c r="E45" s="4" t="inlineStr">
        <is>
          <t xml:space="preserve"> </t>
        </is>
      </c>
    </row>
    <row r="46">
      <c r="A46" s="3" t="inlineStr">
        <is>
          <t>Oil and Gas, Proved Reserve, Quantity, Volume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0</v>
      </c>
      <c r="C47" s="6" t="n">
        <v>0</v>
      </c>
      <c r="D47" s="6" t="n">
        <v>0</v>
      </c>
      <c r="E47" s="4" t="inlineStr">
        <is>
          <t xml:space="preserve"> </t>
        </is>
      </c>
    </row>
    <row r="48">
      <c r="A48" s="4" t="inlineStr">
        <is>
          <t>Extensions and discoveries</t>
        </is>
      </c>
      <c r="B48" s="6" t="n">
        <v>0</v>
      </c>
      <c r="C48" s="6" t="n">
        <v>0</v>
      </c>
      <c r="D48" s="6" t="n">
        <v>0</v>
      </c>
      <c r="E48" s="4" t="inlineStr">
        <is>
          <t xml:space="preserve"> </t>
        </is>
      </c>
    </row>
    <row r="49">
      <c r="A49" s="4" t="inlineStr">
        <is>
          <t>Technical revisions</t>
        </is>
      </c>
      <c r="B49" s="6" t="n">
        <v>0</v>
      </c>
      <c r="C49" s="6" t="n">
        <v>0</v>
      </c>
      <c r="D49" s="6" t="n">
        <v>0</v>
      </c>
      <c r="E49" s="4" t="inlineStr">
        <is>
          <t xml:space="preserve"> </t>
        </is>
      </c>
    </row>
    <row r="50">
      <c r="A50" s="4" t="inlineStr">
        <is>
          <t>Production</t>
        </is>
      </c>
      <c r="B50" s="6" t="n">
        <v>-2536</v>
      </c>
      <c r="C50" s="6" t="n">
        <v>0</v>
      </c>
      <c r="D50" s="6" t="n">
        <v>0</v>
      </c>
      <c r="E50" s="4" t="inlineStr">
        <is>
          <t xml:space="preserve"> </t>
        </is>
      </c>
    </row>
    <row r="51">
      <c r="A51" s="4" t="inlineStr">
        <is>
          <t>Acquisitions</t>
        </is>
      </c>
      <c r="B51" s="6" t="n">
        <v>184832</v>
      </c>
      <c r="C51" s="4" t="inlineStr">
        <is>
          <t xml:space="preserve"> </t>
        </is>
      </c>
      <c r="D51" s="4" t="inlineStr">
        <is>
          <t xml:space="preserve"> </t>
        </is>
      </c>
      <c r="E51" s="4" t="inlineStr">
        <is>
          <t xml:space="preserve"> </t>
        </is>
      </c>
    </row>
    <row r="52">
      <c r="A52" s="4" t="inlineStr">
        <is>
          <t>Ending balance</t>
        </is>
      </c>
      <c r="B52" s="6" t="n">
        <v>182296</v>
      </c>
      <c r="C52" s="6" t="n">
        <v>0</v>
      </c>
      <c r="D52" s="6" t="n">
        <v>0</v>
      </c>
      <c r="E52" s="4" t="inlineStr">
        <is>
          <t xml:space="preserve"> </t>
        </is>
      </c>
    </row>
    <row r="53">
      <c r="A53" s="4" t="inlineStr">
        <is>
          <t>Proved Developed Reserves</t>
        </is>
      </c>
      <c r="B53" s="6" t="n">
        <v>93028</v>
      </c>
      <c r="C53" s="6" t="n">
        <v>0</v>
      </c>
      <c r="D53" s="6" t="n">
        <v>0</v>
      </c>
      <c r="E53" s="6" t="n">
        <v>0</v>
      </c>
    </row>
    <row r="54">
      <c r="A54" s="4" t="inlineStr">
        <is>
          <t>Proved Undeveloped Reserves</t>
        </is>
      </c>
      <c r="B54" s="6" t="n">
        <v>89268</v>
      </c>
      <c r="C54" s="6" t="n">
        <v>0</v>
      </c>
      <c r="D54" s="6" t="n">
        <v>0</v>
      </c>
      <c r="E54" s="6" t="n">
        <v>0</v>
      </c>
    </row>
    <row r="55">
      <c r="A55" s="4" t="inlineStr">
        <is>
          <t>NGL | Canada</t>
        </is>
      </c>
      <c r="B55" s="4" t="inlineStr">
        <is>
          <t xml:space="preserve"> </t>
        </is>
      </c>
      <c r="C55" s="4" t="inlineStr">
        <is>
          <t xml:space="preserve"> </t>
        </is>
      </c>
      <c r="D55" s="4" t="inlineStr">
        <is>
          <t xml:space="preserve"> </t>
        </is>
      </c>
      <c r="E55" s="4" t="inlineStr">
        <is>
          <t xml:space="preserve"> </t>
        </is>
      </c>
    </row>
    <row r="56">
      <c r="A56" s="3" t="inlineStr">
        <is>
          <t>Oil and Gas, Proved Reserve, Quantity, Volume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0</v>
      </c>
      <c r="C57" s="6" t="n">
        <v>0</v>
      </c>
      <c r="D57" s="6" t="n">
        <v>0</v>
      </c>
      <c r="E57" s="4" t="inlineStr">
        <is>
          <t xml:space="preserve"> </t>
        </is>
      </c>
    </row>
    <row r="58">
      <c r="A58" s="4" t="inlineStr">
        <is>
          <t>Extensions and discoveries</t>
        </is>
      </c>
      <c r="B58" s="6" t="n">
        <v>0</v>
      </c>
      <c r="C58" s="6" t="n">
        <v>0</v>
      </c>
      <c r="D58" s="6" t="n">
        <v>0</v>
      </c>
      <c r="E58" s="4" t="inlineStr">
        <is>
          <t xml:space="preserve"> </t>
        </is>
      </c>
    </row>
    <row r="59">
      <c r="A59" s="4" t="inlineStr">
        <is>
          <t>Technical revisions</t>
        </is>
      </c>
      <c r="B59" s="6" t="n">
        <v>0</v>
      </c>
      <c r="C59" s="6" t="n">
        <v>0</v>
      </c>
      <c r="D59" s="6" t="n">
        <v>0</v>
      </c>
      <c r="E59" s="4" t="inlineStr">
        <is>
          <t xml:space="preserve"> </t>
        </is>
      </c>
    </row>
    <row r="60">
      <c r="A60" s="4" t="inlineStr">
        <is>
          <t>Production</t>
        </is>
      </c>
      <c r="B60" s="6" t="n">
        <v>-260</v>
      </c>
      <c r="C60" s="6" t="n">
        <v>0</v>
      </c>
      <c r="D60" s="6" t="n">
        <v>0</v>
      </c>
      <c r="E60" s="4" t="inlineStr">
        <is>
          <t xml:space="preserve"> </t>
        </is>
      </c>
    </row>
    <row r="61">
      <c r="A61" s="4" t="inlineStr">
        <is>
          <t>Acquisitions</t>
        </is>
      </c>
      <c r="B61" s="6" t="n">
        <v>21787</v>
      </c>
      <c r="C61" s="4" t="inlineStr">
        <is>
          <t xml:space="preserve"> </t>
        </is>
      </c>
      <c r="D61" s="4" t="inlineStr">
        <is>
          <t xml:space="preserve"> </t>
        </is>
      </c>
      <c r="E61" s="4" t="inlineStr">
        <is>
          <t xml:space="preserve"> </t>
        </is>
      </c>
    </row>
    <row r="62">
      <c r="A62" s="4" t="inlineStr">
        <is>
          <t>Ending balance</t>
        </is>
      </c>
      <c r="B62" s="6" t="n">
        <v>21527</v>
      </c>
      <c r="C62" s="6" t="n">
        <v>0</v>
      </c>
      <c r="D62" s="6" t="n">
        <v>0</v>
      </c>
      <c r="E62" s="4" t="inlineStr">
        <is>
          <t xml:space="preserve"> </t>
        </is>
      </c>
    </row>
    <row r="63">
      <c r="A63" s="4" t="inlineStr">
        <is>
          <t>Proved Developed Reserves</t>
        </is>
      </c>
      <c r="B63" s="6" t="n">
        <v>10938</v>
      </c>
      <c r="C63" s="6" t="n">
        <v>0</v>
      </c>
      <c r="D63" s="6" t="n">
        <v>0</v>
      </c>
      <c r="E63" s="6" t="n">
        <v>0</v>
      </c>
    </row>
    <row r="64">
      <c r="A64" s="4" t="inlineStr">
        <is>
          <t>Proved Undeveloped Reserves</t>
        </is>
      </c>
      <c r="B64" s="6" t="n">
        <v>10589</v>
      </c>
      <c r="C64" s="6" t="n">
        <v>0</v>
      </c>
      <c r="D64" s="6" t="n">
        <v>0</v>
      </c>
      <c r="E6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Unaudited) - Schedule of Capitalized Costs Relating to Oil and Gas Producing Activities (Details) - USD ($) $ in Thousands</t>
        </is>
      </c>
      <c r="B1" s="2" t="inlineStr">
        <is>
          <t>Dec. 31, 2024</t>
        </is>
      </c>
      <c r="C1" s="2" t="inlineStr">
        <is>
          <t>Dec. 31, 2023</t>
        </is>
      </c>
    </row>
    <row r="2">
      <c r="A2" s="3" t="inlineStr">
        <is>
          <t>Oil and Gas, Capitalized Cost [Line Items]</t>
        </is>
      </c>
      <c r="B2" s="4" t="inlineStr">
        <is>
          <t xml:space="preserve"> </t>
        </is>
      </c>
      <c r="C2" s="4" t="inlineStr">
        <is>
          <t xml:space="preserve"> </t>
        </is>
      </c>
    </row>
    <row r="3">
      <c r="A3" s="4" t="inlineStr">
        <is>
          <t>Accumulated Depletion, Depreciation and Impairment</t>
        </is>
      </c>
      <c r="B3" s="7" t="n">
        <v>-4037507</v>
      </c>
      <c r="C3" s="7" t="n">
        <v>-3821115</v>
      </c>
    </row>
    <row r="4">
      <c r="A4" s="4" t="inlineStr">
        <is>
          <t>Total Oil and Natural Gas Properties</t>
        </is>
      </c>
      <c r="B4" s="6" t="n">
        <v>1380098</v>
      </c>
      <c r="C4" s="6" t="n">
        <v>1109186</v>
      </c>
    </row>
    <row r="5">
      <c r="A5" s="4" t="inlineStr">
        <is>
          <t>Proved</t>
        </is>
      </c>
      <c r="B5" s="4" t="inlineStr">
        <is>
          <t xml:space="preserve"> </t>
        </is>
      </c>
      <c r="C5" s="4" t="inlineStr">
        <is>
          <t xml:space="preserve"> </t>
        </is>
      </c>
    </row>
    <row r="6">
      <c r="A6" s="3" t="inlineStr">
        <is>
          <t>Oil and Gas, Capitalized Cost [Line Items]</t>
        </is>
      </c>
      <c r="B6" s="4" t="inlineStr">
        <is>
          <t xml:space="preserve"> </t>
        </is>
      </c>
      <c r="C6" s="4" t="inlineStr">
        <is>
          <t xml:space="preserve"> </t>
        </is>
      </c>
    </row>
    <row r="7">
      <c r="A7" s="4" t="inlineStr">
        <is>
          <t>Capitalized costs</t>
        </is>
      </c>
      <c r="B7" s="6" t="n">
        <v>5298085</v>
      </c>
      <c r="C7" s="6" t="n">
        <v>4876185</v>
      </c>
    </row>
    <row r="8">
      <c r="A8" s="4" t="inlineStr">
        <is>
          <t>Unproved</t>
        </is>
      </c>
      <c r="B8" s="4" t="inlineStr">
        <is>
          <t xml:space="preserve"> </t>
        </is>
      </c>
      <c r="C8" s="4" t="inlineStr">
        <is>
          <t xml:space="preserve"> </t>
        </is>
      </c>
    </row>
    <row r="9">
      <c r="A9" s="3" t="inlineStr">
        <is>
          <t>Oil and Gas, Capitalized Cost [Line Items]</t>
        </is>
      </c>
      <c r="B9" s="4" t="inlineStr">
        <is>
          <t xml:space="preserve"> </t>
        </is>
      </c>
      <c r="C9" s="4" t="inlineStr">
        <is>
          <t xml:space="preserve"> </t>
        </is>
      </c>
    </row>
    <row r="10">
      <c r="A10" s="4" t="inlineStr">
        <is>
          <t>Capitalized costs</t>
        </is>
      </c>
      <c r="B10" s="7" t="n">
        <v>119520</v>
      </c>
      <c r="C10" s="7" t="n">
        <v>541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Costs Incurred in Oil and Gas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row>
    <row r="4">
      <c r="A4" s="4" t="inlineStr">
        <is>
          <t>Proved</t>
        </is>
      </c>
      <c r="B4" s="7" t="n">
        <v>256040</v>
      </c>
      <c r="C4" s="7" t="n">
        <v>0</v>
      </c>
      <c r="D4" s="7" t="n">
        <v>0</v>
      </c>
    </row>
    <row r="5">
      <c r="A5" s="4" t="inlineStr">
        <is>
          <t>Unproved</t>
        </is>
      </c>
      <c r="B5" s="6" t="n">
        <v>34188</v>
      </c>
      <c r="C5" s="6" t="n">
        <v>0</v>
      </c>
      <c r="D5" s="6" t="n">
        <v>0</v>
      </c>
    </row>
    <row r="6">
      <c r="A6" s="4" t="inlineStr">
        <is>
          <t>Exploration costs</t>
        </is>
      </c>
      <c r="B6" s="6" t="n">
        <v>94813</v>
      </c>
      <c r="C6" s="6" t="n">
        <v>29862</v>
      </c>
      <c r="D6" s="6" t="n">
        <v>89898</v>
      </c>
    </row>
    <row r="7">
      <c r="A7" s="4" t="inlineStr">
        <is>
          <t>Development costs</t>
        </is>
      </c>
      <c r="B7" s="6" t="n">
        <v>145147</v>
      </c>
      <c r="C7" s="6" t="n">
        <v>203821</v>
      </c>
      <c r="D7" s="6" t="n">
        <v>160933</v>
      </c>
    </row>
    <row r="8">
      <c r="A8" s="4" t="inlineStr">
        <is>
          <t>Colombia</t>
        </is>
      </c>
      <c r="B8" s="4" t="inlineStr">
        <is>
          <t xml:space="preserve"> </t>
        </is>
      </c>
      <c r="C8" s="4" t="inlineStr">
        <is>
          <t xml:space="preserve"> </t>
        </is>
      </c>
      <c r="D8" s="4" t="inlineStr">
        <is>
          <t xml:space="preserve"> </t>
        </is>
      </c>
    </row>
    <row r="9">
      <c r="A9" s="3" t="inlineStr">
        <is>
          <t>Oil and Gas, Cost Incurred, Property Acquisition, Exploration, and Development [Line Items]</t>
        </is>
      </c>
      <c r="B9" s="4" t="inlineStr">
        <is>
          <t xml:space="preserve"> </t>
        </is>
      </c>
      <c r="C9" s="4" t="inlineStr">
        <is>
          <t xml:space="preserve"> </t>
        </is>
      </c>
      <c r="D9" s="4" t="inlineStr">
        <is>
          <t xml:space="preserve"> </t>
        </is>
      </c>
    </row>
    <row r="10">
      <c r="A10" s="4" t="inlineStr">
        <is>
          <t>Proved</t>
        </is>
      </c>
      <c r="B10" s="6" t="n">
        <v>0</v>
      </c>
      <c r="C10" s="6" t="n">
        <v>0</v>
      </c>
      <c r="D10" s="6" t="n">
        <v>0</v>
      </c>
    </row>
    <row r="11">
      <c r="A11" s="4" t="inlineStr">
        <is>
          <t>Unproved</t>
        </is>
      </c>
      <c r="B11" s="6" t="n">
        <v>0</v>
      </c>
      <c r="C11" s="6" t="n">
        <v>0</v>
      </c>
      <c r="D11" s="6" t="n">
        <v>0</v>
      </c>
    </row>
    <row r="12">
      <c r="A12" s="4" t="inlineStr">
        <is>
          <t>Exploration costs</t>
        </is>
      </c>
      <c r="B12" s="6" t="n">
        <v>13043</v>
      </c>
      <c r="C12" s="6" t="n">
        <v>15674</v>
      </c>
      <c r="D12" s="6" t="n">
        <v>50374</v>
      </c>
    </row>
    <row r="13">
      <c r="A13" s="4" t="inlineStr">
        <is>
          <t>Development costs</t>
        </is>
      </c>
      <c r="B13" s="6" t="n">
        <v>118976</v>
      </c>
      <c r="C13" s="6" t="n">
        <v>199240</v>
      </c>
      <c r="D13" s="6" t="n">
        <v>160933</v>
      </c>
    </row>
    <row r="14">
      <c r="A14" s="4" t="inlineStr">
        <is>
          <t>Ecuador</t>
        </is>
      </c>
      <c r="B14" s="4" t="inlineStr">
        <is>
          <t xml:space="preserve"> </t>
        </is>
      </c>
      <c r="C14" s="4" t="inlineStr">
        <is>
          <t xml:space="preserve"> </t>
        </is>
      </c>
      <c r="D14" s="4" t="inlineStr">
        <is>
          <t xml:space="preserve"> </t>
        </is>
      </c>
    </row>
    <row r="15">
      <c r="A15" s="3" t="inlineStr">
        <is>
          <t>Oil and Gas, Cost Incurred, Property Acquisition, Exploration, and Development [Line Items]</t>
        </is>
      </c>
      <c r="B15" s="4" t="inlineStr">
        <is>
          <t xml:space="preserve"> </t>
        </is>
      </c>
      <c r="C15" s="4" t="inlineStr">
        <is>
          <t xml:space="preserve"> </t>
        </is>
      </c>
      <c r="D15" s="4" t="inlineStr">
        <is>
          <t xml:space="preserve"> </t>
        </is>
      </c>
    </row>
    <row r="16">
      <c r="A16" s="4" t="inlineStr">
        <is>
          <t>Proved</t>
        </is>
      </c>
      <c r="B16" s="6" t="n">
        <v>0</v>
      </c>
      <c r="C16" s="6" t="n">
        <v>0</v>
      </c>
      <c r="D16" s="6" t="n">
        <v>0</v>
      </c>
    </row>
    <row r="17">
      <c r="A17" s="4" t="inlineStr">
        <is>
          <t>Unproved</t>
        </is>
      </c>
      <c r="B17" s="6" t="n">
        <v>0</v>
      </c>
      <c r="C17" s="6" t="n">
        <v>0</v>
      </c>
      <c r="D17" s="6" t="n">
        <v>0</v>
      </c>
    </row>
    <row r="18">
      <c r="A18" s="4" t="inlineStr">
        <is>
          <t>Exploration costs</t>
        </is>
      </c>
      <c r="B18" s="6" t="n">
        <v>81770</v>
      </c>
      <c r="C18" s="6" t="n">
        <v>14188</v>
      </c>
      <c r="D18" s="6" t="n">
        <v>39524</v>
      </c>
    </row>
    <row r="19">
      <c r="A19" s="4" t="inlineStr">
        <is>
          <t>Development costs</t>
        </is>
      </c>
      <c r="B19" s="6" t="n">
        <v>18175</v>
      </c>
      <c r="C19" s="6" t="n">
        <v>4581</v>
      </c>
      <c r="D19" s="6" t="n">
        <v>0</v>
      </c>
    </row>
    <row r="20">
      <c r="A20" s="4" t="inlineStr">
        <is>
          <t>Canada</t>
        </is>
      </c>
      <c r="B20" s="4" t="inlineStr">
        <is>
          <t xml:space="preserve"> </t>
        </is>
      </c>
      <c r="C20" s="4" t="inlineStr">
        <is>
          <t xml:space="preserve"> </t>
        </is>
      </c>
      <c r="D20" s="4" t="inlineStr">
        <is>
          <t xml:space="preserve"> </t>
        </is>
      </c>
    </row>
    <row r="21">
      <c r="A21" s="3" t="inlineStr">
        <is>
          <t>Oil and Gas, Cost Incurred, Property Acquisition, Exploration, and Development [Line Items]</t>
        </is>
      </c>
      <c r="B21" s="4" t="inlineStr">
        <is>
          <t xml:space="preserve"> </t>
        </is>
      </c>
      <c r="C21" s="4" t="inlineStr">
        <is>
          <t xml:space="preserve"> </t>
        </is>
      </c>
      <c r="D21" s="4" t="inlineStr">
        <is>
          <t xml:space="preserve"> </t>
        </is>
      </c>
    </row>
    <row r="22">
      <c r="A22" s="4" t="inlineStr">
        <is>
          <t>Proved</t>
        </is>
      </c>
      <c r="B22" s="6" t="n">
        <v>256040</v>
      </c>
      <c r="C22" s="6" t="n">
        <v>0</v>
      </c>
      <c r="D22" s="6" t="n">
        <v>0</v>
      </c>
    </row>
    <row r="23">
      <c r="A23" s="4" t="inlineStr">
        <is>
          <t>Unproved</t>
        </is>
      </c>
      <c r="B23" s="6" t="n">
        <v>34188</v>
      </c>
      <c r="C23" s="6" t="n">
        <v>0</v>
      </c>
      <c r="D23" s="6" t="n">
        <v>0</v>
      </c>
    </row>
    <row r="24">
      <c r="A24" s="4" t="inlineStr">
        <is>
          <t>Exploration costs</t>
        </is>
      </c>
      <c r="B24" s="6" t="n">
        <v>0</v>
      </c>
      <c r="C24" s="6" t="n">
        <v>0</v>
      </c>
      <c r="D24" s="6" t="n">
        <v>0</v>
      </c>
    </row>
    <row r="25">
      <c r="A25" s="4" t="inlineStr">
        <is>
          <t>Development costs</t>
        </is>
      </c>
      <c r="B25" s="7" t="n">
        <v>7996</v>
      </c>
      <c r="C25" s="7" t="n">
        <v>0</v>
      </c>
      <c r="D25"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Results of Operations for Oil and Gas Producing Activities (Details) - USD ($) $ in Thousands</t>
        </is>
      </c>
      <c r="B1" s="2" t="inlineStr">
        <is>
          <t>12 Months Ended</t>
        </is>
      </c>
    </row>
    <row r="2">
      <c r="B2" s="2" t="inlineStr">
        <is>
          <t>Dec. 31, 2024</t>
        </is>
      </c>
      <c r="C2" s="2" t="inlineStr">
        <is>
          <t>Dec. 31, 2023</t>
        </is>
      </c>
      <c r="D2" s="2" t="inlineStr">
        <is>
          <t>Dec. 31, 2022</t>
        </is>
      </c>
    </row>
    <row r="3">
      <c r="A3" s="3" t="inlineStr">
        <is>
          <t>Oil and Gas, Result of Operation, Producing Activity [Line Items]</t>
        </is>
      </c>
      <c r="B3" s="4" t="inlineStr">
        <is>
          <t xml:space="preserve"> </t>
        </is>
      </c>
      <c r="C3" s="4" t="inlineStr">
        <is>
          <t xml:space="preserve"> </t>
        </is>
      </c>
      <c r="D3" s="4" t="inlineStr">
        <is>
          <t xml:space="preserve"> </t>
        </is>
      </c>
    </row>
    <row r="4">
      <c r="A4" s="4" t="inlineStr">
        <is>
          <t>Oil, natural gas and NGL sales</t>
        </is>
      </c>
      <c r="B4" s="7" t="n">
        <v>621849</v>
      </c>
      <c r="C4" s="7" t="n">
        <v>636957</v>
      </c>
      <c r="D4" s="7" t="n">
        <v>711388</v>
      </c>
    </row>
    <row r="5">
      <c r="A5" s="4" t="inlineStr">
        <is>
          <t>Production costs</t>
        </is>
      </c>
      <c r="B5" s="6" t="n">
        <v>-220795</v>
      </c>
      <c r="C5" s="6" t="n">
        <v>-201410</v>
      </c>
      <c r="D5" s="6" t="n">
        <v>-172582</v>
      </c>
    </row>
    <row r="6">
      <c r="A6" s="4" t="inlineStr">
        <is>
          <t>Exploration expenses</t>
        </is>
      </c>
      <c r="B6" s="6" t="n">
        <v>0</v>
      </c>
      <c r="C6" s="6" t="n">
        <v>0</v>
      </c>
      <c r="D6" s="6" t="n">
        <v>0</v>
      </c>
    </row>
    <row r="7">
      <c r="A7" s="4" t="inlineStr">
        <is>
          <t>DD&amp;A expenses</t>
        </is>
      </c>
      <c r="B7" s="6" t="n">
        <v>-230342</v>
      </c>
      <c r="C7" s="6" t="n">
        <v>-215364</v>
      </c>
      <c r="D7" s="6" t="n">
        <v>-180039</v>
      </c>
    </row>
    <row r="8">
      <c r="A8" s="4" t="inlineStr">
        <is>
          <t>Inventory impairment</t>
        </is>
      </c>
      <c r="B8" s="6" t="n">
        <v>0</v>
      </c>
      <c r="C8" s="6" t="n">
        <v>0</v>
      </c>
      <c r="D8" s="6" t="n">
        <v>0</v>
      </c>
    </row>
    <row r="9">
      <c r="A9" s="4" t="inlineStr">
        <is>
          <t>Income tax (expense) recovery</t>
        </is>
      </c>
      <c r="B9" s="6" t="n">
        <v>-81006</v>
      </c>
      <c r="C9" s="6" t="n">
        <v>-103401</v>
      </c>
      <c r="D9" s="6" t="n">
        <v>-105906</v>
      </c>
    </row>
    <row r="10">
      <c r="A10" s="4" t="inlineStr">
        <is>
          <t>Results of Operations</t>
        </is>
      </c>
      <c r="B10" s="6" t="n">
        <v>89706</v>
      </c>
      <c r="C10" s="6" t="n">
        <v>116782</v>
      </c>
      <c r="D10" s="6" t="n">
        <v>252861</v>
      </c>
    </row>
    <row r="11">
      <c r="A11" s="4" t="inlineStr">
        <is>
          <t>Colombia</t>
        </is>
      </c>
      <c r="B11" s="4" t="inlineStr">
        <is>
          <t xml:space="preserve"> </t>
        </is>
      </c>
      <c r="C11" s="4" t="inlineStr">
        <is>
          <t xml:space="preserve"> </t>
        </is>
      </c>
      <c r="D11" s="4" t="inlineStr">
        <is>
          <t xml:space="preserve"> </t>
        </is>
      </c>
    </row>
    <row r="12">
      <c r="A12" s="3" t="inlineStr">
        <is>
          <t>Oil and Gas, Result of Operation, Producing Activity [Line Items]</t>
        </is>
      </c>
      <c r="B12" s="4" t="inlineStr">
        <is>
          <t xml:space="preserve"> </t>
        </is>
      </c>
      <c r="C12" s="4" t="inlineStr">
        <is>
          <t xml:space="preserve"> </t>
        </is>
      </c>
      <c r="D12" s="4" t="inlineStr">
        <is>
          <t xml:space="preserve"> </t>
        </is>
      </c>
    </row>
    <row r="13">
      <c r="A13" s="4" t="inlineStr">
        <is>
          <t>Oil, natural gas and NGL sales</t>
        </is>
      </c>
      <c r="B13" s="6" t="n">
        <v>575482</v>
      </c>
      <c r="C13" s="6" t="n">
        <v>621297</v>
      </c>
      <c r="D13" s="6" t="n">
        <v>711388</v>
      </c>
    </row>
    <row r="14">
      <c r="A14" s="4" t="inlineStr">
        <is>
          <t>Production costs</t>
        </is>
      </c>
      <c r="B14" s="6" t="n">
        <v>-195554</v>
      </c>
      <c r="C14" s="6" t="n">
        <v>-192933</v>
      </c>
      <c r="D14" s="6" t="n">
        <v>-172582</v>
      </c>
    </row>
    <row r="15">
      <c r="A15" s="4" t="inlineStr">
        <is>
          <t>Exploration expenses</t>
        </is>
      </c>
      <c r="B15" s="6" t="n">
        <v>0</v>
      </c>
      <c r="C15" s="6" t="n">
        <v>0</v>
      </c>
      <c r="D15" s="6" t="n">
        <v>0</v>
      </c>
    </row>
    <row r="16">
      <c r="A16" s="4" t="inlineStr">
        <is>
          <t>DD&amp;A expenses</t>
        </is>
      </c>
      <c r="B16" s="6" t="n">
        <v>-211239</v>
      </c>
      <c r="C16" s="6" t="n">
        <v>-207346</v>
      </c>
      <c r="D16" s="6" t="n">
        <v>-180039</v>
      </c>
    </row>
    <row r="17">
      <c r="A17" s="4" t="inlineStr">
        <is>
          <t>Inventory impairment</t>
        </is>
      </c>
      <c r="B17" s="6" t="n">
        <v>0</v>
      </c>
      <c r="C17" s="6" t="n">
        <v>0</v>
      </c>
      <c r="D17" s="6" t="n">
        <v>0</v>
      </c>
    </row>
    <row r="18">
      <c r="A18" s="4" t="inlineStr">
        <is>
          <t>Income tax (expense) recovery</t>
        </is>
      </c>
      <c r="B18" s="6" t="n">
        <v>-80036</v>
      </c>
      <c r="C18" s="6" t="n">
        <v>-103491</v>
      </c>
      <c r="D18" s="6" t="n">
        <v>-105906</v>
      </c>
    </row>
    <row r="19">
      <c r="A19" s="4" t="inlineStr">
        <is>
          <t>Results of Operations</t>
        </is>
      </c>
      <c r="B19" s="6" t="n">
        <v>88653</v>
      </c>
      <c r="C19" s="6" t="n">
        <v>117527</v>
      </c>
      <c r="D19" s="6" t="n">
        <v>252861</v>
      </c>
    </row>
    <row r="20">
      <c r="A20" s="4" t="inlineStr">
        <is>
          <t>Ecuador</t>
        </is>
      </c>
      <c r="B20" s="4" t="inlineStr">
        <is>
          <t xml:space="preserve"> </t>
        </is>
      </c>
      <c r="C20" s="4" t="inlineStr">
        <is>
          <t xml:space="preserve"> </t>
        </is>
      </c>
      <c r="D20" s="4" t="inlineStr">
        <is>
          <t xml:space="preserve"> </t>
        </is>
      </c>
    </row>
    <row r="21">
      <c r="A21" s="3" t="inlineStr">
        <is>
          <t>Oil and Gas, Result of Operation, Producing Activity [Line Items]</t>
        </is>
      </c>
      <c r="B21" s="4" t="inlineStr">
        <is>
          <t xml:space="preserve"> </t>
        </is>
      </c>
      <c r="C21" s="4" t="inlineStr">
        <is>
          <t xml:space="preserve"> </t>
        </is>
      </c>
      <c r="D21" s="4" t="inlineStr">
        <is>
          <t xml:space="preserve"> </t>
        </is>
      </c>
    </row>
    <row r="22">
      <c r="A22" s="4" t="inlineStr">
        <is>
          <t>Oil, natural gas and NGL sales</t>
        </is>
      </c>
      <c r="B22" s="6" t="n">
        <v>27412</v>
      </c>
      <c r="C22" s="6" t="n">
        <v>15660</v>
      </c>
      <c r="D22" s="6" t="n">
        <v>0</v>
      </c>
    </row>
    <row r="23">
      <c r="A23" s="4" t="inlineStr">
        <is>
          <t>Production costs</t>
        </is>
      </c>
      <c r="B23" s="6" t="n">
        <v>-14920</v>
      </c>
      <c r="C23" s="6" t="n">
        <v>-8477</v>
      </c>
      <c r="D23" s="6" t="n">
        <v>0</v>
      </c>
    </row>
    <row r="24">
      <c r="A24" s="4" t="inlineStr">
        <is>
          <t>Exploration expenses</t>
        </is>
      </c>
      <c r="B24" s="6" t="n">
        <v>0</v>
      </c>
      <c r="C24" s="6" t="n">
        <v>0</v>
      </c>
      <c r="D24" s="6" t="n">
        <v>0</v>
      </c>
    </row>
    <row r="25">
      <c r="A25" s="4" t="inlineStr">
        <is>
          <t>DD&amp;A expenses</t>
        </is>
      </c>
      <c r="B25" s="6" t="n">
        <v>-10162</v>
      </c>
      <c r="C25" s="6" t="n">
        <v>-8018</v>
      </c>
      <c r="D25" s="6" t="n">
        <v>0</v>
      </c>
    </row>
    <row r="26">
      <c r="A26" s="4" t="inlineStr">
        <is>
          <t>Inventory impairment</t>
        </is>
      </c>
      <c r="B26" s="6" t="n">
        <v>0</v>
      </c>
      <c r="C26" s="6" t="n">
        <v>0</v>
      </c>
      <c r="D26" s="6" t="n">
        <v>0</v>
      </c>
    </row>
    <row r="27">
      <c r="A27" s="4" t="inlineStr">
        <is>
          <t>Income tax (expense) recovery</t>
        </is>
      </c>
      <c r="B27" s="6" t="n">
        <v>-1040</v>
      </c>
      <c r="C27" s="6" t="n">
        <v>90</v>
      </c>
      <c r="D27" s="6" t="n">
        <v>0</v>
      </c>
    </row>
    <row r="28">
      <c r="A28" s="4" t="inlineStr">
        <is>
          <t>Results of Operations</t>
        </is>
      </c>
      <c r="B28" s="6" t="n">
        <v>1290</v>
      </c>
      <c r="C28" s="6" t="n">
        <v>-745</v>
      </c>
      <c r="D28" s="6" t="n">
        <v>0</v>
      </c>
    </row>
    <row r="29">
      <c r="A29" s="4" t="inlineStr">
        <is>
          <t>Canada</t>
        </is>
      </c>
      <c r="B29" s="4" t="inlineStr">
        <is>
          <t xml:space="preserve"> </t>
        </is>
      </c>
      <c r="C29" s="4" t="inlineStr">
        <is>
          <t xml:space="preserve"> </t>
        </is>
      </c>
      <c r="D29" s="4" t="inlineStr">
        <is>
          <t xml:space="preserve"> </t>
        </is>
      </c>
    </row>
    <row r="30">
      <c r="A30" s="3" t="inlineStr">
        <is>
          <t>Oil and Gas, Result of Operation, Producing Activity [Line Items]</t>
        </is>
      </c>
      <c r="B30" s="4" t="inlineStr">
        <is>
          <t xml:space="preserve"> </t>
        </is>
      </c>
      <c r="C30" s="4" t="inlineStr">
        <is>
          <t xml:space="preserve"> </t>
        </is>
      </c>
      <c r="D30" s="4" t="inlineStr">
        <is>
          <t xml:space="preserve"> </t>
        </is>
      </c>
    </row>
    <row r="31">
      <c r="A31" s="4" t="inlineStr">
        <is>
          <t>Oil, natural gas and NGL sales</t>
        </is>
      </c>
      <c r="B31" s="6" t="n">
        <v>18955</v>
      </c>
      <c r="C31" s="6" t="n">
        <v>0</v>
      </c>
      <c r="D31" s="6" t="n">
        <v>0</v>
      </c>
    </row>
    <row r="32">
      <c r="A32" s="4" t="inlineStr">
        <is>
          <t>Production costs</t>
        </is>
      </c>
      <c r="B32" s="6" t="n">
        <v>-10321</v>
      </c>
      <c r="C32" s="6" t="n">
        <v>0</v>
      </c>
      <c r="D32" s="6" t="n">
        <v>0</v>
      </c>
    </row>
    <row r="33">
      <c r="A33" s="4" t="inlineStr">
        <is>
          <t>Exploration expenses</t>
        </is>
      </c>
      <c r="B33" s="6" t="n">
        <v>0</v>
      </c>
      <c r="C33" s="6" t="n">
        <v>0</v>
      </c>
      <c r="D33" s="6" t="n">
        <v>0</v>
      </c>
    </row>
    <row r="34">
      <c r="A34" s="4" t="inlineStr">
        <is>
          <t>DD&amp;A expenses</t>
        </is>
      </c>
      <c r="B34" s="6" t="n">
        <v>-8941</v>
      </c>
      <c r="C34" s="6" t="n">
        <v>0</v>
      </c>
      <c r="D34" s="6" t="n">
        <v>0</v>
      </c>
    </row>
    <row r="35">
      <c r="A35" s="4" t="inlineStr">
        <is>
          <t>Inventory impairment</t>
        </is>
      </c>
      <c r="B35" s="6" t="n">
        <v>0</v>
      </c>
      <c r="C35" s="6" t="n">
        <v>0</v>
      </c>
      <c r="D35" s="6" t="n">
        <v>0</v>
      </c>
    </row>
    <row r="36">
      <c r="A36" s="4" t="inlineStr">
        <is>
          <t>Income tax (expense) recovery</t>
        </is>
      </c>
      <c r="B36" s="6" t="n">
        <v>70</v>
      </c>
      <c r="C36" s="6" t="n">
        <v>0</v>
      </c>
      <c r="D36" s="6" t="n">
        <v>0</v>
      </c>
    </row>
    <row r="37">
      <c r="A37" s="4" t="inlineStr">
        <is>
          <t>Results of Operations</t>
        </is>
      </c>
      <c r="B37" s="7" t="n">
        <v>-237</v>
      </c>
      <c r="C37" s="7" t="n">
        <v>0</v>
      </c>
      <c r="D3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2:09:38Z</dcterms:created>
  <dcterms:modified xmlns:dcterms="http://purl.org/dc/terms/" xmlns:xsi="http://www.w3.org/2001/XMLSchema-instance" xsi:type="dcterms:W3CDTF">2025-02-24T12:09:38Z</dcterms:modified>
</cp:coreProperties>
</file>